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ignificant Accounting Policies" sheetId="8" state="visible" r:id="rId8"/>
    <sheet xmlns:r="http://schemas.openxmlformats.org/officeDocument/2006/relationships" name="Reverse Recapitalization" sheetId="9" state="visible" r:id="rId9"/>
    <sheet xmlns:r="http://schemas.openxmlformats.org/officeDocument/2006/relationships" name="Accounts Receivable, Net" sheetId="10" state="visible" r:id="rId10"/>
    <sheet xmlns:r="http://schemas.openxmlformats.org/officeDocument/2006/relationships" name="Prepayments and Other Current A" sheetId="11" state="visible" r:id="rId11"/>
    <sheet xmlns:r="http://schemas.openxmlformats.org/officeDocument/2006/relationships" name="Property, Equipment and Leaseho"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Leases" sheetId="15" state="visible" r:id="rId15"/>
    <sheet xmlns:r="http://schemas.openxmlformats.org/officeDocument/2006/relationships" name="Short-Term Borrowings" sheetId="16" state="visible" r:id="rId16"/>
    <sheet xmlns:r="http://schemas.openxmlformats.org/officeDocument/2006/relationships" name="Taxation" sheetId="17" state="visible" r:id="rId17"/>
    <sheet xmlns:r="http://schemas.openxmlformats.org/officeDocument/2006/relationships" name="Tax Payable" sheetId="18" state="visible" r:id="rId18"/>
    <sheet xmlns:r="http://schemas.openxmlformats.org/officeDocument/2006/relationships" name="Accrued Expenses and Other Curr" sheetId="19" state="visible" r:id="rId19"/>
    <sheet xmlns:r="http://schemas.openxmlformats.org/officeDocument/2006/relationships" name="Long-Term Borrowings" sheetId="20" state="visible" r:id="rId20"/>
    <sheet xmlns:r="http://schemas.openxmlformats.org/officeDocument/2006/relationships" name="Preferred Shares" sheetId="21" state="visible" r:id="rId21"/>
    <sheet xmlns:r="http://schemas.openxmlformats.org/officeDocument/2006/relationships" name="Segment Information" sheetId="22" state="visible" r:id="rId22"/>
    <sheet xmlns:r="http://schemas.openxmlformats.org/officeDocument/2006/relationships" name="Cost of Revenues" sheetId="23" state="visible" r:id="rId23"/>
    <sheet xmlns:r="http://schemas.openxmlformats.org/officeDocument/2006/relationships" name="Employee Benefits" sheetId="24" state="visible" r:id="rId24"/>
    <sheet xmlns:r="http://schemas.openxmlformats.org/officeDocument/2006/relationships" name="Share-Based Compensation" sheetId="25" state="visible" r:id="rId25"/>
    <sheet xmlns:r="http://schemas.openxmlformats.org/officeDocument/2006/relationships" name="Net Loss Per Share" sheetId="26" state="visible" r:id="rId26"/>
    <sheet xmlns:r="http://schemas.openxmlformats.org/officeDocument/2006/relationships" name="Commitments and Contingencies" sheetId="27" state="visible" r:id="rId27"/>
    <sheet xmlns:r="http://schemas.openxmlformats.org/officeDocument/2006/relationships" name="Related Party Balances and Tran" sheetId="28" state="visible" r:id="rId28"/>
    <sheet xmlns:r="http://schemas.openxmlformats.org/officeDocument/2006/relationships" name="Fair Value Measurement" sheetId="29" state="visible" r:id="rId29"/>
    <sheet xmlns:r="http://schemas.openxmlformats.org/officeDocument/2006/relationships" name="Subsequent Events" sheetId="30" state="visible" r:id="rId30"/>
    <sheet xmlns:r="http://schemas.openxmlformats.org/officeDocument/2006/relationships" name="Restricted Net Assets" sheetId="31" state="visible" r:id="rId31"/>
    <sheet xmlns:r="http://schemas.openxmlformats.org/officeDocument/2006/relationships" name="Additional Information___Conden" sheetId="32" state="visible" r:id="rId32"/>
    <sheet xmlns:r="http://schemas.openxmlformats.org/officeDocument/2006/relationships" name="Accounting Policies, by Policy " sheetId="33" state="visible" r:id="rId33"/>
    <sheet xmlns:r="http://schemas.openxmlformats.org/officeDocument/2006/relationships" name="Organization and Principal Ac_2" sheetId="34" state="visible" r:id="rId34"/>
    <sheet xmlns:r="http://schemas.openxmlformats.org/officeDocument/2006/relationships" name="Significant Accounting Polici_2" sheetId="35" state="visible" r:id="rId35"/>
    <sheet xmlns:r="http://schemas.openxmlformats.org/officeDocument/2006/relationships" name="Reverse Recapitalization (Table" sheetId="36" state="visible" r:id="rId36"/>
    <sheet xmlns:r="http://schemas.openxmlformats.org/officeDocument/2006/relationships" name="Accounts Receivable, Net (Table" sheetId="37" state="visible" r:id="rId37"/>
    <sheet xmlns:r="http://schemas.openxmlformats.org/officeDocument/2006/relationships" name="Prepayments and Other Current_2" sheetId="38" state="visible" r:id="rId38"/>
    <sheet xmlns:r="http://schemas.openxmlformats.org/officeDocument/2006/relationships" name="Property, Equipment and Lease_2" sheetId="39" state="visible" r:id="rId39"/>
    <sheet xmlns:r="http://schemas.openxmlformats.org/officeDocument/2006/relationships" name="Intangible Assets, Net (Tables)" sheetId="40" state="visible" r:id="rId40"/>
    <sheet xmlns:r="http://schemas.openxmlformats.org/officeDocument/2006/relationships" name="Goodwill (Tables)" sheetId="41" state="visible" r:id="rId41"/>
    <sheet xmlns:r="http://schemas.openxmlformats.org/officeDocument/2006/relationships" name="Leases (Tables)" sheetId="42" state="visible" r:id="rId42"/>
    <sheet xmlns:r="http://schemas.openxmlformats.org/officeDocument/2006/relationships" name="Short-Term Borrowings (Tables)" sheetId="43" state="visible" r:id="rId43"/>
    <sheet xmlns:r="http://schemas.openxmlformats.org/officeDocument/2006/relationships" name="Taxation (Tables)" sheetId="44" state="visible" r:id="rId44"/>
    <sheet xmlns:r="http://schemas.openxmlformats.org/officeDocument/2006/relationships" name="Tax Payable (Tables)" sheetId="45" state="visible" r:id="rId45"/>
    <sheet xmlns:r="http://schemas.openxmlformats.org/officeDocument/2006/relationships" name="Accrued Expenses and Other Cu_2" sheetId="46" state="visible" r:id="rId46"/>
    <sheet xmlns:r="http://schemas.openxmlformats.org/officeDocument/2006/relationships" name="Preferred Shares (Tables)" sheetId="47" state="visible" r:id="rId47"/>
    <sheet xmlns:r="http://schemas.openxmlformats.org/officeDocument/2006/relationships" name="Segment Information (Tables)" sheetId="48" state="visible" r:id="rId48"/>
    <sheet xmlns:r="http://schemas.openxmlformats.org/officeDocument/2006/relationships" name="Cost of Revenues (Tables)" sheetId="49" state="visible" r:id="rId49"/>
    <sheet xmlns:r="http://schemas.openxmlformats.org/officeDocument/2006/relationships" name="Employee Benefits (Tables)" sheetId="50" state="visible" r:id="rId50"/>
    <sheet xmlns:r="http://schemas.openxmlformats.org/officeDocument/2006/relationships" name="Share-Based Compensation (Table" sheetId="51" state="visible" r:id="rId51"/>
    <sheet xmlns:r="http://schemas.openxmlformats.org/officeDocument/2006/relationships" name="Net Loss Per Share (Tables)" sheetId="52" state="visible" r:id="rId52"/>
    <sheet xmlns:r="http://schemas.openxmlformats.org/officeDocument/2006/relationships" name="Related Party Balances and Tr_2" sheetId="53" state="visible" r:id="rId53"/>
    <sheet xmlns:r="http://schemas.openxmlformats.org/officeDocument/2006/relationships" name="Fair Value Measurement (Tables)" sheetId="54" state="visible" r:id="rId54"/>
    <sheet xmlns:r="http://schemas.openxmlformats.org/officeDocument/2006/relationships" name="Additional Information___Cond_2" sheetId="55" state="visible" r:id="rId55"/>
    <sheet xmlns:r="http://schemas.openxmlformats.org/officeDocument/2006/relationships" name="Organization and Principal Ac_3" sheetId="56" state="visible" r:id="rId56"/>
    <sheet xmlns:r="http://schemas.openxmlformats.org/officeDocument/2006/relationships" name="Organization and Principal Ac_4" sheetId="57" state="visible" r:id="rId57"/>
    <sheet xmlns:r="http://schemas.openxmlformats.org/officeDocument/2006/relationships" name="Organization and Principal Ac_5" sheetId="58" state="visible" r:id="rId58"/>
    <sheet xmlns:r="http://schemas.openxmlformats.org/officeDocument/2006/relationships" name="Organization and Principal Ac_6" sheetId="59" state="visible" r:id="rId59"/>
    <sheet xmlns:r="http://schemas.openxmlformats.org/officeDocument/2006/relationships" name="Organization and Principal Ac_7" sheetId="60" state="visible" r:id="rId60"/>
    <sheet xmlns:r="http://schemas.openxmlformats.org/officeDocument/2006/relationships" name="Significant Accounting Polici_3"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Reverse Recapitalization (Detai" sheetId="64" state="visible" r:id="rId64"/>
    <sheet xmlns:r="http://schemas.openxmlformats.org/officeDocument/2006/relationships" name="Reverse Recapitalization (Det_2" sheetId="65" state="visible" r:id="rId65"/>
    <sheet xmlns:r="http://schemas.openxmlformats.org/officeDocument/2006/relationships" name="Accounts Receivable, Net (Detai" sheetId="66" state="visible" r:id="rId66"/>
    <sheet xmlns:r="http://schemas.openxmlformats.org/officeDocument/2006/relationships" name="Accounts Receivable, Net (Det_2" sheetId="67" state="visible" r:id="rId67"/>
    <sheet xmlns:r="http://schemas.openxmlformats.org/officeDocument/2006/relationships" name="Prepayments and Other Current_3" sheetId="68" state="visible" r:id="rId68"/>
    <sheet xmlns:r="http://schemas.openxmlformats.org/officeDocument/2006/relationships" name="Property, Equipment and Lease_3" sheetId="69" state="visible" r:id="rId69"/>
    <sheet xmlns:r="http://schemas.openxmlformats.org/officeDocument/2006/relationships" name="Property, Equipment and Lease_4" sheetId="70" state="visible" r:id="rId70"/>
    <sheet xmlns:r="http://schemas.openxmlformats.org/officeDocument/2006/relationships" name="Intangible Assets, Net (Details" sheetId="71" state="visible" r:id="rId71"/>
    <sheet xmlns:r="http://schemas.openxmlformats.org/officeDocument/2006/relationships" name="Intangible Assets, Net (Detai_2" sheetId="72" state="visible" r:id="rId72"/>
    <sheet xmlns:r="http://schemas.openxmlformats.org/officeDocument/2006/relationships" name="Intangible Assets, Net (Detai_3" sheetId="73" state="visible" r:id="rId73"/>
    <sheet xmlns:r="http://schemas.openxmlformats.org/officeDocument/2006/relationships" name="Goodwill (Details)" sheetId="74" state="visible" r:id="rId74"/>
    <sheet xmlns:r="http://schemas.openxmlformats.org/officeDocument/2006/relationships" name="Goodwill (Details) - Schedule o" sheetId="75" state="visible" r:id="rId75"/>
    <sheet xmlns:r="http://schemas.openxmlformats.org/officeDocument/2006/relationships" name="Leases (Details) - Schedule of " sheetId="76" state="visible" r:id="rId76"/>
    <sheet xmlns:r="http://schemas.openxmlformats.org/officeDocument/2006/relationships" name="Leases (Details) - Schedule o_2" sheetId="77" state="visible" r:id="rId77"/>
    <sheet xmlns:r="http://schemas.openxmlformats.org/officeDocument/2006/relationships" name="Leases (Details) - Schedule o_3" sheetId="78" state="visible" r:id="rId78"/>
    <sheet xmlns:r="http://schemas.openxmlformats.org/officeDocument/2006/relationships" name="Leases (Details) - Schedule o_4" sheetId="79" state="visible" r:id="rId79"/>
    <sheet xmlns:r="http://schemas.openxmlformats.org/officeDocument/2006/relationships" name="Leases (Details) - Schedule o_5" sheetId="80" state="visible" r:id="rId80"/>
    <sheet xmlns:r="http://schemas.openxmlformats.org/officeDocument/2006/relationships" name="Short-Term Borrowings (Details)" sheetId="81" state="visible" r:id="rId81"/>
    <sheet xmlns:r="http://schemas.openxmlformats.org/officeDocument/2006/relationships" name="Short-Term Borrowings (Detail_2" sheetId="82" state="visible" r:id="rId82"/>
    <sheet xmlns:r="http://schemas.openxmlformats.org/officeDocument/2006/relationships" name="Short-Term Borrowings (Detail_3" sheetId="83" state="visible" r:id="rId83"/>
    <sheet xmlns:r="http://schemas.openxmlformats.org/officeDocument/2006/relationships" name="Taxation (Details)" sheetId="84" state="visible" r:id="rId84"/>
    <sheet xmlns:r="http://schemas.openxmlformats.org/officeDocument/2006/relationships" name="Taxation (Details) - Schedule o" sheetId="85" state="visible" r:id="rId85"/>
    <sheet xmlns:r="http://schemas.openxmlformats.org/officeDocument/2006/relationships" name="Taxation (Details) - Schedule_2" sheetId="86" state="visible" r:id="rId86"/>
    <sheet xmlns:r="http://schemas.openxmlformats.org/officeDocument/2006/relationships" name="Taxation (Details) - Schedule_3" sheetId="87" state="visible" r:id="rId87"/>
    <sheet xmlns:r="http://schemas.openxmlformats.org/officeDocument/2006/relationships" name="Taxation (Details) - Schedule_4" sheetId="88" state="visible" r:id="rId88"/>
    <sheet xmlns:r="http://schemas.openxmlformats.org/officeDocument/2006/relationships" name="Taxation (Details) - Schedule_5" sheetId="89" state="visible" r:id="rId89"/>
    <sheet xmlns:r="http://schemas.openxmlformats.org/officeDocument/2006/relationships" name="Taxation (Details) - Schedule_6" sheetId="90" state="visible" r:id="rId90"/>
    <sheet xmlns:r="http://schemas.openxmlformats.org/officeDocument/2006/relationships" name="Tax Payable (Details)" sheetId="91" state="visible" r:id="rId91"/>
    <sheet xmlns:r="http://schemas.openxmlformats.org/officeDocument/2006/relationships" name="Tax Payable (Details) - Schedul" sheetId="92" state="visible" r:id="rId92"/>
    <sheet xmlns:r="http://schemas.openxmlformats.org/officeDocument/2006/relationships" name="Accrued Expenses and Other Cu_3" sheetId="93" state="visible" r:id="rId93"/>
    <sheet xmlns:r="http://schemas.openxmlformats.org/officeDocument/2006/relationships" name="Long-Term Borrowings (Details)" sheetId="94" state="visible" r:id="rId94"/>
    <sheet xmlns:r="http://schemas.openxmlformats.org/officeDocument/2006/relationships" name="Preferred Shares (Details)" sheetId="95" state="visible" r:id="rId95"/>
    <sheet xmlns:r="http://schemas.openxmlformats.org/officeDocument/2006/relationships" name="Preferred Shares (Details) - Sc" sheetId="96" state="visible" r:id="rId96"/>
    <sheet xmlns:r="http://schemas.openxmlformats.org/officeDocument/2006/relationships" name="Preferred Shares (Details) - _2" sheetId="97" state="visible" r:id="rId97"/>
    <sheet xmlns:r="http://schemas.openxmlformats.org/officeDocument/2006/relationships" name="Segment Information (Details)" sheetId="98" state="visible" r:id="rId98"/>
    <sheet xmlns:r="http://schemas.openxmlformats.org/officeDocument/2006/relationships" name="Segment Information (Details) -" sheetId="99" state="visible" r:id="rId99"/>
    <sheet xmlns:r="http://schemas.openxmlformats.org/officeDocument/2006/relationships" name="Cost of Revenues (Details) - Sc" sheetId="100" state="visible" r:id="rId100"/>
    <sheet xmlns:r="http://schemas.openxmlformats.org/officeDocument/2006/relationships" name="Employee Benefits (Details) - S" sheetId="101" state="visible" r:id="rId101"/>
    <sheet xmlns:r="http://schemas.openxmlformats.org/officeDocument/2006/relationships" name="Share-Based Compensation (Detai" sheetId="102" state="visible" r:id="rId102"/>
    <sheet xmlns:r="http://schemas.openxmlformats.org/officeDocument/2006/relationships" name="Share-Based Compensation (Det_2" sheetId="103" state="visible" r:id="rId103"/>
    <sheet xmlns:r="http://schemas.openxmlformats.org/officeDocument/2006/relationships" name="Share-Based Compensation (Det_3" sheetId="104" state="visible" r:id="rId104"/>
    <sheet xmlns:r="http://schemas.openxmlformats.org/officeDocument/2006/relationships" name="Share-Based Compensation (Det_4" sheetId="105" state="visible" r:id="rId105"/>
    <sheet xmlns:r="http://schemas.openxmlformats.org/officeDocument/2006/relationships" name="Net Loss Per Share (Details)" sheetId="106" state="visible" r:id="rId106"/>
    <sheet xmlns:r="http://schemas.openxmlformats.org/officeDocument/2006/relationships" name="Net Loss Per Share (Details) - " sheetId="107" state="visible" r:id="rId107"/>
    <sheet xmlns:r="http://schemas.openxmlformats.org/officeDocument/2006/relationships" name="Commitments and Contingencies (" sheetId="108" state="visible" r:id="rId108"/>
    <sheet xmlns:r="http://schemas.openxmlformats.org/officeDocument/2006/relationships" name="Related Party Balances and Tr_3" sheetId="109" state="visible" r:id="rId109"/>
    <sheet xmlns:r="http://schemas.openxmlformats.org/officeDocument/2006/relationships" name="Related Party Balances and Tr_4" sheetId="110" state="visible" r:id="rId110"/>
    <sheet xmlns:r="http://schemas.openxmlformats.org/officeDocument/2006/relationships" name="Related Party Balances and Tr_5" sheetId="111" state="visible" r:id="rId111"/>
    <sheet xmlns:r="http://schemas.openxmlformats.org/officeDocument/2006/relationships" name="Related Party Balances and Tr_6" sheetId="112" state="visible" r:id="rId112"/>
    <sheet xmlns:r="http://schemas.openxmlformats.org/officeDocument/2006/relationships" name="Related Party Balances and Tr_7" sheetId="113" state="visible" r:id="rId113"/>
    <sheet xmlns:r="http://schemas.openxmlformats.org/officeDocument/2006/relationships" name="Fair Value Measurement (Details" sheetId="114" state="visible" r:id="rId114"/>
    <sheet xmlns:r="http://schemas.openxmlformats.org/officeDocument/2006/relationships" name="Subsequent Events (Details)" sheetId="115" state="visible" r:id="rId115"/>
    <sheet xmlns:r="http://schemas.openxmlformats.org/officeDocument/2006/relationships" name="Restricted Net Assets (Details)" sheetId="116" state="visible" r:id="rId116"/>
    <sheet xmlns:r="http://schemas.openxmlformats.org/officeDocument/2006/relationships" name="Additional Information___Cond_3" sheetId="117" state="visible" r:id="rId117"/>
    <sheet xmlns:r="http://schemas.openxmlformats.org/officeDocument/2006/relationships" name="Additional Information___Cond_4" sheetId="118" state="visible" r:id="rId118"/>
    <sheet xmlns:r="http://schemas.openxmlformats.org/officeDocument/2006/relationships" name="Additional Information___Cond_5" sheetId="119" state="visible" r:id="rId11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0_);_(&quot;$ &quot;(#,##0.00000)"/>
    <numFmt numFmtId="166" formatCode="_(&quot;$ &quot;#,##0.0_);_(&quot;$ &quot;(#,##0.0)"/>
    <numFmt numFmtId="167" formatCode="_(&quot;¥ &quot;#,##0.0_);_(&quot;¥ &quot;(#,##0.0)"/>
    <numFmt numFmtId="168" formatCode="_(&quot;¥ &quot;#,##0.00_);_(&quot;¥ &quot;(#,##0.00)"/>
    <numFmt numFmtId="169" formatCode="#,##0%_);(#,##0%)"/>
    <numFmt numFmtId="170" formatCode="#,##0.00%_);(#,##0.00%)"/>
    <numFmt numFmtId="171" formatCode="#,##0.0_);(#,##0.0)"/>
    <numFmt numFmtId="172" formatCode="_(&quot;$ &quot;#,##0_);_(&quot;$ &quot;(#,##0)"/>
    <numFmt numFmtId="173" formatCode="_(&quot;¥ &quot;#,##0.0000_);_(&quot;¥ &quot;(#,##0.0000)"/>
    <numFmt numFmtId="174" formatCode="_(&quot;$ &quot;#,##0.0000_);_(&quot;$ &quot;(#,##0.0000)"/>
    <numFmt numFmtId="175" formatCode="_(&quot;$ &quot;#,##0.00_);_(&quot;$ &quot;(#,##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Cheche
Group Inc.</t>
        </is>
      </c>
    </row>
    <row r="5">
      <c r="A5" s="4" t="inlineStr">
        <is>
          <t>Document Type</t>
        </is>
      </c>
      <c r="B5" s="4" t="inlineStr">
        <is>
          <t>20-F</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65473</t>
        </is>
      </c>
    </row>
    <row r="9">
      <c r="A9" s="4" t="inlineStr">
        <is>
          <t>Entity Current Reporting Status</t>
        </is>
      </c>
      <c r="B9" s="4" t="inlineStr">
        <is>
          <t>Yes</t>
        </is>
      </c>
    </row>
    <row r="10">
      <c r="A10" s="4" t="inlineStr">
        <is>
          <t>Entity Voluntary Filers</t>
        </is>
      </c>
      <c r="B10" s="4" t="inlineStr">
        <is>
          <t>No</t>
        </is>
      </c>
    </row>
    <row r="11">
      <c r="A11" s="4" t="inlineStr">
        <is>
          <t>Entity Filer Category</t>
        </is>
      </c>
      <c r="B11" s="4" t="inlineStr">
        <is>
          <t>Non-accelerated Filer</t>
        </is>
      </c>
    </row>
    <row r="12">
      <c r="A12" s="4" t="inlineStr">
        <is>
          <t>Entity Well-known Seasoned Issuer</t>
        </is>
      </c>
      <c r="B12" s="4" t="inlineStr">
        <is>
          <t>No</t>
        </is>
      </c>
    </row>
    <row r="13">
      <c r="A13" s="4" t="inlineStr">
        <is>
          <t>Document Period End Date</t>
        </is>
      </c>
      <c r="B13" s="4" t="inlineStr">
        <is>
          <t>Dec. 31,  2023</t>
        </is>
      </c>
    </row>
    <row r="14">
      <c r="A14" s="4" t="inlineStr">
        <is>
          <t>Document Fiscal Year Focus</t>
        </is>
      </c>
      <c r="B14" s="4" t="inlineStr">
        <is>
          <t>2023</t>
        </is>
      </c>
    </row>
    <row r="15">
      <c r="A15" s="4" t="inlineStr">
        <is>
          <t>Document Fiscal Period Focus</t>
        </is>
      </c>
      <c r="B15" s="4" t="inlineStr">
        <is>
          <t>FY</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41801</t>
        </is>
      </c>
    </row>
    <row r="25">
      <c r="A25" s="4" t="inlineStr">
        <is>
          <t>Entity Incorporation, State or Country Code</t>
        </is>
      </c>
      <c r="B25" s="4" t="inlineStr">
        <is>
          <t>E9</t>
        </is>
      </c>
    </row>
    <row r="26">
      <c r="A26" s="4" t="inlineStr">
        <is>
          <t>Entity Address, Address Line One</t>
        </is>
      </c>
      <c r="B26" s="4" t="inlineStr">
        <is>
          <t>8/F,
Desheng Hopson Fortune Plaza</t>
        </is>
      </c>
    </row>
    <row r="27">
      <c r="A27" s="4" t="inlineStr">
        <is>
          <t>Entity Address, Address Line Two</t>
        </is>
      </c>
      <c r="B27" s="4" t="inlineStr">
        <is>
          <t>13-1
Deshengmenwai Avenue</t>
        </is>
      </c>
    </row>
    <row r="28">
      <c r="A28" s="4" t="inlineStr">
        <is>
          <t>Entity Address, City or Town</t>
        </is>
      </c>
      <c r="B28" s="4" t="inlineStr">
        <is>
          <t>Beijing</t>
        </is>
      </c>
    </row>
    <row r="29">
      <c r="A29" s="4" t="inlineStr">
        <is>
          <t>Entity Address, Postal Zip Code</t>
        </is>
      </c>
      <c r="B29" s="4" t="inlineStr">
        <is>
          <t>100088</t>
        </is>
      </c>
    </row>
    <row r="30">
      <c r="A30" s="4" t="inlineStr">
        <is>
          <t>Entity Address, Country</t>
        </is>
      </c>
      <c r="B30" s="4" t="inlineStr">
        <is>
          <t>CN</t>
        </is>
      </c>
    </row>
    <row r="31">
      <c r="A31" s="4" t="inlineStr">
        <is>
          <t>Entity Interactive Data Current</t>
        </is>
      </c>
      <c r="B31" s="4" t="inlineStr">
        <is>
          <t>Yes</t>
        </is>
      </c>
    </row>
    <row r="32">
      <c r="A32" s="4" t="inlineStr">
        <is>
          <t>Document Financial Statement Error Correction [Flag]</t>
        </is>
      </c>
      <c r="B32" s="4" t="inlineStr">
        <is>
          <t>true</t>
        </is>
      </c>
    </row>
    <row r="33">
      <c r="A33" s="4" t="inlineStr">
        <is>
          <t>Document Financial Statement Restatement Recovery Analysis [Flag]</t>
        </is>
      </c>
      <c r="B33" s="4" t="inlineStr">
        <is>
          <t>false</t>
        </is>
      </c>
    </row>
    <row r="34">
      <c r="A34" s="4" t="inlineStr">
        <is>
          <t>Document Accounting Standard</t>
        </is>
      </c>
      <c r="B34" s="4" t="inlineStr">
        <is>
          <t>U.S. GAAP</t>
        </is>
      </c>
    </row>
    <row r="35">
      <c r="A35" s="4" t="inlineStr">
        <is>
          <t>Auditor Firm ID</t>
        </is>
      </c>
      <c r="B35" s="4" t="inlineStr">
        <is>
          <t>1424</t>
        </is>
      </c>
    </row>
    <row r="36">
      <c r="A36" s="4" t="inlineStr">
        <is>
          <t>Auditor Name</t>
        </is>
      </c>
      <c r="B36" s="4" t="inlineStr">
        <is>
          <t>PricewaterhouseCoopers Zhong Tian LLP</t>
        </is>
      </c>
    </row>
    <row r="37">
      <c r="A37" s="4" t="inlineStr">
        <is>
          <t>Auditor Location</t>
        </is>
      </c>
      <c r="B37" s="4" t="inlineStr">
        <is>
          <t>Beijing, the People’s Republic of China</t>
        </is>
      </c>
    </row>
    <row r="38">
      <c r="A38" s="4" t="inlineStr">
        <is>
          <t>Business Contact</t>
        </is>
      </c>
      <c r="B38" s="4" t="inlineStr">
        <is>
          <t xml:space="preserve"> </t>
        </is>
      </c>
    </row>
    <row r="39">
      <c r="A39" s="3" t="inlineStr">
        <is>
          <t>Document Information Line Items</t>
        </is>
      </c>
      <c r="B39" s="4" t="inlineStr">
        <is>
          <t xml:space="preserve"> </t>
        </is>
      </c>
    </row>
    <row r="40">
      <c r="A40" s="4" t="inlineStr">
        <is>
          <t>Contact Personnel Name</t>
        </is>
      </c>
      <c r="B40" s="4" t="inlineStr">
        <is>
          <t>Lei Zhang</t>
        </is>
      </c>
    </row>
    <row r="41">
      <c r="A41" s="4" t="inlineStr">
        <is>
          <t>Entity Address, Address Line One</t>
        </is>
      </c>
      <c r="B41" s="4" t="inlineStr">
        <is>
          <t>8/F,
Desheng Hopson Fortune Plaza</t>
        </is>
      </c>
    </row>
    <row r="42">
      <c r="A42" s="4" t="inlineStr">
        <is>
          <t>Entity Address, Address Line Two</t>
        </is>
      </c>
      <c r="B42" s="4" t="inlineStr">
        <is>
          <t>13-1
Deshengmenwai Avenue</t>
        </is>
      </c>
    </row>
    <row r="43">
      <c r="A43" s="4" t="inlineStr">
        <is>
          <t>Entity Address, City or Town</t>
        </is>
      </c>
      <c r="B43" s="4" t="inlineStr">
        <is>
          <t>Beijing</t>
        </is>
      </c>
    </row>
    <row r="44">
      <c r="A44" s="4" t="inlineStr">
        <is>
          <t>Entity Address, Postal Zip Code</t>
        </is>
      </c>
      <c r="B44" s="4" t="inlineStr">
        <is>
          <t>100088</t>
        </is>
      </c>
    </row>
    <row r="45">
      <c r="A45" s="4" t="inlineStr">
        <is>
          <t>Entity Address, Country</t>
        </is>
      </c>
      <c r="B45" s="4" t="inlineStr">
        <is>
          <t>CN</t>
        </is>
      </c>
    </row>
    <row r="46">
      <c r="A46" s="4" t="inlineStr">
        <is>
          <t>City Area Code</t>
        </is>
      </c>
      <c r="B46" s="4" t="inlineStr">
        <is>
          <t>(86)</t>
        </is>
      </c>
    </row>
    <row r="47">
      <c r="A47" s="4" t="inlineStr">
        <is>
          <t>Local Phone Number</t>
        </is>
      </c>
      <c r="B47" s="4" t="inlineStr">
        <is>
          <t>10 5083-0911</t>
        </is>
      </c>
    </row>
    <row r="48">
      <c r="A48" s="4" t="inlineStr">
        <is>
          <t>Class A ordinary shares, $0. 00001 par value per share</t>
        </is>
      </c>
      <c r="B48" s="4" t="inlineStr">
        <is>
          <t xml:space="preserve"> </t>
        </is>
      </c>
    </row>
    <row r="49">
      <c r="A49" s="3" t="inlineStr">
        <is>
          <t>Document Information Line Items</t>
        </is>
      </c>
      <c r="B49" s="4" t="inlineStr">
        <is>
          <t xml:space="preserve"> </t>
        </is>
      </c>
    </row>
    <row r="50">
      <c r="A50" s="4" t="inlineStr">
        <is>
          <t>Trading Symbol</t>
        </is>
      </c>
      <c r="B50" s="4" t="inlineStr">
        <is>
          <t>CCG</t>
        </is>
      </c>
    </row>
    <row r="51">
      <c r="A51" s="4" t="inlineStr">
        <is>
          <t>Title of 12(b) Security</t>
        </is>
      </c>
      <c r="B51" s="4" t="inlineStr">
        <is>
          <t>Class A ordinary shares, $0.00001 par value per share</t>
        </is>
      </c>
    </row>
    <row r="52">
      <c r="A52" s="4" t="inlineStr">
        <is>
          <t>Security Exchange Name</t>
        </is>
      </c>
      <c r="B52" s="4" t="inlineStr">
        <is>
          <t>NASDAQ</t>
        </is>
      </c>
    </row>
    <row r="53">
      <c r="A53" s="4" t="inlineStr">
        <is>
          <t>Warrants, each exercisable for one Class A ordinary share at an exercise price of $11.50 per share</t>
        </is>
      </c>
      <c r="B53" s="4" t="inlineStr">
        <is>
          <t xml:space="preserve"> </t>
        </is>
      </c>
    </row>
    <row r="54">
      <c r="A54" s="3" t="inlineStr">
        <is>
          <t>Document Information Line Items</t>
        </is>
      </c>
      <c r="B54" s="4" t="inlineStr">
        <is>
          <t xml:space="preserve"> </t>
        </is>
      </c>
    </row>
    <row r="55">
      <c r="A55" s="4" t="inlineStr">
        <is>
          <t>Trading Symbol</t>
        </is>
      </c>
      <c r="B55" s="4" t="inlineStr">
        <is>
          <t>CCGWW</t>
        </is>
      </c>
    </row>
    <row r="56">
      <c r="A56" s="4" t="inlineStr">
        <is>
          <t>Title of 12(b) Security</t>
        </is>
      </c>
      <c r="B56" s="4" t="inlineStr">
        <is>
          <t>Warrants, each exercisable for one Class A ordinary share at an exercise price of $11.50 per share</t>
        </is>
      </c>
    </row>
    <row r="57">
      <c r="A57" s="4" t="inlineStr">
        <is>
          <t>Security Exchange Name</t>
        </is>
      </c>
      <c r="B57" s="4" t="inlineStr">
        <is>
          <t>NASDAQ</t>
        </is>
      </c>
    </row>
    <row r="58">
      <c r="A58" s="4" t="inlineStr">
        <is>
          <t>Class A ordinary shares</t>
        </is>
      </c>
      <c r="B58" s="4" t="inlineStr">
        <is>
          <t xml:space="preserve"> </t>
        </is>
      </c>
    </row>
    <row r="59">
      <c r="A59" s="3" t="inlineStr">
        <is>
          <t>Document Information Line Items</t>
        </is>
      </c>
      <c r="B59" s="4" t="inlineStr">
        <is>
          <t xml:space="preserve"> </t>
        </is>
      </c>
    </row>
    <row r="60">
      <c r="A60" s="4" t="inlineStr">
        <is>
          <t>Entity Common Stock, Shares Outstanding</t>
        </is>
      </c>
      <c r="B60" s="5" t="n">
        <v>56844205</v>
      </c>
    </row>
    <row r="61">
      <c r="A61" s="4" t="inlineStr">
        <is>
          <t>Class B ordinary shares</t>
        </is>
      </c>
      <c r="B61" s="4" t="inlineStr">
        <is>
          <t xml:space="preserve"> </t>
        </is>
      </c>
    </row>
    <row r="62">
      <c r="A62" s="3" t="inlineStr">
        <is>
          <t>Document Information Line Items</t>
        </is>
      </c>
      <c r="B62" s="4" t="inlineStr">
        <is>
          <t xml:space="preserve"> </t>
        </is>
      </c>
    </row>
    <row r="63">
      <c r="A63" s="4" t="inlineStr">
        <is>
          <t>Entity Common Stock, Shares Outstanding</t>
        </is>
      </c>
      <c r="B63" s="5" t="n">
        <v>185965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4. Accounts
receivable, net Accounts receivable, net
is consisted of the following:
December 31, December 31,
RMB RMB
Accounts receivable, gross: 402,694 468,296
Less: allowance for current expected credit losses (1,027 ) (2,230 )
Accounts receivable, net 401,667 466,066 The following table summarizes
the movement of the Group’s allowance for current expected credit losses:
December 31, December 31,
RMB RMB
Balance at the beginning of the year (1,004 ) (1,027 )
Additions (23 ) (1,203 )
Write-offs - -
Balance at the end of the year (1,027 ) (2,23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Details) - Schedule of Cost of Revenues - CNY (¥) ¥ in Thousands</t>
        </is>
      </c>
      <c r="B1" s="2" t="inlineStr">
        <is>
          <t>12 Months Ended</t>
        </is>
      </c>
    </row>
    <row r="2">
      <c r="B2" s="2" t="inlineStr">
        <is>
          <t>Dec. 31, 2023</t>
        </is>
      </c>
      <c r="C2" s="2" t="inlineStr">
        <is>
          <t>Dec. 31, 2022</t>
        </is>
      </c>
      <c r="D2" s="2" t="inlineStr">
        <is>
          <t>Dec. 31, 2021</t>
        </is>
      </c>
    </row>
    <row r="3">
      <c r="A3" s="3" t="inlineStr">
        <is>
          <t>Schedule of Cost of Revenues [Abstract]</t>
        </is>
      </c>
      <c r="B3" s="4" t="inlineStr">
        <is>
          <t xml:space="preserve"> </t>
        </is>
      </c>
      <c r="C3" s="4" t="inlineStr">
        <is>
          <t xml:space="preserve"> </t>
        </is>
      </c>
      <c r="D3" s="4" t="inlineStr">
        <is>
          <t xml:space="preserve"> </t>
        </is>
      </c>
    </row>
    <row r="4">
      <c r="A4" s="4" t="inlineStr">
        <is>
          <t>Cost of referral partners</t>
        </is>
      </c>
      <c r="B4" s="6" t="n">
        <v>3017871</v>
      </c>
      <c r="C4" s="6" t="n">
        <v>2424579</v>
      </c>
      <c r="D4" s="6" t="n">
        <v>1581153</v>
      </c>
    </row>
    <row r="5">
      <c r="A5" s="4" t="inlineStr">
        <is>
          <t>Service fee paid to third-party payment platforms</t>
        </is>
      </c>
      <c r="B5" s="5" t="n">
        <v>129453</v>
      </c>
      <c r="C5" s="5" t="n">
        <v>104627</v>
      </c>
      <c r="D5" s="5" t="n">
        <v>62019</v>
      </c>
    </row>
    <row r="6">
      <c r="A6" s="4" t="inlineStr">
        <is>
          <t>Customer service costs</t>
        </is>
      </c>
      <c r="B6" s="4" t="inlineStr">
        <is>
          <t xml:space="preserve"> </t>
        </is>
      </c>
      <c r="C6" s="4" t="inlineStr">
        <is>
          <t xml:space="preserve"> </t>
        </is>
      </c>
      <c r="D6" s="5" t="n">
        <v>4428</v>
      </c>
    </row>
    <row r="7">
      <c r="A7" s="4" t="inlineStr">
        <is>
          <t>Amortization and depreciation</t>
        </is>
      </c>
      <c r="B7" s="5" t="n">
        <v>2100</v>
      </c>
      <c r="C7" s="5" t="n">
        <v>2391</v>
      </c>
      <c r="D7" s="5" t="n">
        <v>2119</v>
      </c>
    </row>
    <row r="8">
      <c r="A8" s="4" t="inlineStr">
        <is>
          <t>Salary and welfare benefits</t>
        </is>
      </c>
      <c r="B8" s="5" t="n">
        <v>7790</v>
      </c>
      <c r="C8" s="5" t="n">
        <v>2070</v>
      </c>
      <c r="D8" s="5" t="n">
        <v>2074</v>
      </c>
    </row>
    <row r="9">
      <c r="A9" s="4" t="inlineStr">
        <is>
          <t>Cloud service fees</t>
        </is>
      </c>
      <c r="B9" s="5" t="n">
        <v>1525</v>
      </c>
      <c r="C9" s="5" t="n">
        <v>1838</v>
      </c>
      <c r="D9" s="5" t="n">
        <v>1764</v>
      </c>
    </row>
    <row r="10">
      <c r="A10" s="4" t="inlineStr">
        <is>
          <t>Tax and surcharges and others</t>
        </is>
      </c>
      <c r="B10" s="5" t="n">
        <v>2454</v>
      </c>
      <c r="C10" s="5" t="n">
        <v>1241</v>
      </c>
      <c r="D10" s="5" t="n">
        <v>1035</v>
      </c>
    </row>
    <row r="11">
      <c r="A11" s="4" t="inlineStr">
        <is>
          <t>Total</t>
        </is>
      </c>
      <c r="B11" s="6" t="n">
        <v>3161193</v>
      </c>
      <c r="C11" s="6" t="n">
        <v>2536746</v>
      </c>
      <c r="D11" s="6" t="n">
        <v>165459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13" customWidth="1" min="7" max="7"/>
    <col width="22" customWidth="1" min="8" max="8"/>
  </cols>
  <sheetData>
    <row r="1">
      <c r="A1" s="1" t="inlineStr">
        <is>
          <t>Employee Benefits (Details) - Schedule of employee welfare benefits expenses ¥ in Thousands, $ in Thousands</t>
        </is>
      </c>
      <c r="B1" s="2" t="inlineStr">
        <is>
          <t>12 Months Ended</t>
        </is>
      </c>
    </row>
    <row r="2">
      <c r="B2" s="2" t="inlineStr">
        <is>
          <t>Dec. 31, 2023 CNY (¥)</t>
        </is>
      </c>
      <c r="C2" s="2" t="inlineStr">
        <is>
          <t>Dec. 31, 2022 CNY (¥)</t>
        </is>
      </c>
      <c r="D2" s="2" t="inlineStr">
        <is>
          <t>[1]</t>
        </is>
      </c>
      <c r="E2" s="2" t="inlineStr">
        <is>
          <t>Dec. 31, 2022 USD ($)</t>
        </is>
      </c>
      <c r="F2" s="2" t="inlineStr">
        <is>
          <t>Dec. 31, 2021 CNY (¥)</t>
        </is>
      </c>
      <c r="G2" s="2" t="inlineStr">
        <is>
          <t>[1]</t>
        </is>
      </c>
      <c r="H2" s="2" t="inlineStr">
        <is>
          <t>Dec. 31, 2021 USD ($)</t>
        </is>
      </c>
    </row>
    <row r="3">
      <c r="A3" s="3" t="inlineStr">
        <is>
          <t>Employee Benefits (Details) - Schedule of employee welfare benefits expenses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Contributions to medical and pension schemes | ¥</t>
        </is>
      </c>
      <c r="B4" s="6" t="n">
        <v>21095</v>
      </c>
      <c r="C4" s="6" t="n">
        <v>20842</v>
      </c>
      <c r="E4" s="4" t="inlineStr">
        <is>
          <t xml:space="preserve"> </t>
        </is>
      </c>
      <c r="F4" s="6" t="n">
        <v>17143</v>
      </c>
      <c r="H4" s="4" t="inlineStr">
        <is>
          <t xml:space="preserve"> </t>
        </is>
      </c>
    </row>
    <row r="5">
      <c r="A5" s="4" t="inlineStr">
        <is>
          <t>Other employee benefits | ¥</t>
        </is>
      </c>
      <c r="B5" s="5" t="n">
        <v>6726</v>
      </c>
      <c r="C5" s="5" t="n">
        <v>7227</v>
      </c>
      <c r="E5" s="4" t="inlineStr">
        <is>
          <t xml:space="preserve"> </t>
        </is>
      </c>
      <c r="F5" s="5" t="n">
        <v>5857</v>
      </c>
      <c r="H5" s="4" t="inlineStr">
        <is>
          <t xml:space="preserve"> </t>
        </is>
      </c>
    </row>
    <row r="6">
      <c r="A6" s="4" t="inlineStr">
        <is>
          <t>Total | ¥</t>
        </is>
      </c>
      <c r="B6" s="6" t="n">
        <v>27821</v>
      </c>
      <c r="C6" s="6" t="n">
        <v>28069</v>
      </c>
      <c r="E6" s="4" t="inlineStr">
        <is>
          <t xml:space="preserve"> </t>
        </is>
      </c>
      <c r="F6" s="6" t="n">
        <v>23000</v>
      </c>
      <c r="H6" s="4" t="inlineStr">
        <is>
          <t xml:space="preserve"> </t>
        </is>
      </c>
    </row>
    <row r="7">
      <c r="A7" s="4" t="inlineStr">
        <is>
          <t>As Previously Reported [Member]</t>
        </is>
      </c>
      <c r="B7" s="4" t="inlineStr">
        <is>
          <t xml:space="preserve"> </t>
        </is>
      </c>
      <c r="C7" s="4" t="inlineStr">
        <is>
          <t xml:space="preserve"> </t>
        </is>
      </c>
      <c r="E7" s="4" t="inlineStr">
        <is>
          <t xml:space="preserve"> </t>
        </is>
      </c>
      <c r="F7" s="4" t="inlineStr">
        <is>
          <t xml:space="preserve"> </t>
        </is>
      </c>
      <c r="H7" s="4" t="inlineStr">
        <is>
          <t xml:space="preserve"> </t>
        </is>
      </c>
    </row>
    <row r="8">
      <c r="A8" s="3" t="inlineStr">
        <is>
          <t>Employee Benefits (Details) - Schedule of employee welfare benefits expenses [Line Items]</t>
        </is>
      </c>
      <c r="B8" s="4" t="inlineStr">
        <is>
          <t xml:space="preserve"> </t>
        </is>
      </c>
      <c r="C8" s="4" t="inlineStr">
        <is>
          <t xml:space="preserve"> </t>
        </is>
      </c>
      <c r="E8" s="4" t="inlineStr">
        <is>
          <t xml:space="preserve"> </t>
        </is>
      </c>
      <c r="F8" s="4" t="inlineStr">
        <is>
          <t xml:space="preserve"> </t>
        </is>
      </c>
      <c r="H8" s="4" t="inlineStr">
        <is>
          <t xml:space="preserve"> </t>
        </is>
      </c>
    </row>
    <row r="9">
      <c r="A9" s="4" t="inlineStr">
        <is>
          <t>Contributions to medical and pension schemes</t>
        </is>
      </c>
      <c r="B9" s="4" t="inlineStr">
        <is>
          <t xml:space="preserve"> </t>
        </is>
      </c>
      <c r="C9" s="4" t="inlineStr">
        <is>
          <t xml:space="preserve"> </t>
        </is>
      </c>
      <c r="E9" s="14" t="n">
        <v>10376</v>
      </c>
      <c r="F9" s="4" t="inlineStr">
        <is>
          <t xml:space="preserve"> </t>
        </is>
      </c>
      <c r="H9" s="14" t="n">
        <v>8612</v>
      </c>
    </row>
    <row r="10">
      <c r="A10" s="4" t="inlineStr">
        <is>
          <t>Other employee benefits</t>
        </is>
      </c>
      <c r="B10" s="4" t="inlineStr">
        <is>
          <t xml:space="preserve"> </t>
        </is>
      </c>
      <c r="C10" s="4" t="inlineStr">
        <is>
          <t xml:space="preserve"> </t>
        </is>
      </c>
      <c r="E10" s="5" t="n">
        <v>1990</v>
      </c>
      <c r="F10" s="4" t="inlineStr">
        <is>
          <t xml:space="preserve"> </t>
        </is>
      </c>
      <c r="H10" s="5" t="n">
        <v>1452</v>
      </c>
    </row>
    <row r="11">
      <c r="A11" s="4" t="inlineStr">
        <is>
          <t>Total</t>
        </is>
      </c>
      <c r="B11" s="4" t="inlineStr">
        <is>
          <t xml:space="preserve"> </t>
        </is>
      </c>
      <c r="C11" s="4" t="inlineStr">
        <is>
          <t xml:space="preserve"> </t>
        </is>
      </c>
      <c r="E11" s="5" t="n">
        <v>12366</v>
      </c>
      <c r="F11" s="4" t="inlineStr">
        <is>
          <t xml:space="preserve"> </t>
        </is>
      </c>
      <c r="H11" s="5" t="n">
        <v>10064</v>
      </c>
    </row>
    <row r="12">
      <c r="A12" s="4" t="inlineStr">
        <is>
          <t>Adjustment [Member]</t>
        </is>
      </c>
      <c r="B12" s="4" t="inlineStr">
        <is>
          <t xml:space="preserve"> </t>
        </is>
      </c>
      <c r="C12" s="4" t="inlineStr">
        <is>
          <t xml:space="preserve"> </t>
        </is>
      </c>
      <c r="E12" s="4" t="inlineStr">
        <is>
          <t xml:space="preserve"> </t>
        </is>
      </c>
      <c r="F12" s="4" t="inlineStr">
        <is>
          <t xml:space="preserve"> </t>
        </is>
      </c>
      <c r="H12" s="4" t="inlineStr">
        <is>
          <t xml:space="preserve"> </t>
        </is>
      </c>
    </row>
    <row r="13">
      <c r="A13" s="3" t="inlineStr">
        <is>
          <t>Employee Benefits (Details) - Schedule of employee welfare benefits expenses [Line Items]</t>
        </is>
      </c>
      <c r="B13" s="4" t="inlineStr">
        <is>
          <t xml:space="preserve"> </t>
        </is>
      </c>
      <c r="C13" s="4" t="inlineStr">
        <is>
          <t xml:space="preserve"> </t>
        </is>
      </c>
      <c r="E13" s="4" t="inlineStr">
        <is>
          <t xml:space="preserve"> </t>
        </is>
      </c>
      <c r="F13" s="4" t="inlineStr">
        <is>
          <t xml:space="preserve"> </t>
        </is>
      </c>
      <c r="H13" s="4" t="inlineStr">
        <is>
          <t xml:space="preserve"> </t>
        </is>
      </c>
    </row>
    <row r="14">
      <c r="A14" s="4" t="inlineStr">
        <is>
          <t>Contributions to medical and pension schemes</t>
        </is>
      </c>
      <c r="B14" s="4" t="inlineStr">
        <is>
          <t xml:space="preserve"> </t>
        </is>
      </c>
      <c r="C14" s="4" t="inlineStr">
        <is>
          <t xml:space="preserve"> </t>
        </is>
      </c>
      <c r="E14" s="5" t="n">
        <v>10466</v>
      </c>
      <c r="F14" s="4" t="inlineStr">
        <is>
          <t xml:space="preserve"> </t>
        </is>
      </c>
      <c r="H14" s="5" t="n">
        <v>8531</v>
      </c>
    </row>
    <row r="15">
      <c r="A15" s="4" t="inlineStr">
        <is>
          <t>Other employee benefits</t>
        </is>
      </c>
      <c r="B15" s="4" t="inlineStr">
        <is>
          <t xml:space="preserve"> </t>
        </is>
      </c>
      <c r="C15" s="4" t="inlineStr">
        <is>
          <t xml:space="preserve"> </t>
        </is>
      </c>
      <c r="E15" s="5" t="n">
        <v>5237</v>
      </c>
      <c r="F15" s="4" t="inlineStr">
        <is>
          <t xml:space="preserve"> </t>
        </is>
      </c>
      <c r="H15" s="5" t="n">
        <v>4405</v>
      </c>
    </row>
    <row r="16">
      <c r="A16" s="4" t="inlineStr">
        <is>
          <t>Total</t>
        </is>
      </c>
      <c r="B16" s="4" t="inlineStr">
        <is>
          <t xml:space="preserve"> </t>
        </is>
      </c>
      <c r="C16" s="4" t="inlineStr">
        <is>
          <t xml:space="preserve"> </t>
        </is>
      </c>
      <c r="E16" s="5" t="n">
        <v>15703</v>
      </c>
      <c r="F16" s="4" t="inlineStr">
        <is>
          <t xml:space="preserve"> </t>
        </is>
      </c>
      <c r="H16" s="5" t="n">
        <v>12936</v>
      </c>
    </row>
    <row r="17">
      <c r="A17" s="4" t="inlineStr">
        <is>
          <t>As Revised [Member]</t>
        </is>
      </c>
      <c r="B17" s="4" t="inlineStr">
        <is>
          <t xml:space="preserve"> </t>
        </is>
      </c>
      <c r="C17" s="4" t="inlineStr">
        <is>
          <t xml:space="preserve"> </t>
        </is>
      </c>
      <c r="E17" s="4" t="inlineStr">
        <is>
          <t xml:space="preserve"> </t>
        </is>
      </c>
      <c r="F17" s="4" t="inlineStr">
        <is>
          <t xml:space="preserve"> </t>
        </is>
      </c>
      <c r="H17" s="4" t="inlineStr">
        <is>
          <t xml:space="preserve"> </t>
        </is>
      </c>
    </row>
    <row r="18">
      <c r="A18" s="3" t="inlineStr">
        <is>
          <t>Employee Benefits (Details) - Schedule of employee welfare benefits expenses [Line Items]</t>
        </is>
      </c>
      <c r="B18" s="4" t="inlineStr">
        <is>
          <t xml:space="preserve"> </t>
        </is>
      </c>
      <c r="C18" s="4" t="inlineStr">
        <is>
          <t xml:space="preserve"> </t>
        </is>
      </c>
      <c r="E18" s="4" t="inlineStr">
        <is>
          <t xml:space="preserve"> </t>
        </is>
      </c>
      <c r="F18" s="4" t="inlineStr">
        <is>
          <t xml:space="preserve"> </t>
        </is>
      </c>
      <c r="H18" s="4" t="inlineStr">
        <is>
          <t xml:space="preserve"> </t>
        </is>
      </c>
    </row>
    <row r="19">
      <c r="A19" s="4" t="inlineStr">
        <is>
          <t>Contributions to medical and pension schemes</t>
        </is>
      </c>
      <c r="B19" s="4" t="inlineStr">
        <is>
          <t xml:space="preserve"> </t>
        </is>
      </c>
      <c r="C19" s="4" t="inlineStr">
        <is>
          <t xml:space="preserve"> </t>
        </is>
      </c>
      <c r="E19" s="5" t="n">
        <v>20842</v>
      </c>
      <c r="F19" s="4" t="inlineStr">
        <is>
          <t xml:space="preserve"> </t>
        </is>
      </c>
      <c r="H19" s="5" t="n">
        <v>17143</v>
      </c>
    </row>
    <row r="20">
      <c r="A20" s="4" t="inlineStr">
        <is>
          <t>Other employee benefits</t>
        </is>
      </c>
      <c r="B20" s="4" t="inlineStr">
        <is>
          <t xml:space="preserve"> </t>
        </is>
      </c>
      <c r="C20" s="4" t="inlineStr">
        <is>
          <t xml:space="preserve"> </t>
        </is>
      </c>
      <c r="E20" s="5" t="n">
        <v>7227</v>
      </c>
      <c r="F20" s="4" t="inlineStr">
        <is>
          <t xml:space="preserve"> </t>
        </is>
      </c>
      <c r="H20" s="5" t="n">
        <v>5857</v>
      </c>
    </row>
    <row r="21">
      <c r="A21" s="4" t="inlineStr">
        <is>
          <t>Total</t>
        </is>
      </c>
      <c r="B21" s="4" t="inlineStr">
        <is>
          <t xml:space="preserve"> </t>
        </is>
      </c>
      <c r="C21" s="4" t="inlineStr">
        <is>
          <t xml:space="preserve"> </t>
        </is>
      </c>
      <c r="E21" s="14" t="n">
        <v>28069</v>
      </c>
      <c r="F21" s="4" t="inlineStr">
        <is>
          <t xml:space="preserve"> </t>
        </is>
      </c>
      <c r="H21" s="14" t="n">
        <v>23000</v>
      </c>
    </row>
    <row r="22"/>
    <row r="23">
      <c r="A23" s="4" t="inlineStr">
        <is>
          <t>[1]The amounts of “Contributions to medical and pension schemes”
and “Other employee benefits” for the years ended December 31, 2021 and 2022 have been revised to correct for a formula error
in the preparation of this disclosure. The errors in 2021 and 2022 were disclosure only and did not have any impact to the previously
reported consolidated results of operations, financial position, or cash flows.</t>
        </is>
      </c>
    </row>
  </sheetData>
  <mergeCells count="42">
    <mergeCell ref="A1:A2"/>
    <mergeCell ref="B1:H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A22:H22"/>
    <mergeCell ref="A23:H2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1" customWidth="1" min="1" max="1"/>
    <col width="29" customWidth="1" min="2" max="2"/>
    <col width="29" customWidth="1" min="3" max="3"/>
    <col width="33" customWidth="1" min="4" max="4"/>
    <col width="25" customWidth="1" min="5" max="5"/>
    <col width="33" customWidth="1" min="6" max="6"/>
    <col width="25" customWidth="1" min="7" max="7"/>
    <col width="33" customWidth="1" min="8" max="8"/>
    <col width="25" customWidth="1" min="9" max="9"/>
  </cols>
  <sheetData>
    <row r="1">
      <c r="A1" s="1" t="inlineStr">
        <is>
          <t>Share-Based Compensation (Details) ¥ / shares in Units, ¥ in Thousands</t>
        </is>
      </c>
      <c r="D1" s="2" t="inlineStr">
        <is>
          <t>12 Months Ended</t>
        </is>
      </c>
    </row>
    <row r="2">
      <c r="B2" s="2" t="inlineStr">
        <is>
          <t>Jul. 01, 2023 CNY (¥) shares</t>
        </is>
      </c>
      <c r="C2" s="2" t="inlineStr">
        <is>
          <t>Jan. 01, 2023 CNY (¥) shares</t>
        </is>
      </c>
      <c r="D2" s="2" t="inlineStr">
        <is>
          <t>Dec. 31, 2023 CNY (¥) ¥ / shares</t>
        </is>
      </c>
      <c r="E2" s="2" t="inlineStr">
        <is>
          <t>Dec. 31, 2023 $ / shares</t>
        </is>
      </c>
      <c r="F2" s="2" t="inlineStr">
        <is>
          <t>Dec. 31, 2022 CNY (¥) ¥ / shares</t>
        </is>
      </c>
      <c r="G2" s="2" t="inlineStr">
        <is>
          <t>Dec. 31, 2022 $ / shares</t>
        </is>
      </c>
      <c r="H2" s="2" t="inlineStr">
        <is>
          <t>Dec. 31, 2021 CNY (¥) ¥ / shares</t>
        </is>
      </c>
      <c r="I2" s="2" t="inlineStr">
        <is>
          <t>Dec. 31, 2021 $ / shares</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 of revenues and expenses (in Yuan Renminbi) | ¥</t>
        </is>
      </c>
      <c r="B4" s="4" t="inlineStr">
        <is>
          <t xml:space="preserve"> </t>
        </is>
      </c>
      <c r="C4" s="4" t="inlineStr">
        <is>
          <t xml:space="preserve"> </t>
        </is>
      </c>
      <c r="D4" s="6" t="n">
        <v>3161193</v>
      </c>
      <c r="E4" s="4" t="inlineStr">
        <is>
          <t xml:space="preserve"> </t>
        </is>
      </c>
      <c r="F4" s="6" t="n">
        <v>2536746</v>
      </c>
      <c r="G4" s="4" t="inlineStr">
        <is>
          <t xml:space="preserve"> </t>
        </is>
      </c>
      <c r="H4" s="6" t="n">
        <v>1654592</v>
      </c>
      <c r="I4" s="4" t="inlineStr">
        <is>
          <t xml:space="preserve"> </t>
        </is>
      </c>
    </row>
    <row r="5">
      <c r="A5" s="4" t="inlineStr">
        <is>
          <t>Maturities, term</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air value of options granted | (per share)</t>
        </is>
      </c>
      <c r="B6" s="4" t="inlineStr">
        <is>
          <t xml:space="preserve"> </t>
        </is>
      </c>
      <c r="C6" s="4" t="inlineStr">
        <is>
          <t xml:space="preserve"> </t>
        </is>
      </c>
      <c r="D6" s="15" t="n">
        <v>42.1761</v>
      </c>
      <c r="E6" s="16" t="n">
        <v>5.9404</v>
      </c>
      <c r="F6" s="15" t="n">
        <v>5.2688</v>
      </c>
      <c r="G6" s="16" t="n">
        <v>0.7733</v>
      </c>
      <c r="H6" s="15" t="n">
        <v>5.3151</v>
      </c>
      <c r="I6" s="16" t="n">
        <v>0.7801</v>
      </c>
    </row>
    <row r="7">
      <c r="A7" s="4" t="inlineStr">
        <is>
          <t>2019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ractual term</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vested share on each anniversary</t>
        </is>
      </c>
      <c r="B10" s="4" t="inlineStr">
        <is>
          <t xml:space="preserve"> </t>
        </is>
      </c>
      <c r="C10" s="4" t="inlineStr">
        <is>
          <t xml:space="preserve"> </t>
        </is>
      </c>
      <c r="D10" s="11" t="n">
        <v>0.25</v>
      </c>
      <c r="E10" s="11" t="n">
        <v>0.25</v>
      </c>
      <c r="F10" s="4" t="inlineStr">
        <is>
          <t xml:space="preserve"> </t>
        </is>
      </c>
      <c r="G10" s="4" t="inlineStr">
        <is>
          <t xml:space="preserve"> </t>
        </is>
      </c>
      <c r="H10" s="4" t="inlineStr">
        <is>
          <t xml:space="preserve"> </t>
        </is>
      </c>
      <c r="I10" s="4" t="inlineStr">
        <is>
          <t xml:space="preserve"> </t>
        </is>
      </c>
    </row>
    <row r="11">
      <c r="A11" s="4" t="inlineStr">
        <is>
          <t>Percentage of vested share on each quarter for four years</t>
        </is>
      </c>
      <c r="B11" s="4" t="inlineStr">
        <is>
          <t xml:space="preserve"> </t>
        </is>
      </c>
      <c r="C11" s="4" t="inlineStr">
        <is>
          <t xml:space="preserve"> </t>
        </is>
      </c>
      <c r="D11" s="12" t="n">
        <v>0.0625</v>
      </c>
      <c r="E11" s="12" t="n">
        <v>0.0625</v>
      </c>
      <c r="F11" s="4" t="inlineStr">
        <is>
          <t xml:space="preserve"> </t>
        </is>
      </c>
      <c r="G11" s="4" t="inlineStr">
        <is>
          <t xml:space="preserve"> </t>
        </is>
      </c>
      <c r="H11" s="4" t="inlineStr">
        <is>
          <t xml:space="preserve"> </t>
        </is>
      </c>
      <c r="I11" s="4" t="inlineStr">
        <is>
          <t xml:space="preserve"> </t>
        </is>
      </c>
    </row>
    <row r="12">
      <c r="A12" s="4" t="inlineStr">
        <is>
          <t>Percentage of vested share on each anniversary for two years</t>
        </is>
      </c>
      <c r="B12" s="4" t="inlineStr">
        <is>
          <t xml:space="preserve"> </t>
        </is>
      </c>
      <c r="C12" s="4" t="inlineStr">
        <is>
          <t xml:space="preserve"> </t>
        </is>
      </c>
      <c r="D12" s="11" t="n">
        <v>0.5</v>
      </c>
      <c r="E12" s="11" t="n">
        <v>0.5</v>
      </c>
      <c r="F12" s="4" t="inlineStr">
        <is>
          <t xml:space="preserve"> </t>
        </is>
      </c>
      <c r="G12" s="4" t="inlineStr">
        <is>
          <t xml:space="preserve"> </t>
        </is>
      </c>
      <c r="H12" s="4" t="inlineStr">
        <is>
          <t xml:space="preserve"> </t>
        </is>
      </c>
      <c r="I12" s="4" t="inlineStr">
        <is>
          <t xml:space="preserve"> </t>
        </is>
      </c>
    </row>
    <row r="13">
      <c r="A13" s="4" t="inlineStr">
        <is>
          <t>2023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ested options, share | shares</t>
        </is>
      </c>
      <c r="B15" s="5" t="n">
        <v>20359900</v>
      </c>
      <c r="C15" s="5" t="n">
        <v>868718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hares | shares</t>
        </is>
      </c>
      <c r="B16" s="5" t="n">
        <v>20359900</v>
      </c>
      <c r="C16" s="5" t="n">
        <v>868718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st of revenues and expenses (in Yuan Renminbi) | ¥</t>
        </is>
      </c>
      <c r="B17" s="6" t="n">
        <v>26300</v>
      </c>
      <c r="C17" s="6" t="n">
        <v>26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D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hare-Based Compensation (Details) - Schedule of Option Pricing Model and Adopted Fair Value Per Share - $ / shares</t>
        </is>
      </c>
      <c r="C1" s="2" t="inlineStr">
        <is>
          <t>12 Months Ended</t>
        </is>
      </c>
    </row>
    <row r="2">
      <c r="C2" s="2" t="inlineStr">
        <is>
          <t>Dec. 31, 2023</t>
        </is>
      </c>
      <c r="D2" s="2" t="inlineStr">
        <is>
          <t>Dec. 31, 2022</t>
        </is>
      </c>
      <c r="F2" s="2" t="inlineStr">
        <is>
          <t>Dec. 31, 2021</t>
        </is>
      </c>
    </row>
    <row r="3">
      <c r="A3" s="3" t="inlineStr">
        <is>
          <t>Schedule of Option Pricing Model and Adopted Fair Value Per Share [Line Items]</t>
        </is>
      </c>
      <c r="C3" s="4" t="inlineStr">
        <is>
          <t xml:space="preserve"> </t>
        </is>
      </c>
      <c r="D3" s="4" t="inlineStr">
        <is>
          <t xml:space="preserve"> </t>
        </is>
      </c>
      <c r="F3" s="4" t="inlineStr">
        <is>
          <t xml:space="preserve"> </t>
        </is>
      </c>
    </row>
    <row r="4">
      <c r="A4" s="4" t="inlineStr">
        <is>
          <t>Fair value per share (US$) (in Dollars per share)</t>
        </is>
      </c>
      <c r="B4" s="4" t="inlineStr">
        <is>
          <t>[1]</t>
        </is>
      </c>
      <c r="C4" s="4" t="inlineStr">
        <is>
          <t xml:space="preserve"> </t>
        </is>
      </c>
      <c r="D4" s="4" t="inlineStr">
        <is>
          <t xml:space="preserve"> </t>
        </is>
      </c>
      <c r="F4" s="4" t="inlineStr">
        <is>
          <t xml:space="preserve"> </t>
        </is>
      </c>
    </row>
    <row r="5">
      <c r="A5" s="4" t="inlineStr">
        <is>
          <t>Discount rate (after tax)</t>
        </is>
      </c>
      <c r="B5" s="4" t="inlineStr">
        <is>
          <t>[1]</t>
        </is>
      </c>
      <c r="C5" s="4" t="inlineStr">
        <is>
          <t xml:space="preserve"> </t>
        </is>
      </c>
      <c r="D5" s="4" t="inlineStr">
        <is>
          <t xml:space="preserve"> </t>
        </is>
      </c>
      <c r="F5" s="4" t="inlineStr">
        <is>
          <t xml:space="preserve"> </t>
        </is>
      </c>
    </row>
    <row r="6">
      <c r="A6" s="4" t="inlineStr">
        <is>
          <t>Risk-free interest rate</t>
        </is>
      </c>
      <c r="C6" s="12" t="n">
        <v>0.0388</v>
      </c>
      <c r="D6" s="4" t="inlineStr">
        <is>
          <t xml:space="preserve"> </t>
        </is>
      </c>
      <c r="E6" s="4" t="inlineStr">
        <is>
          <t>[1]</t>
        </is>
      </c>
      <c r="F6" s="12" t="n">
        <v>0.0166</v>
      </c>
      <c r="G6" s="4" t="inlineStr">
        <is>
          <t>[1]</t>
        </is>
      </c>
    </row>
    <row r="7">
      <c r="A7" s="4" t="inlineStr">
        <is>
          <t>Expected volatility</t>
        </is>
      </c>
      <c r="C7" s="12" t="n">
        <v>0.642</v>
      </c>
      <c r="D7" s="4" t="inlineStr">
        <is>
          <t xml:space="preserve"> </t>
        </is>
      </c>
      <c r="E7" s="4" t="inlineStr">
        <is>
          <t>[1]</t>
        </is>
      </c>
      <c r="F7" s="4" t="inlineStr">
        <is>
          <t xml:space="preserve"> </t>
        </is>
      </c>
    </row>
    <row r="8">
      <c r="A8" s="4" t="inlineStr">
        <is>
          <t>Contractual term (in years)</t>
        </is>
      </c>
      <c r="B8" s="4" t="inlineStr">
        <is>
          <t>[1]</t>
        </is>
      </c>
      <c r="C8" s="4" t="inlineStr">
        <is>
          <t>10 years</t>
        </is>
      </c>
      <c r="D8" s="4" t="inlineStr">
        <is>
          <t xml:space="preserve"> </t>
        </is>
      </c>
      <c r="F8" s="4" t="inlineStr">
        <is>
          <t>10 years</t>
        </is>
      </c>
    </row>
    <row r="9">
      <c r="A9" s="4" t="inlineStr">
        <is>
          <t>Discount for lack of marketability (“DLOM”)</t>
        </is>
      </c>
      <c r="B9" s="4" t="inlineStr">
        <is>
          <t>[1]</t>
        </is>
      </c>
      <c r="C9" s="4" t="inlineStr">
        <is>
          <t xml:space="preserve"> </t>
        </is>
      </c>
      <c r="D9" s="4" t="inlineStr">
        <is>
          <t xml:space="preserve"> </t>
        </is>
      </c>
      <c r="F9" s="4" t="inlineStr">
        <is>
          <t xml:space="preserve"> </t>
        </is>
      </c>
    </row>
    <row r="10">
      <c r="A10" s="4" t="inlineStr">
        <is>
          <t>Minimum [Member]</t>
        </is>
      </c>
      <c r="C10" s="4" t="inlineStr">
        <is>
          <t xml:space="preserve"> </t>
        </is>
      </c>
      <c r="D10" s="4" t="inlineStr">
        <is>
          <t xml:space="preserve"> </t>
        </is>
      </c>
      <c r="F10" s="4" t="inlineStr">
        <is>
          <t xml:space="preserve"> </t>
        </is>
      </c>
    </row>
    <row r="11">
      <c r="A11" s="3" t="inlineStr">
        <is>
          <t>Schedule of Option Pricing Model and Adopted Fair Value Per Share [Line Items]</t>
        </is>
      </c>
      <c r="C11" s="4" t="inlineStr">
        <is>
          <t xml:space="preserve"> </t>
        </is>
      </c>
      <c r="D11" s="4" t="inlineStr">
        <is>
          <t xml:space="preserve"> </t>
        </is>
      </c>
      <c r="F11" s="4" t="inlineStr">
        <is>
          <t xml:space="preserve"> </t>
        </is>
      </c>
    </row>
    <row r="12">
      <c r="A12" s="4" t="inlineStr">
        <is>
          <t>Fair value per share (US$) (in Dollars per share)</t>
        </is>
      </c>
      <c r="B12" s="4" t="inlineStr">
        <is>
          <t>[1]</t>
        </is>
      </c>
      <c r="C12" s="17" t="n">
        <v>6.33</v>
      </c>
      <c r="D12" s="4" t="inlineStr">
        <is>
          <t xml:space="preserve"> </t>
        </is>
      </c>
      <c r="F12" s="17" t="n">
        <v>3.81</v>
      </c>
    </row>
    <row r="13">
      <c r="A13" s="4" t="inlineStr">
        <is>
          <t>Discount rate (after tax)</t>
        </is>
      </c>
      <c r="B13" s="4" t="inlineStr">
        <is>
          <t>[1]</t>
        </is>
      </c>
      <c r="C13" s="4" t="inlineStr">
        <is>
          <t xml:space="preserve"> </t>
        </is>
      </c>
      <c r="D13" s="4" t="inlineStr">
        <is>
          <t xml:space="preserve"> </t>
        </is>
      </c>
      <c r="F13" s="12" t="n">
        <v>0.165</v>
      </c>
    </row>
    <row r="14">
      <c r="A14" s="4" t="inlineStr">
        <is>
          <t>Risk-free interest rate</t>
        </is>
      </c>
      <c r="B14" s="4" t="inlineStr">
        <is>
          <t>[1]</t>
        </is>
      </c>
      <c r="C14" s="4" t="inlineStr">
        <is>
          <t xml:space="preserve"> </t>
        </is>
      </c>
      <c r="D14" s="4" t="inlineStr">
        <is>
          <t xml:space="preserve"> </t>
        </is>
      </c>
      <c r="F14" s="4" t="inlineStr">
        <is>
          <t xml:space="preserve"> </t>
        </is>
      </c>
    </row>
    <row r="15">
      <c r="A15" s="4" t="inlineStr">
        <is>
          <t>Expected volatility</t>
        </is>
      </c>
      <c r="B15" s="4" t="inlineStr">
        <is>
          <t>[1]</t>
        </is>
      </c>
      <c r="C15" s="4" t="inlineStr">
        <is>
          <t xml:space="preserve"> </t>
        </is>
      </c>
      <c r="D15" s="4" t="inlineStr">
        <is>
          <t xml:space="preserve"> </t>
        </is>
      </c>
      <c r="F15" s="12" t="n">
        <v>0.4205</v>
      </c>
    </row>
    <row r="16">
      <c r="A16" s="4" t="inlineStr">
        <is>
          <t>Discount for lack of marketability (“DLOM”)</t>
        </is>
      </c>
      <c r="B16" s="4" t="inlineStr">
        <is>
          <t>[1]</t>
        </is>
      </c>
      <c r="C16" s="4" t="inlineStr">
        <is>
          <t xml:space="preserve"> </t>
        </is>
      </c>
      <c r="D16" s="4" t="inlineStr">
        <is>
          <t xml:space="preserve"> </t>
        </is>
      </c>
      <c r="F16" s="11" t="n">
        <v>0.07000000000000001</v>
      </c>
    </row>
    <row r="17">
      <c r="A17" s="4" t="inlineStr">
        <is>
          <t>Maximum [Member]</t>
        </is>
      </c>
      <c r="C17" s="4" t="inlineStr">
        <is>
          <t xml:space="preserve"> </t>
        </is>
      </c>
      <c r="D17" s="4" t="inlineStr">
        <is>
          <t xml:space="preserve"> </t>
        </is>
      </c>
      <c r="F17" s="4" t="inlineStr">
        <is>
          <t xml:space="preserve"> </t>
        </is>
      </c>
    </row>
    <row r="18">
      <c r="A18" s="3" t="inlineStr">
        <is>
          <t>Schedule of Option Pricing Model and Adopted Fair Value Per Share [Line Items]</t>
        </is>
      </c>
      <c r="C18" s="4" t="inlineStr">
        <is>
          <t xml:space="preserve"> </t>
        </is>
      </c>
      <c r="D18" s="4" t="inlineStr">
        <is>
          <t xml:space="preserve"> </t>
        </is>
      </c>
      <c r="F18" s="4" t="inlineStr">
        <is>
          <t xml:space="preserve"> </t>
        </is>
      </c>
    </row>
    <row r="19">
      <c r="A19" s="4" t="inlineStr">
        <is>
          <t>Fair value per share (US$) (in Dollars per share)</t>
        </is>
      </c>
      <c r="B19" s="4" t="inlineStr">
        <is>
          <t>[1]</t>
        </is>
      </c>
      <c r="C19" s="17" t="n">
        <v>6.37</v>
      </c>
      <c r="D19" s="4" t="inlineStr">
        <is>
          <t xml:space="preserve"> </t>
        </is>
      </c>
      <c r="F19" s="17" t="n">
        <v>5.58</v>
      </c>
    </row>
    <row r="20">
      <c r="A20" s="4" t="inlineStr">
        <is>
          <t>Discount rate (after tax)</t>
        </is>
      </c>
      <c r="B20" s="4" t="inlineStr">
        <is>
          <t>[1]</t>
        </is>
      </c>
      <c r="C20" s="4" t="inlineStr">
        <is>
          <t xml:space="preserve"> </t>
        </is>
      </c>
      <c r="D20" s="4" t="inlineStr">
        <is>
          <t xml:space="preserve"> </t>
        </is>
      </c>
      <c r="F20" s="11" t="n">
        <v>0.18</v>
      </c>
    </row>
    <row r="21">
      <c r="A21" s="4" t="inlineStr">
        <is>
          <t>Risk-free interest rate</t>
        </is>
      </c>
      <c r="B21" s="4" t="inlineStr">
        <is>
          <t>[1]</t>
        </is>
      </c>
      <c r="C21" s="4" t="inlineStr">
        <is>
          <t xml:space="preserve"> </t>
        </is>
      </c>
      <c r="D21" s="4" t="inlineStr">
        <is>
          <t xml:space="preserve"> </t>
        </is>
      </c>
      <c r="F21" s="4" t="inlineStr">
        <is>
          <t xml:space="preserve"> </t>
        </is>
      </c>
    </row>
    <row r="22">
      <c r="A22" s="4" t="inlineStr">
        <is>
          <t>Expected volatility</t>
        </is>
      </c>
      <c r="B22" s="4" t="inlineStr">
        <is>
          <t>[1]</t>
        </is>
      </c>
      <c r="C22" s="4" t="inlineStr">
        <is>
          <t xml:space="preserve"> </t>
        </is>
      </c>
      <c r="D22" s="4" t="inlineStr">
        <is>
          <t xml:space="preserve"> </t>
        </is>
      </c>
      <c r="F22" s="12" t="n">
        <v>0.5406</v>
      </c>
    </row>
    <row r="23">
      <c r="A23" s="4" t="inlineStr">
        <is>
          <t>Discount for lack of marketability (“DLOM”)</t>
        </is>
      </c>
      <c r="B23" s="4" t="inlineStr">
        <is>
          <t>[1]</t>
        </is>
      </c>
      <c r="C23" s="4" t="inlineStr">
        <is>
          <t xml:space="preserve"> </t>
        </is>
      </c>
      <c r="D23" s="4" t="inlineStr">
        <is>
          <t xml:space="preserve"> </t>
        </is>
      </c>
      <c r="F23" s="11" t="n">
        <v>0.12</v>
      </c>
    </row>
    <row r="24">
      <c r="A24" s="4" t="inlineStr">
        <is>
          <t>Restricted Shares [Member]</t>
        </is>
      </c>
      <c r="C24" s="4" t="inlineStr">
        <is>
          <t xml:space="preserve"> </t>
        </is>
      </c>
      <c r="D24" s="4" t="inlineStr">
        <is>
          <t xml:space="preserve"> </t>
        </is>
      </c>
      <c r="F24" s="4" t="inlineStr">
        <is>
          <t xml:space="preserve"> </t>
        </is>
      </c>
    </row>
    <row r="25">
      <c r="A25" s="3" t="inlineStr">
        <is>
          <t>Schedule of Option Pricing Model and Adopted Fair Value Per Share [Line Items]</t>
        </is>
      </c>
      <c r="C25" s="4" t="inlineStr">
        <is>
          <t xml:space="preserve"> </t>
        </is>
      </c>
      <c r="D25" s="4" t="inlineStr">
        <is>
          <t xml:space="preserve"> </t>
        </is>
      </c>
      <c r="F25" s="4" t="inlineStr">
        <is>
          <t xml:space="preserve"> </t>
        </is>
      </c>
    </row>
    <row r="26">
      <c r="A26" s="4" t="inlineStr">
        <is>
          <t>Discount rate (after tax)</t>
        </is>
      </c>
      <c r="C26" s="4" t="inlineStr">
        <is>
          <t xml:space="preserve"> </t>
        </is>
      </c>
      <c r="D26" s="12" t="n">
        <v>0.165</v>
      </c>
      <c r="F26" s="4" t="inlineStr">
        <is>
          <t xml:space="preserve"> </t>
        </is>
      </c>
    </row>
    <row r="27">
      <c r="A27" s="4" t="inlineStr">
        <is>
          <t>Discount for lack of marketability (“DLOM”)</t>
        </is>
      </c>
      <c r="C27" s="4" t="inlineStr">
        <is>
          <t xml:space="preserve"> </t>
        </is>
      </c>
      <c r="D27" s="11" t="n">
        <v>0.1</v>
      </c>
      <c r="F27" s="4" t="inlineStr">
        <is>
          <t xml:space="preserve"> </t>
        </is>
      </c>
    </row>
    <row r="28">
      <c r="A28" s="4" t="inlineStr">
        <is>
          <t>Restricted Shares [Member] | Minimum [Member]</t>
        </is>
      </c>
      <c r="C28" s="4" t="inlineStr">
        <is>
          <t xml:space="preserve"> </t>
        </is>
      </c>
      <c r="D28" s="4" t="inlineStr">
        <is>
          <t xml:space="preserve"> </t>
        </is>
      </c>
      <c r="F28" s="4" t="inlineStr">
        <is>
          <t xml:space="preserve"> </t>
        </is>
      </c>
    </row>
    <row r="29">
      <c r="A29" s="3" t="inlineStr">
        <is>
          <t>Schedule of Option Pricing Model and Adopted Fair Value Per Share [Line Items]</t>
        </is>
      </c>
      <c r="C29" s="4" t="inlineStr">
        <is>
          <t xml:space="preserve"> </t>
        </is>
      </c>
      <c r="D29" s="4" t="inlineStr">
        <is>
          <t xml:space="preserve"> </t>
        </is>
      </c>
      <c r="F29" s="4" t="inlineStr">
        <is>
          <t xml:space="preserve"> </t>
        </is>
      </c>
    </row>
    <row r="30">
      <c r="A30" s="4" t="inlineStr">
        <is>
          <t>Fair value per share (US$) (in Dollars per share)</t>
        </is>
      </c>
      <c r="C30" s="8" t="n">
        <v>4.9</v>
      </c>
      <c r="D30" s="17" t="n">
        <v>3.81</v>
      </c>
      <c r="F30" s="17" t="n">
        <v>3.81</v>
      </c>
    </row>
    <row r="31">
      <c r="A31" s="4" t="inlineStr">
        <is>
          <t>Discount rate (after tax)</t>
        </is>
      </c>
      <c r="C31" s="11" t="n">
        <v>0.15</v>
      </c>
      <c r="D31" s="4" t="inlineStr">
        <is>
          <t xml:space="preserve"> </t>
        </is>
      </c>
      <c r="F31" s="12" t="n">
        <v>0.165</v>
      </c>
    </row>
    <row r="32">
      <c r="A32" s="4" t="inlineStr">
        <is>
          <t>Discount for lack of marketability (“DLOM”)</t>
        </is>
      </c>
      <c r="C32" s="11" t="n">
        <v>0.05</v>
      </c>
      <c r="D32" s="4" t="inlineStr">
        <is>
          <t xml:space="preserve"> </t>
        </is>
      </c>
      <c r="F32" s="11" t="n">
        <v>0.07000000000000001</v>
      </c>
    </row>
    <row r="33">
      <c r="A33" s="4" t="inlineStr">
        <is>
          <t>Restricted Shares [Member] | Maximum [Member]</t>
        </is>
      </c>
      <c r="C33" s="4" t="inlineStr">
        <is>
          <t xml:space="preserve"> </t>
        </is>
      </c>
      <c r="D33" s="4" t="inlineStr">
        <is>
          <t xml:space="preserve"> </t>
        </is>
      </c>
      <c r="F33" s="4" t="inlineStr">
        <is>
          <t xml:space="preserve"> </t>
        </is>
      </c>
    </row>
    <row r="34">
      <c r="A34" s="3" t="inlineStr">
        <is>
          <t>Schedule of Option Pricing Model and Adopted Fair Value Per Share [Line Items]</t>
        </is>
      </c>
      <c r="C34" s="4" t="inlineStr">
        <is>
          <t xml:space="preserve"> </t>
        </is>
      </c>
      <c r="D34" s="4" t="inlineStr">
        <is>
          <t xml:space="preserve"> </t>
        </is>
      </c>
      <c r="F34" s="4" t="inlineStr">
        <is>
          <t xml:space="preserve"> </t>
        </is>
      </c>
    </row>
    <row r="35">
      <c r="A35" s="4" t="inlineStr">
        <is>
          <t>Fair value per share (US$) (in Dollars per share)</t>
        </is>
      </c>
      <c r="C35" s="17" t="n">
        <v>5.45</v>
      </c>
      <c r="D35" s="17" t="n">
        <v>4.08</v>
      </c>
      <c r="F35" s="17" t="n">
        <v>5.58</v>
      </c>
    </row>
    <row r="36">
      <c r="A36" s="4" t="inlineStr">
        <is>
          <t>Discount rate (after tax)</t>
        </is>
      </c>
      <c r="C36" s="11" t="n">
        <v>0.16</v>
      </c>
      <c r="D36" s="4" t="inlineStr">
        <is>
          <t xml:space="preserve"> </t>
        </is>
      </c>
      <c r="F36" s="11" t="n">
        <v>0.18</v>
      </c>
    </row>
    <row r="37">
      <c r="A37" s="4" t="inlineStr">
        <is>
          <t>Discount for lack of marketability (“DLOM”)</t>
        </is>
      </c>
      <c r="C37" s="11" t="n">
        <v>0.1</v>
      </c>
      <c r="D37" s="4" t="inlineStr">
        <is>
          <t xml:space="preserve"> </t>
        </is>
      </c>
      <c r="F37" s="11" t="n">
        <v>0.12</v>
      </c>
    </row>
    <row r="38"/>
    <row r="39">
      <c r="A39" s="4" t="inlineStr">
        <is>
          <t>[1]There were no grants for options for the year ended December
31, 2022.</t>
        </is>
      </c>
    </row>
  </sheetData>
  <mergeCells count="6">
    <mergeCell ref="A1:B2"/>
    <mergeCell ref="C1:G1"/>
    <mergeCell ref="D2:E2"/>
    <mergeCell ref="F2:G2"/>
    <mergeCell ref="A38:F38"/>
    <mergeCell ref="A39:F3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29" customWidth="1" min="5" max="5"/>
    <col width="40" customWidth="1" min="6" max="6"/>
    <col width="29" customWidth="1" min="7" max="7"/>
    <col width="40" customWidth="1" min="8" max="8"/>
    <col width="29" customWidth="1" min="9" max="9"/>
    <col width="25" customWidth="1" min="10" max="10"/>
    <col width="25" customWidth="1" min="11" max="11"/>
    <col width="25" customWidth="1" min="12" max="12"/>
    <col width="25" customWidth="1" min="13" max="13"/>
  </cols>
  <sheetData>
    <row r="1">
      <c r="A1" s="1" t="inlineStr">
        <is>
          <t>Share-Based Compensation (Details) - Schedule of Stock Options Activities ¥ in Thousands</t>
        </is>
      </c>
      <c r="C1" s="2" t="inlineStr">
        <is>
          <t>12 Months Ended</t>
        </is>
      </c>
    </row>
    <row r="2">
      <c r="C2" s="2" t="inlineStr">
        <is>
          <t>Dec. 31, 2023 CNY (¥) shares</t>
        </is>
      </c>
      <c r="D2" s="2" t="inlineStr">
        <is>
          <t>Dec. 31, 2023 CNY (¥) $ / shares shares</t>
        </is>
      </c>
      <c r="E2" s="2" t="inlineStr">
        <is>
          <t>Dec. 31, 2022 CNY (¥) shares</t>
        </is>
      </c>
      <c r="F2" s="2" t="inlineStr">
        <is>
          <t>Dec. 31, 2022 CNY (¥) $ / shares shares</t>
        </is>
      </c>
      <c r="G2" s="2" t="inlineStr">
        <is>
          <t>Dec. 31, 2021 CNY (¥) shares</t>
        </is>
      </c>
      <c r="H2" s="2" t="inlineStr">
        <is>
          <t>Dec. 31, 2021 CNY (¥) $ / shares shares</t>
        </is>
      </c>
      <c r="I2" s="2" t="inlineStr">
        <is>
          <t>Dec. 31, 2020 CNY (¥) shares</t>
        </is>
      </c>
      <c r="J2" s="2" t="inlineStr">
        <is>
          <t>Dec. 31, 2020 $ / shares</t>
        </is>
      </c>
      <c r="K2" s="2" t="inlineStr">
        <is>
          <t>Dec. 31, 2023 $ / shares</t>
        </is>
      </c>
      <c r="L2" s="2" t="inlineStr">
        <is>
          <t>Dec. 31, 2022 $ / shares</t>
        </is>
      </c>
      <c r="M2" s="2" t="inlineStr">
        <is>
          <t>Dec. 31, 2021 $ / shares</t>
        </is>
      </c>
    </row>
    <row r="3">
      <c r="A3" s="3" t="inlineStr">
        <is>
          <t>Share-Based Compensation (Details) - Schedule of Stock Options Activi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tions Outstanding Employees, Replacement</t>
        </is>
      </c>
      <c r="B4" s="4" t="inlineStr">
        <is>
          <t>[1]</t>
        </is>
      </c>
      <c r="C4" s="5" t="n">
        <v>-787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eighted Average exercise price, Replacement</t>
        </is>
      </c>
      <c r="C5" s="18" t="n">
        <v>1.311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eighted average remaining contractual life, Replace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ggregated intrinsic value, Replacement (in Yuan Renminbi) |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Options Outstanding Employees, Granted</t>
        </is>
      </c>
      <c r="B8" s="4" t="inlineStr">
        <is>
          <t>[1]</t>
        </is>
      </c>
      <c r="C8" s="5" t="n">
        <v>528000</v>
      </c>
      <c r="D8" s="4" t="inlineStr">
        <is>
          <t xml:space="preserve"> </t>
        </is>
      </c>
      <c r="E8" s="4" t="inlineStr">
        <is>
          <t xml:space="preserve"> </t>
        </is>
      </c>
      <c r="F8" s="4" t="inlineStr">
        <is>
          <t xml:space="preserve"> </t>
        </is>
      </c>
      <c r="G8" s="5" t="n">
        <v>547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eighted Average exercise price, Granted (in Dollars per share) | $ / shares</t>
        </is>
      </c>
      <c r="C9" s="4" t="inlineStr">
        <is>
          <t xml:space="preserve"> </t>
        </is>
      </c>
      <c r="D9" s="8" t="n">
        <v>0.1</v>
      </c>
      <c r="E9" s="4" t="inlineStr">
        <is>
          <t xml:space="preserve"> </t>
        </is>
      </c>
      <c r="F9" s="4" t="inlineStr">
        <is>
          <t xml:space="preserve"> </t>
        </is>
      </c>
      <c r="G9" s="4" t="inlineStr">
        <is>
          <t xml:space="preserve"> </t>
        </is>
      </c>
      <c r="H9" s="16" t="n">
        <v>8.0748</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eighted average remaining contractual life, Grant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ggregated intrinsic value, Granted (in Yuan Renminbi) |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Options Outstanding Employees, Forfeited</t>
        </is>
      </c>
      <c r="B12" s="4" t="inlineStr">
        <is>
          <t>[1]</t>
        </is>
      </c>
      <c r="C12" s="5" t="n">
        <v>-28000</v>
      </c>
      <c r="D12" s="4" t="inlineStr">
        <is>
          <t xml:space="preserve"> </t>
        </is>
      </c>
      <c r="E12" s="5" t="n">
        <v>-58000</v>
      </c>
      <c r="F12" s="4" t="inlineStr">
        <is>
          <t xml:space="preserve"> </t>
        </is>
      </c>
      <c r="G12" s="5" t="n">
        <v>-1433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eighted Average exercise price, Forfeited (in Dollars per share) | $ / shares</t>
        </is>
      </c>
      <c r="C13" s="4" t="inlineStr">
        <is>
          <t xml:space="preserve"> </t>
        </is>
      </c>
      <c r="D13" s="18" t="n">
        <v>8.195399999999999</v>
      </c>
      <c r="E13" s="4" t="inlineStr">
        <is>
          <t xml:space="preserve"> </t>
        </is>
      </c>
      <c r="F13" s="16" t="n">
        <v>8.0885</v>
      </c>
      <c r="G13" s="4" t="inlineStr">
        <is>
          <t xml:space="preserve"> </t>
        </is>
      </c>
      <c r="H13" s="18" t="n">
        <v>5.3355</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eighted average remaining contractual life, Forfeit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ggregated intrinsic value, Forfeited (in Yuan Renminbi) |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Options Outstanding Employees, Outstanding ending</t>
        </is>
      </c>
      <c r="B16" s="4" t="inlineStr">
        <is>
          <t>[1]</t>
        </is>
      </c>
      <c r="C16" s="5" t="n">
        <v>573000</v>
      </c>
      <c r="D16" s="4" t="inlineStr">
        <is>
          <t xml:space="preserve"> </t>
        </is>
      </c>
      <c r="E16" s="5" t="n">
        <v>7949000</v>
      </c>
      <c r="F16" s="4" t="inlineStr">
        <is>
          <t xml:space="preserve"> </t>
        </is>
      </c>
      <c r="G16" s="5" t="n">
        <v>8007000</v>
      </c>
      <c r="H16" s="4" t="inlineStr">
        <is>
          <t xml:space="preserve"> </t>
        </is>
      </c>
      <c r="I16" s="5" t="n">
        <v>8893000</v>
      </c>
      <c r="J16" s="4" t="inlineStr">
        <is>
          <t xml:space="preserve"> </t>
        </is>
      </c>
      <c r="K16" s="4" t="inlineStr">
        <is>
          <t xml:space="preserve"> </t>
        </is>
      </c>
      <c r="L16" s="4" t="inlineStr">
        <is>
          <t xml:space="preserve"> </t>
        </is>
      </c>
      <c r="M16" s="4" t="inlineStr">
        <is>
          <t xml:space="preserve"> </t>
        </is>
      </c>
    </row>
    <row r="17">
      <c r="A17" s="4" t="inlineStr">
        <is>
          <t>Weighted Average exercise price, Outstanding ending (in Dollars per share) | $ / shares</t>
        </is>
      </c>
      <c r="C17" s="4" t="inlineStr">
        <is>
          <t xml:space="preserve"> </t>
        </is>
      </c>
      <c r="D17" s="16" t="n">
        <v>0.6675</v>
      </c>
      <c r="E17" s="4" t="inlineStr">
        <is>
          <t xml:space="preserve"> </t>
        </is>
      </c>
      <c r="F17" s="16" t="n">
        <v>1.7905</v>
      </c>
      <c r="G17" s="4" t="inlineStr">
        <is>
          <t xml:space="preserve"> </t>
        </is>
      </c>
      <c r="H17" s="16" t="n">
        <v>1.8362</v>
      </c>
      <c r="I17" s="4" t="inlineStr">
        <is>
          <t xml:space="preserve"> </t>
        </is>
      </c>
      <c r="J17" s="16" t="n">
        <v>2.0163</v>
      </c>
      <c r="K17" s="4" t="inlineStr">
        <is>
          <t xml:space="preserve"> </t>
        </is>
      </c>
      <c r="L17" s="4" t="inlineStr">
        <is>
          <t xml:space="preserve"> </t>
        </is>
      </c>
      <c r="M17" s="4" t="inlineStr">
        <is>
          <t xml:space="preserve"> </t>
        </is>
      </c>
    </row>
    <row r="18">
      <c r="A18" s="4" t="inlineStr">
        <is>
          <t>Weighted average remaining contractual life, Outstanding ending</t>
        </is>
      </c>
      <c r="C18" s="4" t="inlineStr">
        <is>
          <t>9 years 8 months 23 days</t>
        </is>
      </c>
      <c r="D18" s="4" t="inlineStr">
        <is>
          <t xml:space="preserve"> </t>
        </is>
      </c>
      <c r="E18" s="4" t="inlineStr">
        <is>
          <t>4 years 8 months 1 day</t>
        </is>
      </c>
      <c r="F18" s="4" t="inlineStr">
        <is>
          <t xml:space="preserve"> </t>
        </is>
      </c>
      <c r="G18" s="4" t="inlineStr">
        <is>
          <t>5 years 8 months 8 days</t>
        </is>
      </c>
      <c r="H18" s="4" t="inlineStr">
        <is>
          <t xml:space="preserve"> </t>
        </is>
      </c>
      <c r="I18" s="4" t="inlineStr">
        <is>
          <t>6 years 9 months 3 days</t>
        </is>
      </c>
      <c r="J18" s="4" t="inlineStr">
        <is>
          <t xml:space="preserve"> </t>
        </is>
      </c>
      <c r="K18" s="4" t="inlineStr">
        <is>
          <t xml:space="preserve"> </t>
        </is>
      </c>
      <c r="L18" s="4" t="inlineStr">
        <is>
          <t xml:space="preserve"> </t>
        </is>
      </c>
      <c r="M18" s="4" t="inlineStr">
        <is>
          <t xml:space="preserve"> </t>
        </is>
      </c>
    </row>
    <row r="19">
      <c r="A19" s="4" t="inlineStr">
        <is>
          <t>Aggregated intrinsic value, Outstanding ending (in Yuan Renminbi) | ¥</t>
        </is>
      </c>
      <c r="C19" s="6" t="n">
        <v>23775</v>
      </c>
      <c r="D19" s="4" t="inlineStr">
        <is>
          <t xml:space="preserve"> </t>
        </is>
      </c>
      <c r="E19" s="6" t="n">
        <v>65572</v>
      </c>
      <c r="F19" s="4" t="inlineStr">
        <is>
          <t xml:space="preserve"> </t>
        </is>
      </c>
      <c r="G19" s="6" t="n">
        <v>65574</v>
      </c>
      <c r="H19" s="4" t="inlineStr">
        <is>
          <t xml:space="preserve"> </t>
        </is>
      </c>
      <c r="I19" s="6" t="n">
        <v>65574</v>
      </c>
      <c r="J19" s="4" t="inlineStr">
        <is>
          <t xml:space="preserve"> </t>
        </is>
      </c>
      <c r="K19" s="4" t="inlineStr">
        <is>
          <t xml:space="preserve"> </t>
        </is>
      </c>
      <c r="L19" s="4" t="inlineStr">
        <is>
          <t xml:space="preserve"> </t>
        </is>
      </c>
      <c r="M19" s="4" t="inlineStr">
        <is>
          <t xml:space="preserve"> </t>
        </is>
      </c>
    </row>
    <row r="20">
      <c r="A20" s="4" t="inlineStr">
        <is>
          <t>Number of Options Outstanding Employees, Exercisable ending</t>
        </is>
      </c>
      <c r="B20" s="4" t="inlineStr">
        <is>
          <t>[1]</t>
        </is>
      </c>
      <c r="C20" s="5" t="n">
        <v>295000</v>
      </c>
      <c r="D20" s="5" t="n">
        <v>295000</v>
      </c>
      <c r="E20" s="5" t="n">
        <v>7949000</v>
      </c>
      <c r="F20" s="5" t="n">
        <v>7949000</v>
      </c>
      <c r="G20" s="5" t="n">
        <v>8007000</v>
      </c>
      <c r="H20" s="5" t="n">
        <v>8007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eighted Average exercise price, Exercisable ending (in Dollars per share) | $ /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6" t="n">
        <v>1.1978</v>
      </c>
      <c r="L21" s="16" t="n">
        <v>1.7905</v>
      </c>
      <c r="M21" s="16" t="n">
        <v>1.8362</v>
      </c>
    </row>
    <row r="22">
      <c r="A22" s="4" t="inlineStr">
        <is>
          <t>Weighted average remaining contractual life, Exercisable ending</t>
        </is>
      </c>
      <c r="C22" s="4" t="inlineStr">
        <is>
          <t>9 years 5 months 23 days</t>
        </is>
      </c>
      <c r="D22" s="4" t="inlineStr">
        <is>
          <t xml:space="preserve"> </t>
        </is>
      </c>
      <c r="E22" s="4" t="inlineStr">
        <is>
          <t>4 years 8 months 1 day</t>
        </is>
      </c>
      <c r="F22" s="4" t="inlineStr">
        <is>
          <t xml:space="preserve"> </t>
        </is>
      </c>
      <c r="G22" s="4" t="inlineStr">
        <is>
          <t>5 years 8 months 8 day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ggregated intrinsic value, Exercisable ending (in Yuan Renminbi) | ¥</t>
        </is>
      </c>
      <c r="C23" s="6" t="n">
        <v>11367</v>
      </c>
      <c r="D23" s="14" t="n">
        <v>11367</v>
      </c>
      <c r="E23" s="6" t="n">
        <v>65572</v>
      </c>
      <c r="F23" s="14" t="n">
        <v>65572</v>
      </c>
      <c r="G23" s="6" t="n">
        <v>65574</v>
      </c>
      <c r="H23" s="14" t="n">
        <v>65574</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mploye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Details) - Schedule of Stock Options Activiti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Options Outstanding Employees, Replacement</t>
        </is>
      </c>
      <c r="B26" s="4" t="inlineStr">
        <is>
          <t>[1]</t>
        </is>
      </c>
      <c r="C26" s="5" t="n">
        <v>-754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Options Outstanding Employees, Granted</t>
        </is>
      </c>
      <c r="B27" s="4" t="inlineStr">
        <is>
          <t>[1]</t>
        </is>
      </c>
      <c r="C27" s="5" t="n">
        <v>528000</v>
      </c>
      <c r="D27" s="4" t="inlineStr">
        <is>
          <t xml:space="preserve"> </t>
        </is>
      </c>
      <c r="E27" s="4" t="inlineStr">
        <is>
          <t xml:space="preserve"> </t>
        </is>
      </c>
      <c r="F27" s="4" t="inlineStr">
        <is>
          <t xml:space="preserve"> </t>
        </is>
      </c>
      <c r="G27" s="5" t="n">
        <v>547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Options Outstanding Employees, Forfeited</t>
        </is>
      </c>
      <c r="B28" s="4" t="inlineStr">
        <is>
          <t>[1]</t>
        </is>
      </c>
      <c r="C28" s="5" t="n">
        <v>-28000</v>
      </c>
      <c r="D28" s="4" t="inlineStr">
        <is>
          <t xml:space="preserve"> </t>
        </is>
      </c>
      <c r="E28" s="5" t="n">
        <v>-58000</v>
      </c>
      <c r="F28" s="4" t="inlineStr">
        <is>
          <t xml:space="preserve"> </t>
        </is>
      </c>
      <c r="G28" s="5" t="n">
        <v>-1433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Options Outstanding Employees, Outstanding ending</t>
        </is>
      </c>
      <c r="B29" s="4" t="inlineStr">
        <is>
          <t>[1]</t>
        </is>
      </c>
      <c r="C29" s="5" t="n">
        <v>573000</v>
      </c>
      <c r="D29" s="4" t="inlineStr">
        <is>
          <t xml:space="preserve"> </t>
        </is>
      </c>
      <c r="E29" s="5" t="n">
        <v>7618000</v>
      </c>
      <c r="F29" s="4" t="inlineStr">
        <is>
          <t xml:space="preserve"> </t>
        </is>
      </c>
      <c r="G29" s="5" t="n">
        <v>7676000</v>
      </c>
      <c r="H29" s="4" t="inlineStr">
        <is>
          <t xml:space="preserve"> </t>
        </is>
      </c>
      <c r="I29" s="5" t="n">
        <v>8562000</v>
      </c>
      <c r="J29" s="4" t="inlineStr">
        <is>
          <t xml:space="preserve"> </t>
        </is>
      </c>
      <c r="K29" s="4" t="inlineStr">
        <is>
          <t xml:space="preserve"> </t>
        </is>
      </c>
      <c r="L29" s="4" t="inlineStr">
        <is>
          <t xml:space="preserve"> </t>
        </is>
      </c>
      <c r="M29" s="4" t="inlineStr">
        <is>
          <t xml:space="preserve"> </t>
        </is>
      </c>
    </row>
    <row r="30">
      <c r="A30" s="4" t="inlineStr">
        <is>
          <t>Number of Options Outstanding Employees, Exercisable ending</t>
        </is>
      </c>
      <c r="B30" s="4" t="inlineStr">
        <is>
          <t>[1]</t>
        </is>
      </c>
      <c r="C30" s="5" t="n">
        <v>295000</v>
      </c>
      <c r="D30" s="5" t="n">
        <v>295000</v>
      </c>
      <c r="E30" s="5" t="n">
        <v>7618000</v>
      </c>
      <c r="F30" s="5" t="n">
        <v>7618000</v>
      </c>
      <c r="G30" s="5" t="n">
        <v>7676000</v>
      </c>
      <c r="H30" s="5" t="n">
        <v>7676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sulta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Details) - Schedule of Stock Options Activitie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Options Outstanding Employees, Replacement</t>
        </is>
      </c>
      <c r="B33" s="4" t="inlineStr">
        <is>
          <t>[1]</t>
        </is>
      </c>
      <c r="C33" s="5" t="n">
        <v>-33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Options Outstanding Employees, Granted</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Options Outstanding Employees, Forfeited</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Options Outstanding Employees, Outstanding ending</t>
        </is>
      </c>
      <c r="B36" s="4" t="inlineStr">
        <is>
          <t>[1]</t>
        </is>
      </c>
      <c r="C36" s="4" t="inlineStr">
        <is>
          <t xml:space="preserve"> </t>
        </is>
      </c>
      <c r="D36" s="4" t="inlineStr">
        <is>
          <t xml:space="preserve"> </t>
        </is>
      </c>
      <c r="E36" s="5" t="n">
        <v>331000</v>
      </c>
      <c r="F36" s="4" t="inlineStr">
        <is>
          <t xml:space="preserve"> </t>
        </is>
      </c>
      <c r="G36" s="5" t="n">
        <v>331000</v>
      </c>
      <c r="H36" s="4" t="inlineStr">
        <is>
          <t xml:space="preserve"> </t>
        </is>
      </c>
      <c r="I36" s="5" t="n">
        <v>331000</v>
      </c>
      <c r="J36" s="4" t="inlineStr">
        <is>
          <t xml:space="preserve"> </t>
        </is>
      </c>
      <c r="K36" s="4" t="inlineStr">
        <is>
          <t xml:space="preserve"> </t>
        </is>
      </c>
      <c r="L36" s="4" t="inlineStr">
        <is>
          <t xml:space="preserve"> </t>
        </is>
      </c>
      <c r="M36" s="4" t="inlineStr">
        <is>
          <t xml:space="preserve"> </t>
        </is>
      </c>
    </row>
    <row r="37">
      <c r="A37" s="4" t="inlineStr">
        <is>
          <t>Number of Options Outstanding Employees, Exercisable ending</t>
        </is>
      </c>
      <c r="B37" s="4" t="inlineStr">
        <is>
          <t>[1]</t>
        </is>
      </c>
      <c r="C37" s="4" t="inlineStr">
        <is>
          <t xml:space="preserve"> </t>
        </is>
      </c>
      <c r="D37" s="4" t="inlineStr">
        <is>
          <t xml:space="preserve"> </t>
        </is>
      </c>
      <c r="E37" s="5" t="n">
        <v>331000</v>
      </c>
      <c r="F37" s="5" t="n">
        <v>331000</v>
      </c>
      <c r="G37" s="5" t="n">
        <v>331000</v>
      </c>
      <c r="H37" s="5" t="n">
        <v>331000</v>
      </c>
      <c r="I37" s="4" t="inlineStr">
        <is>
          <t xml:space="preserve"> </t>
        </is>
      </c>
      <c r="J37" s="4" t="inlineStr">
        <is>
          <t xml:space="preserve"> </t>
        </is>
      </c>
      <c r="K37" s="4" t="inlineStr">
        <is>
          <t xml:space="preserve"> </t>
        </is>
      </c>
      <c r="L37" s="4" t="inlineStr">
        <is>
          <t xml:space="preserve"> </t>
        </is>
      </c>
      <c r="M37" s="4" t="inlineStr">
        <is>
          <t xml:space="preserve"> </t>
        </is>
      </c>
    </row>
    <row r="38"/>
    <row r="39">
      <c r="A39" s="4" t="inlineStr">
        <is>
          <t>[1] Shares outstanding for all periods reflect the adjustment
for Reverse Recapitalization (Note 3).</t>
        </is>
      </c>
    </row>
  </sheetData>
  <mergeCells count="4">
    <mergeCell ref="A1:B2"/>
    <mergeCell ref="C1:J1"/>
    <mergeCell ref="A38:L38"/>
    <mergeCell ref="A39:L3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Details) - Schedule of Restricted Share Activities - Restricted Shares [Member] - $ / shares</t>
        </is>
      </c>
      <c r="C1" s="2" t="inlineStr">
        <is>
          <t>12 Months Ended</t>
        </is>
      </c>
    </row>
    <row r="2">
      <c r="C2" s="2" t="inlineStr">
        <is>
          <t>Dec. 31, 2023</t>
        </is>
      </c>
      <c r="D2" s="2" t="inlineStr">
        <is>
          <t>Dec. 31, 2022</t>
        </is>
      </c>
      <c r="E2" s="2" t="inlineStr">
        <is>
          <t>Dec. 31, 2021</t>
        </is>
      </c>
    </row>
    <row r="3">
      <c r="A3" s="3" t="inlineStr">
        <is>
          <t>Schedule of Restricted Share Activities [Line Items]</t>
        </is>
      </c>
      <c r="C3" s="4" t="inlineStr">
        <is>
          <t xml:space="preserve"> </t>
        </is>
      </c>
      <c r="D3" s="4" t="inlineStr">
        <is>
          <t xml:space="preserve"> </t>
        </is>
      </c>
      <c r="E3" s="4" t="inlineStr">
        <is>
          <t xml:space="preserve"> </t>
        </is>
      </c>
    </row>
    <row r="4">
      <c r="A4" s="4" t="inlineStr">
        <is>
          <t>Number of Restricted Shares Granted, Beginning</t>
        </is>
      </c>
      <c r="B4" s="4" t="inlineStr">
        <is>
          <t>[1]</t>
        </is>
      </c>
      <c r="C4" s="5" t="n">
        <v>786000</v>
      </c>
      <c r="D4" s="5" t="n">
        <v>1200000</v>
      </c>
      <c r="E4" s="5" t="n">
        <v>546000</v>
      </c>
    </row>
    <row r="5">
      <c r="A5" s="4" t="inlineStr">
        <is>
          <t>Weighted-Average Grant Date Fair Value, Beginning</t>
        </is>
      </c>
      <c r="C5" s="16" t="n">
        <v>4.8435</v>
      </c>
      <c r="D5" s="16" t="n">
        <v>4.8681</v>
      </c>
      <c r="E5" s="16" t="n">
        <v>4.3444</v>
      </c>
    </row>
    <row r="6">
      <c r="A6" s="4" t="inlineStr">
        <is>
          <t>Number of Restricted Shares Granted, Replacement</t>
        </is>
      </c>
      <c r="B6" s="4" t="inlineStr">
        <is>
          <t>[1]</t>
        </is>
      </c>
      <c r="C6" s="5" t="n">
        <v>7876000</v>
      </c>
      <c r="D6" s="4" t="inlineStr">
        <is>
          <t xml:space="preserve"> </t>
        </is>
      </c>
      <c r="E6" s="4" t="inlineStr">
        <is>
          <t xml:space="preserve"> </t>
        </is>
      </c>
    </row>
    <row r="7">
      <c r="A7" s="4" t="inlineStr">
        <is>
          <t>Weighted-Average Grant Date Fair Value, Replacement</t>
        </is>
      </c>
      <c r="C7" s="16" t="n">
        <v>4.9821</v>
      </c>
      <c r="D7" s="4" t="inlineStr">
        <is>
          <t xml:space="preserve"> </t>
        </is>
      </c>
      <c r="E7" s="4" t="inlineStr">
        <is>
          <t xml:space="preserve"> </t>
        </is>
      </c>
    </row>
    <row r="8">
      <c r="A8" s="4" t="inlineStr">
        <is>
          <t>Number of Restricted Shares Granted, Awarded</t>
        </is>
      </c>
      <c r="B8" s="4" t="inlineStr">
        <is>
          <t>[1]</t>
        </is>
      </c>
      <c r="C8" s="5" t="n">
        <v>703000</v>
      </c>
      <c r="D8" s="5" t="n">
        <v>124000</v>
      </c>
      <c r="E8" s="5" t="n">
        <v>997000</v>
      </c>
    </row>
    <row r="9">
      <c r="A9" s="4" t="inlineStr">
        <is>
          <t>Weighted-Average Grant Date Fair Value, Awarded</t>
        </is>
      </c>
      <c r="C9" s="16" t="n">
        <v>6.4017</v>
      </c>
      <c r="D9" s="16" t="n">
        <v>3.9252</v>
      </c>
      <c r="E9" s="16" t="n">
        <v>5.0346</v>
      </c>
    </row>
    <row r="10">
      <c r="A10" s="4" t="inlineStr">
        <is>
          <t>Number of Restricted Shares Granted, Vested</t>
        </is>
      </c>
      <c r="B10" s="4" t="inlineStr">
        <is>
          <t>[1]</t>
        </is>
      </c>
      <c r="C10" s="5" t="n">
        <v>-8938000</v>
      </c>
      <c r="D10" s="5" t="n">
        <v>-498000</v>
      </c>
      <c r="E10" s="5" t="n">
        <v>-340000</v>
      </c>
    </row>
    <row r="11">
      <c r="A11" s="4" t="inlineStr">
        <is>
          <t>Weighted-Average Grant Date Fair Value, Vested</t>
        </is>
      </c>
      <c r="C11" s="16" t="n">
        <v>5.0743</v>
      </c>
      <c r="D11" s="16" t="n">
        <v>4.7458</v>
      </c>
      <c r="E11" s="16" t="n">
        <v>4.5173</v>
      </c>
    </row>
    <row r="12">
      <c r="A12" s="4" t="inlineStr">
        <is>
          <t>Number of Restricted Shares Granted, Forfeited</t>
        </is>
      </c>
      <c r="B12" s="4" t="inlineStr">
        <is>
          <t>[1]</t>
        </is>
      </c>
      <c r="C12" s="5" t="n">
        <v>-97000</v>
      </c>
      <c r="D12" s="5" t="n">
        <v>-40000</v>
      </c>
      <c r="E12" s="5" t="n">
        <v>-3000</v>
      </c>
    </row>
    <row r="13">
      <c r="A13" s="4" t="inlineStr">
        <is>
          <t>Weighted-Average Grant Date Fair Value, Forfeited</t>
        </is>
      </c>
      <c r="C13" s="16" t="n">
        <v>5.5168</v>
      </c>
      <c r="D13" s="16" t="n">
        <v>3.9504</v>
      </c>
      <c r="E13" s="16" t="n">
        <v>4.6634</v>
      </c>
    </row>
    <row r="14">
      <c r="A14" s="4" t="inlineStr">
        <is>
          <t>Number of Restricted Shares Granted, Ending</t>
        </is>
      </c>
      <c r="B14" s="4" t="inlineStr">
        <is>
          <t>[1]</t>
        </is>
      </c>
      <c r="C14" s="5" t="n">
        <v>330000</v>
      </c>
      <c r="D14" s="5" t="n">
        <v>786000</v>
      </c>
      <c r="E14" s="5" t="n">
        <v>1200000</v>
      </c>
    </row>
    <row r="15">
      <c r="A15" s="4" t="inlineStr">
        <is>
          <t>Weighted-Average Grant Date Fair Value, Ending</t>
        </is>
      </c>
      <c r="C15" s="16" t="n">
        <v>5.0233</v>
      </c>
      <c r="D15" s="16" t="n">
        <v>4.8435</v>
      </c>
      <c r="E15" s="16" t="n">
        <v>4.8681</v>
      </c>
    </row>
    <row r="16"/>
    <row r="17">
      <c r="A17" s="4" t="inlineStr">
        <is>
          <t>[1] Shares outstanding for all periods reflect the adjustment
for Reverse Recapitalization (Note 3).</t>
        </is>
      </c>
    </row>
  </sheetData>
  <mergeCells count="4">
    <mergeCell ref="A1:B2"/>
    <mergeCell ref="C1:E1"/>
    <mergeCell ref="A16:D16"/>
    <mergeCell ref="A17:D1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Net Loss Per Share (Details) - shares</t>
        </is>
      </c>
      <c r="B1" s="2" t="inlineStr">
        <is>
          <t>12 Months Ended</t>
        </is>
      </c>
    </row>
    <row r="2">
      <c r="B2" s="2" t="inlineStr">
        <is>
          <t>Dec. 31, 2023</t>
        </is>
      </c>
      <c r="C2" s="2" t="inlineStr">
        <is>
          <t>Dec. 31, 2022</t>
        </is>
      </c>
      <c r="D2" s="2" t="inlineStr">
        <is>
          <t>Dec. 31, 2021</t>
        </is>
      </c>
    </row>
    <row r="3">
      <c r="A3" s="3" t="inlineStr">
        <is>
          <t>Net Loss Per Share [Abstract]</t>
        </is>
      </c>
      <c r="B3" s="4" t="inlineStr">
        <is>
          <t xml:space="preserve"> </t>
        </is>
      </c>
      <c r="C3" s="4" t="inlineStr">
        <is>
          <t xml:space="preserve"> </t>
        </is>
      </c>
      <c r="D3" s="4" t="inlineStr">
        <is>
          <t xml:space="preserve"> </t>
        </is>
      </c>
    </row>
    <row r="4">
      <c r="A4" s="4" t="inlineStr">
        <is>
          <t>Weighted average basis</t>
        </is>
      </c>
      <c r="B4" s="5" t="n">
        <v>24777946</v>
      </c>
      <c r="C4" s="5" t="n">
        <v>35185538</v>
      </c>
      <c r="D4" s="5" t="n">
        <v>28672636</v>
      </c>
    </row>
    <row r="5">
      <c r="A5" s="4" t="inlineStr">
        <is>
          <t>Restricted shares</t>
        </is>
      </c>
      <c r="B5" s="5" t="n">
        <v>523097</v>
      </c>
      <c r="C5" s="5" t="n">
        <v>1032167</v>
      </c>
      <c r="D5" s="5" t="n">
        <v>941263</v>
      </c>
    </row>
    <row r="6">
      <c r="A6" s="4" t="inlineStr">
        <is>
          <t>Anti-dilutive effect</t>
        </is>
      </c>
      <c r="B6" s="5" t="n">
        <v>822952</v>
      </c>
      <c r="C6" s="5" t="n">
        <v>7975942</v>
      </c>
      <c r="D6" s="5" t="n">
        <v>820253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Details) - Schedule of Basic and Diluted Net Loss Per Share - CNY (¥) ¥ / shares in Units, ¥ in Thousands</t>
        </is>
      </c>
      <c r="C1" s="2" t="inlineStr">
        <is>
          <t>12 Months Ended</t>
        </is>
      </c>
    </row>
    <row r="2">
      <c r="C2" s="2" t="inlineStr">
        <is>
          <t>Dec. 31, 2023</t>
        </is>
      </c>
      <c r="D2" s="2" t="inlineStr">
        <is>
          <t>Dec. 31, 2022</t>
        </is>
      </c>
      <c r="E2" s="2" t="inlineStr">
        <is>
          <t>Dec. 31, 2021</t>
        </is>
      </c>
    </row>
    <row r="3">
      <c r="A3" s="3" t="inlineStr">
        <is>
          <t>Numerator:</t>
        </is>
      </c>
      <c r="C3" s="4" t="inlineStr">
        <is>
          <t xml:space="preserve"> </t>
        </is>
      </c>
      <c r="D3" s="4" t="inlineStr">
        <is>
          <t xml:space="preserve"> </t>
        </is>
      </c>
      <c r="E3" s="4" t="inlineStr">
        <is>
          <t xml:space="preserve"> </t>
        </is>
      </c>
    </row>
    <row r="4">
      <c r="A4" s="4" t="inlineStr">
        <is>
          <t>Net loss</t>
        </is>
      </c>
      <c r="C4" s="6" t="n">
        <v>-159590</v>
      </c>
      <c r="D4" s="6" t="n">
        <v>-91022</v>
      </c>
      <c r="E4" s="6" t="n">
        <v>-146461</v>
      </c>
    </row>
    <row r="5">
      <c r="A5" s="4" t="inlineStr">
        <is>
          <t>Less: accretions to preferred shares redemption value</t>
        </is>
      </c>
      <c r="C5" s="5" t="n">
        <v>-762169</v>
      </c>
      <c r="D5" s="5" t="n">
        <v>-188271</v>
      </c>
      <c r="E5" s="5" t="n">
        <v>101467</v>
      </c>
    </row>
    <row r="6">
      <c r="A6" s="4" t="inlineStr">
        <is>
          <t>Net loss attributable to Cheche’s ordinary shareholders</t>
        </is>
      </c>
      <c r="C6" s="6" t="n">
        <v>-921759</v>
      </c>
      <c r="D6" s="6" t="n">
        <v>-279293</v>
      </c>
      <c r="E6" s="6" t="n">
        <v>-44994</v>
      </c>
    </row>
    <row r="7">
      <c r="A7" s="3" t="inlineStr">
        <is>
          <t>Denominator:</t>
        </is>
      </c>
      <c r="C7" s="4" t="inlineStr">
        <is>
          <t xml:space="preserve"> </t>
        </is>
      </c>
      <c r="D7" s="4" t="inlineStr">
        <is>
          <t xml:space="preserve"> </t>
        </is>
      </c>
      <c r="E7" s="4" t="inlineStr">
        <is>
          <t xml:space="preserve"> </t>
        </is>
      </c>
    </row>
    <row r="8">
      <c r="A8" s="4" t="inlineStr">
        <is>
          <t>Weighted average number of ordinary shares outstanding, basic (in Shares)</t>
        </is>
      </c>
      <c r="B8" s="4" t="inlineStr">
        <is>
          <t>[1]</t>
        </is>
      </c>
      <c r="C8" s="5" t="n">
        <v>45415205</v>
      </c>
      <c r="D8" s="5" t="n">
        <v>31780394</v>
      </c>
      <c r="E8" s="5" t="n">
        <v>33831133</v>
      </c>
    </row>
    <row r="9">
      <c r="A9" s="4" t="inlineStr">
        <is>
          <t>Weighted average number of ordinary shares outstanding, diluted (in Shares)</t>
        </is>
      </c>
      <c r="B9" s="4" t="inlineStr">
        <is>
          <t>[2]</t>
        </is>
      </c>
      <c r="C9" s="5" t="n">
        <v>45415205</v>
      </c>
      <c r="D9" s="5" t="n">
        <v>31780394</v>
      </c>
      <c r="E9" s="5" t="n">
        <v>33831133</v>
      </c>
    </row>
    <row r="10">
      <c r="A10" s="4" t="inlineStr">
        <is>
          <t>Basic net loss per share attributable to Cheche’s ordinary shareholders (in Yuan Renminbi per share)</t>
        </is>
      </c>
      <c r="C10" s="9" t="n">
        <v>-20.3</v>
      </c>
      <c r="D10" s="10" t="n">
        <v>-8.789999999999999</v>
      </c>
      <c r="E10" s="10" t="n">
        <v>-1.33</v>
      </c>
    </row>
    <row r="11">
      <c r="A11" s="4" t="inlineStr">
        <is>
          <t>Diluted net loss per share attributable to Cheche’s ordinary shareholders (in Yuan Renminbi per share)</t>
        </is>
      </c>
      <c r="C11" s="9" t="n">
        <v>-20.3</v>
      </c>
      <c r="D11" s="10" t="n">
        <v>-8.789999999999999</v>
      </c>
      <c r="E11" s="10" t="n">
        <v>-1.33</v>
      </c>
    </row>
    <row r="12"/>
    <row r="13">
      <c r="A13" s="4" t="inlineStr">
        <is>
          <t>[1] Shares outstanding for all periods reflect the adjustment
for Reverse Recapitalization (Note 3).</t>
        </is>
      </c>
    </row>
  </sheetData>
  <mergeCells count="4">
    <mergeCell ref="A1:B2"/>
    <mergeCell ref="C1:E1"/>
    <mergeCell ref="A12:D12"/>
    <mergeCell ref="A13:D1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CNY (¥) ¥ in Millions</t>
        </is>
      </c>
      <c r="B1" s="2" t="inlineStr">
        <is>
          <t>Dec. 31, 2023</t>
        </is>
      </c>
      <c r="C1" s="2" t="inlineStr">
        <is>
          <t>Dec. 31, 2022</t>
        </is>
      </c>
    </row>
    <row r="2">
      <c r="A2" s="3" t="inlineStr">
        <is>
          <t>Commitments and Contingencies [Abstract]</t>
        </is>
      </c>
      <c r="B2" s="4" t="inlineStr">
        <is>
          <t xml:space="preserve"> </t>
        </is>
      </c>
      <c r="C2" s="4" t="inlineStr">
        <is>
          <t xml:space="preserve"> </t>
        </is>
      </c>
    </row>
    <row r="3">
      <c r="A3" s="4" t="inlineStr">
        <is>
          <t>Future minimum lease</t>
        </is>
      </c>
      <c r="B3" s="6" t="n">
        <v>1</v>
      </c>
      <c r="C3" s="6" t="n">
        <v>2</v>
      </c>
    </row>
    <row r="4">
      <c r="A4" s="4" t="inlineStr">
        <is>
          <t>Operating lease agreements due</t>
        </is>
      </c>
      <c r="B4" s="4" t="inlineStr">
        <is>
          <t>1 year</t>
        </is>
      </c>
      <c r="C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9" customWidth="1" min="10" max="10"/>
    <col width="22" customWidth="1" min="11" max="11"/>
    <col width="21"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5" customWidth="1" min="20" max="20"/>
  </cols>
  <sheetData>
    <row r="1">
      <c r="A1" s="1" t="inlineStr">
        <is>
          <t>Related Party Balances and Transactions (Details) $ / shares in Units, ¥ in Thousands, $ in Millions</t>
        </is>
      </c>
      <c r="L1" s="2" t="inlineStr">
        <is>
          <t>1 Months Ended</t>
        </is>
      </c>
      <c r="N1" s="2" t="inlineStr">
        <is>
          <t>12 Months Ended</t>
        </is>
      </c>
    </row>
    <row r="2">
      <c r="B2" s="2" t="inlineStr">
        <is>
          <t>Jun. 29, 2023 CNY (¥)</t>
        </is>
      </c>
      <c r="C2" s="2" t="inlineStr">
        <is>
          <t>Jun. 14, 2023 CNY (¥)</t>
        </is>
      </c>
      <c r="D2" s="2" t="inlineStr">
        <is>
          <t>May 06, 2023 CNY (¥)</t>
        </is>
      </c>
      <c r="E2" s="2" t="inlineStr">
        <is>
          <t>Jun. 23, 2022 CNY (¥)</t>
        </is>
      </c>
      <c r="F2" s="2" t="inlineStr">
        <is>
          <t>Jun. 13, 2022 CNY (¥)</t>
        </is>
      </c>
      <c r="G2" s="2" t="inlineStr">
        <is>
          <t>Apr. 13, 2022 CNY (¥)</t>
        </is>
      </c>
      <c r="H2" s="2" t="inlineStr">
        <is>
          <t>Feb. 13, 2022 CNY (¥)</t>
        </is>
      </c>
      <c r="I2" s="2" t="inlineStr">
        <is>
          <t>Jan. 10, 2021 CNY (¥)</t>
        </is>
      </c>
      <c r="J2" s="2" t="inlineStr">
        <is>
          <t>Oct. 10, 2019 CNY (¥) shares</t>
        </is>
      </c>
      <c r="K2" s="2" t="inlineStr">
        <is>
          <t>Oct. 26, 2017 CNY (¥)</t>
        </is>
      </c>
      <c r="L2" s="2" t="inlineStr">
        <is>
          <t>Jun. 30, 2021 shares</t>
        </is>
      </c>
      <c r="M2" s="2" t="inlineStr">
        <is>
          <t>Oct. 31, 2020 CNY (¥)</t>
        </is>
      </c>
      <c r="N2" s="2" t="inlineStr">
        <is>
          <t>Dec. 31, 2023 CNY (¥)</t>
        </is>
      </c>
      <c r="O2" s="2" t="inlineStr">
        <is>
          <t>Dec. 31, 2022 CNY (¥)</t>
        </is>
      </c>
      <c r="P2" s="2" t="inlineStr">
        <is>
          <t>Dec. 31, 2021 CNY (¥)</t>
        </is>
      </c>
      <c r="Q2" s="2" t="inlineStr">
        <is>
          <t>Oct. 31, 2022 CNY (¥)</t>
        </is>
      </c>
      <c r="R2" s="2" t="inlineStr">
        <is>
          <t>Dec. 31, 2021 USD ($)</t>
        </is>
      </c>
      <c r="S2" s="2" t="inlineStr">
        <is>
          <t>Oct. 26, 2020 CNY (¥)</t>
        </is>
      </c>
      <c r="T2" s="2" t="inlineStr">
        <is>
          <t>Oct. 10, 2019 $ / shares</t>
        </is>
      </c>
    </row>
    <row r="3">
      <c r="A3" s="3" t="inlineStr">
        <is>
          <t>Related Party Balances and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incipal amount convertible debt</t>
        </is>
      </c>
      <c r="B4" s="6" t="n">
        <v>6000</v>
      </c>
      <c r="C4" s="6" t="n">
        <v>10000</v>
      </c>
      <c r="D4" s="6" t="n">
        <v>50000</v>
      </c>
      <c r="E4" s="6" t="n">
        <v>10000</v>
      </c>
      <c r="F4" s="6" t="n">
        <v>3000</v>
      </c>
      <c r="G4" s="6" t="n">
        <v>4000</v>
      </c>
      <c r="H4" s="6" t="n">
        <v>3000</v>
      </c>
      <c r="I4" s="6" t="n">
        <v>65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ercentage of annual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umber of ordinary share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60667</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ercentage of equity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2" t="n">
        <v>0.1424</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ggregated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55000</v>
      </c>
      <c r="T9" s="4" t="inlineStr">
        <is>
          <t xml:space="preserve"> </t>
        </is>
      </c>
    </row>
    <row r="10">
      <c r="A10" s="4" t="inlineStr">
        <is>
          <t>Borrowings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14" t="n">
        <v>3</v>
      </c>
      <c r="S10" s="4" t="inlineStr">
        <is>
          <t xml:space="preserve"> </t>
        </is>
      </c>
      <c r="T10" s="4" t="inlineStr">
        <is>
          <t xml:space="preserve"> </t>
        </is>
      </c>
    </row>
    <row r="11">
      <c r="A11" s="4" t="inlineStr">
        <is>
          <t>Changes in fair value of amounts due to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7524</v>
      </c>
      <c r="O11" s="6" t="n">
        <v>-6451</v>
      </c>
      <c r="P11" s="6" t="n">
        <v>-11242</v>
      </c>
      <c r="Q11" s="4" t="inlineStr">
        <is>
          <t xml:space="preserve"> </t>
        </is>
      </c>
      <c r="R11" s="4" t="inlineStr">
        <is>
          <t xml:space="preserve"> </t>
        </is>
      </c>
      <c r="S11" s="4" t="inlineStr">
        <is>
          <t xml:space="preserve"> </t>
        </is>
      </c>
      <c r="T11" s="4" t="inlineStr">
        <is>
          <t xml:space="preserve"> </t>
        </is>
      </c>
    </row>
    <row r="12">
      <c r="A12" s="4" t="inlineStr">
        <is>
          <t>Fair value changes of amounts due to related party due to own credit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00</v>
      </c>
      <c r="O12" s="6" t="n">
        <v>-500</v>
      </c>
      <c r="P12" s="5" t="n">
        <v>1600</v>
      </c>
      <c r="Q12" s="4" t="inlineStr">
        <is>
          <t xml:space="preserve"> </t>
        </is>
      </c>
      <c r="R12" s="4" t="inlineStr">
        <is>
          <t xml:space="preserve"> </t>
        </is>
      </c>
      <c r="S12" s="4" t="inlineStr">
        <is>
          <t xml:space="preserve"> </t>
        </is>
      </c>
      <c r="T12" s="4" t="inlineStr">
        <is>
          <t xml:space="preserve"> </t>
        </is>
      </c>
    </row>
    <row r="13">
      <c r="A13" s="4" t="inlineStr">
        <is>
          <t>Bank of Nanj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Related Party Balances and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mount of credit facility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0000</v>
      </c>
      <c r="Q15" s="4" t="inlineStr">
        <is>
          <t xml:space="preserve"> </t>
        </is>
      </c>
      <c r="R15" s="4" t="inlineStr">
        <is>
          <t xml:space="preserve"> </t>
        </is>
      </c>
      <c r="S15" s="4" t="inlineStr">
        <is>
          <t xml:space="preserve"> </t>
        </is>
      </c>
      <c r="T15" s="4" t="inlineStr">
        <is>
          <t xml:space="preserve"> </t>
        </is>
      </c>
    </row>
    <row r="16">
      <c r="A16" s="4" t="inlineStr">
        <is>
          <t>Fanhua Grou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Related Party Balances and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incipal amount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0000</v>
      </c>
      <c r="K18" s="6" t="n">
        <v>13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ercentage of annual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0.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mount of 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41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umber of ordinary share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868425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nversion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16" t="n">
        <v>0.4766</v>
      </c>
    </row>
    <row r="23">
      <c r="A23" s="4" t="inlineStr">
        <is>
          <t>Percentage of equity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2" t="n">
        <v>0.034</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xtent principal balance of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5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mount of correspond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5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ggregat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2600</v>
      </c>
      <c r="O26" s="4" t="inlineStr">
        <is>
          <t xml:space="preserve"> </t>
        </is>
      </c>
      <c r="P26" s="6" t="n">
        <v>6300</v>
      </c>
      <c r="Q26" s="4" t="inlineStr">
        <is>
          <t xml:space="preserve"> </t>
        </is>
      </c>
      <c r="R26" s="4" t="inlineStr">
        <is>
          <t xml:space="preserve"> </t>
        </is>
      </c>
      <c r="S26" s="4" t="inlineStr">
        <is>
          <t xml:space="preserve"> </t>
        </is>
      </c>
      <c r="T26" s="4" t="inlineStr">
        <is>
          <t xml:space="preserve"> </t>
        </is>
      </c>
    </row>
    <row r="27">
      <c r="A27" s="4" t="inlineStr">
        <is>
          <t>Borrowings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553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Oct. 26,  2024</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sheetData>
  <mergeCells count="3">
    <mergeCell ref="A1:A2"/>
    <mergeCell ref="L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yments and Other Current Assets [Abstract]</t>
        </is>
      </c>
      <c r="B3" s="4" t="inlineStr">
        <is>
          <t xml:space="preserve"> </t>
        </is>
      </c>
    </row>
    <row r="4">
      <c r="A4" s="4" t="inlineStr">
        <is>
          <t>Prepayments and other current assets</t>
        </is>
      </c>
      <c r="B4" s="4" t="inlineStr">
        <is>
          <t>5. Prepayments
and other current assets The following is a summary
of prepayments and other current assets:
December 31, December 31,
RMB RMB
Deductible Value Added Tax (“VAT”) 34,215 39,914
Service fees (i) 4,057 4,504
Rental and other deposits 2,603 2,449
Staff advance 1,292 230
Rental expense for other leases with period less than one year 695 630
Others 1,550 1,594
Balance at the end of the year 44,412 49,321 (i)
Service fees mainly consist of prepayment of cloud server hosting fees, directors and officers’ insurance fees and oth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2" customWidth="1" min="2" max="2"/>
  </cols>
  <sheetData>
    <row r="1">
      <c r="A1" s="1" t="inlineStr">
        <is>
          <t>Related Party Balances and Transactions (Details) - Schedule of Related Parties of the Group and their Relationships</t>
        </is>
      </c>
      <c r="B1" s="2" t="inlineStr">
        <is>
          <t>12 Months Ended</t>
        </is>
      </c>
    </row>
    <row r="2">
      <c r="B2" s="2" t="inlineStr">
        <is>
          <t>Dec. 31, 2023</t>
        </is>
      </c>
    </row>
    <row r="3">
      <c r="A3" s="4" t="inlineStr">
        <is>
          <t>Mr. Lei Zhang [Member]</t>
        </is>
      </c>
      <c r="B3" s="4" t="inlineStr">
        <is>
          <t xml:space="preserve"> </t>
        </is>
      </c>
    </row>
    <row r="4">
      <c r="A4" s="3" t="inlineStr">
        <is>
          <t>Related Party Balances and Transactions (Details) - Schedule of Related Parties of the Group and their Relationships [Line Items]</t>
        </is>
      </c>
      <c r="B4" s="4" t="inlineStr">
        <is>
          <t xml:space="preserve"> </t>
        </is>
      </c>
    </row>
    <row r="5">
      <c r="A5" s="4" t="inlineStr">
        <is>
          <t>Relationship with the Group</t>
        </is>
      </c>
      <c r="B5" s="4" t="inlineStr">
        <is>
          <t>Founder, Chairman of the Board of Directors and CEO</t>
        </is>
      </c>
    </row>
    <row r="6">
      <c r="A6" s="4" t="inlineStr">
        <is>
          <t>Fanhua Group [Member]</t>
        </is>
      </c>
      <c r="B6" s="4" t="inlineStr">
        <is>
          <t xml:space="preserve"> </t>
        </is>
      </c>
    </row>
    <row r="7">
      <c r="A7" s="3" t="inlineStr">
        <is>
          <t>Related Party Balances and Transactions (Details) - Schedule of Related Parties of the Group and their Relationships [Line Items]</t>
        </is>
      </c>
      <c r="B7" s="4" t="inlineStr">
        <is>
          <t xml:space="preserve"> </t>
        </is>
      </c>
    </row>
    <row r="8">
      <c r="A8" s="4" t="inlineStr">
        <is>
          <t>Relationship with the Group</t>
        </is>
      </c>
      <c r="B8" s="4" t="inlineStr">
        <is>
          <t>Shareholder of the Company</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Balances and Transactions (Details) - Schedule of Related Party Transaction - CNY (¥) ¥ in Thousands</t>
        </is>
      </c>
      <c r="C1" s="2" t="inlineStr">
        <is>
          <t>12 Months Ended</t>
        </is>
      </c>
    </row>
    <row r="2">
      <c r="C2" s="2" t="inlineStr">
        <is>
          <t>Dec. 31, 2023</t>
        </is>
      </c>
      <c r="D2" s="2" t="inlineStr">
        <is>
          <t>Dec. 31, 2022</t>
        </is>
      </c>
      <c r="E2" s="2" t="inlineStr">
        <is>
          <t>Dec. 31, 2021</t>
        </is>
      </c>
    </row>
    <row r="3">
      <c r="A3" s="3" t="inlineStr">
        <is>
          <t>Related Party Transaction [Line Items]</t>
        </is>
      </c>
      <c r="C3" s="4" t="inlineStr">
        <is>
          <t xml:space="preserve"> </t>
        </is>
      </c>
      <c r="D3" s="4" t="inlineStr">
        <is>
          <t xml:space="preserve"> </t>
        </is>
      </c>
      <c r="E3" s="4" t="inlineStr">
        <is>
          <t xml:space="preserve"> </t>
        </is>
      </c>
    </row>
    <row r="4">
      <c r="A4" s="4" t="inlineStr">
        <is>
          <t>Repayment of borrowings from related party</t>
        </is>
      </c>
      <c r="C4" s="6" t="n">
        <v>-12610</v>
      </c>
      <c r="D4" s="4" t="inlineStr">
        <is>
          <t xml:space="preserve"> </t>
        </is>
      </c>
      <c r="E4" s="6" t="n">
        <v>-13000</v>
      </c>
    </row>
    <row r="5">
      <c r="A5" s="4" t="inlineStr">
        <is>
          <t>Fanhua Group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Amounts due to related parties</t>
        </is>
      </c>
      <c r="C7" s="5" t="n">
        <v>55251</v>
      </c>
      <c r="D7" s="6" t="n">
        <v>59932</v>
      </c>
      <c r="E7" s="4" t="inlineStr">
        <is>
          <t xml:space="preserve"> </t>
        </is>
      </c>
    </row>
    <row r="8">
      <c r="A8" s="4" t="inlineStr">
        <is>
          <t>Mr. Lei Zhang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Repayment of borrowings from related party</t>
        </is>
      </c>
      <c r="B10" s="4" t="inlineStr">
        <is>
          <t>[1]</t>
        </is>
      </c>
      <c r="C10" s="4" t="inlineStr">
        <is>
          <t xml:space="preserve"> </t>
        </is>
      </c>
      <c r="D10" s="4" t="inlineStr">
        <is>
          <t xml:space="preserve"> </t>
        </is>
      </c>
      <c r="E10" s="5" t="n">
        <v>-15000</v>
      </c>
    </row>
    <row r="11">
      <c r="A11" s="4" t="inlineStr">
        <is>
          <t>Fanhua Group [Member]</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Repayment of borrowings from related party</t>
        </is>
      </c>
      <c r="B13" s="4" t="inlineStr">
        <is>
          <t>[2]</t>
        </is>
      </c>
      <c r="C13" s="6" t="n">
        <v>-12610</v>
      </c>
      <c r="D13" s="4" t="inlineStr">
        <is>
          <t xml:space="preserve"> </t>
        </is>
      </c>
      <c r="E13" s="6" t="n">
        <v>-13000</v>
      </c>
    </row>
    <row r="14"/>
    <row r="15">
      <c r="A15" s="4" t="inlineStr">
        <is>
          <t>[1]For the years ended December 31, 2021, the Group was granted an
RMB10.0 million credit facility from Bank of Nanjing that expired on April 22, 2021 to support its operations, which was guaranteed by
Cheche Insurance and Mr. Lei Zhang. Please see Note 10(1) for additional details.[2]Corporate borrowings from Fanhua Group</t>
        </is>
      </c>
    </row>
  </sheetData>
  <mergeCells count="4">
    <mergeCell ref="A1:B2"/>
    <mergeCell ref="C1:E1"/>
    <mergeCell ref="A14:D14"/>
    <mergeCell ref="A15:D1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Details) - Schedule of Estimate the Fair Value of the Corporate Borrowings</t>
        </is>
      </c>
      <c r="B1" s="2" t="inlineStr">
        <is>
          <t>12 Months Ended</t>
        </is>
      </c>
    </row>
    <row r="2">
      <c r="B2" s="2" t="inlineStr">
        <is>
          <t>Dec. 31, 2023</t>
        </is>
      </c>
      <c r="C2" s="2" t="inlineStr">
        <is>
          <t>Dec. 31, 2022</t>
        </is>
      </c>
      <c r="D2" s="2" t="inlineStr">
        <is>
          <t>Dec. 31, 2021</t>
        </is>
      </c>
    </row>
    <row r="3">
      <c r="A3" s="3" t="inlineStr">
        <is>
          <t>Schedule of Estimate the Fair Value of the Corporate Borrowings [Abstract]</t>
        </is>
      </c>
      <c r="B3" s="4" t="inlineStr">
        <is>
          <t xml:space="preserve"> </t>
        </is>
      </c>
      <c r="C3" s="4" t="inlineStr">
        <is>
          <t xml:space="preserve"> </t>
        </is>
      </c>
      <c r="D3" s="4" t="inlineStr">
        <is>
          <t xml:space="preserve"> </t>
        </is>
      </c>
    </row>
    <row r="4">
      <c r="A4" s="4" t="inlineStr">
        <is>
          <t>Discount rate</t>
        </is>
      </c>
      <c r="B4" s="12" t="n">
        <v>0.1187</v>
      </c>
      <c r="C4" s="12" t="n">
        <v>0.127</v>
      </c>
      <c r="D4" s="12" t="n">
        <v>0.150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Details) - Schedule of Corporate Borrowings - CNY (¥) ¥ in Thousands</t>
        </is>
      </c>
      <c r="B1" s="2" t="inlineStr">
        <is>
          <t>12 Months Ended</t>
        </is>
      </c>
    </row>
    <row r="2">
      <c r="B2" s="2" t="inlineStr">
        <is>
          <t>Dec. 31, 2023</t>
        </is>
      </c>
      <c r="C2" s="2" t="inlineStr">
        <is>
          <t>Dec. 31, 2022</t>
        </is>
      </c>
      <c r="D2" s="2" t="inlineStr">
        <is>
          <t>Dec. 31, 2021</t>
        </is>
      </c>
    </row>
    <row r="3">
      <c r="A3" s="3" t="inlineStr">
        <is>
          <t>Schedule Of Corporate Borrowings Abstract</t>
        </is>
      </c>
      <c r="B3" s="4" t="inlineStr">
        <is>
          <t xml:space="preserve"> </t>
        </is>
      </c>
      <c r="C3" s="4" t="inlineStr">
        <is>
          <t xml:space="preserve"> </t>
        </is>
      </c>
      <c r="D3" s="4" t="inlineStr">
        <is>
          <t xml:space="preserve"> </t>
        </is>
      </c>
    </row>
    <row r="4">
      <c r="A4" s="4" t="inlineStr">
        <is>
          <t>Beginning Balance</t>
        </is>
      </c>
      <c r="B4" s="6" t="n">
        <v>59932</v>
      </c>
      <c r="C4" s="6" t="n">
        <v>53005</v>
      </c>
      <c r="D4" s="6" t="n">
        <v>56353</v>
      </c>
    </row>
    <row r="5">
      <c r="A5" s="4" t="inlineStr">
        <is>
          <t>Ending Balance</t>
        </is>
      </c>
      <c r="B5" s="5" t="n">
        <v>55251</v>
      </c>
      <c r="C5" s="5" t="n">
        <v>59932</v>
      </c>
      <c r="D5" s="5" t="n">
        <v>53005</v>
      </c>
    </row>
    <row r="6">
      <c r="A6" s="4" t="inlineStr">
        <is>
          <t>Change in fair value</t>
        </is>
      </c>
      <c r="B6" s="5" t="n">
        <v>7524</v>
      </c>
      <c r="C6" s="5" t="n">
        <v>6451</v>
      </c>
      <c r="D6" s="5" t="n">
        <v>11242</v>
      </c>
    </row>
    <row r="7">
      <c r="A7" s="4" t="inlineStr">
        <is>
          <t>Change in other comprehensive income</t>
        </is>
      </c>
      <c r="B7" s="5" t="n">
        <v>405</v>
      </c>
      <c r="C7" s="6" t="n">
        <v>476</v>
      </c>
      <c r="D7" s="5" t="n">
        <v>-1590</v>
      </c>
    </row>
    <row r="8">
      <c r="A8" s="4" t="inlineStr">
        <is>
          <t>Repayment of amounts due to related party</t>
        </is>
      </c>
      <c r="B8" s="6" t="n">
        <v>-12610</v>
      </c>
      <c r="C8" s="4" t="inlineStr">
        <is>
          <t xml:space="preserve"> </t>
        </is>
      </c>
      <c r="D8" s="6" t="n">
        <v>-13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inancial Liabilities Measured and Recorded at Fair Value on Recurring Basis - CNY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Warrant</t>
        </is>
      </c>
      <c r="B3" s="6" t="n">
        <v>6269</v>
      </c>
      <c r="C3" s="6" t="n">
        <v>1045</v>
      </c>
    </row>
    <row r="4">
      <c r="A4" s="4" t="inlineStr">
        <is>
          <t>Corporate borrowings from Fanhua Group</t>
        </is>
      </c>
      <c r="B4" s="5" t="n">
        <v>55251</v>
      </c>
      <c r="C4" s="5" t="n">
        <v>59932</v>
      </c>
    </row>
    <row r="5">
      <c r="A5" s="4" t="inlineStr">
        <is>
          <t>Active Market (Level 1)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t>
        </is>
      </c>
      <c r="B7" s="5" t="n">
        <v>5419</v>
      </c>
      <c r="C7" s="4" t="inlineStr">
        <is>
          <t xml:space="preserve"> </t>
        </is>
      </c>
    </row>
    <row r="8">
      <c r="A8" s="4" t="inlineStr">
        <is>
          <t>Corporate borrowings from Fanhua Group</t>
        </is>
      </c>
      <c r="B8" s="4" t="inlineStr">
        <is>
          <t xml:space="preserve"> </t>
        </is>
      </c>
      <c r="C8" s="4" t="inlineStr">
        <is>
          <t xml:space="preserve"> </t>
        </is>
      </c>
    </row>
    <row r="9">
      <c r="A9" s="4" t="inlineStr">
        <is>
          <t>Observable Input (Level 2)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t>
        </is>
      </c>
      <c r="B11" s="4" t="inlineStr">
        <is>
          <t xml:space="preserve"> </t>
        </is>
      </c>
      <c r="C11" s="4" t="inlineStr">
        <is>
          <t xml:space="preserve"> </t>
        </is>
      </c>
    </row>
    <row r="12">
      <c r="A12" s="4" t="inlineStr">
        <is>
          <t>Corporate borrowings from Fanhua Group</t>
        </is>
      </c>
      <c r="B12" s="4" t="inlineStr">
        <is>
          <t xml:space="preserve"> </t>
        </is>
      </c>
      <c r="C12" s="4" t="inlineStr">
        <is>
          <t xml:space="preserve"> </t>
        </is>
      </c>
    </row>
    <row r="13">
      <c r="A13" s="4" t="inlineStr">
        <is>
          <t>Unobservable Input (Level 3)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t>
        </is>
      </c>
      <c r="B15" s="5" t="n">
        <v>850</v>
      </c>
      <c r="C15" s="5" t="n">
        <v>1045</v>
      </c>
    </row>
    <row r="16">
      <c r="A16" s="4" t="inlineStr">
        <is>
          <t>Corporate borrowings from Fanhua Group</t>
        </is>
      </c>
      <c r="B16" s="6" t="n">
        <v>55251</v>
      </c>
      <c r="C16" s="6" t="n">
        <v>5993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Subsequent Events (Details) - USD ($)</t>
        </is>
      </c>
      <c r="B1" s="2" t="inlineStr">
        <is>
          <t>Mar. 18, 2024</t>
        </is>
      </c>
      <c r="C1" s="2" t="inlineStr">
        <is>
          <t>Mar. 01, 2024</t>
        </is>
      </c>
      <c r="D1" s="2" t="inlineStr">
        <is>
          <t>Jan. 31, 2024</t>
        </is>
      </c>
    </row>
    <row r="2">
      <c r="A2" s="4" t="inlineStr">
        <is>
          <t>Subsequent Event [Member]</t>
        </is>
      </c>
      <c r="B2" s="4" t="inlineStr">
        <is>
          <t xml:space="preserve"> </t>
        </is>
      </c>
      <c r="C2" s="4" t="inlineStr">
        <is>
          <t xml:space="preserve"> </t>
        </is>
      </c>
      <c r="D2" s="4" t="inlineStr">
        <is>
          <t xml:space="preserve"> </t>
        </is>
      </c>
    </row>
    <row r="3">
      <c r="A3" s="3" t="inlineStr">
        <is>
          <t>Subsequent Events (Details) [Line Items]</t>
        </is>
      </c>
      <c r="B3" s="4" t="inlineStr">
        <is>
          <t xml:space="preserve"> </t>
        </is>
      </c>
      <c r="C3" s="4" t="inlineStr">
        <is>
          <t xml:space="preserve"> </t>
        </is>
      </c>
      <c r="D3" s="4" t="inlineStr">
        <is>
          <t xml:space="preserve"> </t>
        </is>
      </c>
    </row>
    <row r="4">
      <c r="A4" s="4" t="inlineStr">
        <is>
          <t>Restricted shares granted to employees</t>
        </is>
      </c>
      <c r="B4" s="14" t="n">
        <v>389292</v>
      </c>
      <c r="C4" s="14" t="n">
        <v>95989</v>
      </c>
      <c r="D4" s="14" t="n">
        <v>177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Restricted Net Assets (Details) ¥ in Millions</t>
        </is>
      </c>
      <c r="B1" s="2" t="inlineStr">
        <is>
          <t>Dec. 31, 2023 CNY (¥)</t>
        </is>
      </c>
    </row>
    <row r="2">
      <c r="A2" s="3" t="inlineStr">
        <is>
          <t>Restricted Net Assets [Abstract]</t>
        </is>
      </c>
      <c r="B2" s="4" t="inlineStr">
        <is>
          <t xml:space="preserve"> </t>
        </is>
      </c>
    </row>
    <row r="3">
      <c r="A3" s="4" t="inlineStr">
        <is>
          <t>Statutory surplus annual rate</t>
        </is>
      </c>
      <c r="B3" s="11" t="n">
        <v>0.1</v>
      </c>
    </row>
    <row r="4">
      <c r="A4" s="4" t="inlineStr">
        <is>
          <t>Restricted portion amounted</t>
        </is>
      </c>
      <c r="B4" s="9" t="n">
        <v>328.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Condensed Financial Statements of the Parent Company (Details) - Schedule of Condensed Statements of Operations and Comprehensive Loss - Parent Company [Member] - CNY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General and administrative expenses</t>
        </is>
      </c>
      <c r="B4" s="6" t="n">
        <v>-14272</v>
      </c>
      <c r="C4" s="6" t="n">
        <v>-13787</v>
      </c>
      <c r="D4" s="6" t="n">
        <v>-15135</v>
      </c>
    </row>
    <row r="5">
      <c r="A5" s="4" t="inlineStr">
        <is>
          <t>Total operating expense</t>
        </is>
      </c>
      <c r="B5" s="5" t="n">
        <v>-14272</v>
      </c>
      <c r="C5" s="5" t="n">
        <v>-13787</v>
      </c>
      <c r="D5" s="5" t="n">
        <v>-15135</v>
      </c>
    </row>
    <row r="6">
      <c r="A6" s="3" t="inlineStr">
        <is>
          <t>Other expense</t>
        </is>
      </c>
      <c r="B6" s="4" t="inlineStr">
        <is>
          <t xml:space="preserve"> </t>
        </is>
      </c>
      <c r="C6" s="4" t="inlineStr">
        <is>
          <t xml:space="preserve"> </t>
        </is>
      </c>
      <c r="D6" s="4" t="inlineStr">
        <is>
          <t xml:space="preserve"> </t>
        </is>
      </c>
    </row>
    <row r="7">
      <c r="A7" s="4" t="inlineStr">
        <is>
          <t>Interest income from VIE</t>
        </is>
      </c>
      <c r="B7" s="5" t="n">
        <v>1790</v>
      </c>
      <c r="C7" s="5" t="n">
        <v>1692</v>
      </c>
      <c r="D7" s="5" t="n">
        <v>971</v>
      </c>
    </row>
    <row r="8">
      <c r="A8" s="4" t="inlineStr">
        <is>
          <t>Share of loss of subsidiaries, VIE and subsidiaries of VIE</t>
        </is>
      </c>
      <c r="B8" s="5" t="n">
        <v>-149974</v>
      </c>
      <c r="C8" s="5" t="n">
        <v>-77878</v>
      </c>
      <c r="D8" s="5" t="n">
        <v>-131142</v>
      </c>
    </row>
    <row r="9">
      <c r="A9" s="4" t="inlineStr">
        <is>
          <t>Others, net</t>
        </is>
      </c>
      <c r="B9" s="5" t="n">
        <v>3024</v>
      </c>
      <c r="C9" s="5" t="n">
        <v>-1049</v>
      </c>
      <c r="D9" s="5" t="n">
        <v>-1152</v>
      </c>
    </row>
    <row r="10">
      <c r="A10" s="4" t="inlineStr">
        <is>
          <t>Loss before income tax</t>
        </is>
      </c>
      <c r="B10" s="5" t="n">
        <v>-159432</v>
      </c>
      <c r="C10" s="5" t="n">
        <v>-91022</v>
      </c>
      <c r="D10" s="5" t="n">
        <v>-146458</v>
      </c>
    </row>
    <row r="11">
      <c r="A11" s="4" t="inlineStr">
        <is>
          <t>Income tax expense</t>
        </is>
      </c>
      <c r="B11" s="5" t="n">
        <v>-158</v>
      </c>
      <c r="C11" s="4" t="inlineStr">
        <is>
          <t xml:space="preserve"> </t>
        </is>
      </c>
      <c r="D11" s="5" t="n">
        <v>-3</v>
      </c>
    </row>
    <row r="12">
      <c r="A12" s="4" t="inlineStr">
        <is>
          <t>Net loss</t>
        </is>
      </c>
      <c r="B12" s="5" t="n">
        <v>-159590</v>
      </c>
      <c r="C12" s="5" t="n">
        <v>-91022</v>
      </c>
      <c r="D12" s="5" t="n">
        <v>-146461</v>
      </c>
    </row>
    <row r="13">
      <c r="A13" s="4" t="inlineStr">
        <is>
          <t>Accretions to preferred shares redemption value</t>
        </is>
      </c>
      <c r="B13" s="5" t="n">
        <v>-762169</v>
      </c>
      <c r="C13" s="5" t="n">
        <v>-188271</v>
      </c>
      <c r="D13" s="5" t="n">
        <v>101467</v>
      </c>
    </row>
    <row r="14">
      <c r="A14" s="4" t="inlineStr">
        <is>
          <t>Net loss attributable to Cheche’s ordinary shareholders</t>
        </is>
      </c>
      <c r="B14" s="5" t="n">
        <v>-921759</v>
      </c>
      <c r="C14" s="5" t="n">
        <v>-279293</v>
      </c>
      <c r="D14" s="5" t="n">
        <v>-44994</v>
      </c>
    </row>
    <row r="15">
      <c r="A15" s="4" t="inlineStr">
        <is>
          <t>Net loss</t>
        </is>
      </c>
      <c r="B15" s="5" t="n">
        <v>-159590</v>
      </c>
      <c r="C15" s="5" t="n">
        <v>-91022</v>
      </c>
      <c r="D15" s="5" t="n">
        <v>-146461</v>
      </c>
    </row>
    <row r="16">
      <c r="A16" s="3" t="inlineStr">
        <is>
          <t>Other comprehensive loss:</t>
        </is>
      </c>
      <c r="B16" s="4" t="inlineStr">
        <is>
          <t xml:space="preserve"> </t>
        </is>
      </c>
      <c r="C16" s="4" t="inlineStr">
        <is>
          <t xml:space="preserve"> </t>
        </is>
      </c>
      <c r="D16" s="4" t="inlineStr">
        <is>
          <t xml:space="preserve"> </t>
        </is>
      </c>
    </row>
    <row r="17">
      <c r="A17" s="4" t="inlineStr">
        <is>
          <t>Foreign currency translation adjustment, net of nil tax</t>
        </is>
      </c>
      <c r="B17" s="5" t="n">
        <v>1621</v>
      </c>
      <c r="C17" s="5" t="n">
        <v>8207</v>
      </c>
      <c r="D17" s="5" t="n">
        <v>-10278</v>
      </c>
    </row>
    <row r="18">
      <c r="A18" s="4" t="inlineStr">
        <is>
          <t>Fair value changes of amounts due to related party due to own credit risk</t>
        </is>
      </c>
      <c r="B18" s="5" t="n">
        <v>-405</v>
      </c>
      <c r="C18" s="5" t="n">
        <v>-476</v>
      </c>
      <c r="D18" s="5" t="n">
        <v>1590</v>
      </c>
    </row>
    <row r="19">
      <c r="A19" s="4" t="inlineStr">
        <is>
          <t>Total comprehensive loss</t>
        </is>
      </c>
      <c r="B19" s="5" t="n">
        <v>-158374</v>
      </c>
      <c r="C19" s="5" t="n">
        <v>-83291</v>
      </c>
      <c r="D19" s="5" t="n">
        <v>-155149</v>
      </c>
    </row>
    <row r="20">
      <c r="A20" s="4" t="inlineStr">
        <is>
          <t>Accretions to preferred shares redemption value</t>
        </is>
      </c>
      <c r="B20" s="5" t="n">
        <v>-762169</v>
      </c>
      <c r="C20" s="5" t="n">
        <v>-188271</v>
      </c>
      <c r="D20" s="5" t="n">
        <v>101467</v>
      </c>
    </row>
    <row r="21">
      <c r="A21" s="4" t="inlineStr">
        <is>
          <t>Total comprehensive loss to Cheche’s ordinary shareholders</t>
        </is>
      </c>
      <c r="B21" s="6" t="n">
        <v>-920543</v>
      </c>
      <c r="C21" s="6" t="n">
        <v>-271562</v>
      </c>
      <c r="D21" s="6" t="n">
        <v>-5368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ditional Information — Condensed Financial Statements of the Parent Company (Details) - Schedule of Condensed Balance Sheets - Parent Company [Member] - CNY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19033</v>
      </c>
      <c r="D3" s="6" t="n">
        <v>1008</v>
      </c>
    </row>
    <row r="4">
      <c r="A4" s="4" t="inlineStr">
        <is>
          <t>Amount due from the subsidiaries of the Group</t>
        </is>
      </c>
      <c r="C4" s="5" t="n">
        <v>1520</v>
      </c>
      <c r="D4" s="4" t="inlineStr">
        <is>
          <t xml:space="preserve"> </t>
        </is>
      </c>
    </row>
    <row r="5">
      <c r="A5" s="4" t="inlineStr">
        <is>
          <t>Prepayments and other current assets</t>
        </is>
      </c>
      <c r="C5" s="5" t="n">
        <v>1118</v>
      </c>
      <c r="D5" s="5" t="n">
        <v>287</v>
      </c>
    </row>
    <row r="6">
      <c r="A6" s="4" t="inlineStr">
        <is>
          <t>Total current assets</t>
        </is>
      </c>
      <c r="C6" s="5" t="n">
        <v>121671</v>
      </c>
      <c r="D6" s="5" t="n">
        <v>1295</v>
      </c>
    </row>
    <row r="7">
      <c r="A7" s="3" t="inlineStr">
        <is>
          <t>Non-current assets:</t>
        </is>
      </c>
      <c r="C7" s="4" t="inlineStr">
        <is>
          <t xml:space="preserve"> </t>
        </is>
      </c>
      <c r="D7" s="4" t="inlineStr">
        <is>
          <t xml:space="preserve"> </t>
        </is>
      </c>
    </row>
    <row r="8">
      <c r="A8" s="4" t="inlineStr">
        <is>
          <t>Other non-current assets</t>
        </is>
      </c>
      <c r="C8" s="5" t="n">
        <v>4149</v>
      </c>
      <c r="D8" s="4" t="inlineStr">
        <is>
          <t xml:space="preserve"> </t>
        </is>
      </c>
    </row>
    <row r="9">
      <c r="A9" s="4" t="inlineStr">
        <is>
          <t>Amounts due from the subsidiaries of the Group</t>
        </is>
      </c>
      <c r="C9" s="5" t="n">
        <v>638290</v>
      </c>
      <c r="D9" s="5" t="n">
        <v>639110</v>
      </c>
    </row>
    <row r="10">
      <c r="A10" s="4" t="inlineStr">
        <is>
          <t>Total non-current assets</t>
        </is>
      </c>
      <c r="C10" s="5" t="n">
        <v>642439</v>
      </c>
      <c r="D10" s="5" t="n">
        <v>639110</v>
      </c>
    </row>
    <row r="11">
      <c r="A11" s="4" t="inlineStr">
        <is>
          <t>TOTAL ASSETS</t>
        </is>
      </c>
      <c r="C11" s="5" t="n">
        <v>764110</v>
      </c>
      <c r="D11" s="5" t="n">
        <v>640405</v>
      </c>
    </row>
    <row r="12">
      <c r="A12" s="3" t="inlineStr">
        <is>
          <t>Current liabilities:</t>
        </is>
      </c>
      <c r="C12" s="4" t="inlineStr">
        <is>
          <t xml:space="preserve"> </t>
        </is>
      </c>
      <c r="D12" s="4" t="inlineStr">
        <is>
          <t xml:space="preserve"> </t>
        </is>
      </c>
    </row>
    <row r="13">
      <c r="A13" s="4" t="inlineStr">
        <is>
          <t>Accrued expenses and other current liabilities</t>
        </is>
      </c>
      <c r="C13" s="5" t="n">
        <v>11310</v>
      </c>
      <c r="D13" s="5" t="n">
        <v>27899</v>
      </c>
    </row>
    <row r="14">
      <c r="A14" s="4" t="inlineStr">
        <is>
          <t>Warrant</t>
        </is>
      </c>
      <c r="C14" s="5" t="n">
        <v>850</v>
      </c>
      <c r="D14" s="5" t="n">
        <v>1045</v>
      </c>
    </row>
    <row r="15">
      <c r="A15" s="4" t="inlineStr">
        <is>
          <t>Deficit in subsidiaries, VIE and subsidiaries of VIE</t>
        </is>
      </c>
      <c r="C15" s="5" t="n">
        <v>365377</v>
      </c>
      <c r="D15" s="5" t="n">
        <v>313123</v>
      </c>
    </row>
    <row r="16">
      <c r="A16" s="4" t="inlineStr">
        <is>
          <t>Amounts due to the subsidiaries of the Group</t>
        </is>
      </c>
      <c r="C16" s="5" t="n">
        <v>2972</v>
      </c>
      <c r="D16" s="4" t="inlineStr">
        <is>
          <t xml:space="preserve"> </t>
        </is>
      </c>
    </row>
    <row r="17">
      <c r="A17" s="4" t="inlineStr">
        <is>
          <t>Total current liabilities</t>
        </is>
      </c>
      <c r="C17" s="5" t="n">
        <v>380509</v>
      </c>
      <c r="D17" s="5" t="n">
        <v>342067</v>
      </c>
    </row>
    <row r="18">
      <c r="A18" s="3" t="inlineStr">
        <is>
          <t>Non-current liabilities:</t>
        </is>
      </c>
      <c r="C18" s="4" t="inlineStr">
        <is>
          <t xml:space="preserve"> </t>
        </is>
      </c>
      <c r="D18" s="4" t="inlineStr">
        <is>
          <t xml:space="preserve"> </t>
        </is>
      </c>
    </row>
    <row r="19">
      <c r="A19" s="4" t="inlineStr">
        <is>
          <t>Warrant</t>
        </is>
      </c>
      <c r="C19" s="5" t="n">
        <v>5419</v>
      </c>
      <c r="D19" s="4" t="inlineStr">
        <is>
          <t xml:space="preserve"> </t>
        </is>
      </c>
    </row>
    <row r="20">
      <c r="A20" s="4" t="inlineStr">
        <is>
          <t>Total non-current liabilities</t>
        </is>
      </c>
      <c r="C20" s="5" t="n">
        <v>5419</v>
      </c>
      <c r="D20" s="4" t="inlineStr">
        <is>
          <t xml:space="preserve"> </t>
        </is>
      </c>
    </row>
    <row r="21">
      <c r="A21" s="4" t="inlineStr">
        <is>
          <t>Total liabilities</t>
        </is>
      </c>
      <c r="C21" s="5" t="n">
        <v>385928</v>
      </c>
      <c r="D21" s="5" t="n">
        <v>342067</v>
      </c>
    </row>
    <row r="22">
      <c r="A22" s="3" t="inlineStr">
        <is>
          <t>Mezzanine equity</t>
        </is>
      </c>
      <c r="C22" s="4" t="inlineStr">
        <is>
          <t xml:space="preserve"> </t>
        </is>
      </c>
      <c r="D22" s="4" t="inlineStr">
        <is>
          <t xml:space="preserve"> </t>
        </is>
      </c>
    </row>
    <row r="23">
      <c r="A23" s="4" t="inlineStr">
        <is>
          <t>Convertible redeemable preferred shares</t>
        </is>
      </c>
      <c r="C23" s="4" t="inlineStr">
        <is>
          <t xml:space="preserve"> </t>
        </is>
      </c>
      <c r="D23" s="5" t="n">
        <v>1558881</v>
      </c>
    </row>
    <row r="24">
      <c r="A24" s="4" t="inlineStr">
        <is>
          <t>Total mezzanine equity:</t>
        </is>
      </c>
      <c r="C24" s="4" t="inlineStr">
        <is>
          <t xml:space="preserve"> </t>
        </is>
      </c>
      <c r="D24" s="5" t="n">
        <v>1558881</v>
      </c>
    </row>
    <row r="25">
      <c r="A25" s="3" t="inlineStr">
        <is>
          <t>Shareholders’ (deficit)/equity:</t>
        </is>
      </c>
      <c r="C25" s="4" t="inlineStr">
        <is>
          <t xml:space="preserve"> </t>
        </is>
      </c>
      <c r="D25" s="4" t="inlineStr">
        <is>
          <t xml:space="preserve"> </t>
        </is>
      </c>
    </row>
    <row r="26">
      <c r="A26" s="4" t="inlineStr">
        <is>
          <t>Ordinary shares</t>
        </is>
      </c>
      <c r="B26" s="4" t="inlineStr">
        <is>
          <t>[1]</t>
        </is>
      </c>
      <c r="C26" s="5" t="n">
        <v>5</v>
      </c>
      <c r="D26" s="5" t="n">
        <v>2</v>
      </c>
    </row>
    <row r="27">
      <c r="A27" s="4" t="inlineStr">
        <is>
          <t>Treasury stock</t>
        </is>
      </c>
      <c r="B27" s="4" t="inlineStr">
        <is>
          <t>[1]</t>
        </is>
      </c>
      <c r="C27" s="5" t="n">
        <v>-1025</v>
      </c>
      <c r="D27" s="5" t="n">
        <v>-1025</v>
      </c>
    </row>
    <row r="28">
      <c r="A28" s="4" t="inlineStr">
        <is>
          <t>Additional paid-in capital</t>
        </is>
      </c>
      <c r="B28" s="4" t="inlineStr">
        <is>
          <t>[1]</t>
        </is>
      </c>
      <c r="C28" s="5" t="n">
        <v>2491873</v>
      </c>
      <c r="D28" s="5" t="n">
        <v>25</v>
      </c>
    </row>
    <row r="29">
      <c r="A29" s="4" t="inlineStr">
        <is>
          <t>Accumulated deficit</t>
        </is>
      </c>
      <c r="C29" s="5" t="n">
        <v>-2113821</v>
      </c>
      <c r="D29" s="5" t="n">
        <v>-1259479</v>
      </c>
    </row>
    <row r="30">
      <c r="A30" s="4" t="inlineStr">
        <is>
          <t>Accumulated other comprehensive loss</t>
        </is>
      </c>
      <c r="C30" s="5" t="n">
        <v>1150</v>
      </c>
      <c r="D30" s="5" t="n">
        <v>-66</v>
      </c>
    </row>
    <row r="31">
      <c r="A31" s="4" t="inlineStr">
        <is>
          <t>Total shareholders’ (deficit)/equity</t>
        </is>
      </c>
      <c r="C31" s="5" t="n">
        <v>378182</v>
      </c>
      <c r="D31" s="5" t="n">
        <v>-1260543</v>
      </c>
    </row>
    <row r="32">
      <c r="A32" s="4" t="inlineStr">
        <is>
          <t>TOTAL LIABILITIES, MEZZANINE EQUITY AND SHAREHOLDERS’ (DEFICIT)/EQUITY</t>
        </is>
      </c>
      <c r="C32" s="6" t="n">
        <v>764110</v>
      </c>
      <c r="D32" s="6" t="n">
        <v>640405</v>
      </c>
    </row>
    <row r="33"/>
    <row r="34">
      <c r="A34" s="4" t="inlineStr">
        <is>
          <t>[1] Shares outstanding for all periods reflect the adjustment
for Reverse Recapitalization (Note 3).</t>
        </is>
      </c>
    </row>
  </sheetData>
  <mergeCells count="3">
    <mergeCell ref="A1:B1"/>
    <mergeCell ref="A33:C33"/>
    <mergeCell ref="A34:C3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Condensed Financial Statements of the Parent Company (Details) - Schedule of Condensed Statements of Cash Flows - Parent Company [Member] - USD ($) $ in Thousands</t>
        </is>
      </c>
      <c r="B1" s="2" t="inlineStr">
        <is>
          <t>12 Months Ended</t>
        </is>
      </c>
    </row>
    <row r="2">
      <c r="B2" s="2" t="inlineStr">
        <is>
          <t>Dec. 31, 2023</t>
        </is>
      </c>
      <c r="C2" s="2" t="inlineStr">
        <is>
          <t>Dec. 31, 2022</t>
        </is>
      </c>
      <c r="D2" s="2" t="inlineStr">
        <is>
          <t>Dec. 31, 2021</t>
        </is>
      </c>
    </row>
    <row r="3">
      <c r="A3" s="3" t="inlineStr">
        <is>
          <t>Schedule of Condensed Statements of Cash Flows [Line Items]</t>
        </is>
      </c>
      <c r="B3" s="4" t="inlineStr">
        <is>
          <t xml:space="preserve"> </t>
        </is>
      </c>
      <c r="C3" s="4" t="inlineStr">
        <is>
          <t xml:space="preserve"> </t>
        </is>
      </c>
      <c r="D3" s="4" t="inlineStr">
        <is>
          <t xml:space="preserve"> </t>
        </is>
      </c>
    </row>
    <row r="4">
      <c r="A4" s="4" t="inlineStr">
        <is>
          <t>Net cash used in operating activities</t>
        </is>
      </c>
      <c r="B4" s="14" t="n">
        <v>-20885</v>
      </c>
      <c r="C4" s="14" t="n">
        <v>-6352</v>
      </c>
      <c r="D4" s="14" t="n">
        <v>-22275</v>
      </c>
    </row>
    <row r="5">
      <c r="A5" s="3" t="inlineStr">
        <is>
          <t>Cash flows from investing activities</t>
        </is>
      </c>
      <c r="B5" s="4" t="inlineStr">
        <is>
          <t xml:space="preserve"> </t>
        </is>
      </c>
      <c r="C5" s="4" t="inlineStr">
        <is>
          <t xml:space="preserve"> </t>
        </is>
      </c>
      <c r="D5" s="4" t="inlineStr">
        <is>
          <t xml:space="preserve"> </t>
        </is>
      </c>
    </row>
    <row r="6">
      <c r="A6" s="4" t="inlineStr">
        <is>
          <t>Cash paid for investments in subsidiaries, VIE and subsidiaries of VIE</t>
        </is>
      </c>
      <c r="B6" s="4" t="inlineStr">
        <is>
          <t xml:space="preserve"> </t>
        </is>
      </c>
      <c r="C6" s="5" t="n">
        <v>-172030</v>
      </c>
      <c r="D6" s="5" t="n">
        <v>-304759</v>
      </c>
    </row>
    <row r="7">
      <c r="A7" s="4" t="inlineStr">
        <is>
          <t>Placement of short-term investments</t>
        </is>
      </c>
      <c r="B7" s="4" t="inlineStr">
        <is>
          <t xml:space="preserve"> </t>
        </is>
      </c>
      <c r="C7" s="4" t="inlineStr">
        <is>
          <t xml:space="preserve"> </t>
        </is>
      </c>
      <c r="D7" s="5" t="n">
        <v>-63757</v>
      </c>
    </row>
    <row r="8">
      <c r="A8" s="4" t="inlineStr">
        <is>
          <t>Cash received from maturities of short-term investments</t>
        </is>
      </c>
      <c r="B8" s="4" t="inlineStr">
        <is>
          <t xml:space="preserve"> </t>
        </is>
      </c>
      <c r="C8" s="5" t="n">
        <v>63757</v>
      </c>
      <c r="D8" s="4" t="inlineStr">
        <is>
          <t xml:space="preserve"> </t>
        </is>
      </c>
    </row>
    <row r="9">
      <c r="A9" s="4" t="inlineStr">
        <is>
          <t>Net cash used in investing activities</t>
        </is>
      </c>
      <c r="B9" s="4" t="inlineStr">
        <is>
          <t xml:space="preserve"> </t>
        </is>
      </c>
      <c r="C9" s="5" t="n">
        <v>-108273</v>
      </c>
      <c r="D9" s="5" t="n">
        <v>-368516</v>
      </c>
    </row>
    <row r="10">
      <c r="A10" s="3" t="inlineStr">
        <is>
          <t>Cash flows from financing activities</t>
        </is>
      </c>
      <c r="B10" s="4" t="inlineStr">
        <is>
          <t xml:space="preserve"> </t>
        </is>
      </c>
      <c r="C10" s="4" t="inlineStr">
        <is>
          <t xml:space="preserve"> </t>
        </is>
      </c>
      <c r="D10" s="4" t="inlineStr">
        <is>
          <t xml:space="preserve"> </t>
        </is>
      </c>
    </row>
    <row r="11">
      <c r="A11" s="4" t="inlineStr">
        <is>
          <t>Proceeds from issuance of ordinary shares</t>
        </is>
      </c>
      <c r="B11" s="4" t="inlineStr">
        <is>
          <t xml:space="preserve"> </t>
        </is>
      </c>
      <c r="C11" s="4" t="inlineStr">
        <is>
          <t xml:space="preserve"> </t>
        </is>
      </c>
      <c r="D11" s="5" t="n">
        <v>633847</v>
      </c>
    </row>
    <row r="12">
      <c r="A12" s="4" t="inlineStr">
        <is>
          <t>Cash payment for redemption of Series C convertible redeemable preferred shares</t>
        </is>
      </c>
      <c r="B12" s="4" t="inlineStr">
        <is>
          <t xml:space="preserve"> </t>
        </is>
      </c>
      <c r="C12" s="5" t="n">
        <v>-137202</v>
      </c>
      <c r="D12" s="4" t="inlineStr">
        <is>
          <t xml:space="preserve"> </t>
        </is>
      </c>
    </row>
    <row r="13">
      <c r="A13" s="4" t="inlineStr">
        <is>
          <t>Cash received from long-term borrowings from a third party</t>
        </is>
      </c>
      <c r="B13" s="4" t="inlineStr">
        <is>
          <t xml:space="preserve"> </t>
        </is>
      </c>
      <c r="C13" s="4" t="inlineStr">
        <is>
          <t xml:space="preserve"> </t>
        </is>
      </c>
      <c r="D13" s="5" t="n">
        <v>19127</v>
      </c>
    </row>
    <row r="14">
      <c r="A14" s="4" t="inlineStr">
        <is>
          <t>Cash repayments of long-term borrowings to a third party</t>
        </is>
      </c>
      <c r="B14" s="4" t="inlineStr">
        <is>
          <t xml:space="preserve"> </t>
        </is>
      </c>
      <c r="C14" s="5" t="n">
        <v>-11840</v>
      </c>
      <c r="D14" s="5" t="n">
        <v>-7287</v>
      </c>
    </row>
    <row r="15">
      <c r="A15" s="4" t="inlineStr">
        <is>
          <t>Net cash generated from/(used in) financing activities</t>
        </is>
      </c>
      <c r="B15" s="5" t="n">
        <v>137908</v>
      </c>
      <c r="C15" s="5" t="n">
        <v>-149042</v>
      </c>
      <c r="D15" s="5" t="n">
        <v>645687</v>
      </c>
    </row>
    <row r="16">
      <c r="A16" s="4" t="inlineStr">
        <is>
          <t>Effect of exchange rate changes on cash and cash equivalents and restricted cash</t>
        </is>
      </c>
      <c r="B16" s="5" t="n">
        <v>1002</v>
      </c>
      <c r="C16" s="5" t="n">
        <v>11725</v>
      </c>
      <c r="D16" s="5" t="n">
        <v>-2958</v>
      </c>
    </row>
    <row r="17">
      <c r="A17" s="4" t="inlineStr">
        <is>
          <t>Net increase/(decrease) in cash and cash equivalents and restricted cash</t>
        </is>
      </c>
      <c r="B17" s="5" t="n">
        <v>118025</v>
      </c>
      <c r="C17" s="5" t="n">
        <v>-251942</v>
      </c>
      <c r="D17" s="5" t="n">
        <v>251938</v>
      </c>
    </row>
    <row r="18">
      <c r="A18" s="4" t="inlineStr">
        <is>
          <t>Cash and cash equivalents and restricted cash at beginning of the year</t>
        </is>
      </c>
      <c r="B18" s="5" t="n">
        <v>1008</v>
      </c>
      <c r="C18" s="5" t="n">
        <v>252950</v>
      </c>
      <c r="D18" s="5" t="n">
        <v>1012</v>
      </c>
    </row>
    <row r="19">
      <c r="A19" s="4" t="inlineStr">
        <is>
          <t>Cash and cash equivalents and restricted cash at end of the year</t>
        </is>
      </c>
      <c r="B19" s="5" t="n">
        <v>119033</v>
      </c>
      <c r="C19" s="5" t="n">
        <v>1008</v>
      </c>
      <c r="D19" s="5" t="n">
        <v>252950</v>
      </c>
    </row>
    <row r="20">
      <c r="A20" s="4" t="inlineStr">
        <is>
          <t>Prime Impact Cayman LLC</t>
        </is>
      </c>
      <c r="B20" s="4" t="inlineStr">
        <is>
          <t xml:space="preserve"> </t>
        </is>
      </c>
      <c r="C20" s="4" t="inlineStr">
        <is>
          <t xml:space="preserve"> </t>
        </is>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PIPE financing</t>
        </is>
      </c>
      <c r="B22" s="5" t="n">
        <v>8609</v>
      </c>
      <c r="C22" s="4" t="inlineStr">
        <is>
          <t xml:space="preserve"> </t>
        </is>
      </c>
      <c r="D22" s="4" t="inlineStr">
        <is>
          <t xml:space="preserve"> </t>
        </is>
      </c>
    </row>
    <row r="23">
      <c r="A23" s="4" t="inlineStr">
        <is>
          <t>World Dynamic Limited</t>
        </is>
      </c>
      <c r="B23" s="4" t="inlineStr">
        <is>
          <t xml:space="preserve"> </t>
        </is>
      </c>
      <c r="C23" s="4" t="inlineStr">
        <is>
          <t xml:space="preserve"> </t>
        </is>
      </c>
      <c r="D23" s="4" t="inlineStr">
        <is>
          <t xml:space="preserve"> </t>
        </is>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PIPE financing</t>
        </is>
      </c>
      <c r="B25" s="5" t="n">
        <v>93436</v>
      </c>
      <c r="C25" s="4" t="inlineStr">
        <is>
          <t xml:space="preserve"> </t>
        </is>
      </c>
      <c r="D25" s="4" t="inlineStr">
        <is>
          <t xml:space="preserve"> </t>
        </is>
      </c>
    </row>
    <row r="26">
      <c r="A26" s="4" t="inlineStr">
        <is>
          <t>Goldrock Holdings Limited</t>
        </is>
      </c>
      <c r="B26" s="4" t="inlineStr">
        <is>
          <t xml:space="preserve"> </t>
        </is>
      </c>
      <c r="C26" s="4" t="inlineStr">
        <is>
          <t xml:space="preserve"> </t>
        </is>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PIPE financing</t>
        </is>
      </c>
      <c r="B28" s="14" t="n">
        <v>35863</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Equipment and Leasehold Improvement, Net</t>
        </is>
      </c>
      <c r="B1" s="2" t="inlineStr">
        <is>
          <t>12 Months Ended</t>
        </is>
      </c>
    </row>
    <row r="2">
      <c r="B2" s="2" t="inlineStr">
        <is>
          <t>Dec. 31, 2023</t>
        </is>
      </c>
    </row>
    <row r="3">
      <c r="A3" s="3" t="inlineStr">
        <is>
          <t>Property, equipment and leasehold improvement, net [Abstract]</t>
        </is>
      </c>
      <c r="B3" s="4" t="inlineStr">
        <is>
          <t xml:space="preserve"> </t>
        </is>
      </c>
    </row>
    <row r="4">
      <c r="A4" s="4" t="inlineStr">
        <is>
          <t>Property, equipment and leasehold improvement, net</t>
        </is>
      </c>
      <c r="B4" s="4" t="inlineStr">
        <is>
          <t>6. Property,
equipment and leasehold improvement, net The following is a summary of property,
equipment and leasehold improvement, net:
December 31, December 31,
RMB RMB
Leasehold improvement 3,621 3,697
Furniture and office equipment 1,386 1,569
Electronic equipment and others 4,246 4,179
Total property, equipment and leasehold improvement 9,253 9,445
Less: accumulated depreciation (7,082 ) (7,778 )
Property, equipment and leasehold improvement, net 2,171 1,667 Depreciation expenses
were RMB1.7 million, RMB1.2 million and RMB1.0 million for the years ended December 31, 2021, 2022 and 2023, respectively. No impairment
charge was recognized for any of the year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7.
Intangible assets, net The following table summarizes the
Group’s intangible assets, net:
December 31, December 31,
RMB RMB
Gross carrying amount
Software 916 916
Licenses 21,000 21,000
Agency agreements 18,000 18,000
Channel relationship 19,000 19,000
Total intangible assets 58,916 58,916
Less: accumulated amortization
Software (916 ) (916 )
Licenses (10,850 ) (12,950 )
Agency agreements (18,000 ) (18,000 )
Channel relationship (19,000 ) (19,000 )
Total intangible assets, net 10,150 8,050 Amortization expense
for the years ended December 31, 2021, 2022 and 2023 were RMB2.2 million, RMB2.1 million and RMB2.1 million respectively. The estimated
amortization expenses for each of the following five years are as follows:
December 31,
RMB
2024 2,100
2025 2,100
2026 2,100
2027 1,750
2028 -
Total 8,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8. Goodwill On October 26, 2017, Beijing
Cheche entered into a share purchase agreement with Fanhua Insurance Sales and Services Group Ltd. (“Fanhua Group”). Under
this agreement, Beijing Cheche acquired the equity interests in Cheche Insurance (previously named “Fanhua Times Sales and Service
Co., Ltd.” or “Fanhua Times”, which was a subsidiary of Fanhua Group) and its property and casualty (“P&amp;C”)
insurance intermediary subsidiaries with a total consideration of approximately RMB225.4 million, including approximately RMB95.4 million
cash consideration and RMB130.0 million in the form of a convertible loan. Beijing Cheche recognized
approximately RMB84.6 million goodwill on acquisition of Cheche Insurance and its subsidiaries, which was determined by the excess of
the cash consideration and fair value of the convertible loan over the fair value of Cheche Insurance and its subsidiaries, at the time
of acquisition. The gross amount of goodwill
and accumulated impairment losses as of December 31, 2022 and 2023 are as follows:
December 31, December 31,
RMB RMB
Gross 84,609 84,609
Accumulated impairment loss - -
Goodwill, net 84,609 84,609 The Group performed the annual
impairment analysis as of the balance sheet date. No impairment loss was recognized in goodwill for the years ended December 31, 2021,
2022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9. Leases The Group’s lease payments
for office space leases include fixed rental payments and do not consist of any variable lease payments that depend on an index or a rate.
As of December 31, 2022 and 2023, there was no leases that have not yet commenced. The following represents
the aggregate right-of-use assets and related lease liabilities as of December 31, 2022 and 2023:
December 31, December 31,
RMB RMB
Operating lease right-of-use assets 14,723 10,249
Short-term operating lease liabilities (7,676 ) (3,951 )
Long-term operating lease liabilities (6,226 ) (5,398 )
Total operating leased liabilities (13,902 ) (9,349 ) The weighted average lease
term and weighted average discount rate as of December 31, 2021, 2022 and 2023 were as follows:
December 31, December 31, December 31,
RMB RMB RMB
Weighted average lease term:
Operating leases 3.45 2.52 3.02
Weighted average discount rate:
Operating leases 5.24 % 4.08 % 3.91 % The components of lease expenses
for the years ended December 31, 2021, 2022 and 2023 were as follows:
For the years ended December 31,
2021 2022 2023
RMB RMB RMB
Operating lease cost 11,984 9,013 8,880
Cost of other leases with period less than one year 1,317 1,949 1,194
Total 13,301 10,962 10,074 Supplemental cash flow information
related to leases for the years ended December 31, 2021, 2022 and 2023 were as follows:
For the years ended December 31,
2021 2022 2023
RMB RMB RMB
Cash paid for amounts included in the measurement of lease liabilities:
Operating cash flows for operating leases 11,512 5,065 8,984
Supplemental noncash information:
Right-of-use assets obtained in exchange for lease obligations 16,305 8,787 5,602 Maturities of lease liabilities
at December 31, 2023:
December 31,
RMB
2024 4,261
2025 2,867
2026 1,325
2027 1,432
Total remaining undiscounted lease payments 9,885
Less: interest (536 )
Total present value of operating lease liabilities 9,349
Less: short-term operating lease liabilities (3,951 )
Long-term operating lease liabilities 5,3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 [Abstract]</t>
        </is>
      </c>
      <c r="B3" s="4" t="inlineStr">
        <is>
          <t xml:space="preserve"> </t>
        </is>
      </c>
    </row>
    <row r="4">
      <c r="A4" s="4" t="inlineStr">
        <is>
          <t>Short-term borrowings</t>
        </is>
      </c>
      <c r="B4" s="4" t="inlineStr">
        <is>
          <t>10. Short-term
borrowings The following table summarizes
the Group’s outstanding short-term borrowings as of December 31, 2022 and 2023, respectively:
December 31, December 31,
RMB RMB
Bank borrowings - 20,000
(1) Bank borrowings
Principal Interest rate December 31,
Maturity date amount per annum 2022 2023
Bank of Nanjing (i) May 22, 2021 2,620 5.22 % -
-
Bank of Nanjing (i) June 11, 2021 7,380 7.63 % - -
Bank of Beijing (ii) May 27, 2022 5,000 4.55 % - -
Bank of Beijing (ii) June 2, 2022 5,000 4.55 % - -
Bank of Beijing (ii) June 29, 2023 10,000 3.70 % - -
Bank of Beijing (iii) Feb 13,2024 3,000 3.65 % - 3,000
Bank of Beijing (iii) Apr 13, 2024 4,000 3.65 % - 4,000
Bank of Beijing (iii) June 13, 2024 3,000 3.65 % - 3,000
Bank of Beijing (iv) June 28, 2024 10000 3.55 % - 10,000
Total short-term borrowings - 20,000
(i) The Group was granted a RMB10.0 million credit facility that expired on April 22, 2021 to support its operations. The credit facility was guaranteed by Cheche Insurance and Mr. Lei Zhang (Note 22). There are no financial covenants for the credit facility. Under the credit facility, the Group drew down RMB2.6 million and RMB7.4 million on May 25, 2020 and June 12, 2020, respectively. The interest is payable on a monthly basis and the principal will be due upon maturity. These loans were eventually repaid on May 25, 2021 and June 15, 2021, respectively. Bank of Nanjing did not impose any penalty for these late repayments.
(ii) The Group was granted a RMB10.0 million credit facility that
expires on June 4, 2022 to support its operations. The credit facility was guaranteed by a third-party state-owned financial institution
named Beijing Small and Medium Entity Financing Re-guarantee Co., Ltd. The Group paid guarantee fee and review fee for the guarantee
service based on certain percentage of the related amount of loan and credit facility, respectively. There are no financial covenants
for the credit facility. The interest is payable on a quarterly basis and the principal will be due upon maturity. Under the credit facility,
the Group drew down RMB5.0 million and RMB5.0 million on June 11, 2020 and November 2, 2020, respectively. These two loans were fully
repaid on May 27, 2021 and June 2, 2021. Afterwards, the Group drew down RMB5.0 million and RMB5.0 million on May 28, 2021 and June 3,
2021, respectively. These two loans were fully repaid on May 27, 2022 and June 2, 2022, respectively. Afterwards, the Group drew down
RMB10.0 million on June 30, 2022, which was fully repaid on July 15, 2022.
(iii) On June 23, 2022, the Group entered into an RMB10.0 million credit
facility with the Bank of Beijing that will expire on June 22, 2024 to support its operations. Under this credit facility, the Group drew
down RMB3.0 million, RMB4.0 million and RMB3.0 million on February 13, 2023, April 13, 2023 and June 13, 2023, respectively. The loans
of RMB4.0 million and RMB3.0 million were repaid on February 7, 2024 and April 15, 2024, respectively. There are no financial covenants
for the credit facility.
(iv) On June 14, 2023, the Group entered into an RMB10.0 million
credit facility with the Bank of Beijing that will expire on June 13, 2025 to support its operations, which was guaranteed by Beijing
Cheche. Under this credit facility, the Group drew down RMB4.0 million and RMB6.0 million on June 29, 2023. There are no financial covenants
for the credit facility. On May 6, 2023, the Group
entered into an RMB50.0 million credit facility with the China Merchants Bank that will expire on May 5, 2024 to support its operations,
which was jointly guaranteed by Baodafang, Cheche Ningbo and Cheche Insurance. There are no financial covenants for the credit facility.
Under the credit facility, the Group has not drawn down yet.
(2) Corporate borrowings from
Beijing Fenzi Technology Co., Ltd. (“Fenzi Technology”) The Group entered into a
borrowing agreement with Fenzi Technology with the borrowing term from September 1, 2020 to February 28, 2021. The principal amount of
the loan is RMB20.0 million with the interest rate of 12% per annum. The balance of principal of RMB10.0 million and RMB10.0 million
as of December 31, 2020 were fully repaid on March 5, 2021 and April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3</t>
        </is>
      </c>
    </row>
    <row r="3">
      <c r="A3" s="3" t="inlineStr">
        <is>
          <t>Taxation [Abstract]</t>
        </is>
      </c>
      <c r="B3" s="4" t="inlineStr">
        <is>
          <t xml:space="preserve"> </t>
        </is>
      </c>
    </row>
    <row r="4">
      <c r="A4" s="4" t="inlineStr">
        <is>
          <t>Taxation</t>
        </is>
      </c>
      <c r="B4" s="4" t="inlineStr">
        <is>
          <t>11. Taxation a)
Income taxes Cayman Islands Under the current laws of
the Cayman Islands, the Company is not subject to tax on income or capital gain. Additionally, upon payments of dividends by the Company
in the Cayman Islands to its shareholders, no Cayman Islands withholding tax will be imposed. Hong Kong Subsidiary incorporated
in Hong Kong is subject to Hong Kong profits tax at a rate of 16.5% for taxable income earned in Hong Kong before April 1, 2018. Starting
from the financial year commencing on April 1, 2018, the two-tiered profits tax regime took effect, under which the tax rate is 8.25%
for assessable profits on the first HK$2 million and 16.5% for any assessable profits in excess of HK$2 million. China Under the Enterprise Income
Tax Law of the PRC, the Company’s Chinese subsidiaries, VIE and subsidiaries of VIE are subject to an income tax of 25%, except
for Beijing Cheche, which was entitled a preferential tax rate of 15% from 2019 to 2021 and from 2022 to 2024 for its High and New Technology
Enterprise (“HNTE”) status, subject to annual evaluation and a requirement that they re-apply for HNTE status every three
years. Composition of Income Tax Expense The Company is not subject to income or capital gains tax under the
current laws of the Cayman Islands. There are no other taxes likely to be material to the Company levied by the government of the Cayman
Islands. The components of income before
income taxes are as follows (in thousands):
For the years ended December 31,
2021 2022 2023
RMB RMB RMB
Loss before income tax expense
Loss from Chinese mainland operations (132,584 ) (74,843 ) (149,818 )
Loss from non-Chinese mainland operations (14,399 ) (16,700 ) (10,135 )
Total Loss before income tax expense from continuing operations (146,983 ) (91,543 ) (159,953 )
Income tax benefit applicable to Chinese mainland operations
Deferred tax 525 525 525
Subtotal income tax benefit applicable to Chinese mainland operations 525 525 525
Non-Chinese mainland withholding tax expense (3 ) (4 ) (162 )
Total income tax benefit from continuing operations 522 521 363 Reconciliation between the
income tax credit computed by applying the Enterprise Income Tax (“EIT”) rate to loss before income taxes and actual provision
were as follows:
For the years ended December 31,
2021 2022 2023
RMB RMB RMB
Loss before income tax (146,983 ) (91,543 ) (159,953 )
Tax benefit at EIT tax rate of 25% (36,746 ) (22,886 ) (39,989 )
Effect of different tax rates applicable to different subsidiaries of the Group (3,651 ) 241 18,589
Effect of changes in tax rates - - 8,158
Expired operating loss - - 14,966
Permanent differences (931 ) (2,822 ) 13,722
Changes in deferred tax assets valuation allowance 40,806 24,946 (15,809 )
Income tax credit (522 ) (521 ) (363 ) As of December 31, 2023, certain entities
of the Group had net operating tax loss carry forwards as follows:
For the year ended
2023
RMB
Loss expiring in 2024 125,177
Loss expiring in 2025 4,538
Loss expiring in 2026 137,657
Loss expiring in 2027 61,233
Loss expiring in 2028 2,473
Loss expiring in 2029 356
Loss expiring in 2030 85,329
Loss expiring in 2031 51,726
Loss expiring in 2032 29,854
Loss expiring in 2033 112,537
610,880 b)
Deferred tax assets and liabilities The following table presents the tax impact of significant temporary
differences that give rise to the deferred tax assets and liabilities as of December 31, 2022 and 2023:
December 31, December 31,
RMB RMB
Deferred tax assets：
Net accumulated losses carry forwards 140,950 124,740
Accrued payroll and other expenses 7,570 9,480
Advertising expenses in excess of deduction limit 9,841 6,500
Fair value changes of amounts due to related party 3,108 4,237
Accrued expenses 400 427
Deferred revenue 358 358
Others 1,006 1,682
Deferred tax assets 163,233 147,424
Less: valuation allowance (163,233 ) (147,424 )
Deferred tax assets, net - -
Deferred tax liabilities：
Identifiable intangible assets arising from acquisition of Cheche Insurance (Note 7) (2,538 ) (2,013 )
Deferred tax liabilities (2,538 ) (2,013 ) The Group does not believe
that sufficient positive evidence exists to conclude that the recoverability of deferred tax assets of certain entities of the Group
is more likely than not to be realized. Consequently, the Group has provided full valuation allowances on the related deferred tax assets.
The following table sets forth the movement of valuation allowance for the years presented:
December 31, December 31, December 31,
RMB RMB RMB
Balance at the beginning of the year (97,481 ) (138,287 ) (163,233 )
(Additions)/Reversals (40,806 ) (24,946 ) 15,809
Balance at end of the year (138,287 ) (163,233 ) (147,424 )
* The movement in valuation allowances were due to the changes
of deferred tax assets recognised for net accumulated losses carry forwards, accrued payroll and other expenses, advertising expenses
in excess of deduction limit, fair value changes of amounts due to related party, accrued expenses and deferred revenue. c)
Withholding income tax The enterprise income tax
(“EIT”) Law also imposes a withholding income tax of 10% on dividends distributed by a foreign-invested entity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of no more than 5% if all the requirements are satisfied. To the extent that subsidiaries,
VIE and subsidiaries of VIE of the Group have undistributed earnings, the Company will accrue appropriate expected withholding tax associated
with repatriation of such undistributed earnings. As of December 31, 2022 and 2023, the Company did not record any such withholding tax
of its subsidiaries, VIE and subsidiaries of VIE in the PRC as they are still in accumulated deficit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 Payable</t>
        </is>
      </c>
      <c r="B1" s="2" t="inlineStr">
        <is>
          <t>12 Months Ended</t>
        </is>
      </c>
    </row>
    <row r="2">
      <c r="B2" s="2" t="inlineStr">
        <is>
          <t>Dec. 31, 2023</t>
        </is>
      </c>
    </row>
    <row r="3">
      <c r="A3" s="3" t="inlineStr">
        <is>
          <t>Tax Payable [Abstract]</t>
        </is>
      </c>
      <c r="B3" s="4" t="inlineStr">
        <is>
          <t xml:space="preserve"> </t>
        </is>
      </c>
    </row>
    <row r="4">
      <c r="A4" s="4" t="inlineStr">
        <is>
          <t>Tax payable</t>
        </is>
      </c>
      <c r="B4" s="4" t="inlineStr">
        <is>
          <t xml:space="preserve">12. Tax payable The Group’s subsidiaries,
VIE and subsidiaries of VIE incorporated in China are subject to 6% VAT for services rendered. The following is a summary
of tax payable as of December 31, 2022 and 2023:
December 31, December 31,
RMB RMB
VAT payables 2,088 43
Individual income tax payables 815 770
Stamp duty payables 66 -
Construction tax payables 25 52
Educational development payables 50 37
Others 34 48
Total 3,078 9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13. Accrued
expenses and other current liabilities The following is a summary
of accrued expenses and other current liabilities as of December 31, 2022 and 2023:
December 31, December 31,
RMB RMB
Professional service fees 31,899 16,490
Refund liability 6,632 7,703
Accrued expenses 544 789
Payables to third-party financial institutions (i) - -
Others 1,813 777
Total 40,888 25,759
(i) The Group entered into factoring agreements with third-party
financial institutions in 2020 whereby the financial institutions would settle the Group’s accounts payable directly after the
Group factored its accounts receivable with recourse to these financial institutions. The Group’s consolidated statements of cash
flows has reflected an operating cash outflow in changes in “Accrued expenses and other current liabilities” and financing
cash inflow related to this affected accounts payable balance in “Cash receipt of the debt proceeds”. A financing cash outflow
was reflected upon payment to the financial institutions and settlement of the obligation in “Cash payment of the debt proceeds”.
As of December 31, 2021, the Group has fully settled this payables to the financial instit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CNY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43392</v>
      </c>
      <c r="D3" s="6" t="n">
        <v>114945</v>
      </c>
    </row>
    <row r="4">
      <c r="A4" s="4" t="inlineStr">
        <is>
          <t>Restricted cash</t>
        </is>
      </c>
      <c r="C4" s="4" t="inlineStr">
        <is>
          <t xml:space="preserve"> </t>
        </is>
      </c>
      <c r="D4" s="5" t="n">
        <v>5000</v>
      </c>
    </row>
    <row r="5">
      <c r="A5" s="4" t="inlineStr">
        <is>
          <t>Short-term investments</t>
        </is>
      </c>
      <c r="C5" s="5" t="n">
        <v>21474</v>
      </c>
      <c r="D5" s="5" t="n">
        <v>34823</v>
      </c>
    </row>
    <row r="6">
      <c r="A6" s="4" t="inlineStr">
        <is>
          <t>Accounts receivable, net</t>
        </is>
      </c>
      <c r="C6" s="5" t="n">
        <v>466066</v>
      </c>
      <c r="D6" s="5" t="n">
        <v>401667</v>
      </c>
    </row>
    <row r="7">
      <c r="A7" s="4" t="inlineStr">
        <is>
          <t>Prepayments and other current assets</t>
        </is>
      </c>
      <c r="C7" s="5" t="n">
        <v>49321</v>
      </c>
      <c r="D7" s="5" t="n">
        <v>44412</v>
      </c>
    </row>
    <row r="8">
      <c r="A8" s="4" t="inlineStr">
        <is>
          <t>Total current assets</t>
        </is>
      </c>
      <c r="C8" s="5" t="n">
        <v>780253</v>
      </c>
      <c r="D8" s="5" t="n">
        <v>600847</v>
      </c>
    </row>
    <row r="9">
      <c r="A9" s="3" t="inlineStr">
        <is>
          <t>Non-current assets:</t>
        </is>
      </c>
      <c r="C9" s="4" t="inlineStr">
        <is>
          <t xml:space="preserve"> </t>
        </is>
      </c>
      <c r="D9" s="4" t="inlineStr">
        <is>
          <t xml:space="preserve"> </t>
        </is>
      </c>
    </row>
    <row r="10">
      <c r="A10" s="4" t="inlineStr">
        <is>
          <t>Restricted cash</t>
        </is>
      </c>
      <c r="C10" s="5" t="n">
        <v>5000</v>
      </c>
      <c r="D10" s="4" t="inlineStr">
        <is>
          <t xml:space="preserve"> </t>
        </is>
      </c>
    </row>
    <row r="11">
      <c r="A11" s="4" t="inlineStr">
        <is>
          <t>Property, equipment and leasehold improvement, net</t>
        </is>
      </c>
      <c r="C11" s="5" t="n">
        <v>1667</v>
      </c>
      <c r="D11" s="5" t="n">
        <v>2171</v>
      </c>
    </row>
    <row r="12">
      <c r="A12" s="4" t="inlineStr">
        <is>
          <t>Intangible assets, net</t>
        </is>
      </c>
      <c r="C12" s="5" t="n">
        <v>8050</v>
      </c>
      <c r="D12" s="5" t="n">
        <v>10150</v>
      </c>
    </row>
    <row r="13">
      <c r="A13" s="4" t="inlineStr">
        <is>
          <t>Right-of-use assets</t>
        </is>
      </c>
      <c r="C13" s="5" t="n">
        <v>10249</v>
      </c>
      <c r="D13" s="5" t="n">
        <v>14723</v>
      </c>
    </row>
    <row r="14">
      <c r="A14" s="4" t="inlineStr">
        <is>
          <t>Goodwill</t>
        </is>
      </c>
      <c r="C14" s="5" t="n">
        <v>84609</v>
      </c>
      <c r="D14" s="5" t="n">
        <v>84609</v>
      </c>
    </row>
    <row r="15">
      <c r="A15" s="4" t="inlineStr">
        <is>
          <t>Other non-current assets</t>
        </is>
      </c>
      <c r="C15" s="5" t="n">
        <v>4149</v>
      </c>
      <c r="D15" s="4" t="inlineStr">
        <is>
          <t xml:space="preserve"> </t>
        </is>
      </c>
    </row>
    <row r="16">
      <c r="A16" s="4" t="inlineStr">
        <is>
          <t>Total non-current assets</t>
        </is>
      </c>
      <c r="C16" s="5" t="n">
        <v>113724</v>
      </c>
      <c r="D16" s="5" t="n">
        <v>111653</v>
      </c>
    </row>
    <row r="17">
      <c r="A17" s="4" t="inlineStr">
        <is>
          <t>TOTAL ASSETS</t>
        </is>
      </c>
      <c r="C17" s="5" t="n">
        <v>893977</v>
      </c>
      <c r="D17" s="5" t="n">
        <v>712500</v>
      </c>
    </row>
    <row r="18">
      <c r="A18" s="3" t="inlineStr">
        <is>
          <t>Current liabilities</t>
        </is>
      </c>
      <c r="C18" s="4" t="inlineStr">
        <is>
          <t xml:space="preserve"> </t>
        </is>
      </c>
      <c r="D18" s="4" t="inlineStr">
        <is>
          <t xml:space="preserve"> </t>
        </is>
      </c>
    </row>
    <row r="19">
      <c r="A19" s="4" t="inlineStr">
        <is>
          <t>Accounts payable</t>
        </is>
      </c>
      <c r="C19" s="5" t="n">
        <v>316868</v>
      </c>
      <c r="D19" s="5" t="n">
        <v>227156</v>
      </c>
    </row>
    <row r="20">
      <c r="A20" s="4" t="inlineStr">
        <is>
          <t>Short-term borrowings</t>
        </is>
      </c>
      <c r="C20" s="5" t="n">
        <v>20000</v>
      </c>
      <c r="D20" s="4" t="inlineStr">
        <is>
          <t xml:space="preserve"> </t>
        </is>
      </c>
    </row>
    <row r="21">
      <c r="A21" s="4" t="inlineStr">
        <is>
          <t>Contract liabilities</t>
        </is>
      </c>
      <c r="C21" s="5" t="n">
        <v>4295</v>
      </c>
      <c r="D21" s="5" t="n">
        <v>888</v>
      </c>
    </row>
    <row r="22">
      <c r="A22" s="4" t="inlineStr">
        <is>
          <t>Salary and welfare benefits payable</t>
        </is>
      </c>
      <c r="C22" s="5" t="n">
        <v>73609</v>
      </c>
      <c r="D22" s="5" t="n">
        <v>63303</v>
      </c>
    </row>
    <row r="23">
      <c r="A23" s="4" t="inlineStr">
        <is>
          <t>Tax payable</t>
        </is>
      </c>
      <c r="C23" s="5" t="n">
        <v>950</v>
      </c>
      <c r="D23" s="5" t="n">
        <v>3078</v>
      </c>
    </row>
    <row r="24">
      <c r="A24" s="4" t="inlineStr">
        <is>
          <t>Accrued expenses and other current liabilities</t>
        </is>
      </c>
      <c r="C24" s="5" t="n">
        <v>25759</v>
      </c>
      <c r="D24" s="5" t="n">
        <v>40888</v>
      </c>
    </row>
    <row r="25">
      <c r="A25" s="4" t="inlineStr">
        <is>
          <t>Short-term lease liabilities</t>
        </is>
      </c>
      <c r="C25" s="5" t="n">
        <v>3951</v>
      </c>
      <c r="D25" s="5" t="n">
        <v>7676</v>
      </c>
    </row>
    <row r="26">
      <c r="A26" s="4" t="inlineStr">
        <is>
          <t>Warrant</t>
        </is>
      </c>
      <c r="C26" s="5" t="n">
        <v>850</v>
      </c>
      <c r="D26" s="5" t="n">
        <v>1045</v>
      </c>
    </row>
    <row r="27">
      <c r="A27" s="4" t="inlineStr">
        <is>
          <t>Total current liabilities</t>
        </is>
      </c>
      <c r="C27" s="5" t="n">
        <v>501533</v>
      </c>
      <c r="D27" s="5" t="n">
        <v>344034</v>
      </c>
    </row>
    <row r="28">
      <c r="A28" s="3" t="inlineStr">
        <is>
          <t>Non-current liabilities</t>
        </is>
      </c>
      <c r="C28" s="4" t="inlineStr">
        <is>
          <t xml:space="preserve"> </t>
        </is>
      </c>
      <c r="D28" s="4" t="inlineStr">
        <is>
          <t xml:space="preserve"> </t>
        </is>
      </c>
    </row>
    <row r="29">
      <c r="A29" s="4" t="inlineStr">
        <is>
          <t>Deferred tax liabilities</t>
        </is>
      </c>
      <c r="C29" s="5" t="n">
        <v>2013</v>
      </c>
      <c r="D29" s="5" t="n">
        <v>2538</v>
      </c>
    </row>
    <row r="30">
      <c r="A30" s="4" t="inlineStr">
        <is>
          <t>Long-term lease liabilities</t>
        </is>
      </c>
      <c r="C30" s="5" t="n">
        <v>5398</v>
      </c>
      <c r="D30" s="5" t="n">
        <v>6226</v>
      </c>
    </row>
    <row r="31">
      <c r="A31" s="4" t="inlineStr">
        <is>
          <t>Deferred revenue</t>
        </is>
      </c>
      <c r="C31" s="5" t="n">
        <v>1432</v>
      </c>
      <c r="D31" s="5" t="n">
        <v>1432</v>
      </c>
    </row>
    <row r="32">
      <c r="A32" s="4" t="inlineStr">
        <is>
          <t>Warrant</t>
        </is>
      </c>
      <c r="C32" s="5" t="n">
        <v>5419</v>
      </c>
      <c r="D32" s="4" t="inlineStr">
        <is>
          <t xml:space="preserve"> </t>
        </is>
      </c>
    </row>
    <row r="33">
      <c r="A33" s="4" t="inlineStr">
        <is>
          <t>Total non-current liabilities</t>
        </is>
      </c>
      <c r="C33" s="5" t="n">
        <v>14262</v>
      </c>
      <c r="D33" s="5" t="n">
        <v>70128</v>
      </c>
    </row>
    <row r="34">
      <c r="A34" s="4" t="inlineStr">
        <is>
          <t>TOTAL LIABILITIES</t>
        </is>
      </c>
      <c r="C34" s="5" t="n">
        <v>515795</v>
      </c>
      <c r="D34" s="5" t="n">
        <v>414162</v>
      </c>
    </row>
    <row r="35">
      <c r="A35" s="4" t="inlineStr">
        <is>
          <t>Commitments and contingencies (Note 19)</t>
        </is>
      </c>
      <c r="C35" s="4" t="inlineStr">
        <is>
          <t xml:space="preserve"> </t>
        </is>
      </c>
      <c r="D35" s="4" t="inlineStr">
        <is>
          <t xml:space="preserve"> </t>
        </is>
      </c>
    </row>
    <row r="36">
      <c r="A36" s="4" t="inlineStr">
        <is>
          <t>TOTAL MEZZANINE EQUITY</t>
        </is>
      </c>
      <c r="C36" s="4" t="inlineStr">
        <is>
          <t xml:space="preserve"> </t>
        </is>
      </c>
      <c r="D36" s="5" t="n">
        <v>1558881</v>
      </c>
    </row>
    <row r="37">
      <c r="A37" s="3" t="inlineStr">
        <is>
          <t>SHAREHOLDERS’ (DEFICIT)/EQUITY :</t>
        </is>
      </c>
      <c r="C37" s="4" t="inlineStr">
        <is>
          <t xml:space="preserve"> </t>
        </is>
      </c>
      <c r="D37" s="4" t="inlineStr">
        <is>
          <t xml:space="preserve"> </t>
        </is>
      </c>
    </row>
    <row r="38">
      <c r="A38" s="4" t="inlineStr">
        <is>
          <t>Ordinary shares (US$ 0.00001 par value, 5,000,000,000 and 5,000,000,000 shares (4,000,000,000 Class A ordinary shares and 1,000,000,000 Class B ordinary shares) authorized as of December 31, 2022 and 2023, respectively; 31,780,394 and 75,440,709 shares (56,844,205 Class A ordinary shares and 18,596,504 Class B ordinary shares) issued and outstanding as of December 31, 2022 and 2023, respectively)*</t>
        </is>
      </c>
      <c r="B38" s="4" t="inlineStr">
        <is>
          <t>[1]</t>
        </is>
      </c>
      <c r="C38" s="5" t="n">
        <v>5</v>
      </c>
      <c r="D38" s="5" t="n">
        <v>2</v>
      </c>
    </row>
    <row r="39">
      <c r="A39" s="4" t="inlineStr">
        <is>
          <t>Treasury stock</t>
        </is>
      </c>
      <c r="B39" s="4" t="inlineStr">
        <is>
          <t>[1]</t>
        </is>
      </c>
      <c r="C39" s="5" t="n">
        <v>-1025</v>
      </c>
      <c r="D39" s="5" t="n">
        <v>-1025</v>
      </c>
    </row>
    <row r="40">
      <c r="A40" s="4" t="inlineStr">
        <is>
          <t>Additional paid-in capital</t>
        </is>
      </c>
      <c r="B40" s="4" t="inlineStr">
        <is>
          <t>[1]</t>
        </is>
      </c>
      <c r="C40" s="5" t="n">
        <v>2491873</v>
      </c>
      <c r="D40" s="5" t="n">
        <v>25</v>
      </c>
    </row>
    <row r="41">
      <c r="A41" s="4" t="inlineStr">
        <is>
          <t>Accumulated deficit</t>
        </is>
      </c>
      <c r="C41" s="5" t="n">
        <v>-2113821</v>
      </c>
      <c r="D41" s="5" t="n">
        <v>-1259479</v>
      </c>
    </row>
    <row r="42">
      <c r="A42" s="4" t="inlineStr">
        <is>
          <t>Accumulated other comprehensive (loss)/income</t>
        </is>
      </c>
      <c r="C42" s="5" t="n">
        <v>1150</v>
      </c>
      <c r="D42" s="5" t="n">
        <v>-66</v>
      </c>
    </row>
    <row r="43">
      <c r="A43" s="4" t="inlineStr">
        <is>
          <t>TOTAL SHAREHOLDERS’ (DEFICIT)/EQUITY:</t>
        </is>
      </c>
      <c r="C43" s="5" t="n">
        <v>378182</v>
      </c>
      <c r="D43" s="5" t="n">
        <v>-1260543</v>
      </c>
    </row>
    <row r="44">
      <c r="A44" s="4" t="inlineStr">
        <is>
          <t>TOTAL LIABILITIES, MEZZANINE EQUITY AND SHAREHOLDERS’ (DEFICIT)/EQUITY</t>
        </is>
      </c>
      <c r="C44" s="5" t="n">
        <v>893977</v>
      </c>
      <c r="D44" s="5" t="n">
        <v>712500</v>
      </c>
    </row>
    <row r="45">
      <c r="A45" s="4" t="inlineStr">
        <is>
          <t>Convertible Redeemable Preferred Shares</t>
        </is>
      </c>
      <c r="C45" s="4" t="inlineStr">
        <is>
          <t xml:space="preserve"> </t>
        </is>
      </c>
      <c r="D45" s="4" t="inlineStr">
        <is>
          <t xml:space="preserve"> </t>
        </is>
      </c>
    </row>
    <row r="46">
      <c r="A46" s="3" t="inlineStr">
        <is>
          <t>Non-current liabilities</t>
        </is>
      </c>
      <c r="C46" s="4" t="inlineStr">
        <is>
          <t xml:space="preserve"> </t>
        </is>
      </c>
      <c r="D46" s="4" t="inlineStr">
        <is>
          <t xml:space="preserve"> </t>
        </is>
      </c>
    </row>
    <row r="47">
      <c r="A47" s="4" t="inlineStr">
        <is>
          <t>TOTAL MEZZANINE EQUITY</t>
        </is>
      </c>
      <c r="C47" s="4" t="inlineStr">
        <is>
          <t xml:space="preserve"> </t>
        </is>
      </c>
      <c r="D47" s="5" t="n">
        <v>1558881</v>
      </c>
    </row>
    <row r="48">
      <c r="A48" s="4" t="inlineStr">
        <is>
          <t>Related Party</t>
        </is>
      </c>
      <c r="C48" s="4" t="inlineStr">
        <is>
          <t xml:space="preserve"> </t>
        </is>
      </c>
      <c r="D48" s="4" t="inlineStr">
        <is>
          <t xml:space="preserve"> </t>
        </is>
      </c>
    </row>
    <row r="49">
      <c r="A49" s="3" t="inlineStr">
        <is>
          <t>Current liabilities</t>
        </is>
      </c>
      <c r="C49" s="4" t="inlineStr">
        <is>
          <t xml:space="preserve"> </t>
        </is>
      </c>
      <c r="D49" s="4" t="inlineStr">
        <is>
          <t xml:space="preserve"> </t>
        </is>
      </c>
    </row>
    <row r="50">
      <c r="A50" s="4" t="inlineStr">
        <is>
          <t>Amounts due to related party</t>
        </is>
      </c>
      <c r="C50" s="5" t="n">
        <v>55251</v>
      </c>
      <c r="D50" s="4" t="inlineStr">
        <is>
          <t xml:space="preserve"> </t>
        </is>
      </c>
    </row>
    <row r="51">
      <c r="A51" s="3" t="inlineStr">
        <is>
          <t>Non-current liabilities</t>
        </is>
      </c>
      <c r="C51" s="4" t="inlineStr">
        <is>
          <t xml:space="preserve"> </t>
        </is>
      </c>
      <c r="D51" s="4" t="inlineStr">
        <is>
          <t xml:space="preserve"> </t>
        </is>
      </c>
    </row>
    <row r="52">
      <c r="A52" s="4" t="inlineStr">
        <is>
          <t>Amounts due to related party</t>
        </is>
      </c>
      <c r="C52" s="4" t="inlineStr">
        <is>
          <t xml:space="preserve"> </t>
        </is>
      </c>
      <c r="D52" s="6" t="n">
        <v>59932</v>
      </c>
    </row>
    <row r="53"/>
    <row r="54">
      <c r="A54" s="4" t="inlineStr">
        <is>
          <t>[1] Shares outstanding for all periods reflect the adjustment
for Reverse Recapitalization (Note 3).</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Borrowings</t>
        </is>
      </c>
      <c r="B1" s="2" t="inlineStr">
        <is>
          <t>12 Months Ended</t>
        </is>
      </c>
    </row>
    <row r="2">
      <c r="B2" s="2" t="inlineStr">
        <is>
          <t>Dec. 31, 2023</t>
        </is>
      </c>
    </row>
    <row r="3">
      <c r="A3" s="3" t="inlineStr">
        <is>
          <t>Short-Term Borrowings [Abstract]</t>
        </is>
      </c>
      <c r="B3" s="4" t="inlineStr">
        <is>
          <t xml:space="preserve"> </t>
        </is>
      </c>
    </row>
    <row r="4">
      <c r="A4" s="4" t="inlineStr">
        <is>
          <t>Long-term borrowings</t>
        </is>
      </c>
      <c r="B4" s="4" t="inlineStr">
        <is>
          <t>14. Long-term
borrowings For the year ended December
31, 2021, the corporate borrowings represented a non-revolving term borrowing under a credit facility of US$3.0 million with an annual
interest rate of 9.5% from a third party, Innoven Capital China Pte. Ltd. (the “Innoven Capital”). This corporate borrowings
was unsecured and with maturity of two years. The Group drew down RMB19.1 million and repaid an aggregated principal amount of RMB7.3
million in 2021, and remaining payable as of December 31, 2021 has been fully paid in January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hares</t>
        </is>
      </c>
      <c r="B1" s="2" t="inlineStr">
        <is>
          <t>12 Months Ended</t>
        </is>
      </c>
    </row>
    <row r="2">
      <c r="B2" s="2" t="inlineStr">
        <is>
          <t>Dec. 31, 2023</t>
        </is>
      </c>
    </row>
    <row r="3">
      <c r="A3" s="3" t="inlineStr">
        <is>
          <t>Preferred Shares [Abstract]</t>
        </is>
      </c>
      <c r="B3" s="4" t="inlineStr">
        <is>
          <t xml:space="preserve"> </t>
        </is>
      </c>
    </row>
    <row r="4">
      <c r="A4" s="4" t="inlineStr">
        <is>
          <t>Preferred shares</t>
        </is>
      </c>
      <c r="B4" s="4" t="inlineStr">
        <is>
          <t xml:space="preserve">15. Preferred
shares Prior to the Reverse Recapitalization,
CCT was authorized to issue ordinary shares and preferred shares. Series A, Series B, Series C, Series D1, Series D2, Series D3 and Series
Pre-A convertible redeemable preferred shares held by Ruiyuan Technology Holdings Limited (“Ruiyuan”) after its re-designation
are collectively referred to as the “Preferred Shares”. Series Seed preferred shares, Series Pre-A preferred shares held
by Cicw Holdings Limited (“Cicw Holdings”), and Series Pre-A preferred shares held by Ruiyuan prior to its re-designation
are without redemption right, conversion right and liquidation right, hence together referred as “Ordinary Shares”, in substance. The following table summarizes the issuances
of Preferred Shares by CCT:
As of December 31, 2022
Shares Shares Issue Redemption Value Liquidation Value
US$ US$
Series Pre-A 4,429,111 4,429,111 RMB 5.45 19,752 19,965
Series A 9,181,406 9,181,406 RMB 5.45 40,853 40,886
Series B 8,033,732 8,033,732 RMB 21.78 49,709 52,721
Series C 1,955,000 1,955,000 US$ 8.58 17,616 19,916
Series D1 399,496 399,496 US$ 8.85 3,653 4,071
Series D2 765,057 765,057 US$ 8.85 6,996 7,795
Series D3 10,426,666 10,426,666 US$ 8.85 94,523 106,238
35,190,468 35,190,468 233,102 251,592
* Shares authorized, issued and outstanding for all periods
reflect the adjustment for Reverse Recapitalization (Note 3). Series Pre-A financing In July 2015, Beijing Cheche
issued 146,903 shares to Shenzhen Ruiyuan Investment Enterprise, LLP (“Shenzhen Ruiyuan”) for the consideration of RMB30.0
million. Since then, after a series of transactions among investors of Beijing Cheche, Shenzhen Ruiyuan held 108,891 shares, immediately
before the Reorganization. January 2019, in connection
with the Reorganization, CCT issued 5,444,575 ordinary shares to Ruiyuan, designated by Shenzhen Ruiyuan. In October 2019, 1,015,462
of ordinary shares were transferred from Ruiyuan to Cicw Holdings for the consideration of RMB6.0 million. In June 2021, 4,429,111 of
ordinary shares held by Ruiyuan were re-designated into Series Pre-A preferred shares, for nil consideration. Series A financing In July 2016, Beijing Cheche
issued 91,814 and 91,814 shares to Beijing Zhongyun Ronghui Investment Center, LLP (“Zhongyun Ronghui”) and Hangzhou Shunying
Equity Investment Enterprise, LLP (“Hangzhou Shunying”) for the consideration of RMB25.0 million and RMB25.0 million, respectively. On November 22, 2018, CCT
entered into Preferred Share and Warrant Purchase Agreement with Zhongyun Ronghui and Hangzhou Shunying. CCT issued warrants to Zhongyun
Ronghui and Hangzhou Shunying in connection with the Reorganization, which entitled them to purchase 4,590,703 and 4,590,703 shares of
Series A convertible redeemable preferred shares, respectively. The warrants were exercised on May 23, 2019. On May 23, 2019, CCT issued
4,590,703 and 4,590,703 Series A preferred shares to Zhongyun Ronghui and Ningbo Shiwei Enterprise Management Partnership (L.P.) (“Ningbo
Shiwei”) (designated by Hangzhou Shunying) for the consideration of US$ equivalent of RMB0.4 million and RMB0.4 million, respectively. Series B financing In August 2017, Beijing
Cheche issued 6,886, 6,886, 55,088 and 91,814 shares to Zhongyun Ronghui, Hangzhou Shunying, Huzhou Zhongze Jiameng Equity Investment
Enterprise, LLP (“Huzhou Zhongze”) and Zhuhai Hengqin Huarong Zhifu Investment Management Co., Ltd. (“Zhuhai Hengqin”)
for the consideration of RMB7.5 million, RMB7.5 million, RMB60.0 million and RMB100.0 million, respectively. On November 22, 2018, CCT
entered into Preferred Share and Warrant Purchase Agreement with Zhongyun Ronghui and Hangzhou Shunying. CCT issued warrants to Zhongyun
Ronghui and Hangzhou Shunying in connection with the Reorganization, which entitled them to purchase 344,303 and 344,303 shares of Series
B convertible redeemable preferred shares, respectively. The warrants were exercised on May 23, 2019. In January 2019, in connection
with the Reorganization, CCT issued 2,754,422 and 4,590,704 Series B preferred shares to Eagle Rover Ltd. (“Huzhou Zhongze BVI”),
and Lian Jia Enterprise Limited (“Zhuhai Hengqin BVI”), designated by Huzhou Zhongze and Zhuhai Hengqin, respectively. On May 23, 2019, CCT issued
344,303 and 344,303 Series B preferred shares to Zhongyun Ronghui and Ningbo Shiwei (designated by Hangzhou Shunying) for the consideration
of US$ equivalent of RMB0.1 million and RMB0.1 million, respectively. Series C financing January 2019, CCT issued
1,877,135 Series C preferred shares to White Elephant for the consideration of US$17.4 million. In October 2019, CCT issued an additional
150,171 Series C preferred shares to White Elephant at par value which was accounted for as deemed dividend from CCT to White Elephant. In April 2021, CCT issued
1,955,000 Series C preferred shares to Yonghe CT Limited for the consideration of US$15.0 million. In February 2022, Yonghe CT Limited
transferred its 782,000 Series C preferred shares to Yonghe CarTech Limited with no consideration. In January 2022, CCT received
a notice of redemption request letter (the “Letter”) from White Elephant, as the Group failed to consummate a QIPO (defined
as (i) a public offering of ordinary shares of CCT with an implied valuation of US$800,000,000 or more on the first day of listing the
shares of CCT and the public offering of ordinary shares accounting for at least 10% of all the ordinary shares on a fully diluted and
as-converted basis on the Stock Exchange of Hong Kong Limited or NASDAQ or a securities exchange or inter-dealer quotation system recognized
by the right holder investors otherwise; or (ii) any public offering agreed by the holders of at least 2/3 of the then issued and outstanding
preferred shares; or (iii) any SPAC transaction agreed by the holders of at least 2/3 of the then issued and outstanding preferred shares)
by January 18, 2022, defined as a redemption event under an Amended and Restated Memorandum and Articles of Association of CCT dated
July 26, 2021. In November 2022, in connection with an Amended and Restated Memorandum and Articles of Association of CCT dated November
3, 2022 (the “Existing M&amp;A”) Article 19(a)(i), which changed the Redemption Event (i) as “CCT fails to consummate
a QIPO by January 18, 2024” and the Letter, the Group and White Elephant agreed and entered into a Share Repurchase Agreement,
whereby CCT repurchased its 27,600,750 Series C preferred shares from White Elephant for a consideration of US$19.7 million. The agreed
redemption amount paid for Series C preferred shares to White Elephant was lower than its carrying amount of the Series C preferred shares
accreted up to the redemption amount as of redemption date in November 2022 in accordance with the original contractual terms. The repurchase
of this Series C preferred shares from White Elephant was completed in November 2022. Series D1 financing In June 2021, CCT issued
399,496 Series D1 preferred shares to United Gemini Holdings Limited for the consideration of RMB20.0 million. Series D2 financing In June 2021, CCT issued
651,667 and 113,390 Series D2 preferred shares to Yonghe CT Limited and Yonghe SI Limited for the consideration of US$5.0 million and
US$0.9 million, respectively. In February 2022, Yonghe CT Limited transferred its 260,667 shares to Yonghe CarTech Limited with no consideration. Series D3 financing In July 2021, CCT issued
8,341,333 and 2,085,333 Series D3 preferred shares to Image Digital Investment (HK) Limited and TPP Fund II Holding F Limited for the
consideration of US$64.0 million and US$16.0 million, respectively. The key terms of the Preferred Shares are as
follows: Conversion right Each of Preferred Shares
shall automatically be converted into ordinary shares at the then effective conversion price upon the closing of a QIPO. If the offering
does not constitute a QIPO, it is at the option of holders of Preferred Shares to convert. No fractional ordinary share shall be issued
upon conversion of the Preferred Shares. In lieu of any fractional ordinary shares to which the holder would otherwise be entitled, CCT
shall pay cash equal to such fraction multiplied by the then effective conversion price for any such series of Preferred Shares. The conversion ratio for
each of Preferred Share shall be determined by dividing the issue price by the then conversion price, in effect at the time of the conversion.
The conversion price shall initially be equal to the issue price per ordinary share. No adjustment in the conversion price for any series
of Preferred Shares shall be made in respect of the issuance of additional ordinary shares unless below conditions are met: 1) the consideration
per share for an additional ordinary share issued or deemed to be issued by CCT is less than the conversion price for such series in
effect on the date of and immediately prior to such issuance; 2) the original issue price of each of the Series C, Series D1, Series
D2 and Series D3 preferred shares is higher than seventy-five percent of the QIPO offering price. Redemption right The Preferred Shares holders
shall have redemption rights upon the occurrence of any of the following events: (i) CCT fails to complete QIPO by January 18, 2022 (the
“QIPO date”); (ii) Share Purchase Agreement, Shareholders Agreement and the Memorandum and Articles of Association (“Transaction
Document”) fails to obtain necessary corporate proceedings and authorization from the Group Companies, the Founder and the Founder’s
Holdco.; (iii) there is a material breach by any Group Companies, the Founder and the Founder’s Holdco of any of its, his or her,
warranties, covenants, obligations under any Transaction Document , or (iv) there is a material breach by any Group Companies, the Founder
and the Founder’s Holdco of any applicable Laws, which results in a cessation of CCT’s main business for a period of no less
than three months; (v) any Group Company’s improper operation of its business and/or illegal activities, any of which have resulted
in substantial losses to any Group Company; (vi) Any of Contractual arrangements with VIE has been terminated, declared void or invalid
or otherwise incapable of enabling CCT to consolidate the Domestic Company’s financial results pursuant to the International Financial
Reporting Standards or the United States’ generally accepted accounting principles; (vii) the Founder having been convicted of
a criminal offence; (viii) the Group Companies’ engagement in the business other than the current business (each a “Redemption
Event”); then each of Preferred Shares shall be redeemable upon the request of any preferred shareholder. Under the Amended and Restated
Memorandum and Articles of Association of CCT dated November 3, 2022, the Preferred Shareholders agreed to change the QIPO date as part
of the Redemption Event (i) to January 18, 2024. On February 23, 2023, the Preferred Shareholders further agreed to amend the QIPO date
to January 18, 2025. On the same date, the Group entered into share transfer agreements with the existing Preferred Shareholders and
transferred 559,868, 606,524, 606,524, 1,119,736, 1,866,227, 1,522,101, 1,014,735, 388,793, 110,352, 8,117,877 and 2,029,469 ordinary
shares of CCT at par value to these existing preferred shareholders before the QIPO including Ruiyuan, Zhongyun Ronghui, Ningbo Shiwei,
Huzhou Zhongze BVI, Zhuhai Hengqin BVI, Yonghe CT Limited, Yonghe CarTech Limited, United Gemini Holdings Limited, Yonghe SI Limited,
Image Digital Investment (HK) Limited and TPP Fund II Holding F Limited, respectively in connection with the modification of the QIPO
date relating to the preferred shares. The Preferred Shares’
redemption price shall be equal to the greater of (i) the original investment amount of the capital contribution, plus an amount accruing
thereon daily at a compound interest rate of ten percent (10%) per annum of the capital contribution from issue date plus any declared
but unpaid dividends; or (ii) the original investment amount of the capital contribution, plus the aggregate net profits of the Group
incurred from issue date to the redemption date multiplied by average amount of the percentage of the shares held by such investor in
CCT from issue date to the redemption date; or (iii) the fair market value of the capital contribution to be redeemed determined by a
third party valuer. Dividend right No dividends or other distributions
shall be made or declared, whether in cash, in property, or in any other shares of the Group, unless and until dividends have been paid
in full on the Preferred Shares. Liquidation right After setting aside or paying
in full of the Series D3 preference amount, the Series D2 preference amount, the Series D1 preference amount, the Series C preference
amount, the Series B preference amount, the Series A preference amount and the Series Pre-A preference amount, the remaining assets of
the Group available for distribution to members, if any, shall be distributed to the holders of the Preferred Shares and Ordinary Shares
on a pro rata basis, based on the number of ordinary shares then held by each holder on an as-converted basis. Voting right Each of Preferred Shares
confers the right to receive notice of, attend and vote at any general meeting of members. Accounting of Preferred
Shares The Group has classified
the Preferred Shares in the mezzanine equity of the consolidated balance sheets as they were redeemable at the options of the holders
any time after a certain date and were contingently redeemable upon the occurrence of certain liquidation event outside of CCT’s
control. The conversion feature as mentioned above, are initially measured at its fair value, respectively, and the initial carrying
value for the Preferred Shares are allocated on a residual basis, net of issuance costs. Since the Preferred Shares
become redeemable at the option of the holder at any time after a specified date, for each reporting period, CCT recorded accretions
on the Preferred Shares to the redemption value from the issuance dates to the earliest redemption dates as set forth in the original
issuance. While all Preferred Shares are automatically converted upon a QIPO, the effectiveness of a QIPO is not within the control of
CCT and is not deemed probable to occur for accounting purposes until the effective date of the QIPO. As such, CCT continued to recognize
accretion of the Preferred Shares during the years ended December 31, 2021, 2022 and the period from January 1, 2023 to September 14,
2023 (the Closing Date of the Business Combination). The accretion of Preferred Shares was negative RMB101.5 million, RMB188.3 million
and RMB762.2 million for the years ended December 31, 2021, 2022 and the period from January 1, 2023 to September 14, 2023. In addition, the Group records
accretions on the Preferred Shares to the redemption value from the issuance dates to the earliest redemption dates. The accretions are
recorded against retained earnings, or in the absence of retained earnings, by charges against additional paid-in capital. Once additional
paid-in capital has been exhausted, additional charges are recorded by increasing the accumulated deficit. Each issuance of the Preferred
Shares is recognized at the respective fair value at the date of issuance net of issuance costs. The deemed liquidation preference
provisions of the Preferred Shares were considered contingent redemption provisions that were not solely within the CCT’s control.
As such, prior to the Reverse Recapitalization, the associated balances were presented outside of permanent equity in the mezzanine section
of the consolidated balance sheets. As part of the Reverse Recapitalization transaction, as described within Note 3, the Preferred Shares
was converted into a certain number of ordinary shares of CCT based on the CCT’s then effective memorandum and articles of association,
and then CCT converted the ordinary shares converted from preferred shares into a certain number of the Company’s Class A ordinary
shares. The Company had no outstanding Preferred Shares as of December 31, 2023. Accounting of Re-designation
from ordinary shares to preferred shares The Group considered that
re-designation from ordinary shares to preferred shares mentioned above were, in substance, the same as a contribution from ordinary
shareholders followed by a cancellation of those ordinary shares and simultaneously an issuance of the preferred shares for no consideration.
Therefore, the Group recorded the par value of those ordinary shares cancelled into additional paid-in capital, and recorded the fair
value of the preferred shares as deemed distribution to preferred shareholders, against retained earnings, or in the absence of retained
earnings, by charging against additional paid-in capital or by increasing the accumulated deficit once additional paid-in capital has
been exhausted. The Group’s preferred
shares activities for the years ended December 31, 2021, 2022 and 2023, respectively, are summarized below:
Balance as of Issuance of Accretions to Preferred Re-designation from Balance as of
Series Pre-A Preferred shares
Number of shares - - - 4,429,111 4,429,111
Amount - - (44,347 ) 165,468 121,121
Series A Preferred shares 　 　 　 　 -
Number of shares 9,181,406 - - - 9,181,406
Amount 314,292 - (43,415 ) - 270,877
Series B Preferred shares
Number of shares 8,033,732 - - - 8,033,732
Amount 330,623 - (54,873 ) - 275,750
Series C Preferred shares 　 　 　 　 　
Number of shares 2,027,306 1,955,000 - - 3,982,306
Amount 140,976 97,850 20,198 - 259,024
Series D1 Preferred shares
Number of shares - 399,496 - - 399,496
Amount - 19,400 1,052 - 20,452
Series D2 Preferred shares 　 　 　 　 　
Number of shares - 765,057 - - 765,057
Amount - 33,034 1,958 - 34,992
Series D3 Preferred shares
Number of shares - 10,426,666 - - 10,426,666
Amount - 502,963 17,960 - 520,923
Total Number of shares 19,242,444 13,546,219 - 4,429,111 37,217,774
Total amount 785,891 653,247 (101,467 ) 165,468 1,503,139
* Shares authorized, issued and outstanding for all periods
reflect the adjustment for Reverse Recapitalization (Note 3).
Balance as of Accretions to Preferred Redemption of Preferred Balance as of
Series Pre-A Preferred shares
Number of shares 4,429,111 - - 4,429,111
Amount 121,121 30,182 - 151,303
Series A Preferred shares
Number of shares 9,181,406 - - 9,181,406
Amount 270,877 62,920 - 333,797
Series B Preferred shares
Number of shares 8,033,732 - - 8,033,732
Amount 275,750 44,286 - 320,036
Series C Preferred shares
Number of shares 3,982,306 - (2,027,306 ) 1,955,000
Amount 259,024 (11,139 ) (132,529 ) 115,356
Series D1 Preferred shares
Number of shares 399,496 - - 399,496
Amount 20,452 2,187 - 22,639
Series D2 Preferred shares
Number of shares 765,057 - - 765,057
Amount 34,992 4,152 - 39,144
Series D3 Preferred shares
Number of shares 10,426,666 - - 10,426,666
Amount 520,923 55,683 - 576,606
Total Number of shares* 37,217,774 - (2,027,306 ) 35,190,468
Total amount 1,503,139 188,271 (132,529 ) 1,558,881
* Shares authorized, issued and outstanding for all periods
reflect the adjustment for Reverse Recapitalization (Note 3).
Balance as of Accretions to Preferred Transfer Balance as of
Series Pre-A Preferred shares
Number of shares 4,429,111 - (4,429,111 ) -
Amount 151,303 149,858 (301,161 ) -
Series A Preferred shares
Number of shares 9,181,406 - (9,181,406 ) -
Amount 333,797 311,290 (645,087 ) -
Series B Preferred shares
Number of shares 8,033,732 - (8,033,732 ) -
Amount 320,036 239,317 (559,353 ) -
Series C Preferred shares
Number of shares 1,955,000 - (1,955,000 ) -
Amount 115,356 9,144 (124,500 ) -
Series D1 Preferred shares
Number of shares 399,496 - (399,496 ) -
Amount 22,639 1,853 (24,492 ) -
Series D2 Preferred shares
Number of shares 765,057 - (765,057 ) -
Amount 39,144 3,519 (42,663 ) -
Series D3 Preferred shares
Number of shares 10,426,666 - (10,426,666 ) -
Amount 576,606 47,188 (623,794 ) -
Total Number of shares* 35,190,468 - (35,190,468 ) -
Total amount 1,558,881 762,169 (2,321,05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16. Segment Information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Company concluded that the Group’s CODM is Mr. Lei Zhang, Chairman of the Board of Directors, and CEO. In accordance with ASC 280-10,
Segment Reporting: Overall Key revenues streams are
as below:
For the years ended December 31,
2021 2022 2023
RMB RMB RMB
Insurance transaction services income 1,699,433 2,617,185 3,275,182
SaaS and technical service income 30,435 61,863 25,051
Others 5,536 11 1,185
Total 1,735,404 2,679,059 3,301,418 Substantially all revenues
are derived in China where services are provided to customers. In addition, the Group’s long-lived assets are substantially all
located in China. Therefore, no geographical segments are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s</t>
        </is>
      </c>
      <c r="B1" s="2" t="inlineStr">
        <is>
          <t>12 Months Ended</t>
        </is>
      </c>
    </row>
    <row r="2">
      <c r="B2" s="2" t="inlineStr">
        <is>
          <t>Dec. 31, 2023</t>
        </is>
      </c>
    </row>
    <row r="3">
      <c r="A3" s="3" t="inlineStr">
        <is>
          <t>Cost of Revenues [Abstract]</t>
        </is>
      </c>
      <c r="B3" s="4" t="inlineStr">
        <is>
          <t xml:space="preserve"> </t>
        </is>
      </c>
    </row>
    <row r="4">
      <c r="A4" s="4" t="inlineStr">
        <is>
          <t>Cost of revenues</t>
        </is>
      </c>
      <c r="B4" s="4" t="inlineStr">
        <is>
          <t xml:space="preserve">17. Cost of
revenues Amounts recorded as cost
of revenues relate to direct expenses incurred in order to generate revenue, which consists primarily of cost of referral partners, service
fee paid to third-party payment platforms, customer service costs, amortization and depreciation expenses, salary and welfare benefits,
cloud service fees, tax and surcharges and others. These costs are charged to the consolidated statements of operations and comprehensive
loss as incurred. The following table presents the Group’s cost of revenues for the years ended December 31, 2021, 2022 and 2023:
For the years ended December 31,
2021 2022 2023
RMB RMB RMB
Cost of referral partners 1,581,153 2,424,579 3,017,871
Service fee paid to third-party payment platforms 62,019 104,627 129,453
Customer service costs 4,428 - -
Amortization and depreciation 2,119 2,391 2,100
Salary and welfare benefits 2,074 2,070 7,790
Cloud service fees 1,764 1,838 1,525
Tax and surcharges and others 1,035 1,241 2,454
Total 1,654,592 2,536,746 3,161,1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Employee benefits</t>
        </is>
      </c>
      <c r="B4" s="4" t="inlineStr">
        <is>
          <t xml:space="preserve">18. Employee benefits The Company’s subsidiaries, VIE and subsidiaries
of VIE incorporated in China participate in a government-mandated multi-employer defined contribution plan under which certain retirement,
medical, housing and other welfare benefits are provided to employees. Chinese labor regulations require the Company’s Chinese subsidiaries,
VIE and subsidiaries of VIE to pay to the local labor bureau a monthly contribution at a stated contribution rate based on the monthly
basic compensation of qualified employees. The relevant local labor bureau is responsible for meeting all retirement benefit obligations;
hence, the Group has no further commitments beyond its monthly contribution. The following table presents the Group’s employee welfare
benefits expenses for the years ended December 31, 2021, 2022 and 2023:
For the years ended
2021* 2022* 2023
RMB RMB RMB
Contributions to medical and pension schemes 17,143 20,842 21,095
Other employee benefits 5,857 7,227 6,726
Total 23,000 28,069 27,821
* The amounts of “Contributions to medical and pension schemes”
and “Other employee benefits” for the years ended December 31, 2021 and 2022 have been revised to correct for a formula error
in the preparation of this disclosure. The errors in 2021 and 2022 were disclosure only and did not have any impact to the previously
reported consolidated results of operations, financial position, or cash flows. The impact of the revision on the previously reported employee welfare
benefits expenses for this disclosure is as follows:
For the years ended
2021 2022
As Adjustment As As Adjustment As
RMB RMB
Contributions to medical and pension schemes 8,612 8,531 17,143 10,376 10,466 20,842
Other employee benefits 1,452 4,405 5,857 1,990 5,237 7,227
Total 10,064 12,936 23,000 12,366 15,703 28,0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t>
        </is>
      </c>
      <c r="B4" s="4" t="inlineStr">
        <is>
          <t>19. Share-based compensation
(a) Description of stock option plan 2019 Incentive Plan In January 2020, the Company
permitted the grant of options and restricted shares to relevant directors, officers, senior management, employees and non-employees of
the Group (the “2019 Incentive Plan”). Option awards are granted with an exercise price determined by the Board of Directors. The stock options granted
under the 2019 Incentive Plan have a contractual term of 10 years and will expire the earlier of (i) three months after termination of
service with the Group, or (ii) upon the tenth anniversary of the grant date. The stock options granted
under the 2019 Incentive Plan will be immediately vested upon grant. The restricted shares granted
under the 2019 Incentive Plan could either be granted with terms that (i) immediately vested upon grant; (ii) 25% vested on each anniversary
or 6.25% vested on each quarter for vesting schedule of four years; or (iii) 50% vested on each anniversary for vesting schedule of two
years. 2023 Incentive
Plan In September 2023, the Company
permitted the grant of options, restricted shares or any other type of awards to relevant directors, employees and non-employees of the
Group (the “2023 Incentive Plan”). Option awards are granted with an exercise price determined by the Board of Directors. In accordance with ASC 718
Stock Compensation, the Group recorded share-based compensation expense on the grant date of the equity interests to its employees equal
to the estimated fair-value of such equity interests at the measurement date. The share-based compensation expense was recorded in cost
of revenues, selling and marketing expenses, general and administrative expenses and research and development expenses on the consolidated
statements of operations and comprehensive loss. Stock option replacement
(the “Replacement”) On January 1, 2023 and July 1, 2023, a total of 86,871,800 and 20,359,900
vested options were replaced by 86,871,800 and 20,359,900 restricted shares of CCT, which were converted into restricted shares of the
Company upon the completion of the Reverse Recapitalization (Note 3). The restricted shares awards are subject to the original vesting
schedule of the replaced share options. The Company concluded the cancellation and replacement of awards is a modification, and determined
the modification is a probable-to-probable (Type I) modification. The Company has recognized the portion of incremental value of RMB26.2
million and RMB26.3 million as cost of revenues and expenses immediately for those vested options.
(b) Valuation assumptions The Group uses binomial option
pricing model and adopted fair value per share of ordinary share to determine fair value of the share-based awards. The estimated fair
value of each option or each restricted share granted is estimated on the date of grant using the binomial option-pricing model or fair
value per share of ordinary share with the following assumptions:
For the years ended December 31,
Options* 2021 2022 2023
Fair value per share (US$) 3.81-5.58 * 6.33-6.37
Discount rate (after tax) 16.50%-18.00% * Not
applicable
Risk-free interest rate 1.66% * 3.88%
Expected volatility 42.05%-54.06% * 64.2%
Contractual term (in years) 10 * 10
Discount for lack of marketability (“DLOM”) 7.00%-12.00% * Not applicable
* There were no grants for options for the year ended December
31, 2022.
For the years ended December 31,
Restricted shares 2021 2022 2023 (prior to the Business Combination)
Fair value per share (US$) 3.81-5.58 3.81-4.08 4.90-5.45
Discount rate (after tax) 16.50%-18.00% 16.5% 15.0%-16.0%
Discount for lack of marketability (“DLOM”) 7.00%-12.00% 10% 5%-10% The expected volatility at
the grant date and each option valuation date was estimated based on the annualized standard deviation of the daily return embedded in
historical share prices of comparable peer companies with a time horizon close to the expected expiry of the term of the options. The
weighted average volatility is the expected volatility at the grant date weighted by number of options. The Company has never declared
or paid any cash dividends on its shares, and the Group does not anticipate any dividend payments in the foreseeable future. The contractual
term is the contract life of the options. The Group estimated the risk-free interest rate based on the market yield of US Government Bonds
with maturities of ten years as of the valuation date, plus a country default risk spread between China and US.
(c) Stock options activities The following table presents
a summary of the Company’s stock options activities for the years ended December 31, 2021, 2022 and 2023.
Number of Options Outstanding* Weighted Weighted average Aggregated
Employees Consultant Total price contractual life intrinsic value
(in thousands) (in thousands) (in thousands) US$ (in years) RMB in thousands
Outstanding at January 1, 2021 8,562 331 8,893 2.0163 6.76 65,574
Granted 547 - 547 8.0748 - -
Forfeited (1,433 ) - (1,433 ) 5.3355 - -
Outstanding at December 31, 2021 7,676 331 8,007 1.8362 5.69 65,574
Exercisable as of December 31, 2021 7,676 331 8,007 1.8362 5.69 65,574
Outstanding at January 1, 2022 7,676 331 8,007 1.8362 5.69 65,574
Forfeited (58 ) - (58 ) 8.0885 - -
Outstanding at December 31, 2022 7,618 331 7,949 1.7905 4.67 65,572
Exercisable as of December 31, 2022 7,618 331 7,949 1.7905 4.67 65,572
Outstanding at January 1, 2023 7,618 331 7,949 1.7905 4.67 65,572
Replacement (7,545 ) (331 ) (7,876 ) 1.3119 - -
Granted 528 - 528 0.1000 - -
Forfeited (28 ) - (28 ) 8.1954 - -
Outstanding at December 31, 2023 573 - 573 0.6675 9.73 23,775
Exercisable as of December 31, 2023 295 - 295 1.1978 9.48 11,367
* Shares outstanding for all periods reflect the adjustment
for Reverse Recapitalization (Note 3). The weighted average grant
date fair value of options granted for the years ended December 31, 2021, 2022 and 2023 were RMB5.3151 (US$0.7801), RMB5.2688 (US$0.7733)
and RMB42.1761 (US$5.9404) per option, respectively. No options were exercised for the years ended December 31, 2021, 2022 and 2023.
(d) Restricted shares activities The following table
sets forth the summary of restricted share activities for the years ended December 31, 2021, 2022 and 2023:
Number of Restricted Weighted-Average Grant Date Fair Value
(in thousands) (US$)
Unvested as of January 1, 2021 546 4.3444
Awarded 997 5.0346
Vested (340 ) 4.5173
Forfeited (3 ) 4.6634
Outstanding at December 31, 2021 1,200 4.8681
Unvested as of January 1, 2022 1,200 4.8681
Awarded 124 3.9252
Vested (498 ) 4.7458
Forfeited (40 ) 3.9504
Outstanding at December 31, 2022 786 4.8435
Unvested as of January 1, 2023 786 4.8435
Replacement 7,876 4.9821
Awarded 703 6.4017
Vested (8,938 ) 5.0743
Forfeited (97 ) 5.5168
Outstanding at December 31, 2023 330 5.0233
* Shares outstanding for all periods reflect the adjustment
for Reverse Recapitalization (Note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 [Abstract]</t>
        </is>
      </c>
      <c r="B3" s="4" t="inlineStr">
        <is>
          <t xml:space="preserve"> </t>
        </is>
      </c>
    </row>
    <row r="4">
      <c r="A4" s="4" t="inlineStr">
        <is>
          <t>Net loss per share</t>
        </is>
      </c>
      <c r="B4" s="4" t="inlineStr">
        <is>
          <t>20. Net loss
per share For the years ended December
31, 2021, 2022 and 2023, the Company had potential ordinary shares, including preferred shares before the QIPO, restricted shares and
share options granted. As the Group incurred losses for the years ended December 31, 2021, 2022 and 2023, these potential preferred shares,
restricted shares and shares options granted were anti-dilutive and excluded from the calculation of diluted net loss per share of the
Company. Considering that the holders
of preferred shares have no contractual obligation to participate in the Company’s losses, any losses from the Group should not
be allocated to preferred shares. The following table sets
forth the computation of basic and diluted net loss per share for the years ended December 31, 2021, 2022 and 2023:
For the years ended December 31,
2021 2022 2023
Numerator:
Net loss (146,461 ) (91,022 ) (159,590 )
Less: accretions to preferred shares redemption value 101,467 (188,271 ) (762,169 )
Net loss attributable to Cheche’s ordinary shareholders (44,994 ) (279,293 ) (921,759 )
Denominator:
Weighted average number of ordinary shares outstanding, basic 33,831,133 31,780,394 45,415,205
Weighted average number of ordinary shares outstanding, diluted* 33,831,133 31,780,394 45,415,205
Basic net loss per share attributable to Cheche’s ordinary shareholders (1.33 ) (8.79 ) (20.30 )
Diluted net loss per share attributable to Cheche’s ordinary shareholders (1.33 ) (8.79 ) (20.30 )
* For the years ended December 31, 2021, 2022 and 2023, the
Company had potential ordinary shares, including preferred shares, restricted shares and share options. On a weighted average basis,
28,672,636, 35,185,538 and 24,777,946 preferred shares, 941,263, 1,032,167 and 523,097 restricted shares, and 8,202,538, 7,975,942 and
822,952 share options were excluded from the computation of diluted net loss per ordinary share because including them would have had
an anti-dilutive effect for the years ended December 31, 2021, 2022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21. Commitments and Contingencies
(a) Commitments The Group leases office space
under non-cancelable operating lease agreements, which expire at various dates through December 31, 2023. As of December 31, 2022 and
2023, future minimum lease of RMB2.0 million and RMB1.0 million under non-cancelable operating lease agreements were all due within one
year.
(b) Litigation As of December 31, 2022
and 2023, the Group was not involved in any legal or administrative proceedings that may have a material adverse impact on the Group’s
busines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Balances and Transactions</t>
        </is>
      </c>
      <c r="B4" s="4" t="inlineStr">
        <is>
          <t xml:space="preserve">22. Related Party Balances and Transactions The table below sets major
related parties of the Group and their relationships with the Group:
Entity or individual name Relationship with the Group
Mr. Lei Zhang Founder, Chairman of the Board of Directors and CEO
Fanhua Group Shareholder of the Company
(a) The related party transactions entered into during the years ended December 31, 2021, 2022 and 2023 were
as follows:
For the years ended December 31,
Significant transactions with related parties 2021 2022 2023
RMB RMB RMB
Repayment of borrowings from related party
Mr. Lei Zhang (i) (15,000 ) - -
Fanhua Group (ii) (13,000 ) - (12,610 )
(b) The outstanding balance due to related parties as of December 31, 2022 and 2023 were as follows:
As of December 31,
Balances with related parties 2022 2023
RMB RMB
Amounts due to related parties
Fanhua Group 59,932 55,251 (i) For the years ended December 31, 2021, the Group was granted an
RMB10.0 million credit facility from Bank of Nanjing that expired on April 22, 2021 to support its operations, which was guaranteed by
Cheche Insurance and Mr. Lei Zhang. Please see Note 10(1) for additional details. (ii)
Corporate borrowings from Fanhua Group The Group issued a convertible
loan in the principal amount of RMB130.0 million to Fanhua Group with an annual interest rate of 10% (the “Convertible Loan”)
on October 26, 2017. The due date of the Convertible Loan is October 26, 2020. Pursuant to the Convertible Loan agreement, the entire
or any portion of the Convertible Loan can be converted into ordinary shares of the Company. On October 10, 2019, Fanhua Group converted
the RMB80.0 million in the principal amount of the Convertible Loan and its accrued interests of RMB14.1 million into an aggregate of
28,684,255 ordinary shares of the Company, at a conversion price of US$0.4766 per share. On the same date, Fanhua Group gave up its conversion
right for the remaining balance of the Convertible Loan in accordance with a Convertible Loan Payment Plan Agreement entered by these
two parties (the “Payment Plan Agreement”). Upon the conversion, Fanhua Group held 3.4% equity interest in the Group. In October
2020, the Group entered into a supplemental agreement to the Payment Plan Agreement with Fanhua Group to extend the remaining principal
balance in the Convertible Loan of RMB50.0 million and corresponding interest of RMB15.0 million as additional principal to October 26,
2022 (the “Corporate borrowings from Fanhua Group”). RMB10 million of the aggregated principal amount of RMB65 million with
an annual interest rate of 10% was due on January 10, 2021 and the remaining of RMB55.0 million was due on October 26, 2022. In 2021, the Group repaid
the aggregated principal amount of RMB6.3 million to Fanhua Group. In October 2022, the Group entered into another supplemental agreement
to the Payment Plan Agreement with Fanhua Group to extend the remaining balance of the Corporate borrowings from Fanhua Group to October
26, 2024, which caused the presentation of the borrowing reclassified from current liabilities to non-current liabilities. None In 2023, the Group repaid
the aggregated amount of RMB12.6 million to Fanhua Group. As of December 31, 2023, the balance of the Corporate borrowings from Fanhua
Group was RMB55.3 million, and the remaining balance of the Corporate borrowings from Fanhua Group will be mature on October 26, 2024,
which caused the presentation of the borrowing reclassified from non-current liabilities to current liabilities. The Group elected fair value
option to account for the Convertible Loan and the Corporate borrowings from Fanhua Group, and recognized loss/(gain) under “Changes
in fair value of amounts due to related party” and “Fair value changes of amounts due to related party due to own credit risk”
in the consolidated statements of operations and comprehensive loss of RMB11.2 million, RMB6.5 million and RMB7.5 million and negative
RMB1.6 million, RMB0.5 million and RMB0.4 million for the years ended December 31, 2021, 2022 and 2023, respectively. The Group engaged an independent
valuation firm to assist the management in its assessment of fair value of the Corporate borrowings at each end of reporting periods.
The fair value measurements of the Corporate borrowings are based on significant inputs not observable in the market, and thus represent
Level 3 fair value measurements. The Group utilized the following assumptions to estimate the fair value of the Corporate borrowings:
As of December 31,
2021 2022 2023
Discount rate 15.01 % 12.70 % 11.87 % The movement
of Corporate borrowings from Fanhua Group is as follows:
Corporate Borrowings
RMB
Balance as of January 1, 2021 56,353
Change in fair value 11,242
Change in other comprehensive income (1,590 )
Repayment of amounts due to related party (13,000 )
Balance as of December 31, 2021 53,005
Balance as of January 1, 2022 53,005
Change in fair value 6,451
Change in other comprehensive income 476
Balance as of December 31, 2022 59,932
Balance as of January 1, 2023 59,932
Change in fair value 7,524
Change in other comprehensive income 405
Repayment of amounts due to related party (12,610 )
Balance as of December 31, 2023 55,2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 [Abstract]</t>
        </is>
      </c>
      <c r="B3" s="4" t="inlineStr">
        <is>
          <t xml:space="preserve"> </t>
        </is>
      </c>
    </row>
    <row r="4">
      <c r="A4" s="4" t="inlineStr">
        <is>
          <t>Fair Value Measurement</t>
        </is>
      </c>
      <c r="B4" s="4" t="inlineStr">
        <is>
          <t>23. Fair Value Measurement Assets and liabilities measured at
fair value on a nonrecurring basis As of December 31, 2022 and 2023, the Company
had no financial assets or financial liabilities that are measured at fair value on non-recurring basis. The Company measured its non-financial
assets, such as its property, equipment and leasehold improvements, intangible assets, goodwill on a nonrecurring basis whenever events
or changes in circumstances indicate that the carrying value may no longer be recoverable. Assets and liabilities measured at
fair value on a recurring basis The Company measured the Corporate borrowings
from Fanhua Group and warrant at fair value on a recurring basis. As the Company’s Corporate borrowings from Fanhua Group and warrant
are not traded in an active market with readily observable prices, the Company uses significant unobservable inputs to measure the fair
value of the Corporate borrowings from Fanhua Group and warrant. This instrument is categorized in the Level 3 valuation hierarchy based
on the significance of unobservable factors in the overall fair value measurement. The Company did not transfer any assets or liabilities
in or out of level 3 during the years ended December 31, 2022 and 2023. The following table summarizes
the Company’s financial liabilities measured and recorded at fair value on recurring basis as of December 31, 2022 and 2023:
As of December 31, 2022
Active Market (Level 1) Observable Input (Level 2) Unobservable Input (Level 3) Total
RMB RMB RMB RMB
Liabilities:
Warrant - - 1,045 1,045
Corporate borrowings from Fanhua Group - - 59,932 59,932
As of December 31, 2023
Active Market Observable Input Unobservable Input Total
RMB RMB RMB RMB
Liabilities:
Warrant 5,419 - 850 6,269
Corporate borrowings from Fanhua Group - - 55,251 55,251 Warrant The fair value of the warrants
converted from Prime Impact are measured based on the listed market price of such warrant, a Level 1 measurement. The fair value of the
warrants converted from CCT are measured based on binomial option pricing model, a Level 3 measurement. Management is responsible for
determining the fair value and assessing a number of factors. The valuation involves complex and subjective judgements as well as the
Company’s best estimates on the valuation date. Key inputs related to the binomial option pricing model for the valuation of the
fair value of warrants are: expiry date of warrant, fair market value per share as of valuation date, exercise price, risk free rate of
interest, dividend yield, expected time to exercise as well as volatility. Corporate borrowings from Fanhua Group The Group classified the
Corporate borrowings from Fanhua Group as current liability and measured at fair value. The Group classifies the valuation techniques
that use fair value of the principle as Level 3 of fair value measurements. Generally, there are no quoted prices in active markets and
other inputs that are directly or indirectly observable in the marketplace for the Corporate borrowings from Fanhua Group during the period
at the reporting date. In order to determine the fair value, the Group must use the discounted cash flow method and earning forecast as
unobservable inputs other than quoted prices in active markets, quoted prices for identical or similar assets or liabilities in inactive
markets, or other inputs that are observable or can be corroborated by observable market data for substantially the full term of the assets
or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USD ($) $ in Millions</t>
        </is>
      </c>
      <c r="C1" s="2" t="inlineStr">
        <is>
          <t>Dec. 31, 2023</t>
        </is>
      </c>
      <c r="D1" s="2" t="inlineStr">
        <is>
          <t>Dec. 31, 2022</t>
        </is>
      </c>
    </row>
    <row r="2">
      <c r="A2" s="4" t="inlineStr">
        <is>
          <t>Ordinary shares par value (in Dollars per share)</t>
        </is>
      </c>
      <c r="B2" s="4" t="inlineStr">
        <is>
          <t>[1]</t>
        </is>
      </c>
      <c r="C2" s="7" t="n">
        <v>1e-05</v>
      </c>
      <c r="D2" s="7" t="n">
        <v>1e-05</v>
      </c>
    </row>
    <row r="3">
      <c r="A3" s="4" t="inlineStr">
        <is>
          <t>Ordinary shares, authorized</t>
        </is>
      </c>
      <c r="B3" s="4" t="inlineStr">
        <is>
          <t>[1]</t>
        </is>
      </c>
      <c r="C3" s="5" t="n">
        <v>5000000000</v>
      </c>
      <c r="D3" s="5" t="n">
        <v>5000000000</v>
      </c>
    </row>
    <row r="4">
      <c r="A4" s="4" t="inlineStr">
        <is>
          <t>Ordinary shares, shares issued</t>
        </is>
      </c>
      <c r="B4" s="4" t="inlineStr">
        <is>
          <t>[1]</t>
        </is>
      </c>
      <c r="C4" s="5" t="n">
        <v>75440709</v>
      </c>
      <c r="D4" s="5" t="n">
        <v>31780394</v>
      </c>
    </row>
    <row r="5">
      <c r="A5" s="4" t="inlineStr">
        <is>
          <t>Ordinary shares, shares outstanding</t>
        </is>
      </c>
      <c r="B5" s="4" t="inlineStr">
        <is>
          <t>[1]</t>
        </is>
      </c>
      <c r="C5" s="5" t="n">
        <v>75440709</v>
      </c>
      <c r="D5" s="5" t="n">
        <v>31780394</v>
      </c>
    </row>
    <row r="6">
      <c r="A6" s="4" t="inlineStr">
        <is>
          <t>Convertible Redeemable Preferred Shares</t>
        </is>
      </c>
      <c r="C6" s="4" t="inlineStr">
        <is>
          <t xml:space="preserve"> </t>
        </is>
      </c>
      <c r="D6" s="4" t="inlineStr">
        <is>
          <t xml:space="preserve"> </t>
        </is>
      </c>
    </row>
    <row r="7">
      <c r="A7" s="4" t="inlineStr">
        <is>
          <t>Convertible redeemable preferred shares, par value (in Dollars per share)</t>
        </is>
      </c>
      <c r="C7" s="7" t="n">
        <v>1e-05</v>
      </c>
      <c r="D7" s="7" t="n">
        <v>1e-05</v>
      </c>
    </row>
    <row r="8">
      <c r="A8" s="4" t="inlineStr">
        <is>
          <t>Convertible redeemable preferred shares, authorized</t>
        </is>
      </c>
      <c r="C8" s="4" t="inlineStr">
        <is>
          <t xml:space="preserve"> </t>
        </is>
      </c>
      <c r="D8" s="5" t="n">
        <v>35190468</v>
      </c>
    </row>
    <row r="9">
      <c r="A9" s="4" t="inlineStr">
        <is>
          <t>Convertible redeemable preferred shares, shares issued</t>
        </is>
      </c>
      <c r="C9" s="4" t="inlineStr">
        <is>
          <t xml:space="preserve"> </t>
        </is>
      </c>
      <c r="D9" s="5" t="n">
        <v>35190468</v>
      </c>
    </row>
    <row r="10">
      <c r="A10" s="4" t="inlineStr">
        <is>
          <t>Convertible redeemable preferred shares, shares outstanding</t>
        </is>
      </c>
      <c r="C10" s="4" t="inlineStr">
        <is>
          <t xml:space="preserve"> </t>
        </is>
      </c>
      <c r="D10" s="5" t="n">
        <v>35190468</v>
      </c>
    </row>
    <row r="11">
      <c r="A11" s="4" t="inlineStr">
        <is>
          <t>Convertible redeemable preferred shares, aggregate liquidation value (in Dollars)</t>
        </is>
      </c>
      <c r="C11" s="4" t="inlineStr">
        <is>
          <t xml:space="preserve"> </t>
        </is>
      </c>
      <c r="D11" s="8" t="n">
        <v>251.6</v>
      </c>
    </row>
    <row r="12">
      <c r="A12" s="4" t="inlineStr">
        <is>
          <t>Convertible redeemable preferred shares, aggregate redemption value (in Dollars)</t>
        </is>
      </c>
      <c r="C12" s="4" t="inlineStr">
        <is>
          <t xml:space="preserve"> </t>
        </is>
      </c>
      <c r="D12" s="8" t="n">
        <v>233.1</v>
      </c>
    </row>
    <row r="13">
      <c r="A13" s="4" t="inlineStr">
        <is>
          <t>Class A Ordinary Shares</t>
        </is>
      </c>
      <c r="C13" s="4" t="inlineStr">
        <is>
          <t xml:space="preserve"> </t>
        </is>
      </c>
      <c r="D13" s="4" t="inlineStr">
        <is>
          <t xml:space="preserve"> </t>
        </is>
      </c>
    </row>
    <row r="14">
      <c r="A14" s="4" t="inlineStr">
        <is>
          <t>Ordinary shares, authorized</t>
        </is>
      </c>
      <c r="B14" s="4" t="inlineStr">
        <is>
          <t>[1]</t>
        </is>
      </c>
      <c r="C14" s="5" t="n">
        <v>4000000000</v>
      </c>
      <c r="D14" s="5" t="n">
        <v>4000000000</v>
      </c>
    </row>
    <row r="15">
      <c r="A15" s="4" t="inlineStr">
        <is>
          <t>Ordinary shares, shares issued</t>
        </is>
      </c>
      <c r="B15" s="4" t="inlineStr">
        <is>
          <t>[1]</t>
        </is>
      </c>
      <c r="C15" s="5" t="n">
        <v>56844205</v>
      </c>
      <c r="D15" s="5" t="n">
        <v>56844205</v>
      </c>
    </row>
    <row r="16">
      <c r="A16" s="4" t="inlineStr">
        <is>
          <t>Ordinary shares, shares outstanding</t>
        </is>
      </c>
      <c r="B16" s="4" t="inlineStr">
        <is>
          <t>[1]</t>
        </is>
      </c>
      <c r="C16" s="5" t="n">
        <v>56844205</v>
      </c>
      <c r="D16" s="5" t="n">
        <v>56844205</v>
      </c>
    </row>
    <row r="17">
      <c r="A17" s="4" t="inlineStr">
        <is>
          <t>Class B Ordinary Shares</t>
        </is>
      </c>
      <c r="C17" s="4" t="inlineStr">
        <is>
          <t xml:space="preserve"> </t>
        </is>
      </c>
      <c r="D17" s="4" t="inlineStr">
        <is>
          <t xml:space="preserve"> </t>
        </is>
      </c>
    </row>
    <row r="18">
      <c r="A18" s="4" t="inlineStr">
        <is>
          <t>Ordinary shares, authorized</t>
        </is>
      </c>
      <c r="B18" s="4" t="inlineStr">
        <is>
          <t>[1]</t>
        </is>
      </c>
      <c r="C18" s="5" t="n">
        <v>1000000000</v>
      </c>
      <c r="D18" s="5" t="n">
        <v>1000000000</v>
      </c>
    </row>
    <row r="19">
      <c r="A19" s="4" t="inlineStr">
        <is>
          <t>Ordinary shares, shares issued</t>
        </is>
      </c>
      <c r="B19" s="4" t="inlineStr">
        <is>
          <t>[1]</t>
        </is>
      </c>
      <c r="C19" s="5" t="n">
        <v>18596504</v>
      </c>
      <c r="D19" s="5" t="n">
        <v>18596504</v>
      </c>
    </row>
    <row r="20">
      <c r="A20" s="4" t="inlineStr">
        <is>
          <t>Ordinary shares, shares outstanding</t>
        </is>
      </c>
      <c r="B20" s="4" t="inlineStr">
        <is>
          <t>[1]</t>
        </is>
      </c>
      <c r="C20" s="5" t="n">
        <v>18596504</v>
      </c>
      <c r="D20" s="5" t="n">
        <v>18596504</v>
      </c>
    </row>
    <row r="21"/>
    <row r="22">
      <c r="A22" s="4" t="inlineStr">
        <is>
          <t>[1] Shares outstanding for all periods reflect the adjustment
for Reverse Recapitalization (Note 3).</t>
        </is>
      </c>
    </row>
  </sheetData>
  <mergeCells count="3">
    <mergeCell ref="A1:B1"/>
    <mergeCell ref="A21:C21"/>
    <mergeCell ref="A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4. Subsequent Events On January 31, 2024, March 1, 2024 and March
18, 2024, the Company granted 177,000 options, 95,989 options and 389,292 restricted shares to its employees, respectively. Please see Note 10(iii) for subsequent payment
for short-term borrow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 [Abstract]</t>
        </is>
      </c>
      <c r="B3" s="4" t="inlineStr">
        <is>
          <t xml:space="preserve"> </t>
        </is>
      </c>
    </row>
    <row r="4">
      <c r="A4" s="4" t="inlineStr">
        <is>
          <t>Restricted Net Assets</t>
        </is>
      </c>
      <c r="B4" s="4" t="inlineStr">
        <is>
          <t>25. Restricted Net Assets Relevant PRC laws and regulations
permit PRC companies to pay dividends only out of their retained earnings, if any, as determined in accordance with PRC accounting standards
and regulations. Additionally, the Company’s PRC subsidiaries, VIE and subsidiaries of VIE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of net after-tax income
should be set aside prior to payment of any dividends. As a result of these and other restrictions under PRC laws and regulations, the
PRC subsidiaries, VIE and subsidiaries of VIE are restricted in their ability to transfer a portion of their net assets to the Company
either in the form of dividends, loans, or advances, which restricted portion amounted to RMB328.5 million as of December 31, 2023. Furthermore,
cash transfers from the Company’s PRC subsidiaries to their parent companies outside of China are subject to PRC government control
of currency conversion. Shortages in the availability of foreign currency at the time of requesting such conversion may temporarily delay
the ability of the PRC subsidiaries and consolidated affiliated entities to remit sufficient foreign currency to pay dividends or other
payments to the Company, or otherwise satisfy their foreign currency denominated obligations. Even though the Company currently does not
require any such dividends, loans, or advances from the PRC subsidiaries, VIE and subsidiaries of VIE for working capital and other funding
purposes, the Company may in the future require additional cash resources from its PRC subsidiaries, VIE and subsidiaries of VIE due to
changes in business conditions, to fund future acquisitions and developments, or merely declare and pay dividends to or distributions
to the Company’s shareholders. The Company performed a test on the restricted net assets of its consolidated
subsidiaries, VIE and subsidiaries of VIE in accordance with Securities and Exchange Commission Regulation S-X Rule 4-08 (e) (3), “General
Notes to the Financial Statements” and concluded that it was applicable for the Company to disclose the condensed financial information
for the parent company (Note 26) for the years ended December 31, 2021, 2022 and 2023. For the purposes of presenting parent only financial
information, the Company records its investments in its subsidiaries, VIE and subsidiaries of VIE under the equity method of accounting.
Such investments are presented on the separate condensed balance sheets of the Company as “Investments in subsidiaries, VIE, and
subsidiaries of VIE” and the loss of the subsidiaries, VIE and subsidiaries of VIE is included in “Equity in loss of subsidiaries,
VIE and subsidiaries of VIE” in the condensed statements of operations and comprehensiv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 Condensed Financial Statements of the Parent Company</t>
        </is>
      </c>
      <c r="B1" s="2" t="inlineStr">
        <is>
          <t>12 Months Ended</t>
        </is>
      </c>
    </row>
    <row r="2">
      <c r="B2" s="2" t="inlineStr">
        <is>
          <t>Dec. 31, 2023</t>
        </is>
      </c>
    </row>
    <row r="3">
      <c r="A3" s="3" t="inlineStr">
        <is>
          <t>Additional Information — Condensed Financial Statements of the Parent Company [Abstract]</t>
        </is>
      </c>
      <c r="B3" s="4" t="inlineStr">
        <is>
          <t xml:space="preserve"> </t>
        </is>
      </c>
    </row>
    <row r="4">
      <c r="A4" s="4" t="inlineStr">
        <is>
          <t>Additional Information — Condensed Financial Statements of the Parent Company</t>
        </is>
      </c>
      <c r="B4" s="4" t="inlineStr">
        <is>
          <t>26. Additional Information — Condensed Financial Statements of the Parent Company As mentioned in Note 1, the
Company was incorporated in the Cayman Islands in January 2023 and didn’t carry out significant operation activities. CCT is the
predecessor of the Company, thus, the Company disclosed combined condensed financial statements of the Company and CCT (collectively refer
to the “Parent Company” or “Cheche”) as follows: The condensed financial information
of the Parent Company has been prepared in accordance with SEC Regulation S-X Rule 5-04 and Rule 12-04, using the same accounting policies
as set out in the Group’s consolidated financial statements, except that the Parent Company uses the equity method to account for
investments in its subsidiaries, VIE and subsidiaries of VIE. The subsidiaries did not
pay any dividend to the Parent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Parent Company, as such, these statements are not the general purpose financial statements of the reporting
entity and should be read in conjunction with the notes to the consolidated financial statements of the Parent Company. The Parent Company did not
have significant capital and other commitments or guarantees as of December 31, 2022 and 2023. Condensed statements of operations and comprehensive
loss:
For the years ended December 31,
2021 2022 2023
RMB RMB RMB
Operating expenses:
General and administrative expenses (15,135 ) (13,787 ) (14,272 )
Total operating expense (15,135 ) (13,787 ) (14,272 )
Other expense
Interest income from VIE 971 1,692 1,790
Share of loss of subsidiaries, VIE and subsidiaries of VIE (131,142 ) (77,878 ) (149,974 )
Others, net (1,152 ) (1,049 ) 3,024
Loss before income tax (146,458 ) (91,022 ) (159,432 )
Income tax expense (3 ) - (158 )
Net loss (146,461 ) (91,022 ) (159,590 )
Accretions to preferred shares redemption value 101,467 (188,271 ) (762,169 )
Net loss attributable to Cheche’s ordinary shareholders (44,994 ) (279,293 ) (921,759 )
Net loss (146,461 ) (91,022 ) (159,590 )
Other comprehensive loss:
Foreign currency translation adjustment, net of nil tax (10,278 ) 8,207 1,621
Fair value changes of amounts due to related party due to own credit risk 1,590 (476 ) (405 )
Total comprehensive loss (155,149 ) (83,291 ) (158,374 )
Accretions to preferred shares redemption value 101,467 (188,271 ) (762,169 )
Total comprehensive loss to Cheche’s ordinary shareholders (53,682 ) (271,562 ) (920,543 ) Condensed balance sheets:
As of December 31, As of December 31,
2022 2023
RMB RMB
Current assets:
Cash and cash equivalents 1,008 119,033
Amount due from the subsidiaries of the Group - 1,520
Prepayments and other current assets 287 1,118
Total current assets 1,295 121,671
Non-current assets:
Other non-current assets - 4,149
Amounts due from the subsidiaries of the Group 639,110 638,290
Total non-current assets 639,110 642,439
TOTAL ASSETS 640,405 764,110
Current liabilities:
Accrued expenses and other current liabilities 27,899 11,310
Warrant 1,045 850
Deficit in subsidiaries, VIE and subsidiaries of VIE 313,123 365,377
Amounts due to the subsidiaries of the Group - 2,972
Total current liabilities 342,067 380,509
Non-current liabilities:
Warrant - 5,419
Total non-current liabilities - 5,419
Total liabilities 342,067 385,928
Mezzanine equity
Convertible redeemable preferred shares 1,558,881 -
Total mezzanine equity: 1,558,881 -
Shareholders’ (deficit)/equity:
Ordinary shares * 2 5
Treasury stock* (1,025 ) (1,025 )
Additional paid-in capital* 25 2,491,873
Accumulated deficit (1,259,479 ) (2,113,821 )
Accumulated other comprehensive loss (66 ) 1,150
Total shareholders’ (deficit)/equity (1,260,543 ) 378,182
TOTAL LIABILITIES, MEZZANINE EQUITY AND SHAREHOLDERS’ (DEFICIT)/EQUITY 640,405 764,110
* Shares outstanding for all periods reflect the adjustment
for Reverse Recapitalization (Note 3). Condensed statements of cash flows:
For the years ended December 31,
2021 2022 2023
RMB RMB RMB
Net cash used in operating activities (22,275 ) (6,352 ) (20,885 )
Cash flows from investing activities
Cash paid for investments in subsidiaries, VIE and subsidiaries of VIE (304,759 ) (172,030 ) -
Placement of short-term investments (63,757 ) - -
Cash received from maturities of short-term investments - 63,757 -
Net cash used in investing activities (368,516 ) (108,273 ) -
Cash flows from financing activities
Proceeds from issuance of ordinary shares 633,847 - -
Proceeds from PIPE financing – Prime Impact Cayman LLC - - 8,609
Proceeds from PIPE financing – World Dynamic Limited - - 93,436
Proceeds from PIPE financing – Goldrock Holdings Limited - - 35,863
Cash payment for redemption of Series C convertible redeemable preferred shares - (137,202 ) -
Cash received from long-term borrowings from a third party 19,127 - -
Cash repayments of long-term borrowings to a third party (7,287 ) (11,840 ) -
Net cash generated from/(used in) financing activities 645,687 (149,042 ) 137,908
Effect of exchange rate changes on cash and cash equivalents and restricted cash (2,958 ) 11,725 1,002
Net increase/(decrease) in cash and cash equivalents and restricted cash 251,938 (251,942 ) 118,025
Cash and cash equivalents at beginning of the year 1,012 252,950 1,008
Cash and cash equivalents and restricted cash at end of the year 252,950 1,008 119,033 The Parent Company’s
accounting policies are the same as the Group’s accounting policies with the exception of the accounting for the investments in
subsidiaries, VIE and subsidiaries of VIE. For the Parent Company only
condensed financial information, the Parent Company records its investments in subsidiaries, VIE and subsidiaries of VIE under the equity
method of accounting as prescribed in ASC 323, Investments—Equity Method and Joint Ventures. Such investments are presented on the
Condensed balance sheets as “Investments in subsidiaries, VIE and subsidiaries of VIE” and shares in the subsidiaries, VIE
and subsidiaries of VIE’s loss are presented as “Equity in loss of subsidiaries, VIE and subsidiaries of VIE” on the
Condensed statements of operations and comprehensive loss. The Parent Company only condensed financial information should be read in conjunction
with the Group’s consolidated financial statements. The Parent Company’s accounting policies are the same as the Group’s
accounting policies with the exception of the accounting for the investments in subsidiaries, VIE and subsidiaries of VI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a) Basis of presentation The consolidated
financial statements of the Group have been prepared in accordance with accounting principles generally accepted in the United States
of America (“U.S. GAAP”) and include the accounts of the Company, its subsidiaries, VIE and subsidiaries of VIE, after elimination
of all intercompany accounts and transactions. Reclassification Certain reclassifications have been made
to prior year amounts to conform to the current year presentation. The Company reclassified technical service income of RMB0.6 million
and RMB2.1 million for 2021 and 2022, respectively from Others to SaaS income and renamed the revenue stream SaaS and technical service
income for all the periods presented. Significant accounting
policies followed by the Group in the preparation of the accompanying consolidated financial statements are summarized below.</t>
        </is>
      </c>
    </row>
    <row r="5">
      <c r="A5" s="4" t="inlineStr">
        <is>
          <t>Principles of consolidation</t>
        </is>
      </c>
      <c r="B5" s="4" t="inlineStr">
        <is>
          <t>b) Principles of consolidation The consolidated
financial statements include the financial statements of the Company, its subsidiaries, the VIE and subsidiaries of VIE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 and subsidiaries of VIE have been eliminated upon consolidation.</t>
        </is>
      </c>
    </row>
    <row r="6">
      <c r="A6" s="4" t="inlineStr">
        <is>
          <t>Use of estimates</t>
        </is>
      </c>
      <c r="B6" s="4" t="inlineStr">
        <is>
          <t>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provision
of current expected credit losses of receivables, fair value of amounts due to related party, ordinary shares and preferred shares and
warrant, as well as the valuation and recognition of share-based compensation expenses. Actual results could differ from those estimates,
and as such, differences may be material to the consolidated financial statements.</t>
        </is>
      </c>
    </row>
    <row r="7">
      <c r="A7" s="4" t="inlineStr">
        <is>
          <t>Functional currency and foreign currency translation</t>
        </is>
      </c>
      <c r="B7" s="4" t="inlineStr">
        <is>
          <t>d) Functional currency and foreign currency translation The Group uses
Renminbi (“RMB”) as its reporting currency. The functional currency of the Company and its overseas subsidiaries which incorporated
in the Cayman Islands and Hong Kong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es are translated using the average rate for the year. Translation adjustments
are reported as foreign currency translation adjustments, and are shown as a component of other comprehensive loss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foreign exchange gains in the consolidated statements of operations and comprehensive loss.</t>
        </is>
      </c>
    </row>
    <row r="8">
      <c r="A8" s="4" t="inlineStr">
        <is>
          <t>Fair value measurements</t>
        </is>
      </c>
      <c r="B8" s="4" t="inlineStr">
        <is>
          <t>e)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restricted cash, short-term investments, accounts receivable, other receivables (included in “prepayments and other current assets”),
accounts payable, short-term borrowings, contract liabilities and other payables (included in “accrued expenses and other current
liabilities”), of which the carrying values approximate their fair value. Lease liabilities are measured at amortized cost using
discounted rates reflected time value of money.</t>
        </is>
      </c>
    </row>
    <row r="9">
      <c r="A9" s="4" t="inlineStr">
        <is>
          <t>Cash, cash equivalents and restricted cash</t>
        </is>
      </c>
      <c r="B9" s="4" t="inlineStr">
        <is>
          <t xml:space="preserve">f) Cash, cash equivalents and restricted cash Cash and cash
equivalents mainly represent cash on hand, demand deposits placed with large reputable banks in China, and highly liquid investments that
are readily convertible to known amounts of cash and with original maturities from the date of purchase with terms of three months or
less. As of December 31, 2022 and 2023, there were cash at bank denominated in US dollars amounting to approximately US$11.5 million (RMB80.1
million) and US$18.2 million (RMB129.3 million), respectively, and denominated in RMB amounting to approximately RMB34.8 million and RMB114.1
million, respectively. As of December 31, 2022 and 2023, the Group had approximately RMB113.9
million and RMB124.4 million, cash and cash equivalents held by its PRC subsidiaries and VIE, representing 99.1% and 51.1% of total cash
and cash equivalents of the Group, respectively. As of December 31, 2022 and 2023, the Group had RMB5.0 million and RMB5.0 million restricted
cash, respectively. Restricted cash primarily represents cash deposits in a regulatory escrow account related to insurance transaction
services. Restricted cash is classified into current and non-current assets based on the maturities of term deposits. The Group had no
other lien arrangements for the years ended December 31, 2021, 2022 and 2023. </t>
        </is>
      </c>
    </row>
    <row r="10">
      <c r="A10" s="4" t="inlineStr">
        <is>
          <t>Short-term investments</t>
        </is>
      </c>
      <c r="B10" s="4" t="inlineStr">
        <is>
          <t>g) Short-term investments Short-term investments
represent bank deposits with original maturities of more than three months but within one year. As of December 31, 2022 and 2023, the
Group had approximately RMB34.8 million and RMB21.5 million bank deposits, respectively. Interest earned is recorded as interest income,
amounting to RMB0.1 million, RMB0.08 million and RMB0.16 million, in the consolidated statements of operations and comprehensive loss
for the years ended December 31, 2021, 2022 and 2023, respectively.</t>
        </is>
      </c>
    </row>
    <row r="11">
      <c r="A11" s="4" t="inlineStr">
        <is>
          <t>Expected credit losses of receivables</t>
        </is>
      </c>
      <c r="B11" s="4" t="inlineStr">
        <is>
          <t>h) Expected credit losses of receivables The Group’s
accounts receivable and other receivables (included in “prepayments and other current assets”) are within the scope of Accounting
Standards Codification (“ASC”) 326. To estimate current expected credit losses, the Group has identified the relevant risk
characteristics of its customers and the related receivables and other receivables which include size, type of the services the Group
provides, or a combination of these characteristics. Receivables with similar risk characteristics have been grouped into pools. For each
pool, the Group considers the past collection experience, any changes in customer collection trends, the credit worthiness of customers,
the contractual and customary payment terms that generally range from 30 to 180 days, current economic conditions, and expectation of
future economic conditions (external data and macroeconomic factors). Accounts receivable balances are written off (i.e., charged-off
against the allowance) when they are determined to be uncollectible after all means of collection have been exhausted and the potential
for recovery is considered remote. Accounts receivable
is recorded at the invoiced amount and do not bear interest. As of December 31, 2022 and 2023, the Group’s accounts receivable consists
primarily of receivables from insurance transaction services customers. The Group recorded current expected credit loss expense of RMB0.5
million, RMB0.02 million and RMB1.2 million for the years ended December 31, 2021, 2022 and 2023, respectively.</t>
        </is>
      </c>
    </row>
    <row r="12">
      <c r="A12" s="4" t="inlineStr">
        <is>
          <t>Property, equipment and leasehold improvement, net</t>
        </is>
      </c>
      <c r="B12" s="4" t="inlineStr">
        <is>
          <t>i) Property, equipment and leasehold improvement, net Property, equipment
and leasehold improvement are stated at cost less accumulated depreciation and impairment, if any. Depreciation is computed using the
straight-line method over the following estimated useful lives:
Leasehold improvement Shorter of the
Furniture and office equipment 3-5 years
Electronics equipment and others 3-6 years Expenditures
for maintenance and repairs are expensed as incurred. The gain or loss on the disposal of property, equipment and leasehold improvement
is the difference between the net sales proceeds and the carrying amount of the relevant assets and is recognized in the consolidated
statements of operations and comprehensive loss.</t>
        </is>
      </c>
    </row>
    <row r="13">
      <c r="A13" s="4" t="inlineStr">
        <is>
          <t>Intangible assets, net</t>
        </is>
      </c>
      <c r="B13" s="4" t="inlineStr">
        <is>
          <t xml:space="preserve">j) Intangible assets, net Intangible assets
mainly consist of software, licenses, agency agreements and channel relationship. Intangible assets are carried at cost less accumulated
amortization and any recorded impairment. Licenses, agency agreements and channel relationship acquired in a business combination were
recognized initially at fair value at the date of acquisition.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Software 3-5 years
Licenses 10 years
Agency
agreements 2 years
Channel relationship 2 years Licenses comprise
insurance brokerage licenses, which has an estimated useful life of 10 years (the “Amortization Period”), which represent
the time periods that the Group expects these assets will generate economic benefits to the Group’s business. The licenses have
a term of validity of 5 years or longer, and are subject to certain administrative renewal at the relevant government authorities upon
expiry. The renewal criteria for licenses are the same as the criteria when applying for these licenses. The Group assesses that it can
continue to meet these criteria throughout the Amortization Period and these licenses will be renewed upon expiry. Agency agreements comprise
contractual relationship with referral partners, which have an estimated useful life of 2 years. Channel relationship comprises customer
relationship with insurance carriers, which have an estimated useful life of 2 years. </t>
        </is>
      </c>
    </row>
    <row r="14">
      <c r="A14" s="4" t="inlineStr">
        <is>
          <t>Impairment of long-lived assets</t>
        </is>
      </c>
      <c r="B14" s="4" t="inlineStr">
        <is>
          <t>k) Impairment of long-lived assets Long-lived assets
or asset group, including intangible assets with finite live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year presented.</t>
        </is>
      </c>
    </row>
    <row r="15">
      <c r="A15" s="4" t="inlineStr">
        <is>
          <t>Goodwill</t>
        </is>
      </c>
      <c r="B15" s="4" t="inlineStr">
        <is>
          <t>l) Goodwill Goodwill represents the excess of the purchase price over the amounts
assigned to the fair value of the assets acquired and the liabilities assumed of an acquired business. The Group’s goodwill at December
31, 2022 and 2023 were related to its acquisition of Cheche Insurance (previously named “Fanhua Times Sales and Service Co., Ltd.”
or “Fanhua Times”) in October 2017 (Note 8). In accordance with ASC 350, Goodwill and Other Intangible Assets, recorded goodwill
amounts are not amortized, but rather are tested for impairment annually or more frequently if there are indicators of impairment present. Goodwill is not
amortized, but is tested for impairment at the reporting unit level at least on an annual basis at the balance sheet date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ements, including estimation of future cash flows, which is
dependent on internal forecasts, estimation of the long-term rate of growth for the Company’s business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has
determined that the Group represents the lowest level within the entity at which goodwill is monitored for internal management purposes.
Starting from January 1, 2020, the Company adopted ASU 2017-04, which simplifies the accounting for goodwill impairment by eliminating
Step 2 from the goodwill impairment test, and in accordance with the FASB, pursuant to which the Group has the option to choose whether
it will apply a qualitative assessment first and then a quantitative assessment, if necessary, or to apply a quantitative assessment directly.
The quantitative goodwill impairment test, used to identify both the existence of impairment and the amount of impairment loss, compares
the fair value of a reporting unit with its carrying amount, including goodwill. If the carrying amount of a reporting unit is greater
than zero and its fair value exceeds its carrying amount, goodwill of the reporting unit is considered not impaired. Based on the impairment
assessment, management determined that no impairment loss was recorded for the years ended December 31, 2021, 2022 and 2023. At December
31, 2022 and 2023, goodwill was RMB84.6 million and RMB84.6 million, respectively.</t>
        </is>
      </c>
    </row>
    <row r="16">
      <c r="A16" s="4" t="inlineStr">
        <is>
          <t>Warrant</t>
        </is>
      </c>
      <c r="B16" s="4" t="inlineStr">
        <is>
          <t xml:space="preserve">m) Warrant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assessed at the end of each reporting period. Accordingly,
the Company recognizes the warrant instruments as liabilities at fair value and adjusts the warrants instruments to fair value at each
reporting period. The liabilities are subject to re-measurement at each balance sheet date until exercised, and any change in fair value
is recognized in the Company’s consolidated statements of operations and comprehensive loss. </t>
        </is>
      </c>
    </row>
    <row r="17">
      <c r="A17" s="4" t="inlineStr">
        <is>
          <t>Revenue recognition</t>
        </is>
      </c>
      <c r="B17" s="4" t="inlineStr">
        <is>
          <t>n) Revenue recognition Revenue is the
transaction price the Group expects to be entitled to in exchange for the promised services in a contract in the common course of the
Group’s activities and is recorded net of value-added tax (“VAT”). The services to be accounted for mainly include insurance
transaction services, SaaS services and other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surance Transaction Services Income The main source
of revenue is insurance transaction services fee directly from (i) insurance carriers who underwrite insurance policies and (ii) insurance
intermediaries who directly transact with insurance carriers, both determined based on a percentage of premium paid by the insured. The
service fee rate paid by the insurance carriers or insurance intermediaries, shall be based on the terms specified in the service contract
with the insurance carriers or with the insurance intermediaries for each insurance policy sold through the Group’s online platform
and mobile applications in the PRC. The Group determines that the insurance carrier or insurance intermediary are its customer in these
agreements. Insurance transaction services revenue for the commission earned is recognized at a point in time when the Company has fulfilled
its performance obligation. This occurs when the signed insurance policy is in place and the premium is collected by the insurance carriers
from the insured. SaaS and technical services income The Group provides
SaaS services to selected insurance carriers or insurance intermediaries. This cloud-based services allow insurance carriers or insurance
intermediaries to use the Group’s self-developed SaaS management system without taking possession of its software. The Group has
determined that the insurance carriers or insurance intermediaries as customers and initially records services fee as contract liabilities
upon receipt and then recognizes the revenue on a straight-line basis over the service period, which is usually one year. The Group also provides technical services to third-party companies.
The Group charges third-party companies service fee for developing software for them. Technical services revenue is recognized based on
cost-to-cost input method of measuring progress upon the completion of each service. Other Services The Group provides
customer service to third-party companies. The Group satisfies its performance obligation through delivering consulting service to the
third-party companies’ customers and receives service fee from the third-party companies. Customer service revenue is recognized
on a straight-line basis over the period of the contract when the service is provided, which is usually within 1 year. Contract Balances and Accounts
Receivable Contract liabilities
primarily consist of customer advances which relates to the payments received for SaaS and technical services in advance of performance
under the contract. The increase in contract liabilities over the year presented was a result of the increase in consideration received
from the Group’s customers, which was in line with the growth of revenues in SaaS and technical services. Due to the generally short-term
duration of the relevant contracts, the majority of the performance obligations are satisfied within one year. During the years
ended December 31, 2021, 2022 and 2023, the Group recognized revenue amounted to RMB3.3 million, RMB8.7 million and RMB0.9 million, respectively
that was included in the corresponding opening contract liabilities balance of RMB3.3 million, RMB8.7 million and RMB0.9 million at December
31, 2020, 2021 and 2022, respectively. During the years
ended December 31, 2021, 2022 and 2023, the Group did not have any arrangement where the performance obligations has already been satisfied
in the past year but recognized the corresponding revenue in the current year. Accounts receivable mainly represent amounts due from insurance transaction
services customers, when the Group has satisfied its performance obligations and has the unconditional right to payment. They are carried
at net realizable value. Please see Note 4 for additional information. Practical Expedients The Group has
elected to use the following practical expedients as allowed under ASC Topic 606:
(i) Payment terms and conditions vary by contract type, although
terms generally include a requirement of prepayment or payment within one year or less. The Group has determined that its contracts generally
do not include a significant financing component.
(ii) Costs to obtain a contract with a customer were expensed
as incurred when the amortization period would have been one year or less.</t>
        </is>
      </c>
    </row>
    <row r="18">
      <c r="A18" s="4" t="inlineStr">
        <is>
          <t>Cost of revenue</t>
        </is>
      </c>
      <c r="B18" s="4" t="inlineStr">
        <is>
          <t>o) Cost of revenue Amounts recorded
as cost of revenues relate to direct expenses incurred in order to generate revenue, which consists primarily of i) cost of referral partners,
ii) service fee paid to third-party payment platforms, iii) customer service costs, iv) amortization and depreciation expenses, v) salary
and welfare benefits, vi) cloud service fees, and vii) tax and surcharges and others. These costs are charged to the consolidated statements
of operations and comprehensive loss as incurred.</t>
        </is>
      </c>
    </row>
    <row r="19">
      <c r="A19" s="4" t="inlineStr">
        <is>
          <t>Research and development expenses</t>
        </is>
      </c>
      <c r="B19" s="4" t="inlineStr">
        <is>
          <t>p) Research and development expenses Research and
development expenses mainly consist of salary and welfare benefits and subcontracted development expenses incurred for the development
and enhancement to the Company’s online platform including SaaS platform, and mobile applications.</t>
        </is>
      </c>
    </row>
    <row r="20">
      <c r="A20" s="4" t="inlineStr">
        <is>
          <t>Selling and marketing expenses</t>
        </is>
      </c>
      <c r="B20" s="4" t="inlineStr">
        <is>
          <t>q) Selling and marketing expenses Selling and marketing
expenses consist primarily of advertising and promotional expenses, salary and welfare benefits and share-based compensation expenses
to the Group’s sales and marketing personnel. Advertising and promotional expenses consist primarily of costs for the promotion
of corporate image, online platform and mobile applications. The Group expenses all advertising and promotional expenses as incurred and
classifies them under selling and marketing expenses.</t>
        </is>
      </c>
    </row>
    <row r="21">
      <c r="A21" s="4" t="inlineStr">
        <is>
          <t>General and administrative expenses</t>
        </is>
      </c>
      <c r="B21" s="4" t="inlineStr">
        <is>
          <t>r) General and administrative expenses General and administrative
expenses consist primarily of share-based compensation expenses, salary and welfare benefits, professional service fees, amortization
expenses and related expenses for employees involved in general corporate functions, including finance, legal and human resources; and
costs associated with use by these functions of facilities and equipment, such as traveling and general expenses.</t>
        </is>
      </c>
    </row>
    <row r="22">
      <c r="A22" s="4" t="inlineStr">
        <is>
          <t>Government grants</t>
        </is>
      </c>
      <c r="B22" s="4" t="inlineStr">
        <is>
          <t>s) Government grants Government grants
mainly represent subsidies and tax refunds for operating a business in certain jurisdictions and fulfilment of specified tax payment obligation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Deferred government
grants included RMB1.1 million, RMB1.4 million and RMB1.4 million for the years ended December 31, 2021, 2022 and 2023 being the unamortized
portion of a grant of RMB0.8 million, RMB0.3 million and nil</t>
        </is>
      </c>
    </row>
    <row r="23">
      <c r="A23" s="4" t="inlineStr">
        <is>
          <t>Leases</t>
        </is>
      </c>
      <c r="B23" s="4" t="inlineStr">
        <is>
          <t xml:space="preserve">t) Leases The Group determines
if an arrangement is a lease and determines the classification of the lease, as either operating or finance, at commencement. The Group
has operating leases for office buildings and has no finance leases as of December 31, 2022 and 2023. Operating lease ROU assets and operating
lease liabilities are recognized based on the present value of the lease payments over the lease term at commencement date. As the Group’s
leases do not provide an implicit rate, an incremental borrowing rate is used based on the information available at the commencement date,
to determine the present value of lease payments. The incremental borrowing rate approximates the rate the Group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The Group’s
lease agreements contain both lease and non-lease components, which are accounted for separately based on their relative standalone price. The Company elect to utilize the short-term
lease recognition exemption and, for those leases that qualified, the Group did not recognize operating lease right-of-use (“ROU”)
assets or operating lease liabilities. </t>
        </is>
      </c>
    </row>
    <row r="24">
      <c r="A24" s="4" t="inlineStr">
        <is>
          <t>Share-based compensation</t>
        </is>
      </c>
      <c r="B24" s="4" t="inlineStr">
        <is>
          <t>u) Share-based compensation Share based compensation
expenses arise from share-based awards, including share options for the purchase of ordinary shares and restricted shares. For share options
for the purchase of ordinary shares granted to employee and non-employee determined to be equity classified awards, the related share-based
compensation expenses are recognized in the consolidated statements of operations and comprehensive loss based on their grant date fair
values which are calculated using the binomial option pricing model. The determination of the fair value is affected by the fair value
of ordinary shares as well as assumptions regarding a number of complex and subjective variables, including the expected volatility of
the fair value of ordinary shares, actual and projected employee share option exercise behavior, risk-free interest rate and expected
dividends. The fair value of the ordinary shares is assessed using the income approach, with a discount for lack of marketability, given
that the shares underlying the awards were not publicly traded at the time of grant. Share-based compensation expenses are recorded net
of estimated forfeitures using straight-line method during the service period requirement, such that expenses are recorded only for those
share-based awards that are expected to ultimately vest.</t>
        </is>
      </c>
    </row>
    <row r="25">
      <c r="A25" s="4" t="inlineStr">
        <is>
          <t>Employee benefits</t>
        </is>
      </c>
      <c r="B25" s="4" t="inlineStr">
        <is>
          <t>v)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 and subsidiaries of VIE of the
Group make contributions to the government for these benefits based on certain percentages of the employees’ salaries, up to a maximum
amount specified by the local government. The Group has no legal obligation for the benefits beyond the contributions made. The total
balances of employee welfare benefits, including the accruals for estimated underpaid amounts, were approximately RMB48.6 million and
RMB56.2 million as of December 31, 2022 and 2023.</t>
        </is>
      </c>
    </row>
    <row r="26">
      <c r="A26" s="4" t="inlineStr">
        <is>
          <t>Taxation</t>
        </is>
      </c>
      <c r="B26" s="4" t="inlineStr">
        <is>
          <t>w)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tax
laws is recognized in the consolidated statements of operations and comprehensive loss in the period the change in tax rates or tax laws
is enacted. A valuation allowance is provided to reduce the amount of deferred tax assets if it is considered more likely than not that
some portion or all of the deferred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s of operations and comprehensive
loss. The Group did not have any significant unrecognized uncertain tax positions as of and for the years ended December 31, 2022 and
2023, respectively.</t>
        </is>
      </c>
    </row>
    <row r="27">
      <c r="A27" s="4" t="inlineStr">
        <is>
          <t>Related parties</t>
        </is>
      </c>
      <c r="B27" s="4" t="inlineStr">
        <is>
          <t>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28">
      <c r="A28" s="4" t="inlineStr">
        <is>
          <t>Net loss per share</t>
        </is>
      </c>
      <c r="B28" s="4" t="inlineStr">
        <is>
          <t xml:space="preserve">y) Net loss per share Net loss per
share is computed in accordance with ASC 260, Earnings per Share. The two-class method is used for computing earnings per share in the
event the Group has net income available for distribution.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preferred shares are participating securities because
they are entitled to receive dividends or distributions on an as converted basis. For the periods presented herein, the computation of
basic loss per share using the two-class method is not applicable as the Group is in a net loss position and net loss is not allocated
to other participating securities because in accordance with their contractual terms they are not obligated to share in the losses. Basic net loss
per share is computed using the weighted average number of ordinary shares outstanding during the period. Diluted net loss per share is
computed using the weighted average number of ordinary shares and potential ordinary shares outstanding during the period under treasury
stock method. Potential ordinary shares include options to purchase ordinary shares and preferred shares,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 </t>
        </is>
      </c>
    </row>
    <row r="29">
      <c r="A29" s="4" t="inlineStr">
        <is>
          <t>Statutory reserves</t>
        </is>
      </c>
      <c r="B29" s="4" t="inlineStr">
        <is>
          <t>z) Statutory reserves In accordance
with China’s Company Laws, the Company’s VIE and subsidiaries of VIE in the PRC must make appropriations from their after-tax
profit, if any (as determined under the accounting principles generally acceptable in the People’s Republic of China (“PRC
GAAP”)), after offsetting accumulated losses from prior years,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entity. Appropriation to the discretionary surplus fund is made at the discretion of the respective entit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of the registered capital of the respective entity. Appropriations to the other two reserve funds are at the respective
entities’ discretion. The Group has
not appropriated any amount to statutory reserves for the years ended December 31, 2021, 2022 and 2023, because the Company’s subsidiary,
VIE and subsidiaries of VIE were in the position of accumulated deficit as of December 31, 2022 and 2023.</t>
        </is>
      </c>
    </row>
    <row r="30">
      <c r="A30" s="4" t="inlineStr">
        <is>
          <t>Comprehensive loss</t>
        </is>
      </c>
      <c r="B30" s="4" t="inlineStr">
        <is>
          <t>aa) Comprehensive loss Comprehensive
loss is defined to include all changes in (deficit)/equity of the Group during a period arising from transactions and other events and
circumstances excluding transactions resulting from investments by shareholders and distributions to shareholders. Other comprehensive
income/(loss), as presented on the consolidated balance sheets, consists of accumulated foreign currency translation adjustments.</t>
        </is>
      </c>
    </row>
    <row r="31">
      <c r="A31" s="4" t="inlineStr">
        <is>
          <t>Segment reporting</t>
        </is>
      </c>
      <c r="B31" s="4" t="inlineStr">
        <is>
          <t>bb) Segment reporting The Group uses
the management approach in determining reportable operating segments. The management approach considers the internal organization and
reporting used by the Group’s chief operating decision maker (“CODM”) for making operating decisions, allocating resources
and assessing performance as the source for determining the Group’s reportable segments. Management has determined that the Group
operates in one segment, as that term is defined by FASB ASC Topic 280, Segment reporting.</t>
        </is>
      </c>
    </row>
    <row r="32">
      <c r="A32" s="4" t="inlineStr">
        <is>
          <t>Concentration and risk</t>
        </is>
      </c>
      <c r="B32" s="4" t="inlineStr">
        <is>
          <t>cc) Concentration and risk Foreign currency exchange
rate risk The Group’s
operating transaction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through authorized financial institutions at exchange rates set by the People’s
Bank of China (the “PBOC”). Remittances in currencies other than RMB by the Group in the PRC must be processed through PBOC
or other PRC foreign exchange regulatory bodies which require certain supporting documents in order to effect the remittances. As of December
31, 2022 and 2023, the Group’s cash and cash equivalents, and restricted cash denominated in RMB were RMB39.8 million and RMB119.1
million, accounting for 33.2% and 47.9% of the Group’s total cash, cash equivalents and restricted cash, respectively. Credit risk and concentration
risk Financial instruments
that potentially subject the Group to the concentration of credit risk consist of cash and cash equivalents, restricted cash and accounts
receivable. As of December 31, 2022 and 2023, the Group’s cash and cash equivalents, and restricted cash were typically unsecured
and highly concentrated in a few major financial institutions located in China, which management consider being of high credit quality
and continually monitors the creditworthiness of these financial institutions. Accounts receivable is typically unsecured and is generally
derived from revenue earned from the Company’s insurance transaction services business. Concentration of customers
and suppliers There was nil nil nil There was nil nil nil</t>
        </is>
      </c>
    </row>
    <row r="33">
      <c r="A33" s="4" t="inlineStr">
        <is>
          <t>Recently issued accounting pronouncements</t>
        </is>
      </c>
      <c r="B33" s="4" t="inlineStr">
        <is>
          <t xml:space="preserve">dd) 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Recent accounting pronouncements not yet adopted In August 2020, the FASB issued ASU
2020-06, Debt — Debt with Conversion and Other Options (Subtopic 470-20) and Derivatives and Hedging — Contracts in Entity’s
Own Equity (Subtopic 815-40), Accounting for Convertible Instruments and Contracts in an Entity’s Own Equity. ASU 2020-06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The Group is currently evaluating the potential impact this standard will have on its consolidated financial statements
and related disclosures. In October 2023, the FASB issued ASU
2023-06, Disclosure Improvements: Codification Amendments in Response to the SEC’s Disclosure Update and Simplification Initiative.
ASU 2023-06 modify the disclosure or presentation requirements of a variety of Topics in the Codification. Certain of the amendments represent
clarifications to or technical corrections of the current requirements. Because of the variety of Topics amended, a broad range of entities
may be affected by one or more of those amendment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Group is currently evaluating the potential impact this standard will have on its consolidated financial statements and
related disclosures. In November 2023, the FASB issued Accounting Standards
Update (“ASU”) 2023-07, “Segment Reporting (Topic 280): Improvements to Reportable Segments Disclosures.” This
standard provides guidance to improve the disclosures about a public entity’s reportable segments and address requests from investors
for additional, more detailed information about a reportable segment’s expenses. The standard is effective for fiscal years beginning
after December 15, 2023 and interim periods in fiscal years beginning after December 15, 2024. Early adoption is permitted, and the disclosures
in this standard are required to be applied on a retrospective basis. The Group is currently evaluating the potential impact this standard
will have on its consolidated financial statements and related disclosures. In December 2023, the FASB issued ASU
2023-09, “Income Taxes (Topic 740): Improvements to Income Tax Disclosures.” This standard requires disaggregated income tax
disclosures on the effective tax rate reconciliation and income taxes paid. For public business entities, this standard is effective for
annual periods beginning after December 31, 2024. For non-public business entities, this standard is effective for annual periods beginning
after December 15, 2025. Early adoption is permitted, and the disclosures in this standard are required to be applied on a prospective
basis with the option to apply the standard retrospectively. The Company is currently evaluating the potential impact this standard will
have on its consolidated financial statements and related disclosures. In March 2024, the SEC adopted its rules
covering climate-related disclosures which require registrants to provide certain climate-related disclosures in registrants’ SEC
filings. The rules require registrants to disclose strategy, governance, risk management, targets and goals, greenhouse gas emissions,
and financial statement effects. On April 4, 2024, the SEC voluntarily stayed its final climate rules pending the completion
of judicial review thereof by the U.S. Court of Appeals for the Eighth Circuit. The Group is currently evaluating the potential
impact this standard will have on its consolidated financial statements and related disclosu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Schedule of Company’s Consolidated Subsidiaries, VIE and Subsidiaries of VIE</t>
        </is>
      </c>
      <c r="B4" s="4" t="inlineStr">
        <is>
          <t xml:space="preserve">The following sets forth the
Company’s consolidated subsidiaries, VIE and subsidiaries of VIE are as follows:
Subsidiaries Place and Percentage of Principal activities
Cheche Technology Inc. (“CCT”) Cayman Islands, 100% Investment holding
Cheche Technology (HK) Limited (“Cheche HK”) Hong Kong, China, 100% Investment holding
Cheche Technology (Ningbo) Co., Ltd. (“Cheche Ningbo” or “wholly foreign-owned enterprise” or “WFOE” or “primary beneficiary of the VIE”) Ningbo, China, 100% Technical support and consulting services
Baodafang Technology Co., Ltd. (“Baodafang”) Beijing, China, 100% Technology service and SaaS services
VIE Place and Percentage of Principal activities
Beijing Che Yu Che Technology Co., Ltd. Beijing, China, 100%* Technology service
Subsidiaries of VIE Place and Percentage of Principal
activities
Cheche Insurance Sales &amp; Service Co., Ltd. (“Cheche Insurance”) Guangzhou, China, 100%* Insurance brokerage
Huicai Insurance Brokerage Co., Ltd. Beijing, China, 100%* Dormant
Cheche Zhixing (Ningbo) Auto Service Co., Ltd. Ningbo, China, 100%* Dormant
* The WFOE has 100% beneficial interests in the consolidated VIE
(including its subsidiaries). </t>
        </is>
      </c>
    </row>
    <row r="5">
      <c r="A5" s="4" t="inlineStr">
        <is>
          <t>Schedule of Consolidated Financial Statements</t>
        </is>
      </c>
      <c r="B5" s="4" t="inlineStr">
        <is>
          <t xml:space="preserve">The following consolidated
financial information of the VIE after the elimination of inter-company transactions between the VIE and its subsidiaries as of December
31, 2022 and 2023 and for the years ended December 31, 2021, 2022 and 2023 was included in the accompanying consolidated financial statements
of the Group as follows:
As of December 31,
2022 2023
RMB RMB
ASSETS
Current assets:
Cash and cash equivalents 14,894 86,330
Restricted cash 5,000 -
Short-term investment - 226
Accounts receivable, net 397,935 445,941
Prepayments and other current assets 38,784 41,695
Amounts due from intra-Group companies 26,336 4,575
Total current assets 482,949 578,767
Non-current assets:
Restricted cash - 5,000
Property, equipment and leasehold improvement, net 1,456 1,221
Intangible assets, net 10,150 8,050
Right-of-use assets 6,955 7,067
Goodwill 84,609 84,609
Total non-current assets 103,170 105,947
TOTAL ASSETS 586,119 684,714
LIABILITIES
Current liabilities:
Accounts payable 216,318 283,547
Short-term borrowings - 10,000
Contract liabilities 41 626
Salary and welfare benefits payable 52,218 57,878
Tax payable 2,767 624
Amounts due to related party - 55,251
Accrued expenses and other current liabilities 11,545 11,504
Short-term lease liabilities 2,995 2,304
Amounts due to intra-Group companies 938 158,648
Total current liabilities 286,822 580,382
Non-current liabilities:
Deferred tax liabilities 2,538 2,013
Long-term lease liabilities 3,731 4,550
Amounts due to related party 59,932 -
Deferred revenue 1,432 1,432
Amounts due to intra-Group companies 385,838 244,471
Total non-current liabilities 453,471 252,466
TOTAL LIABILITIES (without recourse to the primary beneficiary) 740,293 832,848 </t>
        </is>
      </c>
    </row>
    <row r="6">
      <c r="A6" s="4" t="inlineStr">
        <is>
          <t>Schedule of Operation</t>
        </is>
      </c>
      <c r="B6" s="4" t="inlineStr">
        <is>
          <t>For the years ended December 31,
2021 2022 2023
RMB RMB RMB
Net revenues
- earned from external parties 1,726,333 2,533,902 3,083,306
- earned from intra-Group companies 21,069 27,909 6,682
Total revenues 1,747,402 2,561,811 3,089,988
Cost of revenues and operating expenses
- arising from external parties transactions (1,828,619 ) (2,579,575 ) (3,186,349 )
- arising from intra-Group transactions (437 ) - (1,651 )
Total cost of revenues and operating expenses (1,829,056 ) (2,579,575 ) (3,188,000 )
Net loss (71,515 ) (23,589 ) (100,142 )</t>
        </is>
      </c>
    </row>
    <row r="7">
      <c r="A7" s="4" t="inlineStr">
        <is>
          <t>Schedule of Cashflow</t>
        </is>
      </c>
      <c r="B7" s="4" t="inlineStr">
        <is>
          <t xml:space="preserve">For the years ended December 31,
2021 2022 2023
RMB RMB RMB
Cash flows from operating activities:
Net cash generated from transactions with intra-Group companies 24,000 17,200 35,000
Net cash (provided by)/generated from transactions with external parties (147,000 ) (86,816 ) 108,170
Net cash (used in)/generated from operating activities (123,000 ) (69,616 ) 143,170
Net cash used in transactions with external parties (895 ) (1,025 ) (686 )
Net cash used in investing activities (895 ) (1,025 ) (686 )
Net cash used in transactions with related parties (21,328 ) - -
Net cash generated from/(used in) transactions with intra-Group companies 214,109 34,823 (63,485 )
Net cash used in transactions with third-parties (40,685 ) (10,000 ) (7,563 )
Net cash generated from/(used in) financing activities 152,096 24,823 (71,048 )
Effect of foreign exchange rate changes on cash, cash equivalents and restricted cash - 1,074 -
Net increase/(decrease) in cash and cash equivalents 28,201 (44,744 ) 71,4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Property, Equipment and Leasehold Improvement are Stated at Cost Less Accumulated Depreciation and Impairment</t>
        </is>
      </c>
      <c r="B4" s="4" t="inlineStr">
        <is>
          <t>Property, equipment
and leasehold improvement are stated at cost less accumulated depreciation and impairment, if any. Depreciation is computed using the
straight-line method over the following estimated useful lives:
Leasehold improvement Shorter of the
Furniture and office equipment 3-5 years
Electronics equipment and others 3-6 years</t>
        </is>
      </c>
    </row>
    <row r="5">
      <c r="A5" s="4" t="inlineStr">
        <is>
          <t>Schedule of Amortization of Finite-Lived Intangible Assets</t>
        </is>
      </c>
      <c r="B5" s="4" t="inlineStr">
        <is>
          <t>Amortization
of finite-lived intangible assets is computed using the straight-line method over their estimated useful lives, which are as follows:
Software 3-5 years
Licenses 10 years
Agency
agreements 2 years
Channel relationship 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12 Months Ended</t>
        </is>
      </c>
    </row>
    <row r="2">
      <c r="B2" s="2" t="inlineStr">
        <is>
          <t>Dec. 31, 2023</t>
        </is>
      </c>
    </row>
    <row r="3">
      <c r="A3" s="3" t="inlineStr">
        <is>
          <t>Reverse Capitalization Abstract</t>
        </is>
      </c>
      <c r="B3" s="4" t="inlineStr">
        <is>
          <t xml:space="preserve"> </t>
        </is>
      </c>
    </row>
    <row r="4">
      <c r="A4" s="4" t="inlineStr">
        <is>
          <t>Schedule of ordinary shares issued immediately following the consummation of the Reverse Recapital</t>
        </is>
      </c>
      <c r="B4" s="4" t="inlineStr">
        <is>
          <t>Number of
CCT’s ordinary shares outstanding at December 31, 2022 432,673,255
CCT’s ordinary shares issued to the Preferred Shareholders (Note 15) 17,942,206
CCT’s ordinary shares outstanding prior to the Reverse Recapitalization 450,615,461
Conversion of CCT’s ordinary shares (1) 33,098,268
Conversion of CCT’s convertible redeemable preferred shares (1) 35,190,468
Conversion of Prime Impact’s Class A ordinary shares (2) 375,193
Conversion of Prime Impact’s Class B ordinary shares (2) 4,341,052
Ordinary shares attributable to conversion 73,004,981
Ordinary shares attributable to Prime Impact Cayman LLC (3) 634,228
Ordinary shares attributable to World Dynamic Limited (3) 1,300,000
Ordinary shares attributable to Goldrock Holdings Limited (3) 500,000
Total number of ordinary shares as of closing of the Reverse Recapitalization and PIPE transactions 75,439,209
(1) On the Closing Date, CCT converted its (i) 450,615,461 issued
and outstanding ordinary shares; and (ii) 479,099,566 convertible redeemable preferred shares, issued and outstanding immediately prior
to the Reverse Recapitalization into 33,098,268 and 35,190,468 Class A ordinary shares of the Company, respectively, based on the conversion
ratio of 13.6145:1.
(2) On the Closing Date, Prime Impact converted its issued and
outstanding (i) 375,193 Class A ordinary shares; and (ii) and 4,341,052 Class B ordinary shares into 4,716,245 Class A ordinary shares
of the Company.
(3) On September 11, 2023, Prime Impact, CCT and the Company
entered into certain Subscription Agreements and a Backstop Agreement with global institutional investors in connection with the Business
Combination. Pursuant to such agreements, the Company issued 634,228; 1,300,000; and 500,000 Class A ordinary shares to the Sponsor;
World Dynamic Limited; and Goldrock Holdings Limited for the consideration of US$10.00 per share,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 Net</t>
        </is>
      </c>
      <c r="B4" s="4" t="inlineStr">
        <is>
          <t xml:space="preserve">Accounts receivable, net
is consisted of the following:
December 31, December 31,
RMB RMB
Accounts receivable, gross: 402,694 468,296
Less: allowance for current expected credit losses (1,027 ) (2,230 )
Accounts receivable, net 401,667 466,066 </t>
        </is>
      </c>
    </row>
    <row r="5">
      <c r="A5" s="4" t="inlineStr">
        <is>
          <t>Schedule of Allowance for Current Expected Credit Losses</t>
        </is>
      </c>
      <c r="B5" s="4" t="inlineStr">
        <is>
          <t>The following table summarizes
the movement of the Group’s allowance for current expected credit losses:
December 31, December 31,
RMB RMB
Balance at the beginning of the year (1,004 ) (1,027 )
Additions (23 ) (1,203 )
Write-offs - -
Balance at the end of the year (1,027 ) (2,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Prepayments and Other Current Assets [Abstract]</t>
        </is>
      </c>
      <c r="B3" s="4" t="inlineStr">
        <is>
          <t xml:space="preserve"> </t>
        </is>
      </c>
    </row>
    <row r="4">
      <c r="A4" s="4" t="inlineStr">
        <is>
          <t>Schedule of Prepayments and Other Current Assets</t>
        </is>
      </c>
      <c r="B4" s="4" t="inlineStr">
        <is>
          <t>The following is a summary
of prepayments and other current assets:
December 31, December 31,
RMB RMB
Deductible Value Added Tax (“VAT”) 34,215 39,914
Service fees (i) 4,057 4,504
Rental and other deposits 2,603 2,449
Staff advance 1,292 230
Rental expense for other leases with period less than one year 695 630
Others 1,550 1,594
Balance at the end of the year 44,412 49,321 (i)
Service fees mainly consist of prepayment of cloud server hosting fees, directors and officers’ insurance fees and oth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Equipment and Leasehold Improvement, Net (Tables)</t>
        </is>
      </c>
      <c r="B1" s="2" t="inlineStr">
        <is>
          <t>12 Months Ended</t>
        </is>
      </c>
    </row>
    <row r="2">
      <c r="B2" s="2" t="inlineStr">
        <is>
          <t>Dec. 31, 2023</t>
        </is>
      </c>
    </row>
    <row r="3">
      <c r="A3" s="3" t="inlineStr">
        <is>
          <t>Property, equipment and leasehold improvement, net [Abstract]</t>
        </is>
      </c>
      <c r="B3" s="4" t="inlineStr">
        <is>
          <t xml:space="preserve"> </t>
        </is>
      </c>
    </row>
    <row r="4">
      <c r="A4" s="4" t="inlineStr">
        <is>
          <t>Schedule of Property, Equipment and Leasehold Improvement, Net</t>
        </is>
      </c>
      <c r="B4" s="4" t="inlineStr">
        <is>
          <t xml:space="preserve">The following is a summary of property,
equipment and leasehold improvement, net:
December 31, December 31,
RMB RMB
Leasehold improvement 3,621 3,697
Furniture and office equipment 1,386 1,569
Electronic equipment and others 4,246 4,179
Total property, equipment and leasehold improvement 9,253 9,445
Less: accumulated depreciation (7,082 ) (7,778 )
Property, equipment and leasehold improvement, net 2,171 1,6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CNY (¥)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Net revenues</t>
        </is>
      </c>
      <c r="C4" s="6" t="n">
        <v>3301418</v>
      </c>
      <c r="D4" s="6" t="n">
        <v>2679059</v>
      </c>
      <c r="E4" s="6" t="n">
        <v>1735404</v>
      </c>
    </row>
    <row r="5">
      <c r="A5" s="4" t="inlineStr">
        <is>
          <t>Cost of revenues</t>
        </is>
      </c>
      <c r="C5" s="5" t="n">
        <v>-3161193</v>
      </c>
      <c r="D5" s="5" t="n">
        <v>-2536746</v>
      </c>
      <c r="E5" s="5" t="n">
        <v>-1654592</v>
      </c>
    </row>
    <row r="6">
      <c r="A6" s="4" t="inlineStr">
        <is>
          <t>Gross profit</t>
        </is>
      </c>
      <c r="C6" s="5" t="n">
        <v>140225</v>
      </c>
      <c r="D6" s="5" t="n">
        <v>142313</v>
      </c>
      <c r="E6" s="5" t="n">
        <v>80812</v>
      </c>
    </row>
    <row r="7">
      <c r="A7" s="3" t="inlineStr">
        <is>
          <t>Operating expenses:</t>
        </is>
      </c>
      <c r="C7" s="4" t="inlineStr">
        <is>
          <t xml:space="preserve"> </t>
        </is>
      </c>
      <c r="D7" s="4" t="inlineStr">
        <is>
          <t xml:space="preserve"> </t>
        </is>
      </c>
      <c r="E7" s="4" t="inlineStr">
        <is>
          <t xml:space="preserve"> </t>
        </is>
      </c>
    </row>
    <row r="8">
      <c r="A8" s="4" t="inlineStr">
        <is>
          <t>Selling and marketing expenses</t>
        </is>
      </c>
      <c r="C8" s="5" t="n">
        <v>-111454</v>
      </c>
      <c r="D8" s="5" t="n">
        <v>-138970</v>
      </c>
      <c r="E8" s="5" t="n">
        <v>-110064</v>
      </c>
    </row>
    <row r="9">
      <c r="A9" s="4" t="inlineStr">
        <is>
          <t>General and administrative expenses</t>
        </is>
      </c>
      <c r="C9" s="5" t="n">
        <v>-139385</v>
      </c>
      <c r="D9" s="5" t="n">
        <v>-69350</v>
      </c>
      <c r="E9" s="5" t="n">
        <v>-79672</v>
      </c>
    </row>
    <row r="10">
      <c r="A10" s="4" t="inlineStr">
        <is>
          <t>Research and development expenses</t>
        </is>
      </c>
      <c r="C10" s="5" t="n">
        <v>-57167</v>
      </c>
      <c r="D10" s="5" t="n">
        <v>-49946</v>
      </c>
      <c r="E10" s="5" t="n">
        <v>-46785</v>
      </c>
    </row>
    <row r="11">
      <c r="A11" s="4" t="inlineStr">
        <is>
          <t>Total operating expenses</t>
        </is>
      </c>
      <c r="C11" s="5" t="n">
        <v>-308006</v>
      </c>
      <c r="D11" s="5" t="n">
        <v>-258266</v>
      </c>
      <c r="E11" s="5" t="n">
        <v>-236521</v>
      </c>
    </row>
    <row r="12">
      <c r="A12" s="4" t="inlineStr">
        <is>
          <t>Operating loss</t>
        </is>
      </c>
      <c r="C12" s="5" t="n">
        <v>-167781</v>
      </c>
      <c r="D12" s="5" t="n">
        <v>-115953</v>
      </c>
      <c r="E12" s="5" t="n">
        <v>-155709</v>
      </c>
    </row>
    <row r="13">
      <c r="A13" s="3" t="inlineStr">
        <is>
          <t>Other expenses:</t>
        </is>
      </c>
      <c r="C13" s="4" t="inlineStr">
        <is>
          <t xml:space="preserve"> </t>
        </is>
      </c>
      <c r="D13" s="4" t="inlineStr">
        <is>
          <t xml:space="preserve"> </t>
        </is>
      </c>
      <c r="E13" s="4" t="inlineStr">
        <is>
          <t xml:space="preserve"> </t>
        </is>
      </c>
    </row>
    <row r="14">
      <c r="A14" s="4" t="inlineStr">
        <is>
          <t>Interest income</t>
        </is>
      </c>
      <c r="C14" s="5" t="n">
        <v>5398</v>
      </c>
      <c r="D14" s="5" t="n">
        <v>1890</v>
      </c>
      <c r="E14" s="5" t="n">
        <v>278</v>
      </c>
    </row>
    <row r="15">
      <c r="A15" s="4" t="inlineStr">
        <is>
          <t>Interest expense</t>
        </is>
      </c>
      <c r="C15" s="5" t="n">
        <v>-1446</v>
      </c>
      <c r="D15" s="5" t="n">
        <v>-3303</v>
      </c>
      <c r="E15" s="5" t="n">
        <v>-6522</v>
      </c>
    </row>
    <row r="16">
      <c r="A16" s="4" t="inlineStr">
        <is>
          <t>Foreign exchange gains/(losses)</t>
        </is>
      </c>
      <c r="C16" s="5" t="n">
        <v>-2546</v>
      </c>
      <c r="D16" s="5" t="n">
        <v>13409</v>
      </c>
      <c r="E16" s="5" t="n">
        <v>2100</v>
      </c>
    </row>
    <row r="17">
      <c r="A17" s="4" t="inlineStr">
        <is>
          <t>Government grants</t>
        </is>
      </c>
      <c r="C17" s="5" t="n">
        <v>12371</v>
      </c>
      <c r="D17" s="5" t="n">
        <v>20314</v>
      </c>
      <c r="E17" s="5" t="n">
        <v>24275</v>
      </c>
    </row>
    <row r="18">
      <c r="A18" s="4" t="inlineStr">
        <is>
          <t>Changes in fair value of warrant</t>
        </is>
      </c>
      <c r="C18" s="5" t="n">
        <v>1702</v>
      </c>
      <c r="D18" s="5" t="n">
        <v>-196</v>
      </c>
      <c r="E18" s="5" t="n">
        <v>153</v>
      </c>
    </row>
    <row r="19">
      <c r="A19" s="4" t="inlineStr">
        <is>
          <t>Changes in fair value of amounts due to related party</t>
        </is>
      </c>
      <c r="C19" s="5" t="n">
        <v>-7524</v>
      </c>
      <c r="D19" s="5" t="n">
        <v>-6451</v>
      </c>
      <c r="E19" s="5" t="n">
        <v>-11242</v>
      </c>
    </row>
    <row r="20">
      <c r="A20" s="4" t="inlineStr">
        <is>
          <t>Others, net</t>
        </is>
      </c>
      <c r="C20" s="5" t="n">
        <v>-127</v>
      </c>
      <c r="D20" s="5" t="n">
        <v>-1253</v>
      </c>
      <c r="E20" s="5" t="n">
        <v>-316</v>
      </c>
    </row>
    <row r="21">
      <c r="A21" s="4" t="inlineStr">
        <is>
          <t>Loss before income tax</t>
        </is>
      </c>
      <c r="C21" s="5" t="n">
        <v>-159953</v>
      </c>
      <c r="D21" s="5" t="n">
        <v>-91543</v>
      </c>
      <c r="E21" s="5" t="n">
        <v>-146983</v>
      </c>
    </row>
    <row r="22">
      <c r="A22" s="4" t="inlineStr">
        <is>
          <t>Income tax credit</t>
        </is>
      </c>
      <c r="C22" s="5" t="n">
        <v>363</v>
      </c>
      <c r="D22" s="5" t="n">
        <v>521</v>
      </c>
      <c r="E22" s="5" t="n">
        <v>522</v>
      </c>
    </row>
    <row r="23">
      <c r="A23" s="4" t="inlineStr">
        <is>
          <t>Net loss</t>
        </is>
      </c>
      <c r="C23" s="5" t="n">
        <v>-159590</v>
      </c>
      <c r="D23" s="5" t="n">
        <v>-91022</v>
      </c>
      <c r="E23" s="5" t="n">
        <v>-146461</v>
      </c>
    </row>
    <row r="24">
      <c r="A24" s="4" t="inlineStr">
        <is>
          <t>Accretions to preferred shares redemption value</t>
        </is>
      </c>
      <c r="C24" s="5" t="n">
        <v>-762169</v>
      </c>
      <c r="D24" s="5" t="n">
        <v>-188271</v>
      </c>
      <c r="E24" s="5" t="n">
        <v>101467</v>
      </c>
    </row>
    <row r="25">
      <c r="A25" s="4" t="inlineStr">
        <is>
          <t>Net loss attributable to the Cheche Technology Inc.’ ordinary shareholders</t>
        </is>
      </c>
      <c r="C25" s="5" t="n">
        <v>-921759</v>
      </c>
      <c r="D25" s="5" t="n">
        <v>-279293</v>
      </c>
      <c r="E25" s="5" t="n">
        <v>-44994</v>
      </c>
    </row>
    <row r="26">
      <c r="A26" s="4" t="inlineStr">
        <is>
          <t>Net loss</t>
        </is>
      </c>
      <c r="C26" s="5" t="n">
        <v>-159590</v>
      </c>
      <c r="D26" s="5" t="n">
        <v>-91022</v>
      </c>
      <c r="E26" s="5" t="n">
        <v>-146461</v>
      </c>
    </row>
    <row r="27">
      <c r="A27" s="3" t="inlineStr">
        <is>
          <t>Other comprehensive (loss)/income</t>
        </is>
      </c>
      <c r="C27" s="4" t="inlineStr">
        <is>
          <t xml:space="preserve"> </t>
        </is>
      </c>
      <c r="D27" s="4" t="inlineStr">
        <is>
          <t xml:space="preserve"> </t>
        </is>
      </c>
      <c r="E27" s="4" t="inlineStr">
        <is>
          <t xml:space="preserve"> </t>
        </is>
      </c>
    </row>
    <row r="28">
      <c r="A28" s="4" t="inlineStr">
        <is>
          <t>Foreign currency translation adjustments, net of nil tax</t>
        </is>
      </c>
      <c r="C28" s="5" t="n">
        <v>1621</v>
      </c>
      <c r="D28" s="5" t="n">
        <v>8207</v>
      </c>
      <c r="E28" s="5" t="n">
        <v>-10278</v>
      </c>
    </row>
    <row r="29">
      <c r="A29" s="4" t="inlineStr">
        <is>
          <t>Fair value changes of amounts due to related party due to own credit risk</t>
        </is>
      </c>
      <c r="C29" s="5" t="n">
        <v>-405</v>
      </c>
      <c r="D29" s="5" t="n">
        <v>-476</v>
      </c>
      <c r="E29" s="5" t="n">
        <v>1590</v>
      </c>
    </row>
    <row r="30">
      <c r="A30" s="4" t="inlineStr">
        <is>
          <t>Total other comprehensive (loss)/income</t>
        </is>
      </c>
      <c r="C30" s="5" t="n">
        <v>1216</v>
      </c>
      <c r="D30" s="5" t="n">
        <v>7731</v>
      </c>
      <c r="E30" s="5" t="n">
        <v>-8688</v>
      </c>
    </row>
    <row r="31">
      <c r="A31" s="4" t="inlineStr">
        <is>
          <t>Total comprehensive loss</t>
        </is>
      </c>
      <c r="C31" s="5" t="n">
        <v>-158374</v>
      </c>
      <c r="D31" s="5" t="n">
        <v>-83291</v>
      </c>
      <c r="E31" s="5" t="n">
        <v>-155149</v>
      </c>
    </row>
    <row r="32">
      <c r="A32" s="4" t="inlineStr">
        <is>
          <t>Accretions to preferred shares redemption value</t>
        </is>
      </c>
      <c r="C32" s="5" t="n">
        <v>-762169</v>
      </c>
      <c r="D32" s="5" t="n">
        <v>-188271</v>
      </c>
      <c r="E32" s="5" t="n">
        <v>101467</v>
      </c>
    </row>
    <row r="33">
      <c r="A33" s="4" t="inlineStr">
        <is>
          <t>Comprehensive loss attributable to the Cheche Technology Inc.’s ordinary shareholders</t>
        </is>
      </c>
      <c r="C33" s="6" t="n">
        <v>-920543</v>
      </c>
      <c r="D33" s="6" t="n">
        <v>-271562</v>
      </c>
      <c r="E33" s="6" t="n">
        <v>-53682</v>
      </c>
    </row>
    <row r="34">
      <c r="A34" s="3" t="inlineStr">
        <is>
          <t>Net loss attributable to the Cheche’s ordinary shareholders per share</t>
        </is>
      </c>
      <c r="C34" s="4" t="inlineStr">
        <is>
          <t xml:space="preserve"> </t>
        </is>
      </c>
      <c r="D34" s="4" t="inlineStr">
        <is>
          <t xml:space="preserve"> </t>
        </is>
      </c>
      <c r="E34" s="4" t="inlineStr">
        <is>
          <t xml:space="preserve"> </t>
        </is>
      </c>
    </row>
    <row r="35">
      <c r="A35" s="4" t="inlineStr">
        <is>
          <t>Basic (in Yuan Renminbi per share)</t>
        </is>
      </c>
      <c r="C35" s="9" t="n">
        <v>-20.3</v>
      </c>
      <c r="D35" s="10" t="n">
        <v>-8.789999999999999</v>
      </c>
      <c r="E35" s="10" t="n">
        <v>-1.33</v>
      </c>
    </row>
    <row r="36">
      <c r="A36" s="4" t="inlineStr">
        <is>
          <t>Diluted (in Yuan Renminbi per share)</t>
        </is>
      </c>
      <c r="C36" s="9" t="n">
        <v>-20.3</v>
      </c>
      <c r="D36" s="10" t="n">
        <v>-8.789999999999999</v>
      </c>
      <c r="E36" s="10" t="n">
        <v>-1.33</v>
      </c>
    </row>
    <row r="37">
      <c r="A37" s="3" t="inlineStr">
        <is>
          <t>Weighted average number of ordinary shares*</t>
        </is>
      </c>
      <c r="C37" s="4" t="inlineStr">
        <is>
          <t xml:space="preserve"> </t>
        </is>
      </c>
      <c r="D37" s="4" t="inlineStr">
        <is>
          <t xml:space="preserve"> </t>
        </is>
      </c>
      <c r="E37" s="4" t="inlineStr">
        <is>
          <t xml:space="preserve"> </t>
        </is>
      </c>
    </row>
    <row r="38">
      <c r="A38" s="4" t="inlineStr">
        <is>
          <t>Basic (in Shares)</t>
        </is>
      </c>
      <c r="B38" s="4" t="inlineStr">
        <is>
          <t>[1]</t>
        </is>
      </c>
      <c r="C38" s="5" t="n">
        <v>45415205</v>
      </c>
      <c r="D38" s="5" t="n">
        <v>31780394</v>
      </c>
      <c r="E38" s="5" t="n">
        <v>33831133</v>
      </c>
    </row>
    <row r="39">
      <c r="A39" s="4" t="inlineStr">
        <is>
          <t>Diluted (in Shares)</t>
        </is>
      </c>
      <c r="B39" s="4" t="inlineStr">
        <is>
          <t>[1]</t>
        </is>
      </c>
      <c r="C39" s="5" t="n">
        <v>45415205</v>
      </c>
      <c r="D39" s="5" t="n">
        <v>31780394</v>
      </c>
      <c r="E39" s="5" t="n">
        <v>33831133</v>
      </c>
    </row>
    <row r="40">
      <c r="A40" s="4" t="inlineStr">
        <is>
          <t>Share-based compensation expenses included in</t>
        </is>
      </c>
      <c r="C40" s="6" t="n">
        <v>-109983</v>
      </c>
      <c r="D40" s="6" t="n">
        <v>-16208</v>
      </c>
      <c r="E40" s="6" t="n">
        <v>-18532</v>
      </c>
    </row>
    <row r="41">
      <c r="A41" s="4" t="inlineStr">
        <is>
          <t>Cost of revenues</t>
        </is>
      </c>
      <c r="C41" s="5" t="n">
        <v>-191</v>
      </c>
      <c r="D41" s="5" t="n">
        <v>-11</v>
      </c>
      <c r="E41" s="5" t="n">
        <v>-8</v>
      </c>
    </row>
    <row r="42">
      <c r="A42" s="4" t="inlineStr">
        <is>
          <t>Selling and marketing expenses</t>
        </is>
      </c>
      <c r="C42" s="5" t="n">
        <v>-30688</v>
      </c>
      <c r="D42" s="5" t="n">
        <v>-9124</v>
      </c>
      <c r="E42" s="5" t="n">
        <v>-10692</v>
      </c>
    </row>
    <row r="43">
      <c r="A43" s="4" t="inlineStr">
        <is>
          <t>General and administrative expenses</t>
        </is>
      </c>
      <c r="C43" s="5" t="n">
        <v>-67519</v>
      </c>
      <c r="D43" s="5" t="n">
        <v>-6668</v>
      </c>
      <c r="E43" s="5" t="n">
        <v>-7604</v>
      </c>
    </row>
    <row r="44">
      <c r="A44" s="4" t="inlineStr">
        <is>
          <t>Research and development expenses</t>
        </is>
      </c>
      <c r="C44" s="6" t="n">
        <v>-11585</v>
      </c>
      <c r="D44" s="6" t="n">
        <v>-405</v>
      </c>
      <c r="E44" s="6" t="n">
        <v>-228</v>
      </c>
    </row>
    <row r="45"/>
    <row r="46">
      <c r="A46" s="4" t="inlineStr">
        <is>
          <t>[1] Shares outstanding for all periods reflect the adjustment
for Reverse Recapitalization (Note 3).</t>
        </is>
      </c>
    </row>
  </sheetData>
  <mergeCells count="4">
    <mergeCell ref="A1:B2"/>
    <mergeCell ref="C1:E1"/>
    <mergeCell ref="A45:D45"/>
    <mergeCell ref="A46:D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 Net:</t>
        </is>
      </c>
      <c r="B4" s="4" t="inlineStr">
        <is>
          <t xml:space="preserve">The following table summarizes the
Group’s intangible assets, net:
December 31, December 31,
RMB RMB
Gross carrying amount
Software 916 916
Licenses 21,000 21,000
Agency agreements 18,000 18,000
Channel relationship 19,000 19,000
Total intangible assets 58,916 58,916
Less: accumulated amortization
Software (916 ) (916 )
Licenses (10,850 ) (12,950 )
Agency agreements (18,000 ) (18,000 )
Channel relationship (19,000 ) (19,000 )
Total intangible assets, net 10,150 8,050 </t>
        </is>
      </c>
    </row>
    <row r="5">
      <c r="A5" s="4" t="inlineStr">
        <is>
          <t>Schedule of Estimated Amortization Expenses</t>
        </is>
      </c>
      <c r="B5" s="4" t="inlineStr">
        <is>
          <t xml:space="preserve">The estimated
amortization expenses for each of the following five years are as follows:
December 31,
RMB
2024 2,100
2025 2,100
2026 2,100
2027 1,750
2028 -
Total 8,0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Goodwill and Accumulated Impairment Losses</t>
        </is>
      </c>
      <c r="B4" s="4" t="inlineStr">
        <is>
          <t xml:space="preserve">The gross amount of goodwill
and accumulated impairment losses as of December 31, 2022 and 2023 are as follows:
December 31, December 31,
RMB RMB
Gross 84,609 84,609
Accumulated impairment loss - -
Goodwill, net 84,609 84,6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ggregate Right of Use Assets and Related Lease Liabilities</t>
        </is>
      </c>
      <c r="B4" s="4" t="inlineStr">
        <is>
          <t>The following represents
the aggregate right-of-use assets and related lease liabilities as of December 31, 2022 and 2023:
December 31, December 31,
RMB RMB
Operating lease right-of-use assets 14,723 10,249
Short-term operating lease liabilities (7,676 ) (3,951 )
Long-term operating lease liabilities (6,226 ) (5,398 )
Total operating leased liabilities (13,902 ) (9,349 )</t>
        </is>
      </c>
    </row>
    <row r="5">
      <c r="A5" s="4" t="inlineStr">
        <is>
          <t>Schedule of Weighted Average Lease Term and Weighted Average Discount Rate</t>
        </is>
      </c>
      <c r="B5" s="4" t="inlineStr">
        <is>
          <t>The weighted average lease
term and weighted average discount rate as of December 31, 2021, 2022 and 2023 were as follows:
December 31, December 31, December 31,
RMB RMB RMB
Weighted average lease term:
Operating leases 3.45 2.52 3.02
Weighted average discount rate:
Operating leases 5.24 % 4.08 % 3.91 %</t>
        </is>
      </c>
    </row>
    <row r="6">
      <c r="A6" s="4" t="inlineStr">
        <is>
          <t>Schedule of Lease Expenses</t>
        </is>
      </c>
      <c r="B6" s="4" t="inlineStr">
        <is>
          <t xml:space="preserve">The components of lease expenses
for the years ended December 31, 2021, 2022 and 2023 were as follows:
For the years ended December 31,
2021 2022 2023
RMB RMB RMB
Operating lease cost 11,984 9,013 8,880
Cost of other leases with period less than one year 1,317 1,949 1,194
Total 13,301 10,962 10,074 </t>
        </is>
      </c>
    </row>
    <row r="7">
      <c r="A7" s="4" t="inlineStr">
        <is>
          <t>Schedule of Supplemental Cash Flow Information Related to Leases</t>
        </is>
      </c>
      <c r="B7" s="4" t="inlineStr">
        <is>
          <t xml:space="preserve">Supplemental cash flow information
related to leases for the years ended December 31, 2021, 2022 and 2023 were as follows:
For the years ended December 31,
2021 2022 2023
RMB RMB RMB
Cash paid for amounts included in the measurement of lease liabilities:
Operating cash flows for operating leases 11,512 5,065 8,984
Supplemental noncash information:
Right-of-use assets obtained in exchange for lease obligations 16,305 8,787 5,602 </t>
        </is>
      </c>
    </row>
    <row r="8">
      <c r="A8" s="4" t="inlineStr">
        <is>
          <t>Schedule of Maturities of Lease Liabilities</t>
        </is>
      </c>
      <c r="B8" s="4" t="inlineStr">
        <is>
          <t xml:space="preserve">Maturities of lease liabilities
at December 31, 2023:
December 31,
RMB
2024 4,261
2025 2,867
2026 1,325
2027 1,432
Total remaining undiscounted lease payments 9,885
Less: interest (536 )
Total present value of operating lease liabilities 9,349
Less: short-term operating lease liabilities (3,951 )
Long-term operating lease liabilities 5,3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Borrowings [Abstract]</t>
        </is>
      </c>
      <c r="B3" s="4" t="inlineStr">
        <is>
          <t xml:space="preserve"> </t>
        </is>
      </c>
    </row>
    <row r="4">
      <c r="A4" s="4" t="inlineStr">
        <is>
          <t>Schedule of Outstanding Short-Term Borrowings</t>
        </is>
      </c>
      <c r="B4" s="4" t="inlineStr">
        <is>
          <t xml:space="preserve">The following table summarizes
the Group’s outstanding short-term borrowings as of December 31, 2022 and 2023, respectively:
December 31, December 31,
RMB RMB
Bank borrowings - 20,000 </t>
        </is>
      </c>
    </row>
    <row r="5">
      <c r="A5" s="4" t="inlineStr">
        <is>
          <t>Schedule of Bank Borrowings</t>
        </is>
      </c>
      <c r="B5" s="4" t="inlineStr">
        <is>
          <t>Bank borrowings
Principal Interest rate December 31,
Maturity date amount per annum 2022 2023
Bank of Nanjing (i) May 22, 2021 2,620 5.22 % -
-
Bank of Nanjing (i) June 11, 2021 7,380 7.63 % - -
Bank of Beijing (ii) May 27, 2022 5,000 4.55 % - -
Bank of Beijing (ii) June 2, 2022 5,000 4.55 % - -
Bank of Beijing (ii) June 29, 2023 10,000 3.70 % - -
Bank of Beijing (iii) Feb 13,2024 3,000 3.65 % - 3,000
Bank of Beijing (iii) Apr 13, 2024 4,000 3.65 % - 4,000
Bank of Beijing (iii) June 13, 2024 3,000 3.65 % - 3,000
Bank of Beijing (iv) June 28, 2024 10000 3.55 % - 10,000
Total short-term borrowings - 20,000
(i) The Group was granted a RMB10.0 million credit facility that expired on April 22, 2021 to support its operations. The credit facility was guaranteed by Cheche Insurance and Mr. Lei Zhang (Note 22). There are no financial covenants for the credit facility. Under the credit facility, the Group drew down RMB2.6 million and RMB7.4 million on May 25, 2020 and June 12, 2020, respectively. The interest is payable on a monthly basis and the principal will be due upon maturity. These loans were eventually repaid on May 25, 2021 and June 15, 2021, respectively. Bank of Nanjing did not impose any penalty for these late repayments.
(ii) The Group was granted a RMB10.0 million credit facility that
expires on June 4, 2022 to support its operations. The credit facility was guaranteed by a third-party state-owned financial institution
named Beijing Small and Medium Entity Financing Re-guarantee Co., Ltd. The Group paid guarantee fee and review fee for the guarantee
service based on certain percentage of the related amount of loan and credit facility, respectively. There are no financial covenants
for the credit facility. The interest is payable on a quarterly basis and the principal will be due upon maturity. Under the credit facility,
the Group drew down RMB5.0 million and RMB5.0 million on June 11, 2020 and November 2, 2020, respectively. These two loans were fully
repaid on May 27, 2021 and June 2, 2021. Afterwards, the Group drew down RMB5.0 million and RMB5.0 million on May 28, 2021 and June 3,
2021, respectively. These two loans were fully repaid on May 27, 2022 and June 2, 2022, respectively. Afterwards, the Group drew down
RMB10.0 million on June 30, 2022, which was fully repaid on July 15, 2022.
(iii) On June 23, 2022, the Group entered into an RMB10.0 million credit
facility with the Bank of Beijing that will expire on June 22, 2024 to support its operations. Under this credit facility, the Group drew
down RMB3.0 million, RMB4.0 million and RMB3.0 million on February 13, 2023, April 13, 2023 and June 13, 2023, respectively. The loans
of RMB4.0 million and RMB3.0 million were repaid on February 7, 2024 and April 15, 2024, respectively. There are no financial covenants
for the credit facility.
(iv) On June 14, 2023, the Group entered into an RMB10.0 million
credit facility with the Bank of Beijing that will expire on June 13, 2025 to support its operations, which was guaranteed by Beijing
Cheche. Under this credit facility, the Group drew down RMB4.0 million and RMB6.0 million on June 29, 2023. There are no financial covenants
for the credit facil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Taxation (Tables)</t>
        </is>
      </c>
      <c r="B1" s="2" t="inlineStr">
        <is>
          <t>12 Months Ended</t>
        </is>
      </c>
    </row>
    <row r="2">
      <c r="B2" s="2" t="inlineStr">
        <is>
          <t>Dec. 31, 2023</t>
        </is>
      </c>
    </row>
    <row r="3">
      <c r="A3" s="3" t="inlineStr">
        <is>
          <t>Taxation [Abstract]</t>
        </is>
      </c>
      <c r="B3" s="4" t="inlineStr">
        <is>
          <t xml:space="preserve"> </t>
        </is>
      </c>
    </row>
    <row r="4">
      <c r="A4" s="4" t="inlineStr">
        <is>
          <t>Schedule of Income Tax Expense</t>
        </is>
      </c>
      <c r="B4" s="4" t="inlineStr">
        <is>
          <t xml:space="preserve">The components of income before
income taxes are as follows (in thousands):
For the years ended December 31,
2021 2022 2023
RMB RMB RMB
Loss before income tax expense
Loss from Chinese mainland operations (132,584 ) (74,843 ) (149,818 )
Loss from non-Chinese mainland operations (14,399 ) (16,700 ) (10,135 )
Total Loss before income tax expense from continuing operations (146,983 ) (91,543 ) (159,953 )
Income tax benefit applicable to Chinese mainland operations
Deferred tax 525 525 525
Subtotal income tax benefit applicable to Chinese mainland operations 525 525 525
Non-Chinese mainland withholding tax expense (3 ) (4 ) (162 )
Total income tax benefit from continuing operations 522 521 363 </t>
        </is>
      </c>
    </row>
    <row r="5">
      <c r="A5" s="4" t="inlineStr">
        <is>
          <t>Schedule of Reconciliation Between the Income Tax Credit</t>
        </is>
      </c>
      <c r="B5" s="4" t="inlineStr">
        <is>
          <t>Reconciliation between the
income tax credit computed by applying the Enterprise Income Tax (“EIT”) rate to loss before income taxes and actual provision
were as follows:
For the years ended December 31,
2021 2022 2023
RMB RMB RMB
Loss before income tax (146,983 ) (91,543 ) (159,953 )
Tax benefit at EIT tax rate of 25% (36,746 ) (22,886 ) (39,989 )
Effect of different tax rates applicable to different subsidiaries of the Group (3,651 ) 241 18,589
Effect of changes in tax rates - - 8,158
Expired operating loss - - 14,966
Permanent differences (931 ) (2,822 ) 13,722
Changes in deferred tax assets valuation allowance 40,806 24,946 (15,809 )
Income tax credit (522 ) (521 ) (363 )</t>
        </is>
      </c>
    </row>
    <row r="6">
      <c r="A6" s="4" t="inlineStr">
        <is>
          <t>Schedule of Operating Tax Loss Carry Forwards</t>
        </is>
      </c>
      <c r="B6" s="4" t="inlineStr">
        <is>
          <t xml:space="preserve">As of December 31, 2023, certain entities
of the Group had net operating tax loss carry forwards as follows:
For the year ended
2023
RMB
Loss expiring in 2024 125,177
Loss expiring in 2025 4,538
Loss expiring in 2026 137,657
Loss expiring in 2027 61,233
Loss expiring in 2028 2,473
Loss expiring in 2029 356
Loss expiring in 2030 85,329
Loss expiring in 2031 51,726
Loss expiring in 2032 29,854
Loss expiring in 2033 112,537
610,880 </t>
        </is>
      </c>
    </row>
    <row r="7">
      <c r="A7" s="4" t="inlineStr">
        <is>
          <t>Schedule of Deferred Tax Assets and Liabilities</t>
        </is>
      </c>
      <c r="B7" s="4" t="inlineStr">
        <is>
          <t>The following table presents the tax impact of significant temporary
differences that give rise to the deferred tax assets and liabilities as of December 31, 2022 and 2023:
December 31, December 31,
RMB RMB
Deferred tax assets：
Net accumulated losses carry forwards 140,950 124,740
Accrued payroll and other expenses 7,570 9,480
Advertising expenses in excess of deduction limit 9,841 6,500
Fair value changes of amounts due to related party 3,108 4,237
Accrued expenses 400 427
Deferred revenue 358 358
Others 1,006 1,682
Deferred tax assets 163,233 147,424
Less: valuation allowance (163,233 ) (147,424 )
Deferred tax assets, net - -
Deferred tax liabilities：
Identifiable intangible assets arising from acquisition of Cheche Insurance (Note 7) (2,538 ) (2,013 )
Deferred tax liabilities (2,538 ) (2,013 )</t>
        </is>
      </c>
    </row>
    <row r="8">
      <c r="A8" s="4" t="inlineStr">
        <is>
          <t>Schedule of Valuation Allowances the Related Deferred Tax Assets</t>
        </is>
      </c>
      <c r="B8" s="4" t="inlineStr">
        <is>
          <t>The following table sets forth the movement of valuation allowance for the years presented:
December 31, December 31, December 31,
RMB RMB RMB
Balance at the beginning of the year (97,481 ) (138,287 ) (163,233 )
(Additions)/Reversals (40,806 ) (24,946 ) 15,809
Balance at end of the year (138,287 ) (163,233 ) (147,4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 Payable (Tables)</t>
        </is>
      </c>
      <c r="B1" s="2" t="inlineStr">
        <is>
          <t>12 Months Ended</t>
        </is>
      </c>
    </row>
    <row r="2">
      <c r="B2" s="2" t="inlineStr">
        <is>
          <t>Dec. 31, 2023</t>
        </is>
      </c>
    </row>
    <row r="3">
      <c r="A3" s="3" t="inlineStr">
        <is>
          <t>Tax Payable [Abstract]</t>
        </is>
      </c>
      <c r="B3" s="4" t="inlineStr">
        <is>
          <t xml:space="preserve"> </t>
        </is>
      </c>
    </row>
    <row r="4">
      <c r="A4" s="4" t="inlineStr">
        <is>
          <t>Schedule of Tax Payable</t>
        </is>
      </c>
      <c r="B4" s="4" t="inlineStr">
        <is>
          <t xml:space="preserve">The following is a summary
of tax payable as of December 31, 2022 and 2023:
December 31, December 31,
RMB RMB
VAT payables 2,088 43
Individual income tax payables 815 770
Stamp duty payables 66 -
Construction tax payables 25 52
Educational development payables 50 37
Others 34 48
Total 3,078 9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The following is a summary
of accrued expenses and other current liabilities as of December 31, 2022 and 2023:
December 31, December 31,
RMB RMB
Professional service fees 31,899 16,490
Refund liability 6,632 7,703
Accrued expenses 544 789
Payables to third-party financial institutions (i) - -
Others 1,813 777
Total 40,888 25,759
(i) The Group entered into factoring agreements with third-party
financial institutions in 2020 whereby the financial institutions would settle the Group’s accounts payable directly after the
Group factored its accounts receivable with recourse to these financial institutions. The Group’s consolidated statements of cash
flows has reflected an operating cash outflow in changes in “Accrued expenses and other current liabilities” and financing
cash inflow related to this affected accounts payable balance in “Cash receipt of the debt proceeds”. A financing cash outflow
was reflected upon payment to the financial institutions and settlement of the obligation in “Cash payment of the debt proceeds”.
As of December 31, 2021, the Group has fully settled this payables to the financial institu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eferred Shares (Tables)</t>
        </is>
      </c>
      <c r="B1" s="2" t="inlineStr">
        <is>
          <t>12 Months Ended</t>
        </is>
      </c>
    </row>
    <row r="2">
      <c r="B2" s="2" t="inlineStr">
        <is>
          <t>Dec. 31, 2023</t>
        </is>
      </c>
    </row>
    <row r="3">
      <c r="A3" s="3" t="inlineStr">
        <is>
          <t>Preferred Shares [Abstract]</t>
        </is>
      </c>
      <c r="B3" s="4" t="inlineStr">
        <is>
          <t xml:space="preserve"> </t>
        </is>
      </c>
    </row>
    <row r="4">
      <c r="A4" s="4" t="inlineStr">
        <is>
          <t>Schedule of Preferred Shares Activities</t>
        </is>
      </c>
      <c r="B4" s="4" t="inlineStr">
        <is>
          <t>The following table summarizes the issuances
of Preferred Shares by CCT:
As of December 31, 2022
Shares Shares Issue Redemption Value Liquidation Value
US$ US$
Series Pre-A 4,429,111 4,429,111 RMB 5.45 19,752 19,965
Series A 9,181,406 9,181,406 RMB 5.45 40,853 40,886
Series B 8,033,732 8,033,732 RMB 21.78 49,709 52,721
Series C 1,955,000 1,955,000 US$ 8.58 17,616 19,916
Series D1 399,496 399,496 US$ 8.85 3,653 4,071
Series D2 765,057 765,057 US$ 8.85 6,996 7,795
Series D3 10,426,666 10,426,666 US$ 8.85 94,523 106,238
35,190,468 35,190,468 233,102 251,592
* Shares authorized, issued and outstanding for all periods
reflect the adjustment for Reverse Recapitalization (Note 3).</t>
        </is>
      </c>
    </row>
    <row r="5">
      <c r="A5" s="4" t="inlineStr">
        <is>
          <t>Schedule of Preferred Shares Activities</t>
        </is>
      </c>
      <c r="B5" s="4" t="inlineStr">
        <is>
          <t xml:space="preserve">The Group’s preferred
shares activities for the years ended December 31, 2021, 2022 and 2023, respectively, are summarized below:
Balance as of Issuance of Accretions to Preferred Re-designation from Balance as of
Series Pre-A Preferred shares
Number of shares - - - 4,429,111 4,429,111
Amount - - (44,347 ) 165,468 121,121
Series A Preferred shares 　 　 　 　 -
Number of shares 9,181,406 - - - 9,181,406
Amount 314,292 - (43,415 ) - 270,877
Series B Preferred shares
Number of shares 8,033,732 - - - 8,033,732
Amount 330,623 - (54,873 ) - 275,750
Series C Preferred shares 　 　 　 　 　
Number of shares 2,027,306 1,955,000 - - 3,982,306
Amount 140,976 97,850 20,198 - 259,024
Series D1 Preferred shares
Number of shares - 399,496 - - 399,496
Amount - 19,400 1,052 - 20,452
Series D2 Preferred shares 　 　 　 　 　
Number of shares - 765,057 - - 765,057
Amount - 33,034 1,958 - 34,992
Series D3 Preferred shares
Number of shares - 10,426,666 - - 10,426,666
Amount - 502,963 17,960 - 520,923
Total Number of shares 19,242,444 13,546,219 - 4,429,111 37,217,774
Total amount 785,891 653,247 (101,467 ) 165,468 1,503,139
Balance as of Accretions to Preferred Redemption of Preferred Balance as of
Series Pre-A Preferred shares
Number of shares 4,429,111 - - 4,429,111
Amount 121,121 30,182 - 151,303
Series A Preferred shares
Number of shares 9,181,406 - - 9,181,406
Amount 270,877 62,920 - 333,797
Series B Preferred shares
Number of shares 8,033,732 - - 8,033,732
Amount 275,750 44,286 - 320,036
Series C Preferred shares
Number of shares 3,982,306 - (2,027,306 ) 1,955,000
Amount 259,024 (11,139 ) (132,529 ) 115,356
Series D1 Preferred shares
Number of shares 399,496 - - 399,496
Amount 20,452 2,187 - 22,639
Series D2 Preferred shares
Number of shares 765,057 - - 765,057
Amount 34,992 4,152 - 39,144
Series D3 Preferred shares
Number of shares 10,426,666 - - 10,426,666
Amount 520,923 55,683 - 576,606
Total Number of shares* 37,217,774 - (2,027,306 ) 35,190,468
Total amount 1,503,139 188,271 (132,529 ) 1,558,881
* Shares authorized, issued and outstanding for all periods
reflect the adjustment for Reverse Recapitalization (Note 3).
Balance as of Accretions to Preferred Transfer Balance as of
Series Pre-A Preferred shares
Number of shares 4,429,111 - (4,429,111 ) -
Amount 151,303 149,858 (301,161 ) -
Series A Preferred shares
Number of shares 9,181,406 - (9,181,406 ) -
Amount 333,797 311,290 (645,087 ) -
Series B Preferred shares
Number of shares 8,033,732 - (8,033,732 ) -
Amount 320,036 239,317 (559,353 ) -
Series C Preferred shares
Number of shares 1,955,000 - (1,955,000 ) -
Amount 115,356 9,144 (124,500 ) -
Series D1 Preferred shares
Number of shares 399,496 - (399,496 ) -
Amount 22,639 1,853 (24,492 ) -
Series D2 Preferred shares
Number of shares 765,057 - (765,057 ) -
Amount 39,144 3,519 (42,663 ) -
Series D3 Preferred shares
Number of shares 10,426,666 - (10,426,666 ) -
Amount 576,606 47,188 (623,794 ) -
Total Number of shares* 35,190,468 - (35,190,468 ) -
Total amount 1,558,881 762,169 (2,321,050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Key Revenues Streams</t>
        </is>
      </c>
      <c r="B4" s="4" t="inlineStr">
        <is>
          <t xml:space="preserve">Key revenues streams are
as below:
For the years ended December 31,
2021 2022 2023
RMB RMB RMB
Insurance transaction services income 1,699,433 2,617,185 3,275,182
SaaS and technical service income 30,435 61,863 25,051
Others 5,536 11 1,185
Total 1,735,404 2,679,059 3,301,4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12 Months Ended</t>
        </is>
      </c>
    </row>
    <row r="2">
      <c r="B2" s="2" t="inlineStr">
        <is>
          <t>Dec. 31, 2023</t>
        </is>
      </c>
    </row>
    <row r="3">
      <c r="A3" s="3" t="inlineStr">
        <is>
          <t>Cost of Revenues [Abstract]</t>
        </is>
      </c>
      <c r="B3" s="4" t="inlineStr">
        <is>
          <t xml:space="preserve"> </t>
        </is>
      </c>
    </row>
    <row r="4">
      <c r="A4" s="4" t="inlineStr">
        <is>
          <t>Schedule of Cost of Revenues</t>
        </is>
      </c>
      <c r="B4" s="4" t="inlineStr">
        <is>
          <t xml:space="preserve">The following table presents the Group’s cost of revenues for the years ended December 31, 2021, 2022 and 2023:
For the years ended December 31,
2021 2022 2023
RMB RMB RMB
Cost of referral partners 1,581,153 2,424,579 3,017,871
Service fee paid to third-party payment platforms 62,019 104,627 129,453
Customer service costs 4,428 - -
Amortization and depreciation 2,119 2,391 2,100
Salary and welfare benefits 2,074 2,070 7,790
Cloud service fees 1,764 1,838 1,525
Tax and surcharges and others 1,035 1,241 2,454
Total 1,654,592 2,536,746 3,161,1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 width="27" customWidth="1" min="7" max="7"/>
    <col width="46" customWidth="1" min="8" max="8"/>
    <col width="20" customWidth="1" min="9" max="9"/>
    <col width="13" customWidth="1" min="10" max="10"/>
  </cols>
  <sheetData>
    <row r="1">
      <c r="A1" s="1" t="inlineStr">
        <is>
          <t>Consolidated Statements of Changes in Shareholders' (Deficit)/Equity - CNY (¥) ¥ in Thousands</t>
        </is>
      </c>
      <c r="C1" s="2" t="inlineStr">
        <is>
          <t>Ordinary shares</t>
        </is>
      </c>
      <c r="E1" s="2" t="inlineStr">
        <is>
          <t>Treasury stock</t>
        </is>
      </c>
      <c r="G1" s="2" t="inlineStr">
        <is>
          <t>Additional paid-in capital</t>
        </is>
      </c>
      <c r="H1" s="2" t="inlineStr">
        <is>
          <t>Accumulated other comprehensive (loss)/income</t>
        </is>
      </c>
      <c r="I1" s="2" t="inlineStr">
        <is>
          <t>Accumulated deficit</t>
        </is>
      </c>
      <c r="J1" s="2" t="inlineStr">
        <is>
          <t>Total</t>
        </is>
      </c>
    </row>
    <row r="2">
      <c r="A2" s="4" t="inlineStr">
        <is>
          <t>Balance at Dec. 31, 2020</t>
        </is>
      </c>
      <c r="C2" s="6" t="n">
        <v>2</v>
      </c>
      <c r="D2" s="4" t="inlineStr">
        <is>
          <t>[1]</t>
        </is>
      </c>
      <c r="E2" s="6" t="n">
        <v>-1025</v>
      </c>
      <c r="F2" s="4" t="inlineStr">
        <is>
          <t>[1]</t>
        </is>
      </c>
      <c r="G2" s="6" t="n">
        <v>123498</v>
      </c>
      <c r="H2" s="6" t="n">
        <v>891</v>
      </c>
      <c r="I2" s="6" t="n">
        <v>-927937</v>
      </c>
      <c r="J2" s="6" t="n">
        <v>-804571</v>
      </c>
    </row>
    <row r="3">
      <c r="A3" s="4" t="inlineStr">
        <is>
          <t>Balance (in Shares) at Dec. 31, 2020</t>
        </is>
      </c>
      <c r="B3" s="4" t="inlineStr">
        <is>
          <t>[1]</t>
        </is>
      </c>
      <c r="C3" s="5" t="n">
        <v>36209505</v>
      </c>
      <c r="E3" s="5" t="n">
        <v>-2885826</v>
      </c>
      <c r="G3" s="4" t="inlineStr">
        <is>
          <t xml:space="preserve"> </t>
        </is>
      </c>
      <c r="H3" s="4" t="inlineStr">
        <is>
          <t xml:space="preserve"> </t>
        </is>
      </c>
      <c r="I3" s="4" t="inlineStr">
        <is>
          <t xml:space="preserve"> </t>
        </is>
      </c>
      <c r="J3" s="4" t="inlineStr">
        <is>
          <t xml:space="preserve"> </t>
        </is>
      </c>
    </row>
    <row r="4">
      <c r="A4" s="4" t="inlineStr">
        <is>
          <t>Net loss</t>
        </is>
      </c>
      <c r="C4" s="4" t="inlineStr">
        <is>
          <t xml:space="preserve"> </t>
        </is>
      </c>
      <c r="E4" s="4" t="inlineStr">
        <is>
          <t xml:space="preserve"> </t>
        </is>
      </c>
      <c r="G4" s="4" t="inlineStr">
        <is>
          <t xml:space="preserve"> </t>
        </is>
      </c>
      <c r="H4" s="4" t="inlineStr">
        <is>
          <t xml:space="preserve"> </t>
        </is>
      </c>
      <c r="I4" s="5" t="n">
        <v>-146461</v>
      </c>
      <c r="J4" s="5" t="n">
        <v>-146461</v>
      </c>
    </row>
    <row r="5">
      <c r="A5" s="4" t="inlineStr">
        <is>
          <t>Share-based compensation</t>
        </is>
      </c>
      <c r="C5" s="4" t="inlineStr">
        <is>
          <t xml:space="preserve"> </t>
        </is>
      </c>
      <c r="E5" s="4" t="inlineStr">
        <is>
          <t xml:space="preserve"> </t>
        </is>
      </c>
      <c r="G5" s="5" t="n">
        <v>18532</v>
      </c>
      <c r="H5" s="4" t="inlineStr">
        <is>
          <t xml:space="preserve"> </t>
        </is>
      </c>
      <c r="I5" s="4" t="inlineStr">
        <is>
          <t xml:space="preserve"> </t>
        </is>
      </c>
      <c r="J5" s="5" t="n">
        <v>18532</v>
      </c>
    </row>
    <row r="6">
      <c r="A6" s="4" t="inlineStr">
        <is>
          <t>Ordinary share issuance</t>
        </is>
      </c>
      <c r="C6" s="4" t="inlineStr">
        <is>
          <t xml:space="preserve"> </t>
        </is>
      </c>
      <c r="E6" s="4" t="inlineStr">
        <is>
          <t xml:space="preserve"> </t>
        </is>
      </c>
      <c r="G6" s="4" t="inlineStr">
        <is>
          <t xml:space="preserve"> </t>
        </is>
      </c>
      <c r="H6" s="4" t="inlineStr">
        <is>
          <t xml:space="preserve"> </t>
        </is>
      </c>
      <c r="I6" s="4" t="inlineStr">
        <is>
          <t xml:space="preserve"> </t>
        </is>
      </c>
      <c r="J6" s="6" t="n">
        <v>653247</v>
      </c>
    </row>
    <row r="7">
      <c r="A7" s="4" t="inlineStr">
        <is>
          <t>Ordinary share issuance (in Shares)</t>
        </is>
      </c>
      <c r="C7" s="4" t="inlineStr">
        <is>
          <t xml:space="preserve"> </t>
        </is>
      </c>
      <c r="E7" s="4" t="inlineStr">
        <is>
          <t xml:space="preserve"> </t>
        </is>
      </c>
      <c r="G7" s="4" t="inlineStr">
        <is>
          <t xml:space="preserve"> </t>
        </is>
      </c>
      <c r="H7" s="4" t="inlineStr">
        <is>
          <t xml:space="preserve"> </t>
        </is>
      </c>
      <c r="I7" s="4" t="inlineStr">
        <is>
          <t xml:space="preserve"> </t>
        </is>
      </c>
      <c r="J7" s="5" t="n">
        <v>13546219</v>
      </c>
    </row>
    <row r="8">
      <c r="A8" s="4" t="inlineStr">
        <is>
          <t>Preferred shares redemption value accretion</t>
        </is>
      </c>
      <c r="C8" s="4" t="inlineStr">
        <is>
          <t xml:space="preserve"> </t>
        </is>
      </c>
      <c r="E8" s="4" t="inlineStr">
        <is>
          <t xml:space="preserve"> </t>
        </is>
      </c>
      <c r="G8" s="5" t="n">
        <v>-20913</v>
      </c>
      <c r="H8" s="4" t="inlineStr">
        <is>
          <t xml:space="preserve"> </t>
        </is>
      </c>
      <c r="I8" s="5" t="n">
        <v>122380</v>
      </c>
      <c r="J8" s="6" t="n">
        <v>101467</v>
      </c>
    </row>
    <row r="9">
      <c r="A9" s="4" t="inlineStr">
        <is>
          <t>Preferred shares redemption value accretion (in Shares)</t>
        </is>
      </c>
      <c r="B9" s="4" t="inlineStr">
        <is>
          <t>[1]</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esignation from ordinary shares to Pre-A convertible redeemable preferred shares</t>
        </is>
      </c>
      <c r="C10" s="4" t="inlineStr">
        <is>
          <t xml:space="preserve"> </t>
        </is>
      </c>
      <c r="E10" s="4" t="inlineStr">
        <is>
          <t xml:space="preserve"> </t>
        </is>
      </c>
      <c r="G10" s="5" t="n">
        <v>-117198</v>
      </c>
      <c r="H10" s="4" t="inlineStr">
        <is>
          <t xml:space="preserve"> </t>
        </is>
      </c>
      <c r="I10" s="5" t="n">
        <v>-48270</v>
      </c>
      <c r="J10" s="5" t="n">
        <v>-165468</v>
      </c>
    </row>
    <row r="11">
      <c r="A11" s="4" t="inlineStr">
        <is>
          <t>Re-designation from ordinary shares to Pre-A convertible redeemable preferred shares (in Shares)</t>
        </is>
      </c>
      <c r="B11" s="4" t="inlineStr">
        <is>
          <t>[1]</t>
        </is>
      </c>
      <c r="C11" s="5" t="n">
        <v>-4429111</v>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eign currency translation adjustment</t>
        </is>
      </c>
      <c r="C12" s="4" t="inlineStr">
        <is>
          <t xml:space="preserve"> </t>
        </is>
      </c>
      <c r="E12" s="4" t="inlineStr">
        <is>
          <t xml:space="preserve"> </t>
        </is>
      </c>
      <c r="G12" s="4" t="inlineStr">
        <is>
          <t xml:space="preserve"> </t>
        </is>
      </c>
      <c r="H12" s="5" t="n">
        <v>-10278</v>
      </c>
      <c r="I12" s="4" t="inlineStr">
        <is>
          <t xml:space="preserve"> </t>
        </is>
      </c>
      <c r="J12" s="5" t="n">
        <v>-10278</v>
      </c>
    </row>
    <row r="13">
      <c r="A13" s="4" t="inlineStr">
        <is>
          <t>Fair value changes of amounts due to related party due to own credit risk</t>
        </is>
      </c>
      <c r="C13" s="4" t="inlineStr">
        <is>
          <t xml:space="preserve"> </t>
        </is>
      </c>
      <c r="E13" s="4" t="inlineStr">
        <is>
          <t xml:space="preserve"> </t>
        </is>
      </c>
      <c r="G13" s="4" t="inlineStr">
        <is>
          <t xml:space="preserve"> </t>
        </is>
      </c>
      <c r="H13" s="5" t="n">
        <v>1590</v>
      </c>
      <c r="I13" s="4" t="inlineStr">
        <is>
          <t xml:space="preserve"> </t>
        </is>
      </c>
      <c r="J13" s="5" t="n">
        <v>1590</v>
      </c>
    </row>
    <row r="14">
      <c r="A14" s="4" t="inlineStr">
        <is>
          <t>Balance at Dec. 31, 2021</t>
        </is>
      </c>
      <c r="C14" s="6" t="n">
        <v>2</v>
      </c>
      <c r="D14" s="4" t="inlineStr">
        <is>
          <t>[1]</t>
        </is>
      </c>
      <c r="E14" s="6" t="n">
        <v>-1025</v>
      </c>
      <c r="F14" s="4" t="inlineStr">
        <is>
          <t>[1]</t>
        </is>
      </c>
      <c r="G14" s="5" t="n">
        <v>3919</v>
      </c>
      <c r="H14" s="5" t="n">
        <v>-7797</v>
      </c>
      <c r="I14" s="5" t="n">
        <v>-1000288</v>
      </c>
      <c r="J14" s="5" t="n">
        <v>-1005189</v>
      </c>
    </row>
    <row r="15">
      <c r="A15" s="4" t="inlineStr">
        <is>
          <t>Balance (in Shares) at Dec. 31, 2021</t>
        </is>
      </c>
      <c r="B15" s="4" t="inlineStr">
        <is>
          <t>[1]</t>
        </is>
      </c>
      <c r="C15" s="5" t="n">
        <v>31780394</v>
      </c>
      <c r="E15" s="5" t="n">
        <v>-2885826</v>
      </c>
      <c r="G15" s="4" t="inlineStr">
        <is>
          <t xml:space="preserve"> </t>
        </is>
      </c>
      <c r="H15" s="4" t="inlineStr">
        <is>
          <t xml:space="preserve"> </t>
        </is>
      </c>
      <c r="I15" s="4" t="inlineStr">
        <is>
          <t xml:space="preserve"> </t>
        </is>
      </c>
      <c r="J15" s="4" t="inlineStr">
        <is>
          <t xml:space="preserve"> </t>
        </is>
      </c>
    </row>
    <row r="16">
      <c r="A16" s="4" t="inlineStr">
        <is>
          <t>Net loss</t>
        </is>
      </c>
      <c r="C16" s="4" t="inlineStr">
        <is>
          <t xml:space="preserve"> </t>
        </is>
      </c>
      <c r="D16" s="4" t="inlineStr">
        <is>
          <t>[1]</t>
        </is>
      </c>
      <c r="E16" s="4" t="inlineStr">
        <is>
          <t xml:space="preserve"> </t>
        </is>
      </c>
      <c r="F16" s="4" t="inlineStr">
        <is>
          <t>[1]</t>
        </is>
      </c>
      <c r="G16" s="4" t="inlineStr">
        <is>
          <t xml:space="preserve"> </t>
        </is>
      </c>
      <c r="H16" s="4" t="inlineStr">
        <is>
          <t xml:space="preserve"> </t>
        </is>
      </c>
      <c r="I16" s="5" t="n">
        <v>-91022</v>
      </c>
      <c r="J16" s="5" t="n">
        <v>-91022</v>
      </c>
    </row>
    <row r="17">
      <c r="A17" s="4" t="inlineStr">
        <is>
          <t>Share-based compensation</t>
        </is>
      </c>
      <c r="C17" s="4" t="inlineStr">
        <is>
          <t xml:space="preserve"> </t>
        </is>
      </c>
      <c r="D17" s="4" t="inlineStr">
        <is>
          <t>[1]</t>
        </is>
      </c>
      <c r="E17" s="4" t="inlineStr">
        <is>
          <t xml:space="preserve"> </t>
        </is>
      </c>
      <c r="F17" s="4" t="inlineStr">
        <is>
          <t>[1]</t>
        </is>
      </c>
      <c r="G17" s="5" t="n">
        <v>16208</v>
      </c>
      <c r="H17" s="4" t="inlineStr">
        <is>
          <t xml:space="preserve"> </t>
        </is>
      </c>
      <c r="I17" s="4" t="inlineStr">
        <is>
          <t xml:space="preserve"> </t>
        </is>
      </c>
      <c r="J17" s="5" t="n">
        <v>16208</v>
      </c>
    </row>
    <row r="18">
      <c r="A18" s="4" t="inlineStr">
        <is>
          <t>Share-based compensation (in Shares)</t>
        </is>
      </c>
      <c r="B18" s="4" t="inlineStr">
        <is>
          <t>[1]</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hares redemption value accretion</t>
        </is>
      </c>
      <c r="C19" s="4" t="inlineStr">
        <is>
          <t xml:space="preserve"> </t>
        </is>
      </c>
      <c r="E19" s="4" t="inlineStr">
        <is>
          <t xml:space="preserve"> </t>
        </is>
      </c>
      <c r="G19" s="5" t="n">
        <v>-20102</v>
      </c>
      <c r="H19" s="4" t="inlineStr">
        <is>
          <t xml:space="preserve"> </t>
        </is>
      </c>
      <c r="I19" s="5" t="n">
        <v>-168169</v>
      </c>
      <c r="J19" s="5" t="n">
        <v>-188271</v>
      </c>
    </row>
    <row r="20">
      <c r="A20" s="4" t="inlineStr">
        <is>
          <t>Re-designation from ordinary shares to Pre-A convertible redeemable preferred shares</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ign currency translation adjustment</t>
        </is>
      </c>
      <c r="C21" s="4" t="inlineStr">
        <is>
          <t xml:space="preserve"> </t>
        </is>
      </c>
      <c r="E21" s="4" t="inlineStr">
        <is>
          <t xml:space="preserve"> </t>
        </is>
      </c>
      <c r="G21" s="4" t="inlineStr">
        <is>
          <t xml:space="preserve"> </t>
        </is>
      </c>
      <c r="H21" s="5" t="n">
        <v>8207</v>
      </c>
      <c r="I21" s="4" t="inlineStr">
        <is>
          <t xml:space="preserve"> </t>
        </is>
      </c>
      <c r="J21" s="5" t="n">
        <v>8207</v>
      </c>
    </row>
    <row r="22">
      <c r="A22" s="4" t="inlineStr">
        <is>
          <t>Fair value changes of amounts due to related party due to own credit risk</t>
        </is>
      </c>
      <c r="C22" s="4" t="inlineStr">
        <is>
          <t xml:space="preserve"> </t>
        </is>
      </c>
      <c r="E22" s="4" t="inlineStr">
        <is>
          <t xml:space="preserve"> </t>
        </is>
      </c>
      <c r="G22" s="4" t="inlineStr">
        <is>
          <t xml:space="preserve"> </t>
        </is>
      </c>
      <c r="H22" s="5" t="n">
        <v>-476</v>
      </c>
      <c r="I22" s="4" t="inlineStr">
        <is>
          <t xml:space="preserve"> </t>
        </is>
      </c>
      <c r="J22" s="5" t="n">
        <v>-476</v>
      </c>
    </row>
    <row r="23">
      <c r="A23" s="4" t="inlineStr">
        <is>
          <t>Balance at Dec. 31, 2022</t>
        </is>
      </c>
      <c r="C23" s="6" t="n">
        <v>2</v>
      </c>
      <c r="D23" s="4" t="inlineStr">
        <is>
          <t>[1]</t>
        </is>
      </c>
      <c r="E23" s="6" t="n">
        <v>-1025</v>
      </c>
      <c r="F23" s="4" t="inlineStr">
        <is>
          <t>[1]</t>
        </is>
      </c>
      <c r="G23" s="5" t="n">
        <v>25</v>
      </c>
      <c r="H23" s="5" t="n">
        <v>-66</v>
      </c>
      <c r="I23" s="5" t="n">
        <v>-1259479</v>
      </c>
      <c r="J23" s="5" t="n">
        <v>-1260543</v>
      </c>
    </row>
    <row r="24">
      <c r="A24" s="4" t="inlineStr">
        <is>
          <t>Balance (in Shares) at Dec. 31, 2022</t>
        </is>
      </c>
      <c r="B24" s="4" t="inlineStr">
        <is>
          <t>[1]</t>
        </is>
      </c>
      <c r="C24" s="5" t="n">
        <v>31780394</v>
      </c>
      <c r="E24" s="5" t="n">
        <v>-2885826</v>
      </c>
      <c r="G24" s="4" t="inlineStr">
        <is>
          <t xml:space="preserve"> </t>
        </is>
      </c>
      <c r="H24" s="4" t="inlineStr">
        <is>
          <t xml:space="preserve"> </t>
        </is>
      </c>
      <c r="I24" s="4" t="inlineStr">
        <is>
          <t xml:space="preserve"> </t>
        </is>
      </c>
      <c r="J24" s="4" t="inlineStr">
        <is>
          <t xml:space="preserve"> </t>
        </is>
      </c>
    </row>
    <row r="25">
      <c r="A25" s="4" t="inlineStr">
        <is>
          <t>Net loss</t>
        </is>
      </c>
      <c r="C25" s="4" t="inlineStr">
        <is>
          <t xml:space="preserve"> </t>
        </is>
      </c>
      <c r="D25" s="4" t="inlineStr">
        <is>
          <t>[1]</t>
        </is>
      </c>
      <c r="E25" s="4" t="inlineStr">
        <is>
          <t xml:space="preserve"> </t>
        </is>
      </c>
      <c r="F25" s="4" t="inlineStr">
        <is>
          <t>[1]</t>
        </is>
      </c>
      <c r="G25" s="4" t="inlineStr">
        <is>
          <t xml:space="preserve"> </t>
        </is>
      </c>
      <c r="H25" s="4" t="inlineStr">
        <is>
          <t xml:space="preserve"> </t>
        </is>
      </c>
      <c r="I25" s="5" t="n">
        <v>-159590</v>
      </c>
      <c r="J25" s="5" t="n">
        <v>-159590</v>
      </c>
    </row>
    <row r="26">
      <c r="A26" s="4" t="inlineStr">
        <is>
          <t>Share-based compensation</t>
        </is>
      </c>
      <c r="C26" s="4" t="inlineStr">
        <is>
          <t xml:space="preserve"> </t>
        </is>
      </c>
      <c r="D26" s="4" t="inlineStr">
        <is>
          <t>[1]</t>
        </is>
      </c>
      <c r="E26" s="4" t="inlineStr">
        <is>
          <t xml:space="preserve"> </t>
        </is>
      </c>
      <c r="F26" s="4" t="inlineStr">
        <is>
          <t>[1]</t>
        </is>
      </c>
      <c r="G26" s="5" t="n">
        <v>109983</v>
      </c>
      <c r="H26" s="4" t="inlineStr">
        <is>
          <t xml:space="preserve"> </t>
        </is>
      </c>
      <c r="I26" s="4" t="inlineStr">
        <is>
          <t xml:space="preserve"> </t>
        </is>
      </c>
      <c r="J26" s="5" t="n">
        <v>109983</v>
      </c>
    </row>
    <row r="27">
      <c r="A27" s="4" t="inlineStr">
        <is>
          <t>Share-based compensation (in Shares)</t>
        </is>
      </c>
      <c r="B27" s="4" t="inlineStr">
        <is>
          <t>[1]</t>
        </is>
      </c>
      <c r="C27" s="5" t="n">
        <v>1500</v>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rdinary share issuance</t>
        </is>
      </c>
      <c r="C28" s="4" t="inlineStr">
        <is>
          <t xml:space="preserve"> </t>
        </is>
      </c>
      <c r="D28" s="4" t="inlineStr">
        <is>
          <t>[1]</t>
        </is>
      </c>
      <c r="E28" s="4" t="inlineStr">
        <is>
          <t xml:space="preserve"> </t>
        </is>
      </c>
      <c r="F28" s="4" t="inlineStr">
        <is>
          <t>[1]</t>
        </is>
      </c>
      <c r="G28" s="5" t="n">
        <v>18930</v>
      </c>
      <c r="H28" s="4" t="inlineStr">
        <is>
          <t xml:space="preserve"> </t>
        </is>
      </c>
      <c r="I28" s="5" t="n">
        <v>-18930</v>
      </c>
      <c r="J28" s="4" t="inlineStr">
        <is>
          <t xml:space="preserve"> </t>
        </is>
      </c>
    </row>
    <row r="29">
      <c r="A29" s="4" t="inlineStr">
        <is>
          <t>Ordinary share issuance (in Shares)</t>
        </is>
      </c>
      <c r="B29" s="4" t="inlineStr">
        <is>
          <t>[1]</t>
        </is>
      </c>
      <c r="C29" s="5" t="n">
        <v>1317874</v>
      </c>
      <c r="E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hares redemption value accretion</t>
        </is>
      </c>
      <c r="C30" s="4" t="inlineStr">
        <is>
          <t xml:space="preserve"> </t>
        </is>
      </c>
      <c r="E30" s="4" t="inlineStr">
        <is>
          <t xml:space="preserve"> </t>
        </is>
      </c>
      <c r="G30" s="5" t="n">
        <v>-86347</v>
      </c>
      <c r="H30" s="4" t="inlineStr">
        <is>
          <t xml:space="preserve"> </t>
        </is>
      </c>
      <c r="I30" s="5" t="n">
        <v>-675822</v>
      </c>
      <c r="J30" s="5" t="n">
        <v>-762169</v>
      </c>
    </row>
    <row r="31">
      <c r="A31" s="4" t="inlineStr">
        <is>
          <t>Conversion of Preferred Shares to Class A ordinary shares</t>
        </is>
      </c>
      <c r="C31" s="6" t="n">
        <v>3</v>
      </c>
      <c r="D31" s="4" t="inlineStr">
        <is>
          <t>[1]</t>
        </is>
      </c>
      <c r="E31" s="4" t="inlineStr">
        <is>
          <t xml:space="preserve"> </t>
        </is>
      </c>
      <c r="F31" s="4" t="inlineStr">
        <is>
          <t>[1]</t>
        </is>
      </c>
      <c r="G31" s="5" t="n">
        <v>2321047</v>
      </c>
      <c r="H31" s="4" t="inlineStr">
        <is>
          <t xml:space="preserve"> </t>
        </is>
      </c>
      <c r="I31" s="4" t="inlineStr">
        <is>
          <t xml:space="preserve"> </t>
        </is>
      </c>
      <c r="J31" s="5" t="n">
        <v>2321050</v>
      </c>
    </row>
    <row r="32">
      <c r="A32" s="4" t="inlineStr">
        <is>
          <t>Conversion of Preferred Shares to Class A ordinary shares (in Shares)</t>
        </is>
      </c>
      <c r="B32" s="4" t="inlineStr">
        <is>
          <t>[1]</t>
        </is>
      </c>
      <c r="C32" s="5" t="n">
        <v>35190468</v>
      </c>
      <c r="E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IPE financing – Prime Impact Cayman LLC (the “Sponsor”)</t>
        </is>
      </c>
      <c r="C33" s="4" t="inlineStr">
        <is>
          <t xml:space="preserve"> </t>
        </is>
      </c>
      <c r="D33" s="4" t="inlineStr">
        <is>
          <t>[1]</t>
        </is>
      </c>
      <c r="E33" s="4" t="inlineStr">
        <is>
          <t xml:space="preserve"> </t>
        </is>
      </c>
      <c r="F33" s="4" t="inlineStr">
        <is>
          <t>[1]</t>
        </is>
      </c>
      <c r="G33" s="5" t="n">
        <v>8609</v>
      </c>
      <c r="H33" s="4" t="inlineStr">
        <is>
          <t xml:space="preserve"> </t>
        </is>
      </c>
      <c r="I33" s="4" t="inlineStr">
        <is>
          <t xml:space="preserve"> </t>
        </is>
      </c>
      <c r="J33" s="5" t="n">
        <v>8609</v>
      </c>
    </row>
    <row r="34">
      <c r="A34" s="4" t="inlineStr">
        <is>
          <t>PIPE financing – Prime Impact Cayman LLC (the “Sponsor”) (in Shares)</t>
        </is>
      </c>
      <c r="B34" s="4" t="inlineStr">
        <is>
          <t>[1]</t>
        </is>
      </c>
      <c r="C34" s="5" t="n">
        <v>634228</v>
      </c>
      <c r="E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IPE financing – World Dynamic Limited</t>
        </is>
      </c>
      <c r="C35" s="4" t="inlineStr">
        <is>
          <t xml:space="preserve"> </t>
        </is>
      </c>
      <c r="D35" s="4" t="inlineStr">
        <is>
          <t>[1]</t>
        </is>
      </c>
      <c r="E35" s="4" t="inlineStr">
        <is>
          <t xml:space="preserve"> </t>
        </is>
      </c>
      <c r="F35" s="4" t="inlineStr">
        <is>
          <t>[1]</t>
        </is>
      </c>
      <c r="G35" s="5" t="n">
        <v>93436</v>
      </c>
      <c r="H35" s="4" t="inlineStr">
        <is>
          <t xml:space="preserve"> </t>
        </is>
      </c>
      <c r="I35" s="4" t="inlineStr">
        <is>
          <t xml:space="preserve"> </t>
        </is>
      </c>
      <c r="J35" s="5" t="n">
        <v>93436</v>
      </c>
    </row>
    <row r="36">
      <c r="A36" s="4" t="inlineStr">
        <is>
          <t>PIPE financing – World Dynamic Limited (in Shares)</t>
        </is>
      </c>
      <c r="B36" s="4" t="inlineStr">
        <is>
          <t>[1]</t>
        </is>
      </c>
      <c r="C36" s="5" t="n">
        <v>1300000</v>
      </c>
      <c r="E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IPE financing – Goldrock Holdings Limited</t>
        </is>
      </c>
      <c r="C37" s="4" t="inlineStr">
        <is>
          <t xml:space="preserve"> </t>
        </is>
      </c>
      <c r="D37" s="4" t="inlineStr">
        <is>
          <t>[1]</t>
        </is>
      </c>
      <c r="E37" s="4" t="inlineStr">
        <is>
          <t xml:space="preserve"> </t>
        </is>
      </c>
      <c r="F37" s="4" t="inlineStr">
        <is>
          <t>[1]</t>
        </is>
      </c>
      <c r="G37" s="5" t="n">
        <v>35863</v>
      </c>
      <c r="H37" s="4" t="inlineStr">
        <is>
          <t xml:space="preserve"> </t>
        </is>
      </c>
      <c r="I37" s="4" t="inlineStr">
        <is>
          <t xml:space="preserve"> </t>
        </is>
      </c>
      <c r="J37" s="5" t="n">
        <v>35863</v>
      </c>
    </row>
    <row r="38">
      <c r="A38" s="4" t="inlineStr">
        <is>
          <t>PIPE financing – Goldrock Holdings Limited (in Shares)</t>
        </is>
      </c>
      <c r="B38" s="4" t="inlineStr">
        <is>
          <t>[1]</t>
        </is>
      </c>
      <c r="C38" s="5" t="n">
        <v>500000</v>
      </c>
      <c r="E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pitalization of PIPE financing costs</t>
        </is>
      </c>
      <c r="C39" s="4" t="inlineStr">
        <is>
          <t xml:space="preserve"> </t>
        </is>
      </c>
      <c r="D39" s="4" t="inlineStr">
        <is>
          <t>[1]</t>
        </is>
      </c>
      <c r="E39" s="4" t="inlineStr">
        <is>
          <t xml:space="preserve"> </t>
        </is>
      </c>
      <c r="F39" s="4" t="inlineStr">
        <is>
          <t>[1]</t>
        </is>
      </c>
      <c r="G39" s="5" t="n">
        <v>-4953</v>
      </c>
      <c r="H39" s="4" t="inlineStr">
        <is>
          <t xml:space="preserve"> </t>
        </is>
      </c>
      <c r="I39" s="4" t="inlineStr">
        <is>
          <t xml:space="preserve"> </t>
        </is>
      </c>
      <c r="J39" s="5" t="n">
        <v>-4953</v>
      </c>
    </row>
    <row r="40">
      <c r="A40" s="4" t="inlineStr">
        <is>
          <t>Capitalization of PIPE financing costs (in Shares)</t>
        </is>
      </c>
      <c r="B40" s="4" t="inlineStr">
        <is>
          <t>[1]</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erse Recapitalization transaction</t>
        </is>
      </c>
      <c r="C41" s="4" t="inlineStr">
        <is>
          <t xml:space="preserve"> </t>
        </is>
      </c>
      <c r="D41" s="4" t="inlineStr">
        <is>
          <t>[1]</t>
        </is>
      </c>
      <c r="E41" s="4" t="inlineStr">
        <is>
          <t xml:space="preserve"> </t>
        </is>
      </c>
      <c r="F41" s="4" t="inlineStr">
        <is>
          <t>[1]</t>
        </is>
      </c>
      <c r="G41" s="5" t="n">
        <v>-4720</v>
      </c>
      <c r="H41" s="4" t="inlineStr">
        <is>
          <t xml:space="preserve"> </t>
        </is>
      </c>
      <c r="I41" s="4" t="inlineStr">
        <is>
          <t xml:space="preserve"> </t>
        </is>
      </c>
      <c r="J41" s="5" t="n">
        <v>-4720</v>
      </c>
    </row>
    <row r="42">
      <c r="A42" s="4" t="inlineStr">
        <is>
          <t>Reverse Recapitalization transaction (in Shares)</t>
        </is>
      </c>
      <c r="B42" s="4" t="inlineStr">
        <is>
          <t>[1]</t>
        </is>
      </c>
      <c r="C42" s="5" t="n">
        <v>4716245</v>
      </c>
      <c r="E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designation from ordinary shares to Pre-A convertible redeemable preferred shares</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oreign currency translation adjustment</t>
        </is>
      </c>
      <c r="C44" s="4" t="inlineStr">
        <is>
          <t xml:space="preserve"> </t>
        </is>
      </c>
      <c r="E44" s="4" t="inlineStr">
        <is>
          <t xml:space="preserve"> </t>
        </is>
      </c>
      <c r="G44" s="4" t="inlineStr">
        <is>
          <t xml:space="preserve"> </t>
        </is>
      </c>
      <c r="H44" s="5" t="n">
        <v>1621</v>
      </c>
      <c r="I44" s="4" t="inlineStr">
        <is>
          <t xml:space="preserve"> </t>
        </is>
      </c>
      <c r="J44" s="5" t="n">
        <v>1621</v>
      </c>
    </row>
    <row r="45">
      <c r="A45" s="4" t="inlineStr">
        <is>
          <t>Fair value changes of amounts due to related party due to own credit risk</t>
        </is>
      </c>
      <c r="C45" s="4" t="inlineStr">
        <is>
          <t xml:space="preserve"> </t>
        </is>
      </c>
      <c r="E45" s="4" t="inlineStr">
        <is>
          <t xml:space="preserve"> </t>
        </is>
      </c>
      <c r="G45" s="4" t="inlineStr">
        <is>
          <t xml:space="preserve"> </t>
        </is>
      </c>
      <c r="H45" s="5" t="n">
        <v>-405</v>
      </c>
      <c r="I45" s="4" t="inlineStr">
        <is>
          <t xml:space="preserve"> </t>
        </is>
      </c>
      <c r="J45" s="5" t="n">
        <v>-405</v>
      </c>
    </row>
    <row r="46">
      <c r="A46" s="4" t="inlineStr">
        <is>
          <t>Balance at Dec. 31, 2023</t>
        </is>
      </c>
      <c r="C46" s="6" t="n">
        <v>5</v>
      </c>
      <c r="D46" s="4" t="inlineStr">
        <is>
          <t>[1]</t>
        </is>
      </c>
      <c r="E46" s="6" t="n">
        <v>-1025</v>
      </c>
      <c r="F46" s="4" t="inlineStr">
        <is>
          <t>[1]</t>
        </is>
      </c>
      <c r="G46" s="6" t="n">
        <v>2491873</v>
      </c>
      <c r="H46" s="6" t="n">
        <v>1150</v>
      </c>
      <c r="I46" s="6" t="n">
        <v>-2113821</v>
      </c>
      <c r="J46" s="6" t="n">
        <v>378182</v>
      </c>
    </row>
    <row r="47">
      <c r="A47" s="4" t="inlineStr">
        <is>
          <t>Balance (in Shares) at Dec. 31, 2023</t>
        </is>
      </c>
      <c r="B47" s="4" t="inlineStr">
        <is>
          <t>[1]</t>
        </is>
      </c>
      <c r="C47" s="5" t="n">
        <v>75440709</v>
      </c>
      <c r="E47" s="5" t="n">
        <v>-2885826</v>
      </c>
      <c r="G47" s="4" t="inlineStr">
        <is>
          <t xml:space="preserve"> </t>
        </is>
      </c>
      <c r="H47" s="4" t="inlineStr">
        <is>
          <t xml:space="preserve"> </t>
        </is>
      </c>
      <c r="I47" s="4" t="inlineStr">
        <is>
          <t xml:space="preserve"> </t>
        </is>
      </c>
      <c r="J47" s="4" t="inlineStr">
        <is>
          <t xml:space="preserve"> </t>
        </is>
      </c>
    </row>
    <row r="48"/>
    <row r="49">
      <c r="A49" s="4" t="inlineStr">
        <is>
          <t>[1] Shares outstanding for all periods reflect the adjustment
for Reverse Recapitalization (Note 3).</t>
        </is>
      </c>
    </row>
  </sheetData>
  <mergeCells count="5">
    <mergeCell ref="A1:B1"/>
    <mergeCell ref="C1:D1"/>
    <mergeCell ref="E1:F1"/>
    <mergeCell ref="A48:I48"/>
    <mergeCell ref="A49:I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employee welfare benefits expenses</t>
        </is>
      </c>
      <c r="B4" s="4" t="inlineStr">
        <is>
          <t xml:space="preserve">For the years ended
2021* 2022* 2023
RMB RMB RMB
Contributions to medical and pension schemes 17,143 20,842 21,095
Other employee benefits 5,857 7,227 6,726
Total 23,000 28,069 27,821
* The amounts of “Contributions to medical and pension schemes”
and “Other employee benefits” for the years ended December 31, 2021 and 2022 have been revised to correct for a formula error
in the preparation of this disclosure. The errors in 2021 and 2022 were disclosure only and did not have any impact to the previously
reported consolidated results of operations, financial position, or cash flows.
For the years ended
2021 2022
As Adjustment As As Adjustment As
RMB RMB
Contributions to medical and pension schemes 8,612 8,531 17,143 10,376 10,466 20,842
Other employee benefits 1,452 4,405 5,857 1,990 5,237 7,227
Total 10,064 12,936 23,000 12,366 15,703 28,0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bstract]</t>
        </is>
      </c>
      <c r="B3" s="4" t="inlineStr">
        <is>
          <t xml:space="preserve"> </t>
        </is>
      </c>
    </row>
    <row r="4">
      <c r="A4" s="4" t="inlineStr">
        <is>
          <t>Schedule of Option Pricing Model and Adopted Fair Value Per Share</t>
        </is>
      </c>
      <c r="B4" s="4" t="inlineStr">
        <is>
          <t>The Group uses binomial option
pricing model and adopted fair value per share of ordinary share to determine fair value of the share-based awards. The estimated fair
value of each option or each restricted share granted is estimated on the date of grant using the binomial option-pricing model or fair
value per share of ordinary share with the following assumptions:
For the years ended December 31,
Options* 2021 2022 2023
Fair value per share (US$) 3.81-5.58 * 6.33-6.37
Discount rate (after tax) 16.50%-18.00% * Not
applicable
Risk-free interest rate 1.66% * 3.88%
Expected volatility 42.05%-54.06% * 64.2%
Contractual term (in years) 10 * 10
Discount for lack of marketability (“DLOM”) 7.00%-12.00% * Not applicable
* There were no grants for options for the year ended December
31, 2022.
For the years ended December 31,
Restricted shares 2021 2022 2023 (prior to the Business Combination)
Fair value per share (US$) 3.81-5.58 3.81-4.08 4.90-5.45
Discount rate (after tax) 16.50%-18.00% 16.5% 15.0%-16.0%
Discount for lack of marketability (“DLOM”) 7.00%-12.00% 10% 5%-10%</t>
        </is>
      </c>
    </row>
    <row r="5">
      <c r="A5" s="4" t="inlineStr">
        <is>
          <t>Schedule of Stock Options Activities</t>
        </is>
      </c>
      <c r="B5" s="4" t="inlineStr">
        <is>
          <t>The following table presents
a summary of the Company’s stock options activities for the years ended December 31, 2021, 2022 and 2023.
Number of Options Outstanding* Weighted Weighted average Aggregated
Employees Consultant Total price contractual life intrinsic value
(in thousands) (in thousands) (in thousands) US$ (in years) RMB in thousands
Outstanding at January 1, 2021 8,562 331 8,893 2.0163 6.76 65,574
Granted 547 - 547 8.0748 - -
Forfeited (1,433 ) - (1,433 ) 5.3355 - -
Outstanding at December 31, 2021 7,676 331 8,007 1.8362 5.69 65,574
Exercisable as of December 31, 2021 7,676 331 8,007 1.8362 5.69 65,574
Outstanding at January 1, 2022 7,676 331 8,007 1.8362 5.69 65,574
Forfeited (58 ) - (58 ) 8.0885 - -
Outstanding at December 31, 2022 7,618 331 7,949 1.7905 4.67 65,572
Exercisable as of December 31, 2022 7,618 331 7,949 1.7905 4.67 65,572
Outstanding at January 1, 2023 7,618 331 7,949 1.7905 4.67 65,572
Replacement (7,545 ) (331 ) (7,876 ) 1.3119 - -
Granted 528 - 528 0.1000 - -
Forfeited (28 ) - (28 ) 8.1954 - -
Outstanding at December 31, 2023 573 - 573 0.6675 9.73 23,775
Exercisable as of December 31, 2023 295 - 295 1.1978 9.48 11,367
* Shares outstanding for all periods reflect the adjustment
for Reverse Recapitalization (Note 3).</t>
        </is>
      </c>
    </row>
    <row r="6">
      <c r="A6" s="4" t="inlineStr">
        <is>
          <t>Schedule of Restricted Share Activities</t>
        </is>
      </c>
      <c r="B6" s="4" t="inlineStr">
        <is>
          <t>The following table
sets forth the summary of restricted share activities for the years ended December 31, 2021, 2022 and 2023:
Number of Restricted Weighted-Average Grant Date Fair Value
(in thousands) (US$)
Unvested as of January 1, 2021 546 4.3444
Awarded 997 5.0346
Vested (340 ) 4.5173
Forfeited (3 ) 4.6634
Outstanding at December 31, 2021 1,200 4.8681
Unvested as of January 1, 2022 1,200 4.8681
Awarded 124 3.9252
Vested (498 ) 4.7458
Forfeited (40 ) 3.9504
Outstanding at December 31, 2022 786 4.8435
Unvested as of January 1, 2023 786 4.8435
Replacement 7,876 4.9821
Awarded 703 6.4017
Vested (8,938 ) 5.0743
Forfeited (97 ) 5.5168
Outstanding at December 31, 2023 330 5.0233
* Shares outstanding for all periods reflect the adjustment
for Reverse Recapitalization (Note 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 [Abstract]</t>
        </is>
      </c>
      <c r="B3" s="4" t="inlineStr">
        <is>
          <t xml:space="preserve"> </t>
        </is>
      </c>
    </row>
    <row r="4">
      <c r="A4" s="4" t="inlineStr">
        <is>
          <t>Schedule of Basic and Diluted Net Loss Per Share</t>
        </is>
      </c>
      <c r="B4" s="4" t="inlineStr">
        <is>
          <t>The following table sets
forth the computation of basic and diluted net loss per share for the years ended December 31, 2021, 2022 and 2023:
For the years ended December 31,
2021 2022 2023
Numerator:
Net loss (146,461 ) (91,022 ) (159,590 )
Less: accretions to preferred shares redemption value 101,467 (188,271 ) (762,169 )
Net loss attributable to Cheche’s ordinary shareholders (44,994 ) (279,293 ) (921,759 )
Denominator:
Weighted average number of ordinary shares outstanding, basic 33,831,133 31,780,394 45,415,205
Weighted average number of ordinary shares outstanding, diluted* 33,831,133 31,780,394 45,415,205
Basic net loss per share attributable to Cheche’s ordinary shareholders (1.33 ) (8.79 ) (20.30 )
Diluted net loss per share attributable to Cheche’s ordinary shareholders (1.33 ) (8.79 ) (20.30 )
* For the years ended December 31, 2021, 2022 and 2023, the
Company had potential ordinary shares, including preferred shares, restricted shares and share options. On a weighted average basis,
28,672,636, 35,185,538 and 24,777,946 preferred shares, 941,263, 1,032,167 and 523,097 restricted shares, and 8,202,538, 7,975,942 and
822,952 share options were excluded from the computation of diluted net loss per ordinary share because including them would have had
an anti-dilutive effect for the years ended December 31, 2021, 2022 and 2023,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ies of the Group and their Relationships</t>
        </is>
      </c>
      <c r="B4" s="4" t="inlineStr">
        <is>
          <t>The table below sets major
related parties of the Group and their relationships with the Group:
Entity or individual name Relationship with the Group
Mr. Lei Zhang Founder, Chairman of the Board of Directors and CEO
Fanhua Group Shareholder of the Company
(a) The related party transactions entered into during the years ended December 31, 2021, 2022 and 2023 were
as follows:</t>
        </is>
      </c>
    </row>
    <row r="5">
      <c r="A5" s="4" t="inlineStr">
        <is>
          <t>Schedule of Related Party Transaction</t>
        </is>
      </c>
      <c r="B5" s="4" t="inlineStr">
        <is>
          <t>The related party transactions entered into during the years ended December 31, 2021, 2022 and 2023 were
as follows:
For the years ended December 31,
Significant transactions with related parties 2021 2022 2023
RMB RMB RMB
Repayment of borrowings from related party
Mr. Lei Zhang (i) (15,000 ) - -
Fanhua Group (ii) (13,000 ) - (12,610 )
(b) The outstanding balance due to related parties as of December 31, 2022 and 2023 were as follows:
As of December 31,
Balances with related parties 2022 2023
RMB RMB
Amounts due to related parties
Fanhua Group 59,932 55,251 (i) For the years ended December 31, 2021, the Group was granted an
RMB10.0 million credit facility from Bank of Nanjing that expired on April 22, 2021 to support its operations, which was guaranteed by
Cheche Insurance and Mr. Lei Zhang. Please see Note 10(1) for additional details. (ii)
Corporate borrowings from Fanhua Group</t>
        </is>
      </c>
    </row>
    <row r="6">
      <c r="A6" s="4" t="inlineStr">
        <is>
          <t>Schedule of Estimate the Fair Value of the Corporate Borrowings</t>
        </is>
      </c>
      <c r="B6" s="4" t="inlineStr">
        <is>
          <t>The Group utilized the following assumptions to estimate the fair value of the Corporate borrowings:
As of December 31,
2021 2022 2023
Discount rate 15.01 % 12.70 % 11.87 %</t>
        </is>
      </c>
    </row>
    <row r="7">
      <c r="A7" s="4" t="inlineStr">
        <is>
          <t>Schedule of Corporate Borrowings</t>
        </is>
      </c>
      <c r="B7" s="4" t="inlineStr">
        <is>
          <t xml:space="preserve">The movement
of Corporate borrowings from Fanhua Group is as follows:
Corporate Borrowings
RMB
Balance as of January 1, 2021 56,353
Change in fair value 11,242
Change in other comprehensive income (1,590 )
Repayment of amounts due to related party (13,000 )
Balance as of December 31, 2021 53,005
Balance as of January 1, 2022 53,005
Change in fair value 6,451
Change in other comprehensive income 476
Balance as of December 31, 2022 59,932
Balance as of January 1, 2023 59,932
Change in fair value 7,524
Change in other comprehensive income 405
Repayment of amounts due to related party (12,610 )
Balance as of December 31, 2023 55,25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 [Abstract]</t>
        </is>
      </c>
      <c r="B3" s="4" t="inlineStr">
        <is>
          <t xml:space="preserve"> </t>
        </is>
      </c>
    </row>
    <row r="4">
      <c r="A4" s="4" t="inlineStr">
        <is>
          <t>Schedule of Financial Liabilities Measured and Recorded at Fair Value on Recurring Basis</t>
        </is>
      </c>
      <c r="B4" s="4" t="inlineStr">
        <is>
          <t xml:space="preserve">The following table summarizes
the Company’s financial liabilities measured and recorded at fair value on recurring basis as of December 31, 2022 and 2023:
As of December 31, 2022
Active Market (Level 1) Observable Input (Level 2) Unobservable Input (Level 3) Total
RMB RMB RMB RMB
Liabilities:
Warrant - - 1,045 1,045
Corporate borrowings from Fanhua Group - - 59,932 59,932
As of December 31, 2023
Active Market Observable Input Unobservable Input Total
RMB RMB RMB RMB
Liabilities:
Warrant 5,419 - 850 6,269
Corporate borrowings from Fanhua Group - - 55,251 55,25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 Condensed Financial Statements of the Parent Company (Tables) - Parent Company [Member]</t>
        </is>
      </c>
      <c r="B1" s="2" t="inlineStr">
        <is>
          <t>12 Months Ended</t>
        </is>
      </c>
    </row>
    <row r="2">
      <c r="B2" s="2" t="inlineStr">
        <is>
          <t>Dec. 31, 2023</t>
        </is>
      </c>
    </row>
    <row r="3">
      <c r="A3" s="3" t="inlineStr">
        <is>
          <t>Additional Information — Condensed Financial Statements of the Parent Company (Tables) [Line Items]</t>
        </is>
      </c>
      <c r="B3" s="4" t="inlineStr">
        <is>
          <t xml:space="preserve"> </t>
        </is>
      </c>
    </row>
    <row r="4">
      <c r="A4" s="4" t="inlineStr">
        <is>
          <t>Schedule of Condensed Statements of Operations and Comprehensive Loss</t>
        </is>
      </c>
      <c r="B4" s="4" t="inlineStr">
        <is>
          <t xml:space="preserve">Condensed statements of operations and comprehensive
loss:
For the years ended December 31,
2021 2022 2023
RMB RMB RMB
Operating expenses:
General and administrative expenses (15,135 ) (13,787 ) (14,272 )
Total operating expense (15,135 ) (13,787 ) (14,272 )
Other expense
Interest income from VIE 971 1,692 1,790
Share of loss of subsidiaries, VIE and subsidiaries of VIE (131,142 ) (77,878 ) (149,974 )
Others, net (1,152 ) (1,049 ) 3,024
Loss before income tax (146,458 ) (91,022 ) (159,432 )
Income tax expense (3 ) - (158 )
Net loss (146,461 ) (91,022 ) (159,590 )
Accretions to preferred shares redemption value 101,467 (188,271 ) (762,169 )
Net loss attributable to Cheche’s ordinary shareholders (44,994 ) (279,293 ) (921,759 )
Net loss (146,461 ) (91,022 ) (159,590 )
Other comprehensive loss:
Foreign currency translation adjustment, net of nil tax (10,278 ) 8,207 1,621
Fair value changes of amounts due to related party due to own credit risk 1,590 (476 ) (405 )
Total comprehensive loss (155,149 ) (83,291 ) (158,374 )
Accretions to preferred shares redemption value 101,467 (188,271 ) (762,169 )
Total comprehensive loss to Cheche’s ordinary shareholders (53,682 ) (271,562 ) (920,543 ) </t>
        </is>
      </c>
    </row>
    <row r="5">
      <c r="A5" s="4" t="inlineStr">
        <is>
          <t>Schedule of Condensed Balance Sheets</t>
        </is>
      </c>
      <c r="B5" s="4" t="inlineStr">
        <is>
          <t xml:space="preserve">Condensed balance sheets:
As of December 31, As of December 31,
2022 2023
RMB RMB
Current assets:
Cash and cash equivalents 1,008 119,033
Amount due from the subsidiaries of the Group - 1,520
Prepayments and other current assets 287 1,118
Total current assets 1,295 121,671
Non-current assets:
Other non-current assets - 4,149
Amounts due from the subsidiaries of the Group 639,110 638,290
Total non-current assets 639,110 642,439
TOTAL ASSETS 640,405 764,110
Current liabilities:
Accrued expenses and other current liabilities 27,899 11,310
Warrant 1,045 850
Deficit in subsidiaries, VIE and subsidiaries of VIE 313,123 365,377
Amounts due to the subsidiaries of the Group - 2,972
Total current liabilities 342,067 380,509
Non-current liabilities:
Warrant - 5,419
Total non-current liabilities - 5,419
Total liabilities 342,067 385,928
Mezzanine equity
Convertible redeemable preferred shares 1,558,881 -
Total mezzanine equity: 1,558,881 -
Shareholders’ (deficit)/equity:
Ordinary shares * 2 5
Treasury stock* (1,025 ) (1,025 )
Additional paid-in capital* 25 2,491,873
Accumulated deficit (1,259,479 ) (2,113,821 )
Accumulated other comprehensive loss (66 ) 1,150
Total shareholders’ (deficit)/equity (1,260,543 ) 378,182
TOTAL LIABILITIES, MEZZANINE EQUITY AND SHAREHOLDERS’ (DEFICIT)/EQUITY 640,405 764,110
* Shares outstanding for all periods reflect the adjustment
for Reverse Recapitalization (Note 3). </t>
        </is>
      </c>
    </row>
    <row r="6">
      <c r="A6" s="4" t="inlineStr">
        <is>
          <t>Schedule of Condensed Statements of Cash Flows</t>
        </is>
      </c>
      <c r="B6" s="4" t="inlineStr">
        <is>
          <t xml:space="preserve">Condensed statements of cash flows:
For the years ended December 31,
2021 2022 2023
RMB RMB RMB
Net cash used in operating activities (22,275 ) (6,352 ) (20,885 )
Cash flows from investing activities
Cash paid for investments in subsidiaries, VIE and subsidiaries of VIE (304,759 ) (172,030 ) -
Placement of short-term investments (63,757 ) - -
Cash received from maturities of short-term investments - 63,757 -
Net cash used in investing activities (368,516 ) (108,273 ) -
Cash flows from financing activities
Proceeds from issuance of ordinary shares 633,847 - -
Proceeds from PIPE financing – Prime Impact Cayman LLC - - 8,609
Proceeds from PIPE financing – World Dynamic Limited - - 93,436
Proceeds from PIPE financing – Goldrock Holdings Limited - - 35,863
Cash payment for redemption of Series C convertible redeemable preferred shares - (137,202 ) -
Cash received from long-term borrowings from a third party 19,127 - -
Cash repayments of long-term borrowings to a third party (7,287 ) (11,840 ) -
Net cash generated from/(used in) financing activities 645,687 (149,042 ) 137,908
Effect of exchange rate changes on cash and cash equivalents and restricted cash (2,958 ) 11,725 1,002
Net increase/(decrease) in cash and cash equivalents and restricted cash 251,938 (251,942 ) 118,025
Cash and cash equivalents at beginning of the year 1,012 252,950 1,008
Cash and cash equivalents and restricted cash at end of the year 252,950 1,008 119,03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Organization and Principal Activities (Details) ¥ in Thousands, $ in Millions</t>
        </is>
      </c>
      <c r="D1" s="2" t="inlineStr">
        <is>
          <t>12 Months Ended</t>
        </is>
      </c>
    </row>
    <row r="2">
      <c r="B2" s="2" t="inlineStr">
        <is>
          <t>Sep. 30, 2023 CNY (¥)</t>
        </is>
      </c>
      <c r="C2" s="2" t="inlineStr">
        <is>
          <t>Sep. 30, 2023 USD ($)</t>
        </is>
      </c>
      <c r="D2" s="2" t="inlineStr">
        <is>
          <t>Dec. 31, 2023 CNY (¥)</t>
        </is>
      </c>
      <c r="E2" s="2" t="inlineStr">
        <is>
          <t>Dec. 31, 2023 USD ($)</t>
        </is>
      </c>
      <c r="F2" s="2" t="inlineStr">
        <is>
          <t>Dec. 31, 2022 CNY (¥)</t>
        </is>
      </c>
      <c r="G2" s="2" t="inlineStr">
        <is>
          <t>Dec. 31, 2022 USD ($)</t>
        </is>
      </c>
      <c r="H2" s="2" t="inlineStr">
        <is>
          <t>Dec. 31, 2021 CNY (¥)</t>
        </is>
      </c>
      <c r="I2" s="2" t="inlineStr">
        <is>
          <t>Dec. 31, 2023 USD ($)</t>
        </is>
      </c>
      <c r="J2" s="2" t="inlineStr">
        <is>
          <t>Dec. 31, 2022 USD ($)</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neficial interests</t>
        </is>
      </c>
      <c r="B4" s="4" t="inlineStr">
        <is>
          <t xml:space="preserve"> </t>
        </is>
      </c>
      <c r="C4" s="4" t="inlineStr">
        <is>
          <t xml:space="preserve"> </t>
        </is>
      </c>
      <c r="D4" s="11" t="n">
        <v>1</v>
      </c>
      <c r="E4" s="11" t="n">
        <v>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VIE percentage</t>
        </is>
      </c>
      <c r="B5" s="4" t="inlineStr">
        <is>
          <t xml:space="preserve"> </t>
        </is>
      </c>
      <c r="C5" s="4" t="inlineStr">
        <is>
          <t xml:space="preserve"> </t>
        </is>
      </c>
      <c r="D5" s="11" t="n">
        <v>1</v>
      </c>
      <c r="E5" s="11" t="n">
        <v>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atutory reserve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equity interests</t>
        </is>
      </c>
      <c r="B7" s="4" t="inlineStr">
        <is>
          <t xml:space="preserve"> </t>
        </is>
      </c>
      <c r="C7" s="4" t="inlineStr">
        <is>
          <t xml:space="preserve"> </t>
        </is>
      </c>
      <c r="D7" s="12" t="n">
        <v>0.1424</v>
      </c>
      <c r="E7" s="12" t="n">
        <v>0.142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 | ¥</t>
        </is>
      </c>
      <c r="B8" s="4" t="inlineStr">
        <is>
          <t xml:space="preserve"> </t>
        </is>
      </c>
      <c r="C8" s="4" t="inlineStr">
        <is>
          <t xml:space="preserve"> </t>
        </is>
      </c>
      <c r="D8" s="6" t="n">
        <v>-159590</v>
      </c>
      <c r="E8" s="4" t="inlineStr">
        <is>
          <t xml:space="preserve"> </t>
        </is>
      </c>
      <c r="F8" s="6" t="n">
        <v>-91022</v>
      </c>
      <c r="G8" s="4" t="inlineStr">
        <is>
          <t xml:space="preserve"> </t>
        </is>
      </c>
      <c r="H8" s="6" t="n">
        <v>-146461</v>
      </c>
      <c r="I8" s="4" t="inlineStr">
        <is>
          <t xml:space="preserve"> </t>
        </is>
      </c>
      <c r="J8" s="4" t="inlineStr">
        <is>
          <t xml:space="preserve"> </t>
        </is>
      </c>
    </row>
    <row r="9">
      <c r="A9" s="4" t="inlineStr">
        <is>
          <t>Net cash used in operating activities | ¥</t>
        </is>
      </c>
      <c r="B9" s="4" t="inlineStr">
        <is>
          <t xml:space="preserve"> </t>
        </is>
      </c>
      <c r="C9" s="4" t="inlineStr">
        <is>
          <t xml:space="preserve"> </t>
        </is>
      </c>
      <c r="D9" s="5" t="n">
        <v>-26950</v>
      </c>
      <c r="E9" s="4" t="inlineStr">
        <is>
          <t xml:space="preserve"> </t>
        </is>
      </c>
      <c r="F9" s="5" t="n">
        <v>-158861</v>
      </c>
      <c r="G9" s="4" t="inlineStr">
        <is>
          <t xml:space="preserve"> </t>
        </is>
      </c>
      <c r="H9" s="6" t="n">
        <v>-187594</v>
      </c>
      <c r="I9" s="4" t="inlineStr">
        <is>
          <t xml:space="preserve"> </t>
        </is>
      </c>
      <c r="J9" s="4" t="inlineStr">
        <is>
          <t xml:space="preserve"> </t>
        </is>
      </c>
    </row>
    <row r="10">
      <c r="A10" s="4" t="inlineStr">
        <is>
          <t>Accumulated deficit | ¥</t>
        </is>
      </c>
      <c r="B10" s="4" t="inlineStr">
        <is>
          <t xml:space="preserve"> </t>
        </is>
      </c>
      <c r="C10" s="4" t="inlineStr">
        <is>
          <t xml:space="preserve"> </t>
        </is>
      </c>
      <c r="D10" s="6" t="n">
        <v>-2113821</v>
      </c>
      <c r="E10" s="4" t="inlineStr">
        <is>
          <t xml:space="preserve"> </t>
        </is>
      </c>
      <c r="F10" s="5" t="n">
        <v>-1259479</v>
      </c>
      <c r="G10" s="4" t="inlineStr">
        <is>
          <t xml:space="preserve"> </t>
        </is>
      </c>
      <c r="H10" s="4" t="inlineStr">
        <is>
          <t xml:space="preserve"> </t>
        </is>
      </c>
      <c r="I10" s="4" t="inlineStr">
        <is>
          <t xml:space="preserve"> </t>
        </is>
      </c>
      <c r="J10" s="4" t="inlineStr">
        <is>
          <t xml:space="preserve"> </t>
        </is>
      </c>
    </row>
    <row r="11">
      <c r="A11" s="4" t="inlineStr">
        <is>
          <t>Gross proceeds</t>
        </is>
      </c>
      <c r="B11" s="6" t="n">
        <v>137900</v>
      </c>
      <c r="C11" s="8" t="n">
        <v>19.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ditional Paid-in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and Principal Activ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IE obligation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65.3</v>
      </c>
      <c r="J14" s="8" t="n">
        <v>65.3</v>
      </c>
    </row>
    <row r="15">
      <c r="A15" s="4" t="inlineStr">
        <is>
          <t>Net los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IPE financing from Prime Impact Cayman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rganization and Principal Activ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oss proceeds</t>
        </is>
      </c>
      <c r="B18" s="4" t="inlineStr">
        <is>
          <t xml:space="preserve"> </t>
        </is>
      </c>
      <c r="C18" s="13" t="n">
        <v>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orld Dynamic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rganization and Principal Activ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oss proceeds</t>
        </is>
      </c>
      <c r="B21" s="4" t="inlineStr">
        <is>
          <t xml:space="preserve"> </t>
        </is>
      </c>
      <c r="C21" s="5" t="n">
        <v>1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oldrock Holdings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rganization and Principal Activ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oss proceeds</t>
        </is>
      </c>
      <c r="B24" s="4" t="inlineStr">
        <is>
          <t xml:space="preserve"> </t>
        </is>
      </c>
      <c r="C24" s="14" t="n">
        <v>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B1:C1"/>
    <mergeCell ref="D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2" customWidth="1" min="2" max="2"/>
    <col width="13" customWidth="1" min="3" max="3"/>
  </cols>
  <sheetData>
    <row r="1">
      <c r="A1" s="1" t="inlineStr">
        <is>
          <t>Organization and Principal Activities (Details) - Schedule of Company’s Consolidated Subsidiaries, VIE and Subsidiaries of VIE</t>
        </is>
      </c>
      <c r="B1" s="2" t="inlineStr">
        <is>
          <t>12 Months Ended</t>
        </is>
      </c>
    </row>
    <row r="2">
      <c r="B2" s="2" t="inlineStr">
        <is>
          <t>Dec. 31, 2023</t>
        </is>
      </c>
    </row>
    <row r="3">
      <c r="A3" s="4" t="inlineStr">
        <is>
          <t>Cheche Technology Inc. (“CCT”) [Member]</t>
        </is>
      </c>
      <c r="B3" s="4" t="inlineStr">
        <is>
          <t xml:space="preserve"> </t>
        </is>
      </c>
    </row>
    <row r="4">
      <c r="A4" s="3" t="inlineStr">
        <is>
          <t>Schedule of Company’s Consolidated Subsidiaries, VIE and Subsidiaries of VIE [Line Items]</t>
        </is>
      </c>
      <c r="B4" s="4" t="inlineStr">
        <is>
          <t xml:space="preserve"> </t>
        </is>
      </c>
    </row>
    <row r="5">
      <c r="A5" s="4" t="inlineStr">
        <is>
          <t>Place and year of incorporation</t>
        </is>
      </c>
      <c r="B5" s="4" t="inlineStr">
        <is>
          <t>Cayman Islands, 2018</t>
        </is>
      </c>
    </row>
    <row r="6">
      <c r="A6" s="4" t="inlineStr">
        <is>
          <t>Percentage of direct or indirect economic ownership</t>
        </is>
      </c>
      <c r="B6" s="11" t="n">
        <v>1</v>
      </c>
    </row>
    <row r="7">
      <c r="A7" s="4" t="inlineStr">
        <is>
          <t>Principal activities</t>
        </is>
      </c>
      <c r="B7" s="4" t="inlineStr">
        <is>
          <t>Investment holding</t>
        </is>
      </c>
    </row>
    <row r="8">
      <c r="A8" s="4" t="inlineStr">
        <is>
          <t>Cheche Technology (HK) Limited (“Cheche HK”) [Member]</t>
        </is>
      </c>
      <c r="B8" s="4" t="inlineStr">
        <is>
          <t xml:space="preserve"> </t>
        </is>
      </c>
    </row>
    <row r="9">
      <c r="A9" s="3" t="inlineStr">
        <is>
          <t>Schedule of Company’s Consolidated Subsidiaries, VIE and Subsidiaries of VIE [Line Items]</t>
        </is>
      </c>
      <c r="B9" s="4" t="inlineStr">
        <is>
          <t xml:space="preserve"> </t>
        </is>
      </c>
    </row>
    <row r="10">
      <c r="A10" s="4" t="inlineStr">
        <is>
          <t>Place and year of incorporation</t>
        </is>
      </c>
      <c r="B10" s="4" t="inlineStr">
        <is>
          <t>Hong Kong, China, 2018</t>
        </is>
      </c>
    </row>
    <row r="11">
      <c r="A11" s="4" t="inlineStr">
        <is>
          <t>Percentage of direct or indirect economic ownership</t>
        </is>
      </c>
      <c r="B11" s="11" t="n">
        <v>1</v>
      </c>
    </row>
    <row r="12">
      <c r="A12" s="4" t="inlineStr">
        <is>
          <t>Principal activities</t>
        </is>
      </c>
      <c r="B12" s="4" t="inlineStr">
        <is>
          <t>Investment holding</t>
        </is>
      </c>
    </row>
    <row r="13">
      <c r="A13" s="4" t="inlineStr">
        <is>
          <t>Cheche Technology (Ningbo) Co., Ltd. (“Cheche Ningbo” or “wholly foreign-owned enterprise” or “WFOE” or “primary beneficiary of the VIE”) [Member]</t>
        </is>
      </c>
      <c r="B13" s="4" t="inlineStr">
        <is>
          <t xml:space="preserve"> </t>
        </is>
      </c>
    </row>
    <row r="14">
      <c r="A14" s="3" t="inlineStr">
        <is>
          <t>Schedule of Company’s Consolidated Subsidiaries, VIE and Subsidiaries of VIE [Line Items]</t>
        </is>
      </c>
      <c r="B14" s="4" t="inlineStr">
        <is>
          <t xml:space="preserve"> </t>
        </is>
      </c>
    </row>
    <row r="15">
      <c r="A15" s="4" t="inlineStr">
        <is>
          <t>Place and year of incorporation</t>
        </is>
      </c>
      <c r="B15" s="4" t="inlineStr">
        <is>
          <t>Ningbo, China, 2018</t>
        </is>
      </c>
    </row>
    <row r="16">
      <c r="A16" s="4" t="inlineStr">
        <is>
          <t>Percentage of direct or indirect economic ownership</t>
        </is>
      </c>
      <c r="B16" s="11" t="n">
        <v>1</v>
      </c>
    </row>
    <row r="17">
      <c r="A17" s="4" t="inlineStr">
        <is>
          <t>Principal activities</t>
        </is>
      </c>
      <c r="B17" s="4" t="inlineStr">
        <is>
          <t>Technical support and consulting services</t>
        </is>
      </c>
    </row>
    <row r="18">
      <c r="A18" s="4" t="inlineStr">
        <is>
          <t>Baodafang Technology Co., Ltd. (“Baodafang”) [Member]</t>
        </is>
      </c>
      <c r="B18" s="4" t="inlineStr">
        <is>
          <t xml:space="preserve"> </t>
        </is>
      </c>
    </row>
    <row r="19">
      <c r="A19" s="3" t="inlineStr">
        <is>
          <t>Schedule of Company’s Consolidated Subsidiaries, VIE and Subsidiaries of VIE [Line Items]</t>
        </is>
      </c>
      <c r="B19" s="4" t="inlineStr">
        <is>
          <t xml:space="preserve"> </t>
        </is>
      </c>
    </row>
    <row r="20">
      <c r="A20" s="4" t="inlineStr">
        <is>
          <t>Place and year of incorporation</t>
        </is>
      </c>
      <c r="B20" s="4" t="inlineStr">
        <is>
          <t>Beijing, China, 2020</t>
        </is>
      </c>
    </row>
    <row r="21">
      <c r="A21" s="4" t="inlineStr">
        <is>
          <t>Percentage of direct or indirect economic ownership</t>
        </is>
      </c>
      <c r="B21" s="11" t="n">
        <v>1</v>
      </c>
    </row>
    <row r="22">
      <c r="A22" s="4" t="inlineStr">
        <is>
          <t>Principal activities</t>
        </is>
      </c>
      <c r="B22" s="4" t="inlineStr">
        <is>
          <t>Technology service and SaaS services</t>
        </is>
      </c>
    </row>
    <row r="23">
      <c r="A23" s="4" t="inlineStr">
        <is>
          <t>Beijing Che Yu Che Technology Co., Ltd. (“Beijing Cheche”) [Member]</t>
        </is>
      </c>
      <c r="B23" s="4" t="inlineStr">
        <is>
          <t xml:space="preserve"> </t>
        </is>
      </c>
    </row>
    <row r="24">
      <c r="A24" s="3" t="inlineStr">
        <is>
          <t>Schedule of Company’s Consolidated Subsidiaries, VIE and Subsidiaries of VIE [Line Items]</t>
        </is>
      </c>
      <c r="B24" s="4" t="inlineStr">
        <is>
          <t xml:space="preserve"> </t>
        </is>
      </c>
    </row>
    <row r="25">
      <c r="A25" s="4" t="inlineStr">
        <is>
          <t>Place and year of incorporation</t>
        </is>
      </c>
      <c r="B25" s="4" t="inlineStr">
        <is>
          <t>Beijing, China, 2014</t>
        </is>
      </c>
    </row>
    <row r="26">
      <c r="A26" s="4" t="inlineStr">
        <is>
          <t>Percentage of direct or indirect economic ownership</t>
        </is>
      </c>
      <c r="B26" s="11" t="n">
        <v>1</v>
      </c>
      <c r="C26" s="4" t="inlineStr">
        <is>
          <t>[1]</t>
        </is>
      </c>
    </row>
    <row r="27">
      <c r="A27" s="4" t="inlineStr">
        <is>
          <t>Principal activities</t>
        </is>
      </c>
      <c r="B27" s="4" t="inlineStr">
        <is>
          <t>Technology service</t>
        </is>
      </c>
    </row>
    <row r="28">
      <c r="A28" s="4" t="inlineStr">
        <is>
          <t>Cheche Insurance Sales &amp; Service Co., Ltd. (“Cheche Insurance”) [Member]</t>
        </is>
      </c>
      <c r="B28" s="4" t="inlineStr">
        <is>
          <t xml:space="preserve"> </t>
        </is>
      </c>
    </row>
    <row r="29">
      <c r="A29" s="3" t="inlineStr">
        <is>
          <t>Schedule of Company’s Consolidated Subsidiaries, VIE and Subsidiaries of VIE [Line Items]</t>
        </is>
      </c>
      <c r="B29" s="4" t="inlineStr">
        <is>
          <t xml:space="preserve"> </t>
        </is>
      </c>
    </row>
    <row r="30">
      <c r="A30" s="4" t="inlineStr">
        <is>
          <t>Place and year of incorporation</t>
        </is>
      </c>
      <c r="B30" s="4" t="inlineStr">
        <is>
          <t>Guangzhou, China, 2017</t>
        </is>
      </c>
    </row>
    <row r="31">
      <c r="A31" s="4" t="inlineStr">
        <is>
          <t>Percentage of direct or indirect economic ownership</t>
        </is>
      </c>
      <c r="B31" s="11" t="n">
        <v>1</v>
      </c>
      <c r="C31" s="4" t="inlineStr">
        <is>
          <t>[1]</t>
        </is>
      </c>
    </row>
    <row r="32">
      <c r="A32" s="4" t="inlineStr">
        <is>
          <t>Principal activities</t>
        </is>
      </c>
      <c r="B32" s="4" t="inlineStr">
        <is>
          <t>Insurance brokerage</t>
        </is>
      </c>
    </row>
    <row r="33">
      <c r="A33" s="4" t="inlineStr">
        <is>
          <t>Huicai Insurance Brokerage Co., Ltd. [Member]</t>
        </is>
      </c>
      <c r="B33" s="4" t="inlineStr">
        <is>
          <t xml:space="preserve"> </t>
        </is>
      </c>
    </row>
    <row r="34">
      <c r="A34" s="3" t="inlineStr">
        <is>
          <t>Schedule of Company’s Consolidated Subsidiaries, VIE and Subsidiaries of VIE [Line Items]</t>
        </is>
      </c>
      <c r="B34" s="4" t="inlineStr">
        <is>
          <t xml:space="preserve"> </t>
        </is>
      </c>
    </row>
    <row r="35">
      <c r="A35" s="4" t="inlineStr">
        <is>
          <t>Place and year of incorporation</t>
        </is>
      </c>
      <c r="B35" s="4" t="inlineStr">
        <is>
          <t>Beijing, China, 2016</t>
        </is>
      </c>
    </row>
    <row r="36">
      <c r="A36" s="4" t="inlineStr">
        <is>
          <t>Percentage of direct or indirect economic ownership</t>
        </is>
      </c>
      <c r="B36" s="11" t="n">
        <v>1</v>
      </c>
      <c r="C36" s="4" t="inlineStr">
        <is>
          <t>[1]</t>
        </is>
      </c>
    </row>
    <row r="37">
      <c r="A37" s="4" t="inlineStr">
        <is>
          <t>Principal activities</t>
        </is>
      </c>
      <c r="B37" s="4" t="inlineStr">
        <is>
          <t>Dormant</t>
        </is>
      </c>
    </row>
    <row r="38">
      <c r="A38" s="4" t="inlineStr">
        <is>
          <t>Cheche Zhixing (Ningbo) Auto Service Co., Ltd. [Member]</t>
        </is>
      </c>
      <c r="B38" s="4" t="inlineStr">
        <is>
          <t xml:space="preserve"> </t>
        </is>
      </c>
    </row>
    <row r="39">
      <c r="A39" s="3" t="inlineStr">
        <is>
          <t>Schedule of Company’s Consolidated Subsidiaries, VIE and Subsidiaries of VIE [Line Items]</t>
        </is>
      </c>
      <c r="B39" s="4" t="inlineStr">
        <is>
          <t xml:space="preserve"> </t>
        </is>
      </c>
    </row>
    <row r="40">
      <c r="A40" s="4" t="inlineStr">
        <is>
          <t>Place and year of incorporation</t>
        </is>
      </c>
      <c r="B40" s="4" t="inlineStr">
        <is>
          <t>Ningbo, China, 2019</t>
        </is>
      </c>
    </row>
    <row r="41">
      <c r="A41" s="4" t="inlineStr">
        <is>
          <t>Percentage of direct or indirect economic ownership</t>
        </is>
      </c>
      <c r="B41" s="11" t="n">
        <v>1</v>
      </c>
      <c r="C41" s="4" t="inlineStr">
        <is>
          <t>[1]</t>
        </is>
      </c>
    </row>
    <row r="42">
      <c r="A42" s="4" t="inlineStr">
        <is>
          <t>Principal activities</t>
        </is>
      </c>
      <c r="B42" s="4" t="inlineStr">
        <is>
          <t>Dormant</t>
        </is>
      </c>
    </row>
    <row r="43"/>
    <row r="44">
      <c r="A44" s="4" t="inlineStr">
        <is>
          <t>[1]The WFOE has 100% beneficial interests in the consolidated VIE
(including its subsidiaries).</t>
        </is>
      </c>
    </row>
  </sheetData>
  <mergeCells count="5">
    <mergeCell ref="A1:A2"/>
    <mergeCell ref="B1:C1"/>
    <mergeCell ref="B2:C2"/>
    <mergeCell ref="A43:C43"/>
    <mergeCell ref="A44:C4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Details) - Schedule of Consolidated Financial Statements - VIE and subsidiaries [Member] - CNY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6330</v>
      </c>
      <c r="C3" s="6" t="n">
        <v>14894</v>
      </c>
    </row>
    <row r="4">
      <c r="A4" s="4" t="inlineStr">
        <is>
          <t>Restricted cash</t>
        </is>
      </c>
      <c r="B4" s="4" t="inlineStr">
        <is>
          <t xml:space="preserve"> </t>
        </is>
      </c>
      <c r="C4" s="5" t="n">
        <v>5000</v>
      </c>
    </row>
    <row r="5">
      <c r="A5" s="4" t="inlineStr">
        <is>
          <t>Short-term investment</t>
        </is>
      </c>
      <c r="B5" s="5" t="n">
        <v>226</v>
      </c>
      <c r="C5" s="4" t="inlineStr">
        <is>
          <t xml:space="preserve"> </t>
        </is>
      </c>
    </row>
    <row r="6">
      <c r="A6" s="4" t="inlineStr">
        <is>
          <t>Accounts receivable, net</t>
        </is>
      </c>
      <c r="B6" s="5" t="n">
        <v>445941</v>
      </c>
      <c r="C6" s="5" t="n">
        <v>397935</v>
      </c>
    </row>
    <row r="7">
      <c r="A7" s="4" t="inlineStr">
        <is>
          <t>Prepayments and other current assets</t>
        </is>
      </c>
      <c r="B7" s="5" t="n">
        <v>41695</v>
      </c>
      <c r="C7" s="5" t="n">
        <v>38784</v>
      </c>
    </row>
    <row r="8">
      <c r="A8" s="4" t="inlineStr">
        <is>
          <t>Amounts due from intra-Group companies</t>
        </is>
      </c>
      <c r="B8" s="5" t="n">
        <v>4575</v>
      </c>
      <c r="C8" s="5" t="n">
        <v>26336</v>
      </c>
    </row>
    <row r="9">
      <c r="A9" s="4" t="inlineStr">
        <is>
          <t>Total current assets</t>
        </is>
      </c>
      <c r="B9" s="5" t="n">
        <v>578767</v>
      </c>
      <c r="C9" s="5" t="n">
        <v>482949</v>
      </c>
    </row>
    <row r="10">
      <c r="A10" s="3" t="inlineStr">
        <is>
          <t>Non-current assets:</t>
        </is>
      </c>
      <c r="B10" s="4" t="inlineStr">
        <is>
          <t xml:space="preserve"> </t>
        </is>
      </c>
      <c r="C10" s="4" t="inlineStr">
        <is>
          <t xml:space="preserve"> </t>
        </is>
      </c>
    </row>
    <row r="11">
      <c r="A11" s="4" t="inlineStr">
        <is>
          <t>Restricted cash</t>
        </is>
      </c>
      <c r="B11" s="5" t="n">
        <v>5000</v>
      </c>
      <c r="C11" s="4" t="inlineStr">
        <is>
          <t xml:space="preserve"> </t>
        </is>
      </c>
    </row>
    <row r="12">
      <c r="A12" s="4" t="inlineStr">
        <is>
          <t>Property, equipment and leasehold improvement, net</t>
        </is>
      </c>
      <c r="B12" s="5" t="n">
        <v>1221</v>
      </c>
      <c r="C12" s="5" t="n">
        <v>1456</v>
      </c>
    </row>
    <row r="13">
      <c r="A13" s="4" t="inlineStr">
        <is>
          <t>Intangible assets, net</t>
        </is>
      </c>
      <c r="B13" s="5" t="n">
        <v>8050</v>
      </c>
      <c r="C13" s="5" t="n">
        <v>10150</v>
      </c>
    </row>
    <row r="14">
      <c r="A14" s="4" t="inlineStr">
        <is>
          <t>Right-of-use assets</t>
        </is>
      </c>
      <c r="B14" s="5" t="n">
        <v>7067</v>
      </c>
      <c r="C14" s="5" t="n">
        <v>6955</v>
      </c>
    </row>
    <row r="15">
      <c r="A15" s="4" t="inlineStr">
        <is>
          <t>Goodwill</t>
        </is>
      </c>
      <c r="B15" s="5" t="n">
        <v>84609</v>
      </c>
      <c r="C15" s="5" t="n">
        <v>84609</v>
      </c>
    </row>
    <row r="16">
      <c r="A16" s="4" t="inlineStr">
        <is>
          <t>Total non-current assets</t>
        </is>
      </c>
      <c r="B16" s="5" t="n">
        <v>105947</v>
      </c>
      <c r="C16" s="5" t="n">
        <v>103170</v>
      </c>
    </row>
    <row r="17">
      <c r="A17" s="4" t="inlineStr">
        <is>
          <t>TOTAL ASSETS</t>
        </is>
      </c>
      <c r="B17" s="5" t="n">
        <v>684714</v>
      </c>
      <c r="C17" s="5" t="n">
        <v>586119</v>
      </c>
    </row>
    <row r="18">
      <c r="A18" s="3" t="inlineStr">
        <is>
          <t>Current liabilities:</t>
        </is>
      </c>
      <c r="B18" s="4" t="inlineStr">
        <is>
          <t xml:space="preserve"> </t>
        </is>
      </c>
      <c r="C18" s="4" t="inlineStr">
        <is>
          <t xml:space="preserve"> </t>
        </is>
      </c>
    </row>
    <row r="19">
      <c r="A19" s="4" t="inlineStr">
        <is>
          <t>Accounts payable</t>
        </is>
      </c>
      <c r="B19" s="5" t="n">
        <v>283547</v>
      </c>
      <c r="C19" s="5" t="n">
        <v>216318</v>
      </c>
    </row>
    <row r="20">
      <c r="A20" s="4" t="inlineStr">
        <is>
          <t>Short-term borrowings</t>
        </is>
      </c>
      <c r="B20" s="5" t="n">
        <v>10000</v>
      </c>
      <c r="C20" s="4" t="inlineStr">
        <is>
          <t xml:space="preserve"> </t>
        </is>
      </c>
    </row>
    <row r="21">
      <c r="A21" s="4" t="inlineStr">
        <is>
          <t>Contract liabilities</t>
        </is>
      </c>
      <c r="B21" s="5" t="n">
        <v>626</v>
      </c>
      <c r="C21" s="5" t="n">
        <v>41</v>
      </c>
    </row>
    <row r="22">
      <c r="A22" s="4" t="inlineStr">
        <is>
          <t>Salary and welfare benefits payable</t>
        </is>
      </c>
      <c r="B22" s="5" t="n">
        <v>57878</v>
      </c>
      <c r="C22" s="5" t="n">
        <v>52218</v>
      </c>
    </row>
    <row r="23">
      <c r="A23" s="4" t="inlineStr">
        <is>
          <t>Tax payable</t>
        </is>
      </c>
      <c r="B23" s="5" t="n">
        <v>624</v>
      </c>
      <c r="C23" s="5" t="n">
        <v>2767</v>
      </c>
    </row>
    <row r="24">
      <c r="A24" s="4" t="inlineStr">
        <is>
          <t>Accrued expenses and other current liabilities</t>
        </is>
      </c>
      <c r="B24" s="5" t="n">
        <v>11504</v>
      </c>
      <c r="C24" s="5" t="n">
        <v>11545</v>
      </c>
    </row>
    <row r="25">
      <c r="A25" s="4" t="inlineStr">
        <is>
          <t>Short-term lease liabilities</t>
        </is>
      </c>
      <c r="B25" s="5" t="n">
        <v>2304</v>
      </c>
      <c r="C25" s="5" t="n">
        <v>2995</v>
      </c>
    </row>
    <row r="26">
      <c r="A26" s="4" t="inlineStr">
        <is>
          <t>Amounts due to intra-Group companies</t>
        </is>
      </c>
      <c r="B26" s="5" t="n">
        <v>158648</v>
      </c>
      <c r="C26" s="5" t="n">
        <v>938</v>
      </c>
    </row>
    <row r="27">
      <c r="A27" s="4" t="inlineStr">
        <is>
          <t>Total current liabilities</t>
        </is>
      </c>
      <c r="B27" s="5" t="n">
        <v>580382</v>
      </c>
      <c r="C27" s="5" t="n">
        <v>286822</v>
      </c>
    </row>
    <row r="28">
      <c r="A28" s="3" t="inlineStr">
        <is>
          <t>Non-current liabilities:</t>
        </is>
      </c>
      <c r="B28" s="4" t="inlineStr">
        <is>
          <t xml:space="preserve"> </t>
        </is>
      </c>
      <c r="C28" s="4" t="inlineStr">
        <is>
          <t xml:space="preserve"> </t>
        </is>
      </c>
    </row>
    <row r="29">
      <c r="A29" s="4" t="inlineStr">
        <is>
          <t>Deferred tax liabilities</t>
        </is>
      </c>
      <c r="B29" s="5" t="n">
        <v>2013</v>
      </c>
      <c r="C29" s="5" t="n">
        <v>2538</v>
      </c>
    </row>
    <row r="30">
      <c r="A30" s="4" t="inlineStr">
        <is>
          <t>Long-term lease liabilities</t>
        </is>
      </c>
      <c r="B30" s="5" t="n">
        <v>4550</v>
      </c>
      <c r="C30" s="5" t="n">
        <v>3731</v>
      </c>
    </row>
    <row r="31">
      <c r="A31" s="4" t="inlineStr">
        <is>
          <t>Deferred revenue</t>
        </is>
      </c>
      <c r="B31" s="5" t="n">
        <v>1432</v>
      </c>
      <c r="C31" s="5" t="n">
        <v>1432</v>
      </c>
    </row>
    <row r="32">
      <c r="A32" s="4" t="inlineStr">
        <is>
          <t>Amounts due to intra-Group companies</t>
        </is>
      </c>
      <c r="B32" s="5" t="n">
        <v>244471</v>
      </c>
      <c r="C32" s="5" t="n">
        <v>385838</v>
      </c>
    </row>
    <row r="33">
      <c r="A33" s="4" t="inlineStr">
        <is>
          <t>Total non-current liabilities</t>
        </is>
      </c>
      <c r="B33" s="5" t="n">
        <v>252466</v>
      </c>
      <c r="C33" s="5" t="n">
        <v>453471</v>
      </c>
    </row>
    <row r="34">
      <c r="A34" s="4" t="inlineStr">
        <is>
          <t>TOTAL LIABILITIES (without recourse to the primary beneficiary)</t>
        </is>
      </c>
      <c r="B34" s="5" t="n">
        <v>832848</v>
      </c>
      <c r="C34" s="5" t="n">
        <v>740293</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mounts due to related party</t>
        </is>
      </c>
      <c r="B37" s="5" t="n">
        <v>55251</v>
      </c>
      <c r="C37" s="4" t="inlineStr">
        <is>
          <t xml:space="preserve"> </t>
        </is>
      </c>
    </row>
    <row r="38">
      <c r="A38" s="3" t="inlineStr">
        <is>
          <t>Non-current liabilities:</t>
        </is>
      </c>
      <c r="B38" s="4" t="inlineStr">
        <is>
          <t xml:space="preserve"> </t>
        </is>
      </c>
      <c r="C38" s="4" t="inlineStr">
        <is>
          <t xml:space="preserve"> </t>
        </is>
      </c>
    </row>
    <row r="39">
      <c r="A39" s="4" t="inlineStr">
        <is>
          <t>Amounts due to related party</t>
        </is>
      </c>
      <c r="B39" s="4" t="inlineStr">
        <is>
          <t xml:space="preserve"> </t>
        </is>
      </c>
      <c r="C39" s="6" t="n">
        <v>599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Operation - VIE and subsidiaries [Member] - CNY (¥) ¥ in Thousands</t>
        </is>
      </c>
      <c r="B1" s="2" t="inlineStr">
        <is>
          <t>12 Months Ended</t>
        </is>
      </c>
    </row>
    <row r="2">
      <c r="B2" s="2" t="inlineStr">
        <is>
          <t>Dec. 31, 2023</t>
        </is>
      </c>
      <c r="C2" s="2" t="inlineStr">
        <is>
          <t>Dec. 31, 2022</t>
        </is>
      </c>
      <c r="D2" s="2" t="inlineStr">
        <is>
          <t>Dec. 31, 2021</t>
        </is>
      </c>
    </row>
    <row r="3">
      <c r="A3" s="3" t="inlineStr">
        <is>
          <t>Net revenues</t>
        </is>
      </c>
      <c r="B3" s="4" t="inlineStr">
        <is>
          <t xml:space="preserve"> </t>
        </is>
      </c>
      <c r="C3" s="4" t="inlineStr">
        <is>
          <t xml:space="preserve"> </t>
        </is>
      </c>
      <c r="D3" s="4" t="inlineStr">
        <is>
          <t xml:space="preserve"> </t>
        </is>
      </c>
    </row>
    <row r="4">
      <c r="A4" s="4" t="inlineStr">
        <is>
          <t>Total revenues</t>
        </is>
      </c>
      <c r="B4" s="6" t="n">
        <v>3089988</v>
      </c>
      <c r="C4" s="6" t="n">
        <v>2561811</v>
      </c>
      <c r="D4" s="6" t="n">
        <v>1747402</v>
      </c>
    </row>
    <row r="5">
      <c r="A5" s="3" t="inlineStr">
        <is>
          <t>Cost of revenues and operating expenses</t>
        </is>
      </c>
      <c r="B5" s="4" t="inlineStr">
        <is>
          <t xml:space="preserve"> </t>
        </is>
      </c>
      <c r="C5" s="4" t="inlineStr">
        <is>
          <t xml:space="preserve"> </t>
        </is>
      </c>
      <c r="D5" s="4" t="inlineStr">
        <is>
          <t xml:space="preserve"> </t>
        </is>
      </c>
    </row>
    <row r="6">
      <c r="A6" s="4" t="inlineStr">
        <is>
          <t>Total cost of revenues and operating expenses</t>
        </is>
      </c>
      <c r="B6" s="5" t="n">
        <v>-3188000</v>
      </c>
      <c r="C6" s="5" t="n">
        <v>-2579575</v>
      </c>
      <c r="D6" s="5" t="n">
        <v>-1829056</v>
      </c>
    </row>
    <row r="7">
      <c r="A7" s="4" t="inlineStr">
        <is>
          <t>Net loss</t>
        </is>
      </c>
      <c r="B7" s="5" t="n">
        <v>-100142</v>
      </c>
      <c r="C7" s="5" t="n">
        <v>-23589</v>
      </c>
      <c r="D7" s="5" t="n">
        <v>-71515</v>
      </c>
    </row>
    <row r="8">
      <c r="A8" s="4" t="inlineStr">
        <is>
          <t>External Parties [Member]</t>
        </is>
      </c>
      <c r="B8" s="4" t="inlineStr">
        <is>
          <t xml:space="preserve"> </t>
        </is>
      </c>
      <c r="C8" s="4" t="inlineStr">
        <is>
          <t xml:space="preserve"> </t>
        </is>
      </c>
      <c r="D8" s="4" t="inlineStr">
        <is>
          <t xml:space="preserve"> </t>
        </is>
      </c>
    </row>
    <row r="9">
      <c r="A9" s="3" t="inlineStr">
        <is>
          <t>Net revenues</t>
        </is>
      </c>
      <c r="B9" s="4" t="inlineStr">
        <is>
          <t xml:space="preserve"> </t>
        </is>
      </c>
      <c r="C9" s="4" t="inlineStr">
        <is>
          <t xml:space="preserve"> </t>
        </is>
      </c>
      <c r="D9" s="4" t="inlineStr">
        <is>
          <t xml:space="preserve"> </t>
        </is>
      </c>
    </row>
    <row r="10">
      <c r="A10" s="4" t="inlineStr">
        <is>
          <t>Total revenues</t>
        </is>
      </c>
      <c r="B10" s="5" t="n">
        <v>3083306</v>
      </c>
      <c r="C10" s="5" t="n">
        <v>2533902</v>
      </c>
      <c r="D10" s="5" t="n">
        <v>1726333</v>
      </c>
    </row>
    <row r="11">
      <c r="A11" s="4" t="inlineStr">
        <is>
          <t>Intra-Group Companies [Member]</t>
        </is>
      </c>
      <c r="B11" s="4" t="inlineStr">
        <is>
          <t xml:space="preserve"> </t>
        </is>
      </c>
      <c r="C11" s="4" t="inlineStr">
        <is>
          <t xml:space="preserve"> </t>
        </is>
      </c>
      <c r="D11" s="4" t="inlineStr">
        <is>
          <t xml:space="preserve"> </t>
        </is>
      </c>
    </row>
    <row r="12">
      <c r="A12" s="3" t="inlineStr">
        <is>
          <t>Net revenues</t>
        </is>
      </c>
      <c r="B12" s="4" t="inlineStr">
        <is>
          <t xml:space="preserve"> </t>
        </is>
      </c>
      <c r="C12" s="4" t="inlineStr">
        <is>
          <t xml:space="preserve"> </t>
        </is>
      </c>
      <c r="D12" s="4" t="inlineStr">
        <is>
          <t xml:space="preserve"> </t>
        </is>
      </c>
    </row>
    <row r="13">
      <c r="A13" s="4" t="inlineStr">
        <is>
          <t>Total revenues</t>
        </is>
      </c>
      <c r="B13" s="5" t="n">
        <v>6682</v>
      </c>
      <c r="C13" s="5" t="n">
        <v>27909</v>
      </c>
      <c r="D13" s="5" t="n">
        <v>21069</v>
      </c>
    </row>
    <row r="14">
      <c r="A14" s="4" t="inlineStr">
        <is>
          <t>External Parties Transactions [Member]</t>
        </is>
      </c>
      <c r="B14" s="4" t="inlineStr">
        <is>
          <t xml:space="preserve"> </t>
        </is>
      </c>
      <c r="C14" s="4" t="inlineStr">
        <is>
          <t xml:space="preserve"> </t>
        </is>
      </c>
      <c r="D14" s="4" t="inlineStr">
        <is>
          <t xml:space="preserve"> </t>
        </is>
      </c>
    </row>
    <row r="15">
      <c r="A15" s="3" t="inlineStr">
        <is>
          <t>Cost of revenues and operating expenses</t>
        </is>
      </c>
      <c r="B15" s="4" t="inlineStr">
        <is>
          <t xml:space="preserve"> </t>
        </is>
      </c>
      <c r="C15" s="4" t="inlineStr">
        <is>
          <t xml:space="preserve"> </t>
        </is>
      </c>
      <c r="D15" s="4" t="inlineStr">
        <is>
          <t xml:space="preserve"> </t>
        </is>
      </c>
    </row>
    <row r="16">
      <c r="A16" s="4" t="inlineStr">
        <is>
          <t>Total cost of revenues and operating expenses</t>
        </is>
      </c>
      <c r="B16" s="5" t="n">
        <v>-3186349</v>
      </c>
      <c r="C16" s="5" t="n">
        <v>-2579575</v>
      </c>
      <c r="D16" s="5" t="n">
        <v>-1828619</v>
      </c>
    </row>
    <row r="17">
      <c r="A17" s="4" t="inlineStr">
        <is>
          <t>Intra-Group Transactions [Member]</t>
        </is>
      </c>
      <c r="B17" s="4" t="inlineStr">
        <is>
          <t xml:space="preserve"> </t>
        </is>
      </c>
      <c r="C17" s="4" t="inlineStr">
        <is>
          <t xml:space="preserve"> </t>
        </is>
      </c>
      <c r="D17" s="4" t="inlineStr">
        <is>
          <t xml:space="preserve"> </t>
        </is>
      </c>
    </row>
    <row r="18">
      <c r="A18" s="3" t="inlineStr">
        <is>
          <t>Cost of revenues and operating expenses</t>
        </is>
      </c>
      <c r="B18" s="4" t="inlineStr">
        <is>
          <t xml:space="preserve"> </t>
        </is>
      </c>
      <c r="C18" s="4" t="inlineStr">
        <is>
          <t xml:space="preserve"> </t>
        </is>
      </c>
      <c r="D18" s="4" t="inlineStr">
        <is>
          <t xml:space="preserve"> </t>
        </is>
      </c>
    </row>
    <row r="19">
      <c r="A19" s="4" t="inlineStr">
        <is>
          <t>Total cost of revenues and operating expenses</t>
        </is>
      </c>
      <c r="B19" s="6" t="n">
        <v>-1651</v>
      </c>
      <c r="C19" s="4" t="inlineStr">
        <is>
          <t xml:space="preserve"> </t>
        </is>
      </c>
      <c r="D19" s="6" t="n">
        <v>-43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59590</v>
      </c>
      <c r="C4" s="6" t="n">
        <v>-91022</v>
      </c>
      <c r="D4" s="6" t="n">
        <v>-14646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f property, equipment and leasehold improvement</t>
        </is>
      </c>
      <c r="B6" s="5" t="n">
        <v>1049</v>
      </c>
      <c r="C6" s="5" t="n">
        <v>1162</v>
      </c>
      <c r="D6" s="5" t="n">
        <v>1665</v>
      </c>
    </row>
    <row r="7">
      <c r="A7" s="4" t="inlineStr">
        <is>
          <t>Amortization of right-of-use asset</t>
        </is>
      </c>
      <c r="B7" s="5" t="n">
        <v>8410</v>
      </c>
      <c r="C7" s="5" t="n">
        <v>8150</v>
      </c>
      <c r="D7" s="5" t="n">
        <v>10981</v>
      </c>
    </row>
    <row r="8">
      <c r="A8" s="4" t="inlineStr">
        <is>
          <t>Amortization of intangible assets</t>
        </is>
      </c>
      <c r="B8" s="5" t="n">
        <v>2100</v>
      </c>
      <c r="C8" s="5" t="n">
        <v>2100</v>
      </c>
      <c r="D8" s="5" t="n">
        <v>2202</v>
      </c>
    </row>
    <row r="9">
      <c r="A9" s="4" t="inlineStr">
        <is>
          <t>Changes in fair value of warrant</t>
        </is>
      </c>
      <c r="B9" s="5" t="n">
        <v>-1702</v>
      </c>
      <c r="C9" s="5" t="n">
        <v>196</v>
      </c>
      <c r="D9" s="5" t="n">
        <v>-153</v>
      </c>
    </row>
    <row r="10">
      <c r="A10" s="4" t="inlineStr">
        <is>
          <t>Changes in fair value of amounts due to related party</t>
        </is>
      </c>
      <c r="B10" s="5" t="n">
        <v>7524</v>
      </c>
      <c r="C10" s="5" t="n">
        <v>6451</v>
      </c>
      <c r="D10" s="5" t="n">
        <v>11242</v>
      </c>
    </row>
    <row r="11">
      <c r="A11" s="4" t="inlineStr">
        <is>
          <t>Share-based compensation expense</t>
        </is>
      </c>
      <c r="B11" s="5" t="n">
        <v>109983</v>
      </c>
      <c r="C11" s="5" t="n">
        <v>16208</v>
      </c>
      <c r="D11" s="5" t="n">
        <v>18532</v>
      </c>
    </row>
    <row r="12">
      <c r="A12" s="4" t="inlineStr">
        <is>
          <t>Provision of allowance for current expected credit losses</t>
        </is>
      </c>
      <c r="B12" s="5" t="n">
        <v>1203</v>
      </c>
      <c r="C12" s="5" t="n">
        <v>23</v>
      </c>
      <c r="D12" s="5" t="n">
        <v>484</v>
      </c>
    </row>
    <row r="13">
      <c r="A13" s="4" t="inlineStr">
        <is>
          <t>Foreign exchange (gains)/losses</t>
        </is>
      </c>
      <c r="B13" s="5" t="n">
        <v>2546</v>
      </c>
      <c r="C13" s="5" t="n">
        <v>-13409</v>
      </c>
      <c r="D13" s="5" t="n">
        <v>-2100</v>
      </c>
    </row>
    <row r="14">
      <c r="A14" s="4" t="inlineStr">
        <is>
          <t>Loss on disposal of property, equipment and leasehold improvement</t>
        </is>
      </c>
      <c r="B14" s="5" t="n">
        <v>46</v>
      </c>
      <c r="C14" s="5" t="n">
        <v>7</v>
      </c>
      <c r="D14" s="5" t="n">
        <v>16</v>
      </c>
    </row>
    <row r="15">
      <c r="A15" s="4" t="inlineStr">
        <is>
          <t>Deferred income tax</t>
        </is>
      </c>
      <c r="B15" s="5" t="n">
        <v>-525</v>
      </c>
      <c r="C15" s="5" t="n">
        <v>-525</v>
      </c>
      <c r="D15" s="5" t="n">
        <v>-525</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65602</v>
      </c>
      <c r="C17" s="5" t="n">
        <v>-115954</v>
      </c>
      <c r="D17" s="5" t="n">
        <v>-164816</v>
      </c>
    </row>
    <row r="18">
      <c r="A18" s="4" t="inlineStr">
        <is>
          <t>Prepayments and other current assets</t>
        </is>
      </c>
      <c r="B18" s="5" t="n">
        <v>-7028</v>
      </c>
      <c r="C18" s="5" t="n">
        <v>-8725</v>
      </c>
      <c r="D18" s="5" t="n">
        <v>-5960</v>
      </c>
    </row>
    <row r="19">
      <c r="A19" s="4" t="inlineStr">
        <is>
          <t>Accounts payable</t>
        </is>
      </c>
      <c r="B19" s="5" t="n">
        <v>89712</v>
      </c>
      <c r="C19" s="5" t="n">
        <v>46857</v>
      </c>
      <c r="D19" s="5" t="n">
        <v>96386</v>
      </c>
    </row>
    <row r="20">
      <c r="A20" s="4" t="inlineStr">
        <is>
          <t>Contract liabilities</t>
        </is>
      </c>
      <c r="B20" s="5" t="n">
        <v>3407</v>
      </c>
      <c r="C20" s="5" t="n">
        <v>-7818</v>
      </c>
      <c r="D20" s="5" t="n">
        <v>5423</v>
      </c>
    </row>
    <row r="21">
      <c r="A21" s="4" t="inlineStr">
        <is>
          <t>Salary and welfare benefits payable</t>
        </is>
      </c>
      <c r="B21" s="5" t="n">
        <v>10306</v>
      </c>
      <c r="C21" s="5" t="n">
        <v>10951</v>
      </c>
      <c r="D21" s="5" t="n">
        <v>11444</v>
      </c>
    </row>
    <row r="22">
      <c r="A22" s="4" t="inlineStr">
        <is>
          <t>Tax payable</t>
        </is>
      </c>
      <c r="B22" s="5" t="n">
        <v>-2128</v>
      </c>
      <c r="C22" s="5" t="n">
        <v>-1330</v>
      </c>
      <c r="D22" s="5" t="n">
        <v>-140</v>
      </c>
    </row>
    <row r="23">
      <c r="A23" s="4" t="inlineStr">
        <is>
          <t>Accrued expenses and other current liabilities</t>
        </is>
      </c>
      <c r="B23" s="5" t="n">
        <v>-17680</v>
      </c>
      <c r="C23" s="5" t="n">
        <v>-4251</v>
      </c>
      <c r="D23" s="5" t="n">
        <v>-16085</v>
      </c>
    </row>
    <row r="24">
      <c r="A24" s="4" t="inlineStr">
        <is>
          <t>Lease liabilities</t>
        </is>
      </c>
      <c r="B24" s="5" t="n">
        <v>-8981</v>
      </c>
      <c r="C24" s="5" t="n">
        <v>-8232</v>
      </c>
      <c r="D24" s="5" t="n">
        <v>-10554</v>
      </c>
    </row>
    <row r="25">
      <c r="A25" s="4" t="inlineStr">
        <is>
          <t>Deferred revenue</t>
        </is>
      </c>
      <c r="B25" s="4" t="inlineStr">
        <is>
          <t xml:space="preserve"> </t>
        </is>
      </c>
      <c r="C25" s="5" t="n">
        <v>300</v>
      </c>
      <c r="D25" s="5" t="n">
        <v>825</v>
      </c>
    </row>
    <row r="26">
      <c r="A26" s="4" t="inlineStr">
        <is>
          <t>Net cash used in operating activities</t>
        </is>
      </c>
      <c r="B26" s="5" t="n">
        <v>-26950</v>
      </c>
      <c r="C26" s="5" t="n">
        <v>-158861</v>
      </c>
      <c r="D26" s="5" t="n">
        <v>-187594</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equipment and leasehold improvement</t>
        </is>
      </c>
      <c r="B28" s="5" t="n">
        <v>-549</v>
      </c>
      <c r="C28" s="5" t="n">
        <v>-1240</v>
      </c>
      <c r="D28" s="5" t="n">
        <v>-1625</v>
      </c>
    </row>
    <row r="29">
      <c r="A29" s="4" t="inlineStr">
        <is>
          <t>Proceeds from disposal of property, equipment and intangible assets</t>
        </is>
      </c>
      <c r="B29" s="5" t="n">
        <v>22</v>
      </c>
      <c r="C29" s="4" t="inlineStr">
        <is>
          <t xml:space="preserve"> </t>
        </is>
      </c>
      <c r="D29" s="5" t="n">
        <v>52</v>
      </c>
    </row>
    <row r="30">
      <c r="A30" s="4" t="inlineStr">
        <is>
          <t>Placement of short-term investments</t>
        </is>
      </c>
      <c r="B30" s="5" t="n">
        <v>-42722</v>
      </c>
      <c r="C30" s="5" t="n">
        <v>-182474</v>
      </c>
      <c r="D30" s="5" t="n">
        <v>-63757</v>
      </c>
    </row>
    <row r="31">
      <c r="A31" s="4" t="inlineStr">
        <is>
          <t>Cash received from maturities of short-term investments</t>
        </is>
      </c>
      <c r="B31" s="5" t="n">
        <v>56071</v>
      </c>
      <c r="C31" s="5" t="n">
        <v>211408</v>
      </c>
      <c r="D31" s="4" t="inlineStr">
        <is>
          <t xml:space="preserve"> </t>
        </is>
      </c>
    </row>
    <row r="32">
      <c r="A32" s="4" t="inlineStr">
        <is>
          <t>Net cash (used in)/generated from investing activities</t>
        </is>
      </c>
      <c r="B32" s="5" t="n">
        <v>12822</v>
      </c>
      <c r="C32" s="5" t="n">
        <v>27694</v>
      </c>
      <c r="D32" s="5" t="n">
        <v>-65330</v>
      </c>
    </row>
    <row r="33">
      <c r="A33" s="3" t="inlineStr">
        <is>
          <t>Cash flows from financing activities:</t>
        </is>
      </c>
      <c r="B33" s="4" t="inlineStr">
        <is>
          <t xml:space="preserve"> </t>
        </is>
      </c>
      <c r="C33" s="4" t="inlineStr">
        <is>
          <t xml:space="preserve"> </t>
        </is>
      </c>
      <c r="D33" s="4" t="inlineStr">
        <is>
          <t xml:space="preserve"> </t>
        </is>
      </c>
    </row>
    <row r="34">
      <c r="A34" s="4" t="inlineStr">
        <is>
          <t>Cash received from short-term borrowings from bank (Note 10(1))</t>
        </is>
      </c>
      <c r="B34" s="5" t="n">
        <v>20000</v>
      </c>
      <c r="C34" s="5" t="n">
        <v>10000</v>
      </c>
      <c r="D34" s="5" t="n">
        <v>10000</v>
      </c>
    </row>
    <row r="35">
      <c r="A35" s="4" t="inlineStr">
        <is>
          <t>Cash repayments of short-term borrowings to bank (Note 10(1))</t>
        </is>
      </c>
      <c r="B35" s="4" t="inlineStr">
        <is>
          <t xml:space="preserve"> </t>
        </is>
      </c>
      <c r="C35" s="5" t="n">
        <v>-20000</v>
      </c>
      <c r="D35" s="5" t="n">
        <v>-20000</v>
      </c>
    </row>
    <row r="36">
      <c r="A36" s="4" t="inlineStr">
        <is>
          <t>Cash repayments of short-term borrowings to a third party (Note 10(2))</t>
        </is>
      </c>
      <c r="B36" s="4" t="inlineStr">
        <is>
          <t xml:space="preserve"> </t>
        </is>
      </c>
      <c r="C36" s="4" t="inlineStr">
        <is>
          <t xml:space="preserve"> </t>
        </is>
      </c>
      <c r="D36" s="5" t="n">
        <v>-20000</v>
      </c>
    </row>
    <row r="37">
      <c r="A37" s="4" t="inlineStr">
        <is>
          <t>Cash received from long-term borrowings from a third party (Note 14)</t>
        </is>
      </c>
      <c r="B37" s="4" t="inlineStr">
        <is>
          <t xml:space="preserve"> </t>
        </is>
      </c>
      <c r="C37" s="4" t="inlineStr">
        <is>
          <t xml:space="preserve"> </t>
        </is>
      </c>
      <c r="D37" s="5" t="n">
        <v>19127</v>
      </c>
    </row>
    <row r="38">
      <c r="A38" s="4" t="inlineStr">
        <is>
          <t>Cash repayments of long-term borrowings to a third party (Note 14)</t>
        </is>
      </c>
      <c r="B38" s="4" t="inlineStr">
        <is>
          <t xml:space="preserve"> </t>
        </is>
      </c>
      <c r="C38" s="5" t="n">
        <v>-11840</v>
      </c>
      <c r="D38" s="5" t="n">
        <v>-7287</v>
      </c>
    </row>
    <row r="39">
      <c r="A39" s="4" t="inlineStr">
        <is>
          <t>Cash repayments of amounts due to a related party (Note 22(a)(i))</t>
        </is>
      </c>
      <c r="B39" s="4" t="inlineStr">
        <is>
          <t xml:space="preserve"> </t>
        </is>
      </c>
      <c r="C39" s="4" t="inlineStr">
        <is>
          <t xml:space="preserve"> </t>
        </is>
      </c>
      <c r="D39" s="5" t="n">
        <v>-15000</v>
      </c>
    </row>
    <row r="40">
      <c r="A40" s="4" t="inlineStr">
        <is>
          <t>Cash repayments of amounts due to a related party (Note 22(a)(ii))</t>
        </is>
      </c>
      <c r="B40" s="5" t="n">
        <v>-12610</v>
      </c>
      <c r="C40" s="4" t="inlineStr">
        <is>
          <t xml:space="preserve"> </t>
        </is>
      </c>
      <c r="D40" s="5" t="n">
        <v>-6328</v>
      </c>
    </row>
    <row r="41">
      <c r="A41" s="4" t="inlineStr">
        <is>
          <t>Cash payment for PIPE financing cost</t>
        </is>
      </c>
      <c r="B41" s="5" t="n">
        <v>-4953</v>
      </c>
      <c r="C41" s="4" t="inlineStr">
        <is>
          <t xml:space="preserve"> </t>
        </is>
      </c>
      <c r="D41" s="4" t="inlineStr">
        <is>
          <t xml:space="preserve"> </t>
        </is>
      </c>
    </row>
    <row r="42">
      <c r="A42" s="4" t="inlineStr">
        <is>
          <t>Cash receipt of the debt proceeds (Note 13(i))</t>
        </is>
      </c>
      <c r="B42" s="4" t="inlineStr">
        <is>
          <t xml:space="preserve"> </t>
        </is>
      </c>
      <c r="C42" s="4" t="inlineStr">
        <is>
          <t xml:space="preserve"> </t>
        </is>
      </c>
      <c r="D42" s="5" t="n">
        <v>175979</v>
      </c>
    </row>
    <row r="43">
      <c r="A43" s="4" t="inlineStr">
        <is>
          <t>Cash payment of the debt proceeds (Note 13(i))</t>
        </is>
      </c>
      <c r="B43" s="4" t="inlineStr">
        <is>
          <t xml:space="preserve"> </t>
        </is>
      </c>
      <c r="C43" s="4" t="inlineStr">
        <is>
          <t xml:space="preserve"> </t>
        </is>
      </c>
      <c r="D43" s="5" t="n">
        <v>-206064</v>
      </c>
    </row>
    <row r="44">
      <c r="A44" s="4" t="inlineStr">
        <is>
          <t>Cash payment for redemption of Series C convertible redeemable preferred shares</t>
        </is>
      </c>
      <c r="B44" s="4" t="inlineStr">
        <is>
          <t xml:space="preserve"> </t>
        </is>
      </c>
      <c r="C44" s="5" t="n">
        <v>-137202</v>
      </c>
      <c r="D44" s="4" t="inlineStr">
        <is>
          <t xml:space="preserve"> </t>
        </is>
      </c>
    </row>
    <row r="45">
      <c r="A45" s="4" t="inlineStr">
        <is>
          <t>Net cash generated from/(used in) financing activities</t>
        </is>
      </c>
      <c r="B45" s="5" t="n">
        <v>140345</v>
      </c>
      <c r="C45" s="5" t="n">
        <v>-159042</v>
      </c>
      <c r="D45" s="5" t="n">
        <v>583674</v>
      </c>
    </row>
    <row r="46">
      <c r="A46" s="4" t="inlineStr">
        <is>
          <t>Effect of foreign exchange rate changes on cash and cash equivalents</t>
        </is>
      </c>
      <c r="B46" s="5" t="n">
        <v>2230</v>
      </c>
      <c r="C46" s="5" t="n">
        <v>42770</v>
      </c>
      <c r="D46" s="5" t="n">
        <v>-1911</v>
      </c>
    </row>
    <row r="47">
      <c r="A47" s="4" t="inlineStr">
        <is>
          <t>Net increase/(decrease) in cash and cash equivalents and restricted cash</t>
        </is>
      </c>
      <c r="B47" s="5" t="n">
        <v>128447</v>
      </c>
      <c r="C47" s="5" t="n">
        <v>-247439</v>
      </c>
      <c r="D47" s="5" t="n">
        <v>328839</v>
      </c>
    </row>
    <row r="48">
      <c r="A48" s="4" t="inlineStr">
        <is>
          <t>Cash and cash equivalents and restricted cash at beginning of the year</t>
        </is>
      </c>
      <c r="B48" s="5" t="n">
        <v>119945</v>
      </c>
      <c r="C48" s="5" t="n">
        <v>367384</v>
      </c>
      <c r="D48" s="5" t="n">
        <v>38545</v>
      </c>
    </row>
    <row r="49">
      <c r="A49" s="4" t="inlineStr">
        <is>
          <t>Cash and cash equivalents and restricted cash at end of the year</t>
        </is>
      </c>
      <c r="B49" s="5" t="n">
        <v>248392</v>
      </c>
      <c r="C49" s="5" t="n">
        <v>119945</v>
      </c>
      <c r="D49" s="5" t="n">
        <v>367384</v>
      </c>
    </row>
    <row r="50">
      <c r="A50" s="3" t="inlineStr">
        <is>
          <t>Reconciliation to amounts on consolidated balance sheet:</t>
        </is>
      </c>
      <c r="B50" s="4" t="inlineStr">
        <is>
          <t xml:space="preserve"> </t>
        </is>
      </c>
      <c r="C50" s="4" t="inlineStr">
        <is>
          <t xml:space="preserve"> </t>
        </is>
      </c>
      <c r="D50" s="4" t="inlineStr">
        <is>
          <t xml:space="preserve"> </t>
        </is>
      </c>
    </row>
    <row r="51">
      <c r="A51" s="4" t="inlineStr">
        <is>
          <t>Restricted cash at end of the year</t>
        </is>
      </c>
      <c r="B51" s="5" t="n">
        <v>5000</v>
      </c>
      <c r="C51" s="5" t="n">
        <v>5000</v>
      </c>
      <c r="D51" s="5" t="n">
        <v>5000</v>
      </c>
    </row>
    <row r="52">
      <c r="A52" s="4" t="inlineStr">
        <is>
          <t>Cash and cash equivalents at end of the year</t>
        </is>
      </c>
      <c r="B52" s="5" t="n">
        <v>243392</v>
      </c>
      <c r="C52" s="5" t="n">
        <v>114945</v>
      </c>
      <c r="D52" s="5" t="n">
        <v>362384</v>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Cash payments of interest expense</t>
        </is>
      </c>
      <c r="B54" s="5" t="n">
        <v>-898</v>
      </c>
      <c r="C54" s="5" t="n">
        <v>-2581</v>
      </c>
      <c r="D54" s="5" t="n">
        <v>-10537</v>
      </c>
    </row>
    <row r="55">
      <c r="A55" s="4" t="inlineStr">
        <is>
          <t>Cash paid for income tax</t>
        </is>
      </c>
      <c r="B55" s="5" t="n">
        <v>-162</v>
      </c>
      <c r="C55" s="5" t="n">
        <v>-4</v>
      </c>
      <c r="D55" s="5" t="n">
        <v>-3</v>
      </c>
    </row>
    <row r="56">
      <c r="A56" s="3" t="inlineStr">
        <is>
          <t>Supplemental schedule of non-cash investing and financing activities:</t>
        </is>
      </c>
      <c r="B56" s="4" t="inlineStr">
        <is>
          <t xml:space="preserve"> </t>
        </is>
      </c>
      <c r="C56" s="4" t="inlineStr">
        <is>
          <t xml:space="preserve"> </t>
        </is>
      </c>
      <c r="D56" s="4" t="inlineStr">
        <is>
          <t xml:space="preserve"> </t>
        </is>
      </c>
    </row>
    <row r="57">
      <c r="A57" s="4" t="inlineStr">
        <is>
          <t>Accretions to preferred shares redemption value</t>
        </is>
      </c>
      <c r="B57" s="5" t="n">
        <v>762169</v>
      </c>
      <c r="C57" s="5" t="n">
        <v>188271</v>
      </c>
      <c r="D57" s="5" t="n">
        <v>-101467</v>
      </c>
    </row>
    <row r="58">
      <c r="A58" s="4" t="inlineStr">
        <is>
          <t>Conversion of Preferred Shares into Class A ordinary shares</t>
        </is>
      </c>
      <c r="B58" s="5" t="n">
        <v>2321050</v>
      </c>
      <c r="C58" s="4" t="inlineStr">
        <is>
          <t xml:space="preserve"> </t>
        </is>
      </c>
      <c r="D58" s="4" t="inlineStr">
        <is>
          <t xml:space="preserve"> </t>
        </is>
      </c>
    </row>
    <row r="59">
      <c r="A59" s="4" t="inlineStr">
        <is>
          <t>Right-of-use assets obtained in exchange for obligations</t>
        </is>
      </c>
      <c r="B59" s="5" t="n">
        <v>5602</v>
      </c>
      <c r="C59" s="5" t="n">
        <v>8787</v>
      </c>
      <c r="D59" s="5" t="n">
        <v>16305</v>
      </c>
    </row>
    <row r="60">
      <c r="A60" s="4" t="inlineStr">
        <is>
          <t>Re-designation from ordinary shares to Pre-A convertible redeemable preferred shares</t>
        </is>
      </c>
      <c r="B60" s="4" t="inlineStr">
        <is>
          <t xml:space="preserve"> </t>
        </is>
      </c>
      <c r="C60" s="4" t="inlineStr">
        <is>
          <t xml:space="preserve"> </t>
        </is>
      </c>
      <c r="D60" s="5" t="n">
        <v>165468</v>
      </c>
    </row>
    <row r="61">
      <c r="A61" s="4" t="inlineStr">
        <is>
          <t>Cash held by Prime Impact and cash related to Prime Impact trust account</t>
        </is>
      </c>
      <c r="B61" s="5" t="n">
        <v>360745</v>
      </c>
      <c r="C61" s="4" t="inlineStr">
        <is>
          <t xml:space="preserve"> </t>
        </is>
      </c>
      <c r="D61" s="4" t="inlineStr">
        <is>
          <t xml:space="preserve"> </t>
        </is>
      </c>
    </row>
    <row r="62">
      <c r="A62" s="4" t="inlineStr">
        <is>
          <t>Less redemptions</t>
        </is>
      </c>
      <c r="B62" s="5" t="n">
        <v>-331574</v>
      </c>
      <c r="C62" s="4" t="inlineStr">
        <is>
          <t xml:space="preserve"> </t>
        </is>
      </c>
      <c r="D62" s="4" t="inlineStr">
        <is>
          <t xml:space="preserve"> </t>
        </is>
      </c>
    </row>
    <row r="63">
      <c r="A63" s="4" t="inlineStr">
        <is>
          <t>Cash related to trust account, net of redemptions</t>
        </is>
      </c>
      <c r="B63" s="5" t="n">
        <v>29171</v>
      </c>
      <c r="C63" s="4" t="inlineStr">
        <is>
          <t xml:space="preserve"> </t>
        </is>
      </c>
      <c r="D63" s="4" t="inlineStr">
        <is>
          <t xml:space="preserve"> </t>
        </is>
      </c>
    </row>
    <row r="64">
      <c r="A64" s="4" t="inlineStr">
        <is>
          <t>Cash consideration for the subscription of shares by the Sponsor</t>
        </is>
      </c>
      <c r="B64" s="5" t="n">
        <v>14787</v>
      </c>
      <c r="C64" s="4" t="inlineStr">
        <is>
          <t xml:space="preserve"> </t>
        </is>
      </c>
      <c r="D64" s="4" t="inlineStr">
        <is>
          <t xml:space="preserve"> </t>
        </is>
      </c>
    </row>
    <row r="65">
      <c r="A65" s="4" t="inlineStr">
        <is>
          <t>Cash available for payment of costs</t>
        </is>
      </c>
      <c r="B65" s="5" t="n">
        <v>43958</v>
      </c>
      <c r="C65" s="4" t="inlineStr">
        <is>
          <t xml:space="preserve"> </t>
        </is>
      </c>
      <c r="D65" s="4" t="inlineStr">
        <is>
          <t xml:space="preserve"> </t>
        </is>
      </c>
    </row>
    <row r="66">
      <c r="A66" s="4" t="inlineStr">
        <is>
          <t>Less cash paid associated with transaction costs allocated to Reverse Recapitalization</t>
        </is>
      </c>
      <c r="B66" s="5" t="n">
        <v>-33031</v>
      </c>
      <c r="C66" s="4" t="inlineStr">
        <is>
          <t xml:space="preserve"> </t>
        </is>
      </c>
      <c r="D66" s="4" t="inlineStr">
        <is>
          <t xml:space="preserve"> </t>
        </is>
      </c>
    </row>
    <row r="67">
      <c r="A67" s="4" t="inlineStr">
        <is>
          <t>Less cash paid on behalf of the Company for professional expenses</t>
        </is>
      </c>
      <c r="B67" s="5" t="n">
        <v>-2318</v>
      </c>
      <c r="C67" s="4" t="inlineStr">
        <is>
          <t xml:space="preserve"> </t>
        </is>
      </c>
      <c r="D67" s="4" t="inlineStr">
        <is>
          <t xml:space="preserve"> </t>
        </is>
      </c>
    </row>
    <row r="68">
      <c r="A68" s="4" t="inlineStr">
        <is>
          <t>Proceeds from PIPE financing – Prime Impact Cayman LLC</t>
        </is>
      </c>
      <c r="B68" s="5" t="n">
        <v>8609</v>
      </c>
      <c r="C68" s="4" t="inlineStr">
        <is>
          <t xml:space="preserve"> </t>
        </is>
      </c>
      <c r="D68" s="4" t="inlineStr">
        <is>
          <t xml:space="preserve"> </t>
        </is>
      </c>
    </row>
    <row r="69">
      <c r="A69" s="4" t="inlineStr">
        <is>
          <t>Proceeds from PIPE financing – World Dynamic Limited</t>
        </is>
      </c>
      <c r="B69" s="5" t="n">
        <v>93436</v>
      </c>
      <c r="C69" s="4" t="inlineStr">
        <is>
          <t xml:space="preserve"> </t>
        </is>
      </c>
      <c r="D69" s="4" t="inlineStr">
        <is>
          <t xml:space="preserve"> </t>
        </is>
      </c>
    </row>
    <row r="70">
      <c r="A70" s="4" t="inlineStr">
        <is>
          <t>Proceeds from PIPE financing – Goldrock Holdings Limited</t>
        </is>
      </c>
      <c r="B70" s="5" t="n">
        <v>35863</v>
      </c>
      <c r="C70" s="4" t="inlineStr">
        <is>
          <t xml:space="preserve"> </t>
        </is>
      </c>
      <c r="D70" s="4" t="inlineStr">
        <is>
          <t xml:space="preserve"> </t>
        </is>
      </c>
    </row>
    <row r="71">
      <c r="A71" s="4" t="inlineStr">
        <is>
          <t>Total contributions from PIPE financing</t>
        </is>
      </c>
      <c r="B71" s="5" t="n">
        <v>137908</v>
      </c>
      <c r="C71" s="4" t="inlineStr">
        <is>
          <t xml:space="preserve"> </t>
        </is>
      </c>
      <c r="D71" s="4" t="inlineStr">
        <is>
          <t xml:space="preserve"> </t>
        </is>
      </c>
    </row>
    <row r="72">
      <c r="A72" s="4" t="inlineStr">
        <is>
          <t>Less cash payment associated with transaction costs allocated to PIPE</t>
        </is>
      </c>
      <c r="B72" s="5" t="n">
        <v>-4953</v>
      </c>
      <c r="C72" s="4" t="inlineStr">
        <is>
          <t xml:space="preserve"> </t>
        </is>
      </c>
      <c r="D72" s="4" t="inlineStr">
        <is>
          <t xml:space="preserve"> </t>
        </is>
      </c>
    </row>
    <row r="73">
      <c r="A73" s="4" t="inlineStr">
        <is>
          <t>Net contributions from Reverse Recapitalization and PIPE financing</t>
        </is>
      </c>
      <c r="B73" s="5" t="n">
        <v>132955</v>
      </c>
      <c r="C73" s="4" t="inlineStr">
        <is>
          <t xml:space="preserve"> </t>
        </is>
      </c>
      <c r="D73" s="4" t="inlineStr">
        <is>
          <t xml:space="preserve"> </t>
        </is>
      </c>
    </row>
    <row r="74">
      <c r="A74" s="4" t="inlineStr">
        <is>
          <t>Prime Impact Cayman LLC</t>
        </is>
      </c>
      <c r="B74" s="4" t="inlineStr">
        <is>
          <t xml:space="preserve"> </t>
        </is>
      </c>
      <c r="C74" s="4" t="inlineStr">
        <is>
          <t xml:space="preserve"> </t>
        </is>
      </c>
      <c r="D74" s="4" t="inlineStr">
        <is>
          <t xml:space="preserve"> </t>
        </is>
      </c>
    </row>
    <row r="75">
      <c r="A75" s="3" t="inlineStr">
        <is>
          <t>Cash flows from financing activities:</t>
        </is>
      </c>
      <c r="B75" s="4" t="inlineStr">
        <is>
          <t xml:space="preserve"> </t>
        </is>
      </c>
      <c r="C75" s="4" t="inlineStr">
        <is>
          <t xml:space="preserve"> </t>
        </is>
      </c>
      <c r="D75" s="4" t="inlineStr">
        <is>
          <t xml:space="preserve"> </t>
        </is>
      </c>
    </row>
    <row r="76">
      <c r="A76" s="4" t="inlineStr">
        <is>
          <t>Proceeds from PIPE financing</t>
        </is>
      </c>
      <c r="B76" s="5" t="n">
        <v>8609</v>
      </c>
      <c r="C76" s="4" t="inlineStr">
        <is>
          <t xml:space="preserve"> </t>
        </is>
      </c>
      <c r="D76" s="4" t="inlineStr">
        <is>
          <t xml:space="preserve"> </t>
        </is>
      </c>
    </row>
    <row r="77">
      <c r="A77" s="4" t="inlineStr">
        <is>
          <t>World Dynamic Limited</t>
        </is>
      </c>
      <c r="B77" s="4" t="inlineStr">
        <is>
          <t xml:space="preserve"> </t>
        </is>
      </c>
      <c r="C77" s="4" t="inlineStr">
        <is>
          <t xml:space="preserve"> </t>
        </is>
      </c>
      <c r="D77" s="4" t="inlineStr">
        <is>
          <t xml:space="preserve"> </t>
        </is>
      </c>
    </row>
    <row r="78">
      <c r="A78" s="3" t="inlineStr">
        <is>
          <t>Cash flows from financing activities:</t>
        </is>
      </c>
      <c r="B78" s="4" t="inlineStr">
        <is>
          <t xml:space="preserve"> </t>
        </is>
      </c>
      <c r="C78" s="4" t="inlineStr">
        <is>
          <t xml:space="preserve"> </t>
        </is>
      </c>
      <c r="D78" s="4" t="inlineStr">
        <is>
          <t xml:space="preserve"> </t>
        </is>
      </c>
    </row>
    <row r="79">
      <c r="A79" s="4" t="inlineStr">
        <is>
          <t>Proceeds from PIPE financing</t>
        </is>
      </c>
      <c r="B79" s="5" t="n">
        <v>93436</v>
      </c>
      <c r="C79" s="4" t="inlineStr">
        <is>
          <t xml:space="preserve"> </t>
        </is>
      </c>
      <c r="D79" s="4" t="inlineStr">
        <is>
          <t xml:space="preserve"> </t>
        </is>
      </c>
    </row>
    <row r="80">
      <c r="A80" s="4" t="inlineStr">
        <is>
          <t>Goldrock Holdings Limited</t>
        </is>
      </c>
      <c r="B80" s="4" t="inlineStr">
        <is>
          <t xml:space="preserve"> </t>
        </is>
      </c>
      <c r="C80" s="4" t="inlineStr">
        <is>
          <t xml:space="preserve"> </t>
        </is>
      </c>
      <c r="D80" s="4" t="inlineStr">
        <is>
          <t xml:space="preserve"> </t>
        </is>
      </c>
    </row>
    <row r="81">
      <c r="A81" s="3" t="inlineStr">
        <is>
          <t>Cash flows from financing activities:</t>
        </is>
      </c>
      <c r="B81" s="4" t="inlineStr">
        <is>
          <t xml:space="preserve"> </t>
        </is>
      </c>
      <c r="C81" s="4" t="inlineStr">
        <is>
          <t xml:space="preserve"> </t>
        </is>
      </c>
      <c r="D81" s="4" t="inlineStr">
        <is>
          <t xml:space="preserve"> </t>
        </is>
      </c>
    </row>
    <row r="82">
      <c r="A82" s="4" t="inlineStr">
        <is>
          <t>Proceeds from PIPE financing</t>
        </is>
      </c>
      <c r="B82" s="5" t="n">
        <v>35863</v>
      </c>
      <c r="C82" s="4" t="inlineStr">
        <is>
          <t xml:space="preserve"> </t>
        </is>
      </c>
      <c r="D82" s="4" t="inlineStr">
        <is>
          <t xml:space="preserve"> </t>
        </is>
      </c>
    </row>
    <row r="83">
      <c r="A83" s="4" t="inlineStr">
        <is>
          <t>Series C convertible redeemable preferred shares</t>
        </is>
      </c>
      <c r="B83" s="4" t="inlineStr">
        <is>
          <t xml:space="preserve"> </t>
        </is>
      </c>
      <c r="C83" s="4" t="inlineStr">
        <is>
          <t xml:space="preserve"> </t>
        </is>
      </c>
      <c r="D83" s="4" t="inlineStr">
        <is>
          <t xml:space="preserve"> </t>
        </is>
      </c>
    </row>
    <row r="84">
      <c r="A84" s="3" t="inlineStr">
        <is>
          <t>Cash flows from financing activities:</t>
        </is>
      </c>
      <c r="B84" s="4" t="inlineStr">
        <is>
          <t xml:space="preserve"> </t>
        </is>
      </c>
      <c r="C84" s="4" t="inlineStr">
        <is>
          <t xml:space="preserve"> </t>
        </is>
      </c>
      <c r="D84" s="4" t="inlineStr">
        <is>
          <t xml:space="preserve"> </t>
        </is>
      </c>
    </row>
    <row r="85">
      <c r="A85" s="4" t="inlineStr">
        <is>
          <t>Proceeds from issuance of Series convertible redeemable preferred shares, net of issuance cost</t>
        </is>
      </c>
      <c r="B85" s="4" t="inlineStr">
        <is>
          <t xml:space="preserve"> </t>
        </is>
      </c>
      <c r="C85" s="4" t="inlineStr">
        <is>
          <t xml:space="preserve"> </t>
        </is>
      </c>
      <c r="D85" s="5" t="n">
        <v>97850</v>
      </c>
    </row>
    <row r="86">
      <c r="A86" s="4" t="inlineStr">
        <is>
          <t>Series D1 convertible redeemable preferred shares</t>
        </is>
      </c>
      <c r="B86" s="4" t="inlineStr">
        <is>
          <t xml:space="preserve"> </t>
        </is>
      </c>
      <c r="C86" s="4" t="inlineStr">
        <is>
          <t xml:space="preserve"> </t>
        </is>
      </c>
      <c r="D86" s="4" t="inlineStr">
        <is>
          <t xml:space="preserve"> </t>
        </is>
      </c>
    </row>
    <row r="87">
      <c r="A87" s="3" t="inlineStr">
        <is>
          <t>Cash flows from financing activities:</t>
        </is>
      </c>
      <c r="B87" s="4" t="inlineStr">
        <is>
          <t xml:space="preserve"> </t>
        </is>
      </c>
      <c r="C87" s="4" t="inlineStr">
        <is>
          <t xml:space="preserve"> </t>
        </is>
      </c>
      <c r="D87" s="4" t="inlineStr">
        <is>
          <t xml:space="preserve"> </t>
        </is>
      </c>
    </row>
    <row r="88">
      <c r="A88" s="4" t="inlineStr">
        <is>
          <t>Proceeds from issuance of Series convertible redeemable preferred shares, net of issuance cost</t>
        </is>
      </c>
      <c r="B88" s="4" t="inlineStr">
        <is>
          <t xml:space="preserve"> </t>
        </is>
      </c>
      <c r="C88" s="4" t="inlineStr">
        <is>
          <t xml:space="preserve"> </t>
        </is>
      </c>
      <c r="D88" s="5" t="n">
        <v>19400</v>
      </c>
    </row>
    <row r="89">
      <c r="A89" s="4" t="inlineStr">
        <is>
          <t>Series D2 convertible redeemable preferred shares</t>
        </is>
      </c>
      <c r="B89" s="4" t="inlineStr">
        <is>
          <t xml:space="preserve"> </t>
        </is>
      </c>
      <c r="C89" s="4" t="inlineStr">
        <is>
          <t xml:space="preserve"> </t>
        </is>
      </c>
      <c r="D89" s="4" t="inlineStr">
        <is>
          <t xml:space="preserve"> </t>
        </is>
      </c>
    </row>
    <row r="90">
      <c r="A90" s="3" t="inlineStr">
        <is>
          <t>Cash flows from financing activities:</t>
        </is>
      </c>
      <c r="B90" s="4" t="inlineStr">
        <is>
          <t xml:space="preserve"> </t>
        </is>
      </c>
      <c r="C90" s="4" t="inlineStr">
        <is>
          <t xml:space="preserve"> </t>
        </is>
      </c>
      <c r="D90" s="4" t="inlineStr">
        <is>
          <t xml:space="preserve"> </t>
        </is>
      </c>
    </row>
    <row r="91">
      <c r="A91" s="4" t="inlineStr">
        <is>
          <t>Proceeds from issuance of Series convertible redeemable preferred shares, net of issuance cost</t>
        </is>
      </c>
      <c r="B91" s="4" t="inlineStr">
        <is>
          <t xml:space="preserve"> </t>
        </is>
      </c>
      <c r="C91" s="4" t="inlineStr">
        <is>
          <t xml:space="preserve"> </t>
        </is>
      </c>
      <c r="D91" s="5" t="n">
        <v>33034</v>
      </c>
    </row>
    <row r="92">
      <c r="A92" s="4" t="inlineStr">
        <is>
          <t>Series D3 convertible redeemable preferred shares</t>
        </is>
      </c>
      <c r="B92" s="4" t="inlineStr">
        <is>
          <t xml:space="preserve"> </t>
        </is>
      </c>
      <c r="C92" s="4" t="inlineStr">
        <is>
          <t xml:space="preserve"> </t>
        </is>
      </c>
      <c r="D92" s="4" t="inlineStr">
        <is>
          <t xml:space="preserve"> </t>
        </is>
      </c>
    </row>
    <row r="93">
      <c r="A93" s="3" t="inlineStr">
        <is>
          <t>Cash flows from financing activities:</t>
        </is>
      </c>
      <c r="B93" s="4" t="inlineStr">
        <is>
          <t xml:space="preserve"> </t>
        </is>
      </c>
      <c r="C93" s="4" t="inlineStr">
        <is>
          <t xml:space="preserve"> </t>
        </is>
      </c>
      <c r="D93" s="4" t="inlineStr">
        <is>
          <t xml:space="preserve"> </t>
        </is>
      </c>
    </row>
    <row r="94">
      <c r="A94" s="4" t="inlineStr">
        <is>
          <t>Proceeds from issuance of Series convertible redeemable preferred shares, net of issuance cost</t>
        </is>
      </c>
      <c r="B94" s="4" t="inlineStr">
        <is>
          <t xml:space="preserve"> </t>
        </is>
      </c>
      <c r="C94" s="4" t="inlineStr">
        <is>
          <t xml:space="preserve"> </t>
        </is>
      </c>
      <c r="D94" s="6" t="n">
        <v>5029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Cashflow - VIE and subsidiaries [Member] - CNY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cash (used in)/generated from operating activities</t>
        </is>
      </c>
      <c r="B4" s="6" t="n">
        <v>143170</v>
      </c>
      <c r="C4" s="6" t="n">
        <v>-69616</v>
      </c>
      <c r="D4" s="6" t="n">
        <v>-123000</v>
      </c>
    </row>
    <row r="5">
      <c r="A5" s="4" t="inlineStr">
        <is>
          <t>Net cash used in investing activities</t>
        </is>
      </c>
      <c r="B5" s="5" t="n">
        <v>-686</v>
      </c>
      <c r="C5" s="5" t="n">
        <v>-1025</v>
      </c>
      <c r="D5" s="5" t="n">
        <v>-895</v>
      </c>
    </row>
    <row r="6">
      <c r="A6" s="4" t="inlineStr">
        <is>
          <t>Net cash generated from/(used in) financing activities</t>
        </is>
      </c>
      <c r="B6" s="5" t="n">
        <v>-71048</v>
      </c>
      <c r="C6" s="5" t="n">
        <v>24823</v>
      </c>
      <c r="D6" s="5" t="n">
        <v>152096</v>
      </c>
    </row>
    <row r="7">
      <c r="A7" s="4" t="inlineStr">
        <is>
          <t>Effect of foreign exchange rate changes on cash, cash equivalents and restricted cash</t>
        </is>
      </c>
      <c r="B7" s="4" t="inlineStr">
        <is>
          <t xml:space="preserve"> </t>
        </is>
      </c>
      <c r="C7" s="5" t="n">
        <v>1074</v>
      </c>
      <c r="D7" s="4" t="inlineStr">
        <is>
          <t xml:space="preserve"> </t>
        </is>
      </c>
    </row>
    <row r="8">
      <c r="A8" s="4" t="inlineStr">
        <is>
          <t>Net increase/(decrease) in cash and cash equivalents</t>
        </is>
      </c>
      <c r="B8" s="5" t="n">
        <v>71436</v>
      </c>
      <c r="C8" s="5" t="n">
        <v>-44744</v>
      </c>
      <c r="D8" s="5" t="n">
        <v>28201</v>
      </c>
    </row>
    <row r="9">
      <c r="A9" s="4" t="inlineStr">
        <is>
          <t>Net cash generated from/(used in) transactions with intra-Group companies [Member]</t>
        </is>
      </c>
      <c r="B9" s="4" t="inlineStr">
        <is>
          <t xml:space="preserve"> </t>
        </is>
      </c>
      <c r="C9" s="4" t="inlineStr">
        <is>
          <t xml:space="preserve"> </t>
        </is>
      </c>
      <c r="D9" s="4" t="inlineStr">
        <is>
          <t xml:space="preserve"> </t>
        </is>
      </c>
    </row>
    <row r="10">
      <c r="A10" s="3" t="inlineStr">
        <is>
          <t>Cash flows from operating activities:</t>
        </is>
      </c>
      <c r="B10" s="4" t="inlineStr">
        <is>
          <t xml:space="preserve"> </t>
        </is>
      </c>
      <c r="C10" s="4" t="inlineStr">
        <is>
          <t xml:space="preserve"> </t>
        </is>
      </c>
      <c r="D10" s="4" t="inlineStr">
        <is>
          <t xml:space="preserve"> </t>
        </is>
      </c>
    </row>
    <row r="11">
      <c r="A11" s="4" t="inlineStr">
        <is>
          <t>Net cash (used in)/generated from operating activities</t>
        </is>
      </c>
      <c r="B11" s="5" t="n">
        <v>35000</v>
      </c>
      <c r="C11" s="5" t="n">
        <v>17200</v>
      </c>
      <c r="D11" s="5" t="n">
        <v>24000</v>
      </c>
    </row>
    <row r="12">
      <c r="A12" s="4" t="inlineStr">
        <is>
          <t>Net cash generated from/(used in) financing activities</t>
        </is>
      </c>
      <c r="B12" s="5" t="n">
        <v>-63485</v>
      </c>
      <c r="C12" s="5" t="n">
        <v>34823</v>
      </c>
      <c r="D12" s="5" t="n">
        <v>214109</v>
      </c>
    </row>
    <row r="13">
      <c r="A13" s="4" t="inlineStr">
        <is>
          <t>Net cash used in transactions with external parties [Member]</t>
        </is>
      </c>
      <c r="B13" s="4" t="inlineStr">
        <is>
          <t xml:space="preserve"> </t>
        </is>
      </c>
      <c r="C13" s="4" t="inlineStr">
        <is>
          <t xml:space="preserve"> </t>
        </is>
      </c>
      <c r="D13" s="4" t="inlineStr">
        <is>
          <t xml:space="preserve"> </t>
        </is>
      </c>
    </row>
    <row r="14">
      <c r="A14" s="3" t="inlineStr">
        <is>
          <t>Cash flows from operating activities:</t>
        </is>
      </c>
      <c r="B14" s="4" t="inlineStr">
        <is>
          <t xml:space="preserve"> </t>
        </is>
      </c>
      <c r="C14" s="4" t="inlineStr">
        <is>
          <t xml:space="preserve"> </t>
        </is>
      </c>
      <c r="D14" s="4" t="inlineStr">
        <is>
          <t xml:space="preserve"> </t>
        </is>
      </c>
    </row>
    <row r="15">
      <c r="A15" s="4" t="inlineStr">
        <is>
          <t>Net cash (used in)/generated from operating activities</t>
        </is>
      </c>
      <c r="B15" s="5" t="n">
        <v>108170</v>
      </c>
      <c r="C15" s="5" t="n">
        <v>-86816</v>
      </c>
      <c r="D15" s="5" t="n">
        <v>-147000</v>
      </c>
    </row>
    <row r="16">
      <c r="A16" s="4" t="inlineStr">
        <is>
          <t>Net cash used in investing activities</t>
        </is>
      </c>
      <c r="B16" s="5" t="n">
        <v>-686</v>
      </c>
      <c r="C16" s="5" t="n">
        <v>-1025</v>
      </c>
      <c r="D16" s="5" t="n">
        <v>-895</v>
      </c>
    </row>
    <row r="17">
      <c r="A17" s="4" t="inlineStr">
        <is>
          <t>Net cash used in transactions with related parties [Member]</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cash generated from/(used in) financing activities</t>
        </is>
      </c>
      <c r="B19" s="4" t="inlineStr">
        <is>
          <t xml:space="preserve"> </t>
        </is>
      </c>
      <c r="C19" s="4" t="inlineStr">
        <is>
          <t xml:space="preserve"> </t>
        </is>
      </c>
      <c r="D19" s="5" t="n">
        <v>-21328</v>
      </c>
    </row>
    <row r="20">
      <c r="A20" s="4" t="inlineStr">
        <is>
          <t>Net cash used in transactions with third-parties [Member]</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cash generated from/(used in) financing activities</t>
        </is>
      </c>
      <c r="B22" s="6" t="n">
        <v>-7563</v>
      </c>
      <c r="C22" s="6" t="n">
        <v>-10000</v>
      </c>
      <c r="D22" s="6" t="n">
        <v>-4068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ignificant Accounting Policies (Details) ¥ in Thousands, $ in Millions</t>
        </is>
      </c>
      <c r="B1" s="2" t="inlineStr">
        <is>
          <t>12 Months Ended</t>
        </is>
      </c>
    </row>
    <row r="2">
      <c r="B2" s="2" t="inlineStr">
        <is>
          <t>Dec. 31, 2023 CNY (¥)</t>
        </is>
      </c>
      <c r="C2" s="2" t="inlineStr">
        <is>
          <t>Dec. 31, 2023 USD ($)</t>
        </is>
      </c>
      <c r="D2" s="2" t="inlineStr">
        <is>
          <t>Dec. 31, 2022 CNY (¥)</t>
        </is>
      </c>
      <c r="E2" s="2" t="inlineStr">
        <is>
          <t>Dec. 31, 2022 USD ($)</t>
        </is>
      </c>
      <c r="F2" s="2" t="inlineStr">
        <is>
          <t>Dec. 31, 2021 CNY (¥)</t>
        </is>
      </c>
      <c r="G2" s="2" t="inlineStr">
        <is>
          <t>Dec. 31, 2023 USD ($)</t>
        </is>
      </c>
      <c r="H2" s="2" t="inlineStr">
        <is>
          <t>Dec. 31, 2022 USD ($)</t>
        </is>
      </c>
      <c r="I2" s="2" t="inlineStr">
        <is>
          <t>Dec. 31, 2020 CNY (¥)</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lassified technical service income (in Dollars) | $</t>
        </is>
      </c>
      <c r="B4" s="4" t="inlineStr">
        <is>
          <t xml:space="preserve"> </t>
        </is>
      </c>
      <c r="C4" s="8" t="n">
        <v>0.6</v>
      </c>
      <c r="D4" s="4" t="inlineStr">
        <is>
          <t xml:space="preserve"> </t>
        </is>
      </c>
      <c r="E4" s="8" t="n">
        <v>2.1</v>
      </c>
      <c r="F4" s="4" t="inlineStr">
        <is>
          <t xml:space="preserve"> </t>
        </is>
      </c>
      <c r="G4" s="4" t="inlineStr">
        <is>
          <t xml:space="preserve"> </t>
        </is>
      </c>
      <c r="H4" s="4" t="inlineStr">
        <is>
          <t xml:space="preserve"> </t>
        </is>
      </c>
      <c r="I4" s="4" t="inlineStr">
        <is>
          <t xml:space="preserve"> </t>
        </is>
      </c>
    </row>
    <row r="5">
      <c r="A5" s="4" t="inlineStr">
        <is>
          <t>Cash at bank</t>
        </is>
      </c>
      <c r="B5" s="6" t="n">
        <v>129300</v>
      </c>
      <c r="C5" s="4" t="inlineStr">
        <is>
          <t xml:space="preserve"> </t>
        </is>
      </c>
      <c r="D5" s="6" t="n">
        <v>80100</v>
      </c>
      <c r="E5" s="4" t="inlineStr">
        <is>
          <t xml:space="preserve"> </t>
        </is>
      </c>
      <c r="F5" s="4" t="inlineStr">
        <is>
          <t xml:space="preserve"> </t>
        </is>
      </c>
      <c r="G5" s="8" t="n">
        <v>18.2</v>
      </c>
      <c r="H5" s="8" t="n">
        <v>11.5</v>
      </c>
      <c r="I5" s="4" t="inlineStr">
        <is>
          <t xml:space="preserve"> </t>
        </is>
      </c>
    </row>
    <row r="6">
      <c r="A6" s="4" t="inlineStr">
        <is>
          <t>Cast at bank denominate</t>
        </is>
      </c>
      <c r="B6" s="5" t="n">
        <v>114100</v>
      </c>
      <c r="C6" s="4" t="inlineStr">
        <is>
          <t xml:space="preserve"> </t>
        </is>
      </c>
      <c r="D6" s="4" t="inlineStr">
        <is>
          <t xml:space="preserve"> </t>
        </is>
      </c>
      <c r="E6" s="4" t="inlineStr">
        <is>
          <t xml:space="preserve"> </t>
        </is>
      </c>
      <c r="F6" s="4" t="inlineStr">
        <is>
          <t xml:space="preserve"> </t>
        </is>
      </c>
      <c r="G6" s="4" t="inlineStr">
        <is>
          <t xml:space="preserve"> </t>
        </is>
      </c>
      <c r="H6" s="8" t="n">
        <v>34.8</v>
      </c>
      <c r="I6" s="4" t="inlineStr">
        <is>
          <t xml:space="preserve"> </t>
        </is>
      </c>
    </row>
    <row r="7">
      <c r="A7" s="4" t="inlineStr">
        <is>
          <t>Cash and cash equivalents</t>
        </is>
      </c>
      <c r="B7" s="6" t="n">
        <v>124400</v>
      </c>
      <c r="C7" s="4" t="inlineStr">
        <is>
          <t xml:space="preserve"> </t>
        </is>
      </c>
      <c r="D7" s="6" t="n">
        <v>1139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ariable interest entity</t>
        </is>
      </c>
      <c r="B8" s="12" t="n">
        <v>0.511</v>
      </c>
      <c r="C8" s="4" t="inlineStr">
        <is>
          <t xml:space="preserve"> </t>
        </is>
      </c>
      <c r="D8" s="12" t="n">
        <v>0.991</v>
      </c>
      <c r="E8" s="4" t="inlineStr">
        <is>
          <t xml:space="preserve"> </t>
        </is>
      </c>
      <c r="F8" s="4" t="inlineStr">
        <is>
          <t xml:space="preserve"> </t>
        </is>
      </c>
      <c r="G8" s="12" t="n">
        <v>0.511</v>
      </c>
      <c r="H8" s="12" t="n">
        <v>0.991</v>
      </c>
      <c r="I8" s="4" t="inlineStr">
        <is>
          <t xml:space="preserve"> </t>
        </is>
      </c>
    </row>
    <row r="9">
      <c r="A9" s="4" t="inlineStr">
        <is>
          <t>Restricted Cash</t>
        </is>
      </c>
      <c r="B9" s="6" t="n">
        <v>5000</v>
      </c>
      <c r="C9" s="4" t="inlineStr">
        <is>
          <t xml:space="preserve"> </t>
        </is>
      </c>
      <c r="D9" s="6" t="n">
        <v>5000</v>
      </c>
      <c r="E9" s="4" t="inlineStr">
        <is>
          <t xml:space="preserve"> </t>
        </is>
      </c>
      <c r="F9" s="6" t="n">
        <v>5000</v>
      </c>
      <c r="G9" s="4" t="inlineStr">
        <is>
          <t xml:space="preserve"> </t>
        </is>
      </c>
      <c r="H9" s="4" t="inlineStr">
        <is>
          <t xml:space="preserve"> </t>
        </is>
      </c>
      <c r="I9" s="4" t="inlineStr">
        <is>
          <t xml:space="preserve"> </t>
        </is>
      </c>
    </row>
    <row r="10">
      <c r="A10" s="4" t="inlineStr">
        <is>
          <t>Bank deposits</t>
        </is>
      </c>
      <c r="B10" s="5" t="n">
        <v>21500</v>
      </c>
      <c r="C10" s="4" t="inlineStr">
        <is>
          <t xml:space="preserve"> </t>
        </is>
      </c>
      <c r="D10" s="5" t="n">
        <v>348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income</t>
        </is>
      </c>
      <c r="B11" s="5" t="n">
        <v>160</v>
      </c>
      <c r="C11" s="4" t="inlineStr">
        <is>
          <t xml:space="preserve"> </t>
        </is>
      </c>
      <c r="D11" s="5" t="n">
        <v>80</v>
      </c>
      <c r="E11" s="4" t="inlineStr">
        <is>
          <t xml:space="preserve"> </t>
        </is>
      </c>
      <c r="F11" s="5" t="n">
        <v>100</v>
      </c>
      <c r="G11" s="4" t="inlineStr">
        <is>
          <t xml:space="preserve"> </t>
        </is>
      </c>
      <c r="H11" s="4" t="inlineStr">
        <is>
          <t xml:space="preserve"> </t>
        </is>
      </c>
      <c r="I11" s="4" t="inlineStr">
        <is>
          <t xml:space="preserve"> </t>
        </is>
      </c>
    </row>
    <row r="12">
      <c r="A12" s="4" t="inlineStr">
        <is>
          <t>Provision of allowance for current expected credit losses</t>
        </is>
      </c>
      <c r="B12" s="5" t="n">
        <v>1203</v>
      </c>
      <c r="C12" s="4" t="inlineStr">
        <is>
          <t xml:space="preserve"> </t>
        </is>
      </c>
      <c r="D12" s="5" t="n">
        <v>23</v>
      </c>
      <c r="E12" s="4" t="inlineStr">
        <is>
          <t xml:space="preserve"> </t>
        </is>
      </c>
      <c r="F12" s="5" t="n">
        <v>484</v>
      </c>
      <c r="G12" s="4" t="inlineStr">
        <is>
          <t xml:space="preserve"> </t>
        </is>
      </c>
      <c r="H12" s="4" t="inlineStr">
        <is>
          <t xml:space="preserve"> </t>
        </is>
      </c>
      <c r="I12" s="4" t="inlineStr">
        <is>
          <t xml:space="preserve"> </t>
        </is>
      </c>
    </row>
    <row r="13">
      <c r="A13" s="4" t="inlineStr">
        <is>
          <t>Goodwill</t>
        </is>
      </c>
      <c r="B13" s="5" t="n">
        <v>84609</v>
      </c>
      <c r="C13" s="4" t="inlineStr">
        <is>
          <t xml:space="preserve"> </t>
        </is>
      </c>
      <c r="D13" s="5" t="n">
        <v>8460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t>
        </is>
      </c>
      <c r="B14" s="5" t="n">
        <v>900</v>
      </c>
      <c r="C14" s="4" t="inlineStr">
        <is>
          <t xml:space="preserve"> </t>
        </is>
      </c>
      <c r="D14" s="5" t="n">
        <v>8700</v>
      </c>
      <c r="E14" s="4" t="inlineStr">
        <is>
          <t xml:space="preserve"> </t>
        </is>
      </c>
      <c r="F14" s="5" t="n">
        <v>3300</v>
      </c>
      <c r="G14" s="4" t="inlineStr">
        <is>
          <t xml:space="preserve"> </t>
        </is>
      </c>
      <c r="H14" s="4" t="inlineStr">
        <is>
          <t xml:space="preserve"> </t>
        </is>
      </c>
      <c r="I14" s="4" t="inlineStr">
        <is>
          <t xml:space="preserve"> </t>
        </is>
      </c>
    </row>
    <row r="15">
      <c r="A15" s="4" t="inlineStr">
        <is>
          <t>Balance of contract liabilities</t>
        </is>
      </c>
      <c r="B15" s="5" t="n">
        <v>4295</v>
      </c>
      <c r="C15" s="4" t="inlineStr">
        <is>
          <t xml:space="preserve"> </t>
        </is>
      </c>
      <c r="D15" s="5" t="n">
        <v>888</v>
      </c>
      <c r="E15" s="4" t="inlineStr">
        <is>
          <t xml:space="preserve"> </t>
        </is>
      </c>
      <c r="F15" s="5" t="n">
        <v>8700</v>
      </c>
      <c r="G15" s="4" t="inlineStr">
        <is>
          <t xml:space="preserve"> </t>
        </is>
      </c>
      <c r="H15" s="4" t="inlineStr">
        <is>
          <t xml:space="preserve"> </t>
        </is>
      </c>
      <c r="I15" s="6" t="n">
        <v>3300</v>
      </c>
    </row>
    <row r="16">
      <c r="A16" s="4" t="inlineStr">
        <is>
          <t>Deferred government grants</t>
        </is>
      </c>
      <c r="B16" s="5" t="n">
        <v>1400</v>
      </c>
      <c r="C16" s="4" t="inlineStr">
        <is>
          <t xml:space="preserve"> </t>
        </is>
      </c>
      <c r="D16" s="5" t="n">
        <v>1400</v>
      </c>
      <c r="E16" s="4" t="inlineStr">
        <is>
          <t xml:space="preserve"> </t>
        </is>
      </c>
      <c r="F16" s="5" t="n">
        <v>1100</v>
      </c>
      <c r="G16" s="4" t="inlineStr">
        <is>
          <t xml:space="preserve"> </t>
        </is>
      </c>
      <c r="H16" s="4" t="inlineStr">
        <is>
          <t xml:space="preserve"> </t>
        </is>
      </c>
      <c r="I16" s="4" t="inlineStr">
        <is>
          <t xml:space="preserve"> </t>
        </is>
      </c>
    </row>
    <row r="17">
      <c r="A17" s="4" t="inlineStr">
        <is>
          <t>Unamortized portion of deferred government grants</t>
        </is>
      </c>
      <c r="B17" s="4" t="inlineStr">
        <is>
          <t xml:space="preserve"> </t>
        </is>
      </c>
      <c r="C17" s="4" t="inlineStr">
        <is>
          <t xml:space="preserve"> </t>
        </is>
      </c>
      <c r="D17" s="5" t="n">
        <v>300</v>
      </c>
      <c r="E17" s="4" t="inlineStr">
        <is>
          <t xml:space="preserve"> </t>
        </is>
      </c>
      <c r="F17" s="6" t="n">
        <v>800</v>
      </c>
      <c r="G17" s="4" t="inlineStr">
        <is>
          <t xml:space="preserve"> </t>
        </is>
      </c>
      <c r="H17" s="4" t="inlineStr">
        <is>
          <t xml:space="preserve"> </t>
        </is>
      </c>
      <c r="I17" s="4" t="inlineStr">
        <is>
          <t xml:space="preserve"> </t>
        </is>
      </c>
    </row>
    <row r="18">
      <c r="A18" s="4" t="inlineStr">
        <is>
          <t>Employee welfare benefits</t>
        </is>
      </c>
      <c r="B18" s="6" t="n">
        <v>56200</v>
      </c>
      <c r="C18" s="4" t="inlineStr">
        <is>
          <t xml:space="preserve"> </t>
        </is>
      </c>
      <c r="D18" s="5" t="n">
        <v>486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tax settlement</t>
        </is>
      </c>
      <c r="B19" s="11" t="n">
        <v>0.5</v>
      </c>
      <c r="C19" s="11"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atutory surplus of registered capital of entity, percentage</t>
        </is>
      </c>
      <c r="B20" s="11" t="n">
        <v>0.5</v>
      </c>
      <c r="C20" s="11"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and cash equivalents</t>
        </is>
      </c>
      <c r="B21" s="4" t="inlineStr">
        <is>
          <t xml:space="preserve"> </t>
        </is>
      </c>
      <c r="C21" s="4" t="inlineStr">
        <is>
          <t xml:space="preserve"> </t>
        </is>
      </c>
      <c r="D21" s="6" t="n">
        <v>398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cash denominated</t>
        </is>
      </c>
      <c r="B22" s="6" t="n">
        <v>119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cash equivalents and restricted cash</t>
        </is>
      </c>
      <c r="B23" s="12" t="n">
        <v>0.479</v>
      </c>
      <c r="C23" s="12" t="n">
        <v>0.479</v>
      </c>
      <c r="D23" s="12" t="n">
        <v>0.332</v>
      </c>
      <c r="E23" s="12" t="n">
        <v>0.332</v>
      </c>
      <c r="F23" s="4" t="inlineStr">
        <is>
          <t xml:space="preserve"> </t>
        </is>
      </c>
      <c r="G23" s="4" t="inlineStr">
        <is>
          <t xml:space="preserve"> </t>
        </is>
      </c>
      <c r="H23" s="4" t="inlineStr">
        <is>
          <t xml:space="preserve"> </t>
        </is>
      </c>
      <c r="I23" s="4" t="inlineStr">
        <is>
          <t xml:space="preserve"> </t>
        </is>
      </c>
    </row>
    <row r="24">
      <c r="A24" s="4" t="inlineStr">
        <is>
          <t>Agency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timated useful life</t>
        </is>
      </c>
      <c r="B26" s="4" t="inlineStr">
        <is>
          <t>2 years</t>
        </is>
      </c>
      <c r="C26" s="4" t="inlineStr">
        <is>
          <t xml:space="preserve"> </t>
        </is>
      </c>
      <c r="D26" s="4" t="inlineStr">
        <is>
          <t xml:space="preserve"> </t>
        </is>
      </c>
      <c r="E26" s="4" t="inlineStr">
        <is>
          <t xml:space="preserve"> </t>
        </is>
      </c>
      <c r="F26" s="4" t="inlineStr">
        <is>
          <t xml:space="preserve"> </t>
        </is>
      </c>
      <c r="G26" s="4" t="inlineStr">
        <is>
          <t>2 years</t>
        </is>
      </c>
      <c r="H26" s="4" t="inlineStr">
        <is>
          <t xml:space="preserve"> </t>
        </is>
      </c>
      <c r="I26" s="4" t="inlineStr">
        <is>
          <t xml:space="preserve"> </t>
        </is>
      </c>
    </row>
    <row r="27">
      <c r="A27" s="4" t="inlineStr">
        <is>
          <t>Channel relationshi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stimated useful life</t>
        </is>
      </c>
      <c r="B29" s="4" t="inlineStr">
        <is>
          <t>2 years</t>
        </is>
      </c>
      <c r="C29" s="4" t="inlineStr">
        <is>
          <t xml:space="preserve"> </t>
        </is>
      </c>
      <c r="D29" s="4" t="inlineStr">
        <is>
          <t xml:space="preserve"> </t>
        </is>
      </c>
      <c r="E29" s="4" t="inlineStr">
        <is>
          <t xml:space="preserve"> </t>
        </is>
      </c>
      <c r="F29" s="4" t="inlineStr">
        <is>
          <t xml:space="preserve"> </t>
        </is>
      </c>
      <c r="G29" s="4" t="inlineStr">
        <is>
          <t>2 years</t>
        </is>
      </c>
      <c r="H29" s="4" t="inlineStr">
        <is>
          <t xml:space="preserve"> </t>
        </is>
      </c>
      <c r="I29" s="4" t="inlineStr">
        <is>
          <t xml:space="preserve"> </t>
        </is>
      </c>
    </row>
    <row r="30">
      <c r="A30" s="4" t="inlineStr">
        <is>
          <t>Lic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rtization period of estimated useful lives</t>
        </is>
      </c>
      <c r="B32" s="4" t="inlineStr">
        <is>
          <t>10 years</t>
        </is>
      </c>
      <c r="C32" s="4" t="inlineStr">
        <is>
          <t>10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alidity of intangible assets</t>
        </is>
      </c>
      <c r="B33" s="4" t="inlineStr">
        <is>
          <t>5 years</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ustomer A [Member] | Revenue Benchmark [Member] | Customer Concentration Ris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centration risk of custom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ustomer B [Member] | Revenue Benchmark [Member] | Customer Concentration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centration risk of custom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ustomer C [Member] | Revenue Benchmark [Member] | Customer Concentration Ris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centration risk of custom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pplier B [Member] | Revenue Benchmark [Member] | Customer Concentration Ris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centration risk of custom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upplier C [Member] | Revenue Benchmark [Member] | Customer Concentration Ris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centration risk of custom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solidated Entity, Excluding Consolidated VI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atutory surplus of registered capital of entity, percentage</t>
        </is>
      </c>
      <c r="B51" s="11" t="n">
        <v>0.5</v>
      </c>
      <c r="C51" s="11" t="n">
        <v>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pplier A [Member] | Revenue Benchmark [Member] | Customer Concentration Ris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centration risk of custom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2">
    <mergeCell ref="A1:A2"/>
    <mergeCell ref="B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Property, Equipment and Leasehold Improvement are Stated at Cost Less Accumulated Depreciation and Impairment</t>
        </is>
      </c>
      <c r="B1" s="2" t="inlineStr">
        <is>
          <t>Dec. 31, 2023</t>
        </is>
      </c>
    </row>
    <row r="2">
      <c r="A2" s="4" t="inlineStr">
        <is>
          <t>Furniture and office equipment [Member] | Minimum [Member]</t>
        </is>
      </c>
      <c r="B2" s="4" t="inlineStr">
        <is>
          <t xml:space="preserve"> </t>
        </is>
      </c>
    </row>
    <row r="3">
      <c r="A3" s="3" t="inlineStr">
        <is>
          <t>Public Utility, Property, Plant and Equipment [Line Items]</t>
        </is>
      </c>
      <c r="B3" s="4" t="inlineStr">
        <is>
          <t xml:space="preserve"> </t>
        </is>
      </c>
    </row>
    <row r="4">
      <c r="A4" s="4" t="inlineStr">
        <is>
          <t>Estimated useful lives</t>
        </is>
      </c>
      <c r="B4" s="4" t="inlineStr">
        <is>
          <t>3 years</t>
        </is>
      </c>
    </row>
    <row r="5">
      <c r="A5" s="4" t="inlineStr">
        <is>
          <t>Furniture and office equipment [Member] | Maximum [Member]</t>
        </is>
      </c>
      <c r="B5" s="4" t="inlineStr">
        <is>
          <t xml:space="preserve"> </t>
        </is>
      </c>
    </row>
    <row r="6">
      <c r="A6" s="3" t="inlineStr">
        <is>
          <t>Public Utility, Property, Plant and Equipment [Line Items]</t>
        </is>
      </c>
      <c r="B6" s="4" t="inlineStr">
        <is>
          <t xml:space="preserve"> </t>
        </is>
      </c>
    </row>
    <row r="7">
      <c r="A7" s="4" t="inlineStr">
        <is>
          <t>Estimated useful lives</t>
        </is>
      </c>
      <c r="B7" s="4" t="inlineStr">
        <is>
          <t>5 years</t>
        </is>
      </c>
    </row>
    <row r="8">
      <c r="A8" s="4" t="inlineStr">
        <is>
          <t>Electronics equipment and others [Member] | Minimum [Member]</t>
        </is>
      </c>
      <c r="B8" s="4" t="inlineStr">
        <is>
          <t xml:space="preserve"> </t>
        </is>
      </c>
    </row>
    <row r="9">
      <c r="A9" s="3" t="inlineStr">
        <is>
          <t>Public Utility, Property, Plant and Equipment [Line Items]</t>
        </is>
      </c>
      <c r="B9" s="4" t="inlineStr">
        <is>
          <t xml:space="preserve"> </t>
        </is>
      </c>
    </row>
    <row r="10">
      <c r="A10" s="4" t="inlineStr">
        <is>
          <t>Estimated useful lives</t>
        </is>
      </c>
      <c r="B10" s="4" t="inlineStr">
        <is>
          <t>3 years</t>
        </is>
      </c>
    </row>
    <row r="11">
      <c r="A11" s="4" t="inlineStr">
        <is>
          <t>Electronics equipment and others [Member] | Maximum [Member]</t>
        </is>
      </c>
      <c r="B11" s="4" t="inlineStr">
        <is>
          <t xml:space="preserve"> </t>
        </is>
      </c>
    </row>
    <row r="12">
      <c r="A12" s="3" t="inlineStr">
        <is>
          <t>Public Utility, Property, Plant and Equipment [Line Items]</t>
        </is>
      </c>
      <c r="B12" s="4" t="inlineStr">
        <is>
          <t xml:space="preserve"> </t>
        </is>
      </c>
    </row>
    <row r="13">
      <c r="A13" s="4" t="inlineStr">
        <is>
          <t>Estimated useful lives</t>
        </is>
      </c>
      <c r="B13" s="4" t="inlineStr">
        <is>
          <t>6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Amortization of Finite-Lived Intangible Assets</t>
        </is>
      </c>
      <c r="B1" s="2" t="inlineStr">
        <is>
          <t>Dec. 31, 2023</t>
        </is>
      </c>
    </row>
    <row r="2">
      <c r="A2" s="4" t="inlineStr">
        <is>
          <t>Software [Member] | Minimum [Member]</t>
        </is>
      </c>
      <c r="B2" s="4" t="inlineStr">
        <is>
          <t xml:space="preserve"> </t>
        </is>
      </c>
    </row>
    <row r="3">
      <c r="A3" s="3" t="inlineStr">
        <is>
          <t>Finite-Lived Intangible Assets [Line Items]</t>
        </is>
      </c>
      <c r="B3" s="4" t="inlineStr">
        <is>
          <t xml:space="preserve"> </t>
        </is>
      </c>
    </row>
    <row r="4">
      <c r="A4" s="4" t="inlineStr">
        <is>
          <t>Amortization of finite-lived intangible assets, estimated useful lives</t>
        </is>
      </c>
      <c r="B4" s="4" t="inlineStr">
        <is>
          <t>3 years</t>
        </is>
      </c>
    </row>
    <row r="5">
      <c r="A5" s="4" t="inlineStr">
        <is>
          <t>Software [Member] | Maximum [Member]</t>
        </is>
      </c>
      <c r="B5" s="4" t="inlineStr">
        <is>
          <t xml:space="preserve"> </t>
        </is>
      </c>
    </row>
    <row r="6">
      <c r="A6" s="3" t="inlineStr">
        <is>
          <t>Finite-Lived Intangible Assets [Line Items]</t>
        </is>
      </c>
      <c r="B6" s="4" t="inlineStr">
        <is>
          <t xml:space="preserve"> </t>
        </is>
      </c>
    </row>
    <row r="7">
      <c r="A7" s="4" t="inlineStr">
        <is>
          <t>Amortization of finite-lived intangible assets, estimated useful lives</t>
        </is>
      </c>
      <c r="B7" s="4" t="inlineStr">
        <is>
          <t>5 years</t>
        </is>
      </c>
    </row>
    <row r="8">
      <c r="A8" s="4" t="inlineStr">
        <is>
          <t>License [Member]</t>
        </is>
      </c>
      <c r="B8" s="4" t="inlineStr">
        <is>
          <t xml:space="preserve"> </t>
        </is>
      </c>
    </row>
    <row r="9">
      <c r="A9" s="3" t="inlineStr">
        <is>
          <t>Finite-Lived Intangible Assets [Line Items]</t>
        </is>
      </c>
      <c r="B9" s="4" t="inlineStr">
        <is>
          <t xml:space="preserve"> </t>
        </is>
      </c>
    </row>
    <row r="10">
      <c r="A10" s="4" t="inlineStr">
        <is>
          <t>Amortization of finite-lived intangible assets, estimated useful lives</t>
        </is>
      </c>
      <c r="B10" s="4" t="inlineStr">
        <is>
          <t>10 years</t>
        </is>
      </c>
    </row>
    <row r="11">
      <c r="A11" s="4" t="inlineStr">
        <is>
          <t>Agency agreements [Member]</t>
        </is>
      </c>
      <c r="B11" s="4" t="inlineStr">
        <is>
          <t xml:space="preserve"> </t>
        </is>
      </c>
    </row>
    <row r="12">
      <c r="A12" s="3" t="inlineStr">
        <is>
          <t>Finite-Lived Intangible Assets [Line Items]</t>
        </is>
      </c>
      <c r="B12" s="4" t="inlineStr">
        <is>
          <t xml:space="preserve"> </t>
        </is>
      </c>
    </row>
    <row r="13">
      <c r="A13" s="4" t="inlineStr">
        <is>
          <t>Amortization of finite-lived intangible assets, estimated useful lives</t>
        </is>
      </c>
      <c r="B13" s="4" t="inlineStr">
        <is>
          <t>2 years</t>
        </is>
      </c>
    </row>
    <row r="14">
      <c r="A14" s="4" t="inlineStr">
        <is>
          <t>Channel relationship [Member]</t>
        </is>
      </c>
      <c r="B14" s="4" t="inlineStr">
        <is>
          <t xml:space="preserve"> </t>
        </is>
      </c>
    </row>
    <row r="15">
      <c r="A15" s="3" t="inlineStr">
        <is>
          <t>Finite-Lived Intangible Assets [Line Items]</t>
        </is>
      </c>
      <c r="B15" s="4" t="inlineStr">
        <is>
          <t xml:space="preserve"> </t>
        </is>
      </c>
    </row>
    <row r="16">
      <c r="A16" s="4" t="inlineStr">
        <is>
          <t>Amortization of finite-lived intangible assets, estimated useful lives</t>
        </is>
      </c>
      <c r="B16" s="4" t="inlineStr">
        <is>
          <t>2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32" customWidth="1" min="5" max="5"/>
    <col width="29" customWidth="1" min="6" max="6"/>
    <col width="21" customWidth="1" min="7" max="7"/>
    <col width="21" customWidth="1" min="8" max="8"/>
  </cols>
  <sheetData>
    <row r="1">
      <c r="A1" s="1" t="inlineStr">
        <is>
          <t>Reverse Recapitalization (Details) $ / shares in Units, ¥ in Thousands</t>
        </is>
      </c>
      <c r="C1" s="2" t="inlineStr">
        <is>
          <t>12 Months Ended</t>
        </is>
      </c>
    </row>
    <row r="2">
      <c r="C2" s="2" t="inlineStr">
        <is>
          <t>Dec. 31, 2023 CNY (¥) shares</t>
        </is>
      </c>
      <c r="D2" s="2" t="inlineStr">
        <is>
          <t>Dec. 31, 2023 USD ($) shares</t>
        </is>
      </c>
      <c r="E2" s="2" t="inlineStr">
        <is>
          <t>Sep. 11, 2023 $ / shares shares</t>
        </is>
      </c>
      <c r="F2" s="2" t="inlineStr">
        <is>
          <t>Dec. 31, 2022 CNY (¥) shares</t>
        </is>
      </c>
      <c r="G2" s="2" t="inlineStr">
        <is>
          <t>Dec. 31, 2021 shares</t>
        </is>
      </c>
      <c r="H2" s="2" t="inlineStr">
        <is>
          <t>Dec. 31, 2020 shares</t>
        </is>
      </c>
    </row>
    <row r="3">
      <c r="A3" s="3" t="inlineStr">
        <is>
          <t>Reverse Recapitalization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issued</t>
        </is>
      </c>
      <c r="C4" s="4" t="inlineStr">
        <is>
          <t xml:space="preserve"> </t>
        </is>
      </c>
      <c r="D4" s="4" t="inlineStr">
        <is>
          <t xml:space="preserve"> </t>
        </is>
      </c>
      <c r="E4" s="5" t="n">
        <v>5000000</v>
      </c>
      <c r="F4" s="4" t="inlineStr">
        <is>
          <t xml:space="preserve"> </t>
        </is>
      </c>
      <c r="G4" s="4" t="inlineStr">
        <is>
          <t xml:space="preserve"> </t>
        </is>
      </c>
      <c r="H4" s="4" t="inlineStr">
        <is>
          <t xml:space="preserve"> </t>
        </is>
      </c>
    </row>
    <row r="5">
      <c r="A5" s="4" t="inlineStr">
        <is>
          <t>Share issued and outstanding</t>
        </is>
      </c>
      <c r="C5" s="5" t="n">
        <v>676533464</v>
      </c>
      <c r="D5" s="5" t="n">
        <v>676533464</v>
      </c>
      <c r="E5" s="4" t="inlineStr">
        <is>
          <t xml:space="preserve"> </t>
        </is>
      </c>
      <c r="F5" s="4" t="inlineStr">
        <is>
          <t xml:space="preserve"> </t>
        </is>
      </c>
      <c r="G5" s="4" t="inlineStr">
        <is>
          <t xml:space="preserve"> </t>
        </is>
      </c>
      <c r="H5" s="4" t="inlineStr">
        <is>
          <t xml:space="preserve"> </t>
        </is>
      </c>
    </row>
    <row r="6">
      <c r="A6" s="4" t="inlineStr">
        <is>
          <t>Warrants outstanding (in Dollars) | ¥</t>
        </is>
      </c>
      <c r="C6" s="6" t="n">
        <v>6269</v>
      </c>
      <c r="D6" s="4" t="inlineStr">
        <is>
          <t xml:space="preserve"> </t>
        </is>
      </c>
      <c r="E6" s="4" t="inlineStr">
        <is>
          <t xml:space="preserve"> </t>
        </is>
      </c>
      <c r="F6" s="6" t="n">
        <v>1045</v>
      </c>
      <c r="G6" s="4" t="inlineStr">
        <is>
          <t xml:space="preserve"> </t>
        </is>
      </c>
      <c r="H6" s="4" t="inlineStr">
        <is>
          <t xml:space="preserve"> </t>
        </is>
      </c>
    </row>
    <row r="7">
      <c r="A7" s="4" t="inlineStr">
        <is>
          <t>Preferred shares issued</t>
        </is>
      </c>
      <c r="C7" s="5" t="n">
        <v>455818627</v>
      </c>
      <c r="D7" s="5" t="n">
        <v>455818627</v>
      </c>
      <c r="E7" s="4" t="inlineStr">
        <is>
          <t xml:space="preserve"> </t>
        </is>
      </c>
      <c r="F7" s="4" t="inlineStr">
        <is>
          <t xml:space="preserve"> </t>
        </is>
      </c>
      <c r="G7" s="4" t="inlineStr">
        <is>
          <t xml:space="preserve"> </t>
        </is>
      </c>
      <c r="H7" s="4" t="inlineStr">
        <is>
          <t xml:space="preserve"> </t>
        </is>
      </c>
    </row>
    <row r="8">
      <c r="A8" s="4" t="inlineStr">
        <is>
          <t>Convertible preferred shares</t>
        </is>
      </c>
      <c r="C8" s="5" t="n">
        <v>253181563</v>
      </c>
      <c r="D8" s="5" t="n">
        <v>253181563</v>
      </c>
      <c r="E8" s="4" t="inlineStr">
        <is>
          <t xml:space="preserve"> </t>
        </is>
      </c>
      <c r="F8" s="4" t="inlineStr">
        <is>
          <t xml:space="preserve"> </t>
        </is>
      </c>
      <c r="G8" s="4" t="inlineStr">
        <is>
          <t xml:space="preserve"> </t>
        </is>
      </c>
      <c r="H8" s="4" t="inlineStr">
        <is>
          <t xml:space="preserve"> </t>
        </is>
      </c>
    </row>
    <row r="9">
      <c r="A9" s="4" t="inlineStr">
        <is>
          <t>Ordinary shares issued and outstanding</t>
        </is>
      </c>
      <c r="C9" s="5" t="n">
        <v>253181563</v>
      </c>
      <c r="D9" s="5" t="n">
        <v>253181563</v>
      </c>
      <c r="E9" s="4" t="inlineStr">
        <is>
          <t xml:space="preserve"> </t>
        </is>
      </c>
      <c r="F9" s="4" t="inlineStr">
        <is>
          <t xml:space="preserve"> </t>
        </is>
      </c>
      <c r="G9" s="4" t="inlineStr">
        <is>
          <t xml:space="preserve"> </t>
        </is>
      </c>
      <c r="H9" s="4" t="inlineStr">
        <is>
          <t xml:space="preserve"> </t>
        </is>
      </c>
    </row>
    <row r="10">
      <c r="A10" s="4" t="inlineStr">
        <is>
          <t>Warrants outstanding</t>
        </is>
      </c>
      <c r="C10" s="5" t="n">
        <v>865227</v>
      </c>
      <c r="D10" s="5" t="n">
        <v>865227</v>
      </c>
      <c r="E10" s="4" t="inlineStr">
        <is>
          <t xml:space="preserve"> </t>
        </is>
      </c>
      <c r="F10" s="4" t="inlineStr">
        <is>
          <t xml:space="preserve"> </t>
        </is>
      </c>
      <c r="G10" s="4" t="inlineStr">
        <is>
          <t xml:space="preserve"> </t>
        </is>
      </c>
      <c r="H10" s="4" t="inlineStr">
        <is>
          <t xml:space="preserve"> </t>
        </is>
      </c>
    </row>
    <row r="11">
      <c r="A11" s="4" t="inlineStr">
        <is>
          <t>Ordinary share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verse Recapitalization (Detail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issued</t>
        </is>
      </c>
      <c r="C13" s="5" t="n">
        <v>479099566</v>
      </c>
      <c r="D13" s="5" t="n">
        <v>479099566</v>
      </c>
      <c r="E13" s="4" t="inlineStr">
        <is>
          <t xml:space="preserve"> </t>
        </is>
      </c>
      <c r="F13" s="4" t="inlineStr">
        <is>
          <t xml:space="preserve"> </t>
        </is>
      </c>
      <c r="G13" s="4" t="inlineStr">
        <is>
          <t xml:space="preserve"> </t>
        </is>
      </c>
      <c r="H13" s="4" t="inlineStr">
        <is>
          <t xml:space="preserve"> </t>
        </is>
      </c>
    </row>
    <row r="14">
      <c r="A14" s="4" t="inlineStr">
        <is>
          <t>Share Outstanding</t>
        </is>
      </c>
      <c r="B14" s="4" t="inlineStr">
        <is>
          <t>[1]</t>
        </is>
      </c>
      <c r="C14" s="5" t="n">
        <v>75440709</v>
      </c>
      <c r="D14" s="5" t="n">
        <v>75440709</v>
      </c>
      <c r="E14" s="4" t="inlineStr">
        <is>
          <t xml:space="preserve"> </t>
        </is>
      </c>
      <c r="F14" s="5" t="n">
        <v>31780394</v>
      </c>
      <c r="G14" s="5" t="n">
        <v>31780394</v>
      </c>
      <c r="H14" s="5" t="n">
        <v>36209505</v>
      </c>
    </row>
    <row r="15">
      <c r="A15" s="4" t="inlineStr">
        <is>
          <t>Warran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verse Recapitalization (Detail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hare converted into warrants</t>
        </is>
      </c>
      <c r="C17" s="5" t="n">
        <v>63552</v>
      </c>
      <c r="D17" s="5" t="n">
        <v>63552</v>
      </c>
      <c r="E17" s="4" t="inlineStr">
        <is>
          <t xml:space="preserve"> </t>
        </is>
      </c>
      <c r="F17" s="4" t="inlineStr">
        <is>
          <t xml:space="preserve"> </t>
        </is>
      </c>
      <c r="G17" s="4" t="inlineStr">
        <is>
          <t xml:space="preserve"> </t>
        </is>
      </c>
      <c r="H17" s="4" t="inlineStr">
        <is>
          <t xml:space="preserve"> </t>
        </is>
      </c>
    </row>
    <row r="18">
      <c r="A18" s="4" t="inlineStr">
        <is>
          <t>Class A ordinary shar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verse Recapitalization (Detail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issued</t>
        </is>
      </c>
      <c r="C20" s="5" t="n">
        <v>375193</v>
      </c>
      <c r="D20" s="5" t="n">
        <v>375193</v>
      </c>
      <c r="E20" s="4" t="inlineStr">
        <is>
          <t xml:space="preserve"> </t>
        </is>
      </c>
      <c r="F20" s="4" t="inlineStr">
        <is>
          <t xml:space="preserve"> </t>
        </is>
      </c>
      <c r="G20" s="4" t="inlineStr">
        <is>
          <t xml:space="preserve"> </t>
        </is>
      </c>
      <c r="H20" s="4" t="inlineStr">
        <is>
          <t xml:space="preserve"> </t>
        </is>
      </c>
    </row>
    <row r="21">
      <c r="A21" s="4" t="inlineStr">
        <is>
          <t>Share issued and outstanding</t>
        </is>
      </c>
      <c r="C21" s="5" t="n">
        <v>4716245</v>
      </c>
      <c r="D21" s="5" t="n">
        <v>4716245</v>
      </c>
      <c r="E21" s="4" t="inlineStr">
        <is>
          <t xml:space="preserve"> </t>
        </is>
      </c>
      <c r="F21" s="4" t="inlineStr">
        <is>
          <t xml:space="preserve"> </t>
        </is>
      </c>
      <c r="G21" s="4" t="inlineStr">
        <is>
          <t xml:space="preserve"> </t>
        </is>
      </c>
      <c r="H21" s="4" t="inlineStr">
        <is>
          <t xml:space="preserve"> </t>
        </is>
      </c>
    </row>
    <row r="22">
      <c r="A22" s="4" t="inlineStr">
        <is>
          <t>Warrants outstanding (in Dollars) | $</t>
        </is>
      </c>
      <c r="C22" s="4" t="inlineStr">
        <is>
          <t xml:space="preserve"> </t>
        </is>
      </c>
      <c r="D22" s="14" t="n">
        <v>13663325</v>
      </c>
      <c r="E22" s="4" t="inlineStr">
        <is>
          <t xml:space="preserve"> </t>
        </is>
      </c>
      <c r="F22" s="4" t="inlineStr">
        <is>
          <t xml:space="preserve"> </t>
        </is>
      </c>
      <c r="G22" s="4" t="inlineStr">
        <is>
          <t xml:space="preserve"> </t>
        </is>
      </c>
      <c r="H22" s="4" t="inlineStr">
        <is>
          <t xml:space="preserve"> </t>
        </is>
      </c>
    </row>
    <row r="23">
      <c r="A23" s="4" t="inlineStr">
        <is>
          <t>Prime Impact converted issued and outstanding</t>
        </is>
      </c>
      <c r="C23" s="5" t="n">
        <v>4716245</v>
      </c>
      <c r="D23" s="5" t="n">
        <v>4716245</v>
      </c>
      <c r="E23" s="4" t="inlineStr">
        <is>
          <t xml:space="preserve"> </t>
        </is>
      </c>
      <c r="F23" s="4" t="inlineStr">
        <is>
          <t xml:space="preserve"> </t>
        </is>
      </c>
      <c r="G23" s="4" t="inlineStr">
        <is>
          <t xml:space="preserve"> </t>
        </is>
      </c>
      <c r="H23" s="4" t="inlineStr">
        <is>
          <t xml:space="preserve"> </t>
        </is>
      </c>
    </row>
    <row r="24">
      <c r="A24" s="4" t="inlineStr">
        <is>
          <t>Class B ordinary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verse Recapitalization (Detail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Outstanding</t>
        </is>
      </c>
      <c r="C26" s="5" t="n">
        <v>4341052</v>
      </c>
      <c r="D26" s="5" t="n">
        <v>4341052</v>
      </c>
      <c r="E26" s="4" t="inlineStr">
        <is>
          <t xml:space="preserve"> </t>
        </is>
      </c>
      <c r="F26" s="4" t="inlineStr">
        <is>
          <t xml:space="preserve"> </t>
        </is>
      </c>
      <c r="G26" s="4" t="inlineStr">
        <is>
          <t xml:space="preserve"> </t>
        </is>
      </c>
      <c r="H26" s="4" t="inlineStr">
        <is>
          <t xml:space="preserve"> </t>
        </is>
      </c>
    </row>
    <row r="27">
      <c r="A27" s="4" t="inlineStr">
        <is>
          <t>Redeemable Convertible Preferred Stoc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verse Recapitalization (Detail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redeemable preferred shares</t>
        </is>
      </c>
      <c r="C29" s="5" t="n">
        <v>47909956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r. Lei Zhang [Member] | Class A ordinary share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verse Recapitalization (Detail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issued</t>
        </is>
      </c>
      <c r="C32" s="5" t="n">
        <v>49692232</v>
      </c>
      <c r="D32" s="5" t="n">
        <v>49692232</v>
      </c>
      <c r="E32" s="4" t="inlineStr">
        <is>
          <t xml:space="preserve"> </t>
        </is>
      </c>
      <c r="F32" s="4" t="inlineStr">
        <is>
          <t xml:space="preserve"> </t>
        </is>
      </c>
      <c r="G32" s="4" t="inlineStr">
        <is>
          <t xml:space="preserve"> </t>
        </is>
      </c>
      <c r="H32" s="4" t="inlineStr">
        <is>
          <t xml:space="preserve"> </t>
        </is>
      </c>
    </row>
    <row r="33">
      <c r="A33" s="4" t="inlineStr">
        <is>
          <t>Mr. Lei Zhang [Member] | Class B ordinary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verse Recapitalization (Detail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issued</t>
        </is>
      </c>
      <c r="C35" s="5" t="n">
        <v>18596504</v>
      </c>
      <c r="D35" s="5" t="n">
        <v>18596504</v>
      </c>
      <c r="E35" s="4" t="inlineStr">
        <is>
          <t xml:space="preserve"> </t>
        </is>
      </c>
      <c r="F35" s="4" t="inlineStr">
        <is>
          <t xml:space="preserve"> </t>
        </is>
      </c>
      <c r="G35" s="4" t="inlineStr">
        <is>
          <t xml:space="preserve"> </t>
        </is>
      </c>
      <c r="H35" s="4" t="inlineStr">
        <is>
          <t xml:space="preserve"> </t>
        </is>
      </c>
    </row>
    <row r="36">
      <c r="A36" s="4" t="inlineStr">
        <is>
          <t>Prime Impact Cayman LLC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verse Recapitalization (Detail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 issued</t>
        </is>
      </c>
      <c r="C38" s="4" t="inlineStr">
        <is>
          <t xml:space="preserve"> </t>
        </is>
      </c>
      <c r="D38" s="4" t="inlineStr">
        <is>
          <t xml:space="preserve"> </t>
        </is>
      </c>
      <c r="E38" s="5" t="n">
        <v>634228</v>
      </c>
      <c r="F38" s="4" t="inlineStr">
        <is>
          <t xml:space="preserve"> </t>
        </is>
      </c>
      <c r="G38" s="4" t="inlineStr">
        <is>
          <t xml:space="preserve"> </t>
        </is>
      </c>
      <c r="H38" s="4" t="inlineStr">
        <is>
          <t xml:space="preserve"> </t>
        </is>
      </c>
    </row>
    <row r="39">
      <c r="A39" s="4" t="inlineStr">
        <is>
          <t>Prime Impact Cayman LLC [Member] | Class A ordinary shar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verse Recapitalization (Detail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issued</t>
        </is>
      </c>
      <c r="C41" s="4" t="inlineStr">
        <is>
          <t xml:space="preserve"> </t>
        </is>
      </c>
      <c r="D41" s="4" t="inlineStr">
        <is>
          <t xml:space="preserve"> </t>
        </is>
      </c>
      <c r="E41" s="5" t="n">
        <v>634228</v>
      </c>
      <c r="F41" s="4" t="inlineStr">
        <is>
          <t xml:space="preserve"> </t>
        </is>
      </c>
      <c r="G41" s="4" t="inlineStr">
        <is>
          <t xml:space="preserve"> </t>
        </is>
      </c>
      <c r="H41" s="4" t="inlineStr">
        <is>
          <t xml:space="preserve"> </t>
        </is>
      </c>
    </row>
    <row r="42">
      <c r="A42" s="4" t="inlineStr">
        <is>
          <t>World Dynamic Limited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verse Recapitalization (Detail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 issued</t>
        </is>
      </c>
      <c r="C44" s="4" t="inlineStr">
        <is>
          <t xml:space="preserve"> </t>
        </is>
      </c>
      <c r="D44" s="4" t="inlineStr">
        <is>
          <t xml:space="preserve"> </t>
        </is>
      </c>
      <c r="E44" s="5" t="n">
        <v>1300000</v>
      </c>
      <c r="F44" s="4" t="inlineStr">
        <is>
          <t xml:space="preserve"> </t>
        </is>
      </c>
      <c r="G44" s="4" t="inlineStr">
        <is>
          <t xml:space="preserve"> </t>
        </is>
      </c>
      <c r="H44" s="4" t="inlineStr">
        <is>
          <t xml:space="preserve"> </t>
        </is>
      </c>
    </row>
    <row r="45">
      <c r="A45" s="4" t="inlineStr">
        <is>
          <t>World Dynamic Limited [Member] | Class A ordinary share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verse Recapitalization (Detail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 issued</t>
        </is>
      </c>
      <c r="C47" s="4" t="inlineStr">
        <is>
          <t xml:space="preserve"> </t>
        </is>
      </c>
      <c r="D47" s="4" t="inlineStr">
        <is>
          <t xml:space="preserve"> </t>
        </is>
      </c>
      <c r="E47" s="5" t="n">
        <v>1300000</v>
      </c>
      <c r="F47" s="4" t="inlineStr">
        <is>
          <t xml:space="preserve"> </t>
        </is>
      </c>
      <c r="G47" s="4" t="inlineStr">
        <is>
          <t xml:space="preserve"> </t>
        </is>
      </c>
      <c r="H47" s="4" t="inlineStr">
        <is>
          <t xml:space="preserve"> </t>
        </is>
      </c>
    </row>
    <row r="48">
      <c r="A48" s="4" t="inlineStr">
        <is>
          <t>Goldrock Holdings Limited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verse Recapitalization (Detail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 issued</t>
        </is>
      </c>
      <c r="C50" s="4" t="inlineStr">
        <is>
          <t xml:space="preserve"> </t>
        </is>
      </c>
      <c r="D50" s="4" t="inlineStr">
        <is>
          <t xml:space="preserve"> </t>
        </is>
      </c>
      <c r="E50" s="5" t="n">
        <v>500000</v>
      </c>
      <c r="F50" s="4" t="inlineStr">
        <is>
          <t xml:space="preserve"> </t>
        </is>
      </c>
      <c r="G50" s="4" t="inlineStr">
        <is>
          <t xml:space="preserve"> </t>
        </is>
      </c>
      <c r="H50" s="4" t="inlineStr">
        <is>
          <t xml:space="preserve"> </t>
        </is>
      </c>
    </row>
    <row r="51">
      <c r="A51" s="4" t="inlineStr">
        <is>
          <t>Consideration price per share (in Dollars per share) | $ / shares</t>
        </is>
      </c>
      <c r="C51" s="4" t="inlineStr">
        <is>
          <t xml:space="preserve"> </t>
        </is>
      </c>
      <c r="D51" s="4" t="inlineStr">
        <is>
          <t xml:space="preserve"> </t>
        </is>
      </c>
      <c r="E51" s="14" t="n">
        <v>10</v>
      </c>
      <c r="F51" s="4" t="inlineStr">
        <is>
          <t xml:space="preserve"> </t>
        </is>
      </c>
      <c r="G51" s="4" t="inlineStr">
        <is>
          <t xml:space="preserve"> </t>
        </is>
      </c>
      <c r="H51" s="4" t="inlineStr">
        <is>
          <t xml:space="preserve"> </t>
        </is>
      </c>
    </row>
    <row r="52">
      <c r="A52" s="4" t="inlineStr">
        <is>
          <t>Goldrock Holdings Limited [Member] | Class A ordinary share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verse Recapitalization (Detail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 issued</t>
        </is>
      </c>
      <c r="C54" s="4" t="inlineStr">
        <is>
          <t xml:space="preserve"> </t>
        </is>
      </c>
      <c r="D54" s="4" t="inlineStr">
        <is>
          <t xml:space="preserve"> </t>
        </is>
      </c>
      <c r="E54" s="5" t="n">
        <v>500000</v>
      </c>
      <c r="F54" s="4" t="inlineStr">
        <is>
          <t xml:space="preserve"> </t>
        </is>
      </c>
      <c r="G54" s="4" t="inlineStr">
        <is>
          <t xml:space="preserve"> </t>
        </is>
      </c>
      <c r="H54" s="4" t="inlineStr">
        <is>
          <t xml:space="preserve"> </t>
        </is>
      </c>
    </row>
    <row r="55">
      <c r="A55" s="4" t="inlineStr">
        <is>
          <t>Sale of Stock, Price Per Share (in Dollars per share) | $ / shares</t>
        </is>
      </c>
      <c r="C55" s="4" t="inlineStr">
        <is>
          <t xml:space="preserve"> </t>
        </is>
      </c>
      <c r="D55" s="4" t="inlineStr">
        <is>
          <t xml:space="preserve"> </t>
        </is>
      </c>
      <c r="E55" s="14" t="n">
        <v>10</v>
      </c>
      <c r="F55" s="4" t="inlineStr">
        <is>
          <t xml:space="preserve"> </t>
        </is>
      </c>
      <c r="G55" s="4" t="inlineStr">
        <is>
          <t xml:space="preserve"> </t>
        </is>
      </c>
      <c r="H55" s="4" t="inlineStr">
        <is>
          <t xml:space="preserve"> </t>
        </is>
      </c>
    </row>
    <row r="56"/>
    <row r="57">
      <c r="A57" s="4" t="inlineStr">
        <is>
          <t>[1] Shares outstanding for all periods reflect the adjustment
for Reverse Recapitalization (Note 3).</t>
        </is>
      </c>
    </row>
  </sheetData>
  <mergeCells count="3">
    <mergeCell ref="A1:B2"/>
    <mergeCell ref="A56:G56"/>
    <mergeCell ref="A57:G5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rse Recapitalization (Details) - Schedule of ordinary shares issued immediately following the consummation of the Reverse Recapital - USD ($)</t>
        </is>
      </c>
      <c r="C1" s="2" t="inlineStr">
        <is>
          <t>12 Months Ended</t>
        </is>
      </c>
    </row>
    <row r="2">
      <c r="C2" s="2" t="inlineStr">
        <is>
          <t>Dec. 31, 2023</t>
        </is>
      </c>
      <c r="D2" s="2" t="inlineStr">
        <is>
          <t>Dec. 31, 2022</t>
        </is>
      </c>
    </row>
    <row r="3">
      <c r="A3" s="3" t="inlineStr">
        <is>
          <t>Reverse Recapitalization (Details) - Schedule of ordinary shares issued immediately following the consummation of the Reverse Recapital [Line Items]</t>
        </is>
      </c>
      <c r="C3" s="4" t="inlineStr">
        <is>
          <t xml:space="preserve"> </t>
        </is>
      </c>
      <c r="D3" s="4" t="inlineStr">
        <is>
          <t xml:space="preserve"> </t>
        </is>
      </c>
    </row>
    <row r="4">
      <c r="A4" s="4" t="inlineStr">
        <is>
          <t>CCT’s ordinary shares outstanding at December 31, 2022</t>
        </is>
      </c>
      <c r="B4" s="4" t="inlineStr">
        <is>
          <t>[1]</t>
        </is>
      </c>
      <c r="C4" s="5" t="n">
        <v>75440709</v>
      </c>
      <c r="D4" s="5" t="n">
        <v>31780394</v>
      </c>
    </row>
    <row r="5">
      <c r="A5" s="4" t="inlineStr">
        <is>
          <t>CCT’s ordinary shares outstanding prior to the Reverse Recapitalization (in Dollars)</t>
        </is>
      </c>
      <c r="C5" s="14" t="n">
        <v>450615461</v>
      </c>
      <c r="D5" s="4" t="inlineStr">
        <is>
          <t xml:space="preserve"> </t>
        </is>
      </c>
    </row>
    <row r="6">
      <c r="A6" s="4" t="inlineStr">
        <is>
          <t>Ordinary shares attributable to conversion</t>
        </is>
      </c>
      <c r="C6" s="5" t="n">
        <v>73004981</v>
      </c>
      <c r="D6" s="4" t="inlineStr">
        <is>
          <t xml:space="preserve"> </t>
        </is>
      </c>
    </row>
    <row r="7">
      <c r="A7" s="4" t="inlineStr">
        <is>
          <t>Total number of ordinary shares as of closing of the Reverse Recapitalization and PIPE transactions</t>
        </is>
      </c>
      <c r="C7" s="5" t="n">
        <v>75439209</v>
      </c>
      <c r="D7" s="4" t="inlineStr">
        <is>
          <t xml:space="preserve"> </t>
        </is>
      </c>
    </row>
    <row r="8">
      <c r="A8" s="4" t="inlineStr">
        <is>
          <t>CCT’s ordinary shares outstanding [Member]</t>
        </is>
      </c>
      <c r="C8" s="4" t="inlineStr">
        <is>
          <t xml:space="preserve"> </t>
        </is>
      </c>
      <c r="D8" s="4" t="inlineStr">
        <is>
          <t xml:space="preserve"> </t>
        </is>
      </c>
    </row>
    <row r="9">
      <c r="A9" s="3" t="inlineStr">
        <is>
          <t>Reverse Recapitalization (Details) - Schedule of ordinary shares issued immediately following the consummation of the Reverse Recapital [Line Items]</t>
        </is>
      </c>
      <c r="C9" s="4" t="inlineStr">
        <is>
          <t xml:space="preserve"> </t>
        </is>
      </c>
      <c r="D9" s="4" t="inlineStr">
        <is>
          <t xml:space="preserve"> </t>
        </is>
      </c>
    </row>
    <row r="10">
      <c r="A10" s="4" t="inlineStr">
        <is>
          <t>CCT’s ordinary shares outstanding at December 31, 2022</t>
        </is>
      </c>
      <c r="C10" s="5" t="n">
        <v>432673255</v>
      </c>
      <c r="D10" s="4" t="inlineStr">
        <is>
          <t xml:space="preserve"> </t>
        </is>
      </c>
    </row>
    <row r="11">
      <c r="A11" s="4" t="inlineStr">
        <is>
          <t>CCT’s ordinary shares issued to the Preferred Shareholders [Member]</t>
        </is>
      </c>
      <c r="C11" s="4" t="inlineStr">
        <is>
          <t xml:space="preserve"> </t>
        </is>
      </c>
      <c r="D11" s="4" t="inlineStr">
        <is>
          <t xml:space="preserve"> </t>
        </is>
      </c>
    </row>
    <row r="12">
      <c r="A12" s="3" t="inlineStr">
        <is>
          <t>Reverse Recapitalization (Details) - Schedule of ordinary shares issued immediately following the consummation of the Reverse Recapital [Line Items]</t>
        </is>
      </c>
      <c r="C12" s="4" t="inlineStr">
        <is>
          <t xml:space="preserve"> </t>
        </is>
      </c>
      <c r="D12" s="4" t="inlineStr">
        <is>
          <t xml:space="preserve"> </t>
        </is>
      </c>
    </row>
    <row r="13">
      <c r="A13" s="4" t="inlineStr">
        <is>
          <t>CCT’s ordinary shares issued to the Preferred Shareholders (Note 15) (in Dollars)</t>
        </is>
      </c>
      <c r="C13" s="14" t="n">
        <v>17942206</v>
      </c>
      <c r="D13" s="4" t="inlineStr">
        <is>
          <t xml:space="preserve"> </t>
        </is>
      </c>
    </row>
    <row r="14">
      <c r="A14" s="4" t="inlineStr">
        <is>
          <t>Conversion of CCT’s ordinary shares [Member]</t>
        </is>
      </c>
      <c r="C14" s="4" t="inlineStr">
        <is>
          <t xml:space="preserve"> </t>
        </is>
      </c>
      <c r="D14" s="4" t="inlineStr">
        <is>
          <t xml:space="preserve"> </t>
        </is>
      </c>
    </row>
    <row r="15">
      <c r="A15" s="3" t="inlineStr">
        <is>
          <t>Reverse Recapitalization (Details) - Schedule of ordinary shares issued immediately following the consummation of the Reverse Recapital [Line Items]</t>
        </is>
      </c>
      <c r="C15" s="4" t="inlineStr">
        <is>
          <t xml:space="preserve"> </t>
        </is>
      </c>
      <c r="D15" s="4" t="inlineStr">
        <is>
          <t xml:space="preserve"> </t>
        </is>
      </c>
    </row>
    <row r="16">
      <c r="A16" s="4" t="inlineStr">
        <is>
          <t>Ordinary shares attributable to conversion</t>
        </is>
      </c>
      <c r="B16" s="4" t="inlineStr">
        <is>
          <t>[2]</t>
        </is>
      </c>
      <c r="C16" s="5" t="n">
        <v>33098268</v>
      </c>
      <c r="D16" s="4" t="inlineStr">
        <is>
          <t xml:space="preserve"> </t>
        </is>
      </c>
    </row>
    <row r="17">
      <c r="A17" s="4" t="inlineStr">
        <is>
          <t>Conversion of CCT’s convertible redeemable preferred shares [Member]</t>
        </is>
      </c>
      <c r="C17" s="4" t="inlineStr">
        <is>
          <t xml:space="preserve"> </t>
        </is>
      </c>
      <c r="D17" s="4" t="inlineStr">
        <is>
          <t xml:space="preserve"> </t>
        </is>
      </c>
    </row>
    <row r="18">
      <c r="A18" s="3" t="inlineStr">
        <is>
          <t>Reverse Recapitalization (Details) - Schedule of ordinary shares issued immediately following the consummation of the Reverse Recapital [Line Items]</t>
        </is>
      </c>
      <c r="C18" s="4" t="inlineStr">
        <is>
          <t xml:space="preserve"> </t>
        </is>
      </c>
      <c r="D18" s="4" t="inlineStr">
        <is>
          <t xml:space="preserve"> </t>
        </is>
      </c>
    </row>
    <row r="19">
      <c r="A19" s="4" t="inlineStr">
        <is>
          <t>Ordinary shares attributable to conversion</t>
        </is>
      </c>
      <c r="B19" s="4" t="inlineStr">
        <is>
          <t>[2]</t>
        </is>
      </c>
      <c r="C19" s="5" t="n">
        <v>35190468</v>
      </c>
      <c r="D19" s="4" t="inlineStr">
        <is>
          <t xml:space="preserve"> </t>
        </is>
      </c>
    </row>
    <row r="20">
      <c r="A20" s="4" t="inlineStr">
        <is>
          <t>Conversion of Prime Impact’s Class A ordinary shares [Member]</t>
        </is>
      </c>
      <c r="C20" s="4" t="inlineStr">
        <is>
          <t xml:space="preserve"> </t>
        </is>
      </c>
      <c r="D20" s="4" t="inlineStr">
        <is>
          <t xml:space="preserve"> </t>
        </is>
      </c>
    </row>
    <row r="21">
      <c r="A21" s="3" t="inlineStr">
        <is>
          <t>Reverse Recapitalization (Details) - Schedule of ordinary shares issued immediately following the consummation of the Reverse Recapital [Line Items]</t>
        </is>
      </c>
      <c r="C21" s="4" t="inlineStr">
        <is>
          <t xml:space="preserve"> </t>
        </is>
      </c>
      <c r="D21" s="4" t="inlineStr">
        <is>
          <t xml:space="preserve"> </t>
        </is>
      </c>
    </row>
    <row r="22">
      <c r="A22" s="4" t="inlineStr">
        <is>
          <t>Ordinary shares attributable to conversion</t>
        </is>
      </c>
      <c r="B22" s="4" t="inlineStr">
        <is>
          <t>[3]</t>
        </is>
      </c>
      <c r="C22" s="5" t="n">
        <v>375193</v>
      </c>
      <c r="D22" s="4" t="inlineStr">
        <is>
          <t xml:space="preserve"> </t>
        </is>
      </c>
    </row>
    <row r="23">
      <c r="A23" s="4" t="inlineStr">
        <is>
          <t>Conversion of Prime Impact’s Class B ordinary shares [Member]</t>
        </is>
      </c>
      <c r="C23" s="4" t="inlineStr">
        <is>
          <t xml:space="preserve"> </t>
        </is>
      </c>
      <c r="D23" s="4" t="inlineStr">
        <is>
          <t xml:space="preserve"> </t>
        </is>
      </c>
    </row>
    <row r="24">
      <c r="A24" s="3" t="inlineStr">
        <is>
          <t>Reverse Recapitalization (Details) - Schedule of ordinary shares issued immediately following the consummation of the Reverse Recapital [Line Items]</t>
        </is>
      </c>
      <c r="C24" s="4" t="inlineStr">
        <is>
          <t xml:space="preserve"> </t>
        </is>
      </c>
      <c r="D24" s="4" t="inlineStr">
        <is>
          <t xml:space="preserve"> </t>
        </is>
      </c>
    </row>
    <row r="25">
      <c r="A25" s="4" t="inlineStr">
        <is>
          <t>Ordinary shares attributable to conversion</t>
        </is>
      </c>
      <c r="B25" s="4" t="inlineStr">
        <is>
          <t>[3]</t>
        </is>
      </c>
      <c r="C25" s="5" t="n">
        <v>4341052</v>
      </c>
      <c r="D25" s="4" t="inlineStr">
        <is>
          <t xml:space="preserve"> </t>
        </is>
      </c>
    </row>
    <row r="26">
      <c r="A26" s="4" t="inlineStr">
        <is>
          <t>Ordinary shares attributable to Prime Impact Cayman LLC [Member]</t>
        </is>
      </c>
      <c r="C26" s="4" t="inlineStr">
        <is>
          <t xml:space="preserve"> </t>
        </is>
      </c>
      <c r="D26" s="4" t="inlineStr">
        <is>
          <t xml:space="preserve"> </t>
        </is>
      </c>
    </row>
    <row r="27">
      <c r="A27" s="3" t="inlineStr">
        <is>
          <t>Reverse Recapitalization (Details) - Schedule of ordinary shares issued immediately following the consummation of the Reverse Recapital [Line Items]</t>
        </is>
      </c>
      <c r="C27" s="4" t="inlineStr">
        <is>
          <t xml:space="preserve"> </t>
        </is>
      </c>
      <c r="D27" s="4" t="inlineStr">
        <is>
          <t xml:space="preserve"> </t>
        </is>
      </c>
    </row>
    <row r="28">
      <c r="A28" s="4" t="inlineStr">
        <is>
          <t>Total number of ordinary shares as of closing of the Reverse Recapitalization and PIPE transactions</t>
        </is>
      </c>
      <c r="B28" s="4" t="inlineStr">
        <is>
          <t>[4]</t>
        </is>
      </c>
      <c r="C28" s="5" t="n">
        <v>634228</v>
      </c>
      <c r="D28" s="4" t="inlineStr">
        <is>
          <t xml:space="preserve"> </t>
        </is>
      </c>
    </row>
    <row r="29">
      <c r="A29" s="4" t="inlineStr">
        <is>
          <t>Ordinary shares attributable to World Dynamic Limited [Member]</t>
        </is>
      </c>
      <c r="C29" s="4" t="inlineStr">
        <is>
          <t xml:space="preserve"> </t>
        </is>
      </c>
      <c r="D29" s="4" t="inlineStr">
        <is>
          <t xml:space="preserve"> </t>
        </is>
      </c>
    </row>
    <row r="30">
      <c r="A30" s="3" t="inlineStr">
        <is>
          <t>Reverse Recapitalization (Details) - Schedule of ordinary shares issued immediately following the consummation of the Reverse Recapital [Line Items]</t>
        </is>
      </c>
      <c r="C30" s="4" t="inlineStr">
        <is>
          <t xml:space="preserve"> </t>
        </is>
      </c>
      <c r="D30" s="4" t="inlineStr">
        <is>
          <t xml:space="preserve"> </t>
        </is>
      </c>
    </row>
    <row r="31">
      <c r="A31" s="4" t="inlineStr">
        <is>
          <t>Total number of ordinary shares as of closing of the Reverse Recapitalization and PIPE transactions</t>
        </is>
      </c>
      <c r="B31" s="4" t="inlineStr">
        <is>
          <t>[4]</t>
        </is>
      </c>
      <c r="C31" s="5" t="n">
        <v>1300000</v>
      </c>
      <c r="D31" s="4" t="inlineStr">
        <is>
          <t xml:space="preserve"> </t>
        </is>
      </c>
    </row>
    <row r="32">
      <c r="A32" s="4" t="inlineStr">
        <is>
          <t>Ordinary shares attributable to Goldrock Holdings Limited [Member]</t>
        </is>
      </c>
      <c r="C32" s="4" t="inlineStr">
        <is>
          <t xml:space="preserve"> </t>
        </is>
      </c>
      <c r="D32" s="4" t="inlineStr">
        <is>
          <t xml:space="preserve"> </t>
        </is>
      </c>
    </row>
    <row r="33">
      <c r="A33" s="3" t="inlineStr">
        <is>
          <t>Reverse Recapitalization (Details) - Schedule of ordinary shares issued immediately following the consummation of the Reverse Recapital [Line Items]</t>
        </is>
      </c>
      <c r="C33" s="4" t="inlineStr">
        <is>
          <t xml:space="preserve"> </t>
        </is>
      </c>
      <c r="D33" s="4" t="inlineStr">
        <is>
          <t xml:space="preserve"> </t>
        </is>
      </c>
    </row>
    <row r="34">
      <c r="A34" s="4" t="inlineStr">
        <is>
          <t>Total number of ordinary shares as of closing of the Reverse Recapitalization and PIPE transactions</t>
        </is>
      </c>
      <c r="B34" s="4" t="inlineStr">
        <is>
          <t>[4]</t>
        </is>
      </c>
      <c r="C34" s="5" t="n">
        <v>500000</v>
      </c>
      <c r="D34" s="4" t="inlineStr">
        <is>
          <t xml:space="preserve"> </t>
        </is>
      </c>
    </row>
    <row r="35"/>
    <row r="36">
      <c r="A36" s="4" t="inlineStr">
        <is>
          <t>[1] Shares outstanding for all periods reflect the adjustment
for Reverse Recapitalization (Note 3).</t>
        </is>
      </c>
    </row>
  </sheetData>
  <mergeCells count="3">
    <mergeCell ref="A1:B2"/>
    <mergeCell ref="A35:C35"/>
    <mergeCell ref="A36:C3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Details) - Schedule of Accounts Receivable, Net - CNY (¥) ¥ in Thousands</t>
        </is>
      </c>
      <c r="B1" s="2" t="inlineStr">
        <is>
          <t>Dec. 31, 2023</t>
        </is>
      </c>
      <c r="C1" s="2" t="inlineStr">
        <is>
          <t>Dec. 31, 2022</t>
        </is>
      </c>
      <c r="D1" s="2" t="inlineStr">
        <is>
          <t>Dec. 31, 2021</t>
        </is>
      </c>
    </row>
    <row r="2">
      <c r="A2" s="3" t="inlineStr">
        <is>
          <t>Schedule of Accounts Receivable, Net [Abstract]</t>
        </is>
      </c>
      <c r="B2" s="4" t="inlineStr">
        <is>
          <t xml:space="preserve"> </t>
        </is>
      </c>
      <c r="C2" s="4" t="inlineStr">
        <is>
          <t xml:space="preserve"> </t>
        </is>
      </c>
      <c r="D2" s="4" t="inlineStr">
        <is>
          <t xml:space="preserve"> </t>
        </is>
      </c>
    </row>
    <row r="3">
      <c r="A3" s="4" t="inlineStr">
        <is>
          <t>Accounts receivable, gross:</t>
        </is>
      </c>
      <c r="B3" s="6" t="n">
        <v>468296</v>
      </c>
      <c r="C3" s="6" t="n">
        <v>402694</v>
      </c>
      <c r="D3" s="4" t="inlineStr">
        <is>
          <t xml:space="preserve"> </t>
        </is>
      </c>
    </row>
    <row r="4">
      <c r="A4" s="4" t="inlineStr">
        <is>
          <t>Less: allowance for current expected credit losses</t>
        </is>
      </c>
      <c r="B4" s="5" t="n">
        <v>-2230</v>
      </c>
      <c r="C4" s="5" t="n">
        <v>-1027</v>
      </c>
      <c r="D4" s="6" t="n">
        <v>-1004</v>
      </c>
    </row>
    <row r="5">
      <c r="A5" s="4" t="inlineStr">
        <is>
          <t>Accounts receivable, net</t>
        </is>
      </c>
      <c r="B5" s="6" t="n">
        <v>466066</v>
      </c>
      <c r="C5" s="6" t="n">
        <v>401667</v>
      </c>
      <c r="D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Current Expected Credit Losses - CNY (¥) ¥ in Thousands</t>
        </is>
      </c>
      <c r="B1" s="2" t="inlineStr">
        <is>
          <t>12 Months Ended</t>
        </is>
      </c>
    </row>
    <row r="2">
      <c r="B2" s="2" t="inlineStr">
        <is>
          <t>Dec. 31, 2023</t>
        </is>
      </c>
      <c r="C2" s="2" t="inlineStr">
        <is>
          <t>Dec. 31, 2022</t>
        </is>
      </c>
    </row>
    <row r="3">
      <c r="A3" s="3" t="inlineStr">
        <is>
          <t>Schedule of Allowance for Current Expected Credit Losses [Abstract]</t>
        </is>
      </c>
      <c r="B3" s="4" t="inlineStr">
        <is>
          <t xml:space="preserve"> </t>
        </is>
      </c>
      <c r="C3" s="4" t="inlineStr">
        <is>
          <t xml:space="preserve"> </t>
        </is>
      </c>
    </row>
    <row r="4">
      <c r="A4" s="4" t="inlineStr">
        <is>
          <t>Balance at the beginning of the year</t>
        </is>
      </c>
      <c r="B4" s="6" t="n">
        <v>-1027</v>
      </c>
      <c r="C4" s="6" t="n">
        <v>-1004</v>
      </c>
    </row>
    <row r="5">
      <c r="A5" s="4" t="inlineStr">
        <is>
          <t>Additions</t>
        </is>
      </c>
      <c r="B5" s="5" t="n">
        <v>-1203</v>
      </c>
      <c r="C5" s="5" t="n">
        <v>-23</v>
      </c>
    </row>
    <row r="6">
      <c r="A6" s="4" t="inlineStr">
        <is>
          <t>Write-offs</t>
        </is>
      </c>
      <c r="B6" s="4" t="inlineStr">
        <is>
          <t xml:space="preserve"> </t>
        </is>
      </c>
      <c r="C6" s="4" t="inlineStr">
        <is>
          <t xml:space="preserve"> </t>
        </is>
      </c>
    </row>
    <row r="7">
      <c r="A7" s="4" t="inlineStr">
        <is>
          <t>Balance at the end of the year</t>
        </is>
      </c>
      <c r="B7" s="6" t="n">
        <v>-2230</v>
      </c>
      <c r="C7" s="6" t="n">
        <v>-10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Current Assets (Details) - Schedule of Prepayments and Other Current Assets - CNY (¥) ¥ in Thousands</t>
        </is>
      </c>
      <c r="C1" s="2" t="inlineStr">
        <is>
          <t>Dec. 31, 2023</t>
        </is>
      </c>
      <c r="D1" s="2" t="inlineStr">
        <is>
          <t>Dec. 31, 2022</t>
        </is>
      </c>
    </row>
    <row r="2">
      <c r="A2" s="3" t="inlineStr">
        <is>
          <t>Prepayments and Other Current Assets (Details) - Schedule of Prepayments and Other Current Assets [Line Items]</t>
        </is>
      </c>
      <c r="C2" s="4" t="inlineStr">
        <is>
          <t xml:space="preserve"> </t>
        </is>
      </c>
      <c r="D2" s="4" t="inlineStr">
        <is>
          <t xml:space="preserve"> </t>
        </is>
      </c>
    </row>
    <row r="3">
      <c r="A3" s="4" t="inlineStr">
        <is>
          <t>Deductible Value Added Tax (“VAT”)</t>
        </is>
      </c>
      <c r="C3" s="6" t="n">
        <v>39914</v>
      </c>
      <c r="D3" s="6" t="n">
        <v>34215</v>
      </c>
    </row>
    <row r="4">
      <c r="A4" s="4" t="inlineStr">
        <is>
          <t>Service fees</t>
        </is>
      </c>
      <c r="B4" s="4" t="inlineStr">
        <is>
          <t>[1]</t>
        </is>
      </c>
      <c r="C4" s="5" t="n">
        <v>4504</v>
      </c>
      <c r="D4" s="5" t="n">
        <v>4057</v>
      </c>
    </row>
    <row r="5">
      <c r="A5" s="4" t="inlineStr">
        <is>
          <t>Rental and other deposits</t>
        </is>
      </c>
      <c r="C5" s="5" t="n">
        <v>2449</v>
      </c>
      <c r="D5" s="5" t="n">
        <v>2603</v>
      </c>
    </row>
    <row r="6">
      <c r="A6" s="4" t="inlineStr">
        <is>
          <t>Staff advance</t>
        </is>
      </c>
      <c r="C6" s="5" t="n">
        <v>230</v>
      </c>
      <c r="D6" s="5" t="n">
        <v>1292</v>
      </c>
    </row>
    <row r="7">
      <c r="A7" s="4" t="inlineStr">
        <is>
          <t>Rental expense for other leases with period less than one year</t>
        </is>
      </c>
      <c r="C7" s="5" t="n">
        <v>630</v>
      </c>
      <c r="D7" s="5" t="n">
        <v>695</v>
      </c>
    </row>
    <row r="8">
      <c r="A8" s="4" t="inlineStr">
        <is>
          <t>Others</t>
        </is>
      </c>
      <c r="C8" s="5" t="n">
        <v>1594</v>
      </c>
      <c r="D8" s="5" t="n">
        <v>1550</v>
      </c>
    </row>
    <row r="9">
      <c r="A9" s="4" t="inlineStr">
        <is>
          <t>Balance at the end of the year</t>
        </is>
      </c>
      <c r="C9" s="6" t="n">
        <v>49321</v>
      </c>
      <c r="D9" s="6" t="n">
        <v>44412</v>
      </c>
    </row>
    <row r="10"/>
    <row r="11">
      <c r="A11" s="4" t="inlineStr">
        <is>
          <t>[1]Service fees mainly consist of prepayment of cloud server hosting fees, directors and officers’ insurance fees and others.</t>
        </is>
      </c>
    </row>
  </sheetData>
  <mergeCells count="3">
    <mergeCell ref="A1:B1"/>
    <mergeCell ref="A10:C10"/>
    <mergeCell ref="A11:C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Leasehold Improvement, Net (Details) - CNY (¥) ¥ in Thousands</t>
        </is>
      </c>
      <c r="B1" s="2" t="inlineStr">
        <is>
          <t>12 Months Ended</t>
        </is>
      </c>
    </row>
    <row r="2">
      <c r="B2" s="2" t="inlineStr">
        <is>
          <t>Dec. 31, 2023</t>
        </is>
      </c>
      <c r="C2" s="2" t="inlineStr">
        <is>
          <t>Dec. 31, 2022</t>
        </is>
      </c>
      <c r="D2" s="2" t="inlineStr">
        <is>
          <t>Dec. 31, 2021</t>
        </is>
      </c>
    </row>
    <row r="3">
      <c r="A3" s="3" t="inlineStr">
        <is>
          <t>Property, equipment and leasehold improvement, net [Abstract]</t>
        </is>
      </c>
      <c r="B3" s="4" t="inlineStr">
        <is>
          <t xml:space="preserve"> </t>
        </is>
      </c>
      <c r="C3" s="4" t="inlineStr">
        <is>
          <t xml:space="preserve"> </t>
        </is>
      </c>
      <c r="D3" s="4" t="inlineStr">
        <is>
          <t xml:space="preserve"> </t>
        </is>
      </c>
    </row>
    <row r="4">
      <c r="A4" s="4" t="inlineStr">
        <is>
          <t>Depreciation expenses</t>
        </is>
      </c>
      <c r="B4" s="6" t="n">
        <v>1049</v>
      </c>
      <c r="C4" s="6" t="n">
        <v>1162</v>
      </c>
      <c r="D4" s="6" t="n">
        <v>166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Cheche Group Inc. (the “Company”
or “Cheche Group”) was incorporated in the Cayman Islands in January 2023 as an exempted company with limited liability. The
Company is a holding company and conducts its business mainly through its subsidiaries, variable interest entity (“VIE”) and
subsidiaries of VIE (collectively referred to as the “Group”). Cheche Technology Inc. (“CCT”) is a wholly owned
subsidiary of the Company. Cheche Technology (HK) Limited (“Cheche HK”) is a wholly owned subsidiary of CCT. Baodafang Technology
Co., Ltd. (“Baodafang”) is a wholly owned subsidiary of Cheche HK. Cheche Technology (Ningbo) Co., Ltd. (“Cheche Ningbo”)
is wholly foreign-owned enterprise (the “WFOE”). The Group conducted its business in the People’s Republic of China
(the “PRC” or “China”) through a series of contractual agreements entered into by the WFOE with the VIE based
in China. The Group is primarily engaged in the operation of providing insurance transaction services, Software-as-a-Service (“SaaS”)
services and other services in China. The following sets forth the
Company’s consolidated subsidiaries, VIE and subsidiaries of VIE are as follows:
Subsidiaries Place and Percentage of Principal activities
Cheche Technology Inc. (“CCT”) Cayman Islands, 100% Investment holding
Cheche Technology (HK) Limited (“Cheche HK”) Hong Kong, China, 100% Investment holding
Cheche Technology (Ningbo) Co., Ltd. (“Cheche Ningbo” or “wholly foreign-owned enterprise” or “WFOE” or “primary beneficiary of the VIE”) Ningbo, China, 100% Technical support and consulting services
Baodafang Technology Co., Ltd. (“Baodafang”) Beijing, China, 100% Technology service and SaaS services
VIE Place and Percentage of Principal activities
Beijing Che Yu Che Technology Co., Ltd. Beijing, China, 100%* Technology service
Subsidiaries of VIE Place and Percentage of Principal
activities
Cheche Insurance Sales &amp; Service Co., Ltd. (“Cheche Insurance”) Guangzhou, China, 100%* Insurance brokerage
Huicai Insurance Brokerage Co., Ltd. Beijing, China, 100%* Dormant
Cheche Zhixing (Ningbo) Auto Service Co., Ltd. Ningbo, China, 100%* Dormant
* The WFOE has 100% beneficial interests in the consolidated VIE
(including its subsidiaries). On September 14, 2023
(the “Closing Date”), the Company completed the business combination (the “Business Combination”) with Prime
Impact Acquisition I (“Prime Impact”). Cheche Group began trading on the Nasdaq Stock Exchange on September 18, 2023. On
the Closing Date, the Company consummated the Business Combination with Prime Impact, pursuant to the Business Combination Agreement
dated January 29, 2023, by and among Prime Impact, the Company, Cheche Merger Sub Inc. (“Merger Sub”), and CCT. Pursuant
to the Business Combination Agreement, the Business Combination was effected in two steps. On September 14, 2023, (1) Prime Impact merged
with and into the Company (the “Initial Merger”), with the Company surviving the Initial Merger as a publicly traded entity;
and (2) immediately following the Initial Merger, Merger Sub merged with and into CCT (the “Acquisition Merger” and, together
with the Initial Merger, the “Mergers,” and together with all other transactions contemplated by the Business Combination
Agreement, the “Business Combination”), with CCT surviving the Acquisition Merger as a wholly owned subsidiary of the Company. The Business Combination was accounted for as a reverse recapitalization
(the “Reverse Recapitalization”) in accordance with U.S. GAAP. As a result of the Business Combination, CCT was deemed the
accounting acquirer. This determination is primarily based on the shareholders of CCT comprising the majority of the voting power of the
Company and having the ability to nominate the members of the Company’s Board, CCT’s operations prior to the acquisition comprising
the only ongoing operations, and CCT’s senior management comprising a majority of the Group’s senior management. Accordingly,
for accounting purposes, the financial statements of the post-combination company represent a continuation of the financial statements
of CCT. Prime Impact was treated as the “acquired” company for accounting purposes. As Prime Impact does not meet the definition
of a “business” for accounting purposes, the Reverse Recapitalization was treated as the equivalent of CCT issuing shares
for the net assets of Prime Impact, accompanied by a recapitalization. The net assets of Prime Impact were stated at historical cost,
with no goodwill or other intangible assets recorded. The consolidated financial statements reflect (i) the historical operating results
of CCT prior to the Reverse Recapitalization; (ii) the combined results of the Company and CCT following the closing of the Reverse Recapitalization;
(iii) the assets and liabilities of CCT at their historical cost; and (iv) the Company’s equity structure for all periods presented.
Transaction costs related to the Reverse Recapitalization paid to Prime Impact as part of the Business Combination Agreement were charged
to equity as a reduction of the net proceeds received in exchange for the shares issued to the shareholders of Prime Impact. In accordance with guidance
applicable to these circumstances, the equity structure has been retroactively adjusted in all comparative periods up to the Closing Date,
to reflect the number of shares of the Company’s ordinary shares issued to CCT’s shareholders in connection with the Reverse
Recapitalization transaction. As such, the ordinary shares and corresponding capital amounts and earnings per share related to CCT convertible
redeemable preferred shares and ordinary shares prior to the Reverse Recapitalization have been retroactively restated as shares reflecting
the exchange ratio established pursuant to the Business Combination Agreement. In conjunction with the Reverse Recapitalization, the Company’s
ordinary shares underwent a 13.6145-for-1 conversion. Note that the consolidated financial statements give retroactive effect as though
the conversion of the Company’s ordinary shares occurred for all periods presented, without any change in the par value per share. Contractual arrangements with VIE PRC laws and regulations
place certain restrictions on foreign investment in value-added telecommunication service businesses. To comply with PRC laws and regulations,
the Group operates its businesses in the PRC through the VIE and VIE subsidiaries. Most of the Group’s revenues, cost of revenues,
expenses and net loss in China were generated directly or indirectly through the VIE and VIE’s subsidiaries. The Company relies
on a series of contractual arrangements among its wholly-owned PRC subsidiary Cheche Ningbo, the VIE and their shareholders to conduct
the business operations of the VIE and VIE subsidiaries. Below is a summary of the
currently effective contractual arrangements by and among the Company’s wholly-owned subsidiary Cheche Ningbo, Beijing Cheche and
its shareholders (also Nominee Shareholders).
i) Equity Interest Pledge Agreement Pursuant to the Equity Interest
Pledge Agreement entered into amongst WFOE, the VIE and Nominee Shareholders of the VIE, the Nominee Shareholders of the VIE pledged all
of their equity interests in the VIE to the WFOE to ensure the Nominee Shareholders fully perform their obligations under the Exclusive
Option Agreement, the Exclusive Business Cooperation Agreement and the Power of Attorney. The WFOE shall have the right to collect dividends
generated by the pledged equity interests during the term of the pledge. If the Nominee Shareholders breach their respective contractual
obligations under the Equity Interest Pledge Agreement, the WFOE, as pledgee, will be entitled to rights, including but not limited to
being paid based on the monetary valuation that such equity interest is converted into or from the proceeds from the auction or sale of
the equity interest. The Nominee Shareholders of the VIE are prohibited from transferring their pledged equity interests, placing or permitting
any encumbrance that would prejudice the WFOE’s interests without the WFOE’s prior written consent. The pledge rights were
effective upon registration of the pledges with the relevant Administration for Market Regulation (the “SAMR”) (formerly known
as State Administration for Industry and Commerce), and the Equity Interest Pledge Agreement will remain effective until all the obligations
have been satisfied in full. The WFOE completed the registration of the pledge of equity interests in the VIE with the relevant office
of the SAMR in accordance with the PRC Civil Code.
ii) Exclusive Option Agreement Pursuant to the Exclusive
Option Agreement entered into amongst the CCT, WFOE, VIE and the Nominee Shareholders, the Nominee Shareholders irrevocably granted the
WFOE or its designated party, an exclusive option to purchase all or part of the equity interests held by the Nominee Shareholders in
the VIE at its sole discretion, to the extent permitted under the PRC laws for the cost of the initial contributions to the registered
capital or the minimum amount of consideration permitted by applicable PRC law. The WFOE has an option to purchase from VIE at WFOE’s
sole discretion, any or all of the assets and business of VIE, to the extent permitted under PRC law, and at the lowest purchase price
permitted by PRC law. The Nominee Shareholders should remit to the WFOE any gain that is paid by WFOE or its designated person(s) in connection
with the purchased equity interest or the purchased business asset. The WFOE or its designated person(s) have sole discretion to decide
when to exercise the option, whether in part or in full. Any and all dividends and other capital distributions made by the VIE to its
Nominee Shareholders should be repaid to the WFOE in full amount. CCT would provide unlimited financial support to the VIE if, in the
normal operation of business, the VIE should become in need of any form of reasonable financial support. If the VIE were to incur any
loss and as a result cannot repay any loans from CCT, CCT should unconditionally forgive any such loans to the VIE given that the VIE
provides sufficient proof for its loss and incapacity to repay. This Exclusive Option Agreement remains effective until all equity interests
held by Nominee Shareholders in the VIE have been transferred or assigned to the WFOE and/or any other person designated by the WFOE in
accordance with this Exclusive Option Agreement.
iii) Exclusive Business Cooperation Agreement Pursuant to the Exclusive
Business Cooperation Agreements entered into amongst WFOE and VIE, the WFOE is engaged by the VIE to exclusively provide technical and
consulting services including but not limited to the licensing of technology and software, design, development, maintenance and updating
of technologies, business and management consultation, and marketing and promotional services. The WFOE may appoint or designate its affiliates
or other qualified parties to provide the services covered by the Exclusive Business Cooperation Agreement. In return, the VIE agrees
to pay a service fee equal to 100% of the consolidated net profits of the VIE after the VIE turns cumulative profitable and after certain
expenses. The WFOE has sole discretion in determining the service fee charged to the VIE under this agreement. Without the WFOE’s
prior written consent, the VIE shall not, directly and indirectly, obtain the same or similar services as provided under this agreement
from any third party. The WFOE can terminate the Exclusive Business Cooperation Agreement at its sole discretion in the event that the
VIE breaches the Exclusive Business Cooperation Agreement and fails to take remedial measures within ten days of written notice by the
WFOE; however, the VIE cannot terminate the Exclusive Business Cooperation Agreement unless otherwise required by the applicable laws.
The agreement will be in effect for an unlimited term, until the term of business of one party expires and extension is denied by the
relevant approval authorities.
iv) Power of Attorney Pursuant to the Power of
Attorney agreement entered into amongst WFOE, VIE and the Nominee Shareholders, Nominee Shareholders irrevocably appoint WFOE as their
attorney-in-fact to exercise on each shareholder’s behalf any and all rights that each shareholder has in respect of its equity
interests in the VIE, including but not limited to executing the voting rights and the right to appoint directors and executive officers
of VIE. The agreements will remain effective and irrevocable for as long as the relevant Nominee Shareholder holds any equity interests
in VIE.
v) Spousal Consent Letter Each spouse of the married
Nominee Shareholders of the VIE entered into a Spousal Consent Letter, which unconditionally and irrevocably agreed that the equity interests
in the VIE held by and registered in the name of their spouse will be disposed of pursuant to the Equity Interest Pledge Agreement and
the Power of Attorney. Each spouse agreed not to assert any rights over the equity interests in the VIE held by their spouse. In addition,
in the event that the spouses obtain any equity interests in the VIE held by their spouse for any reason, they agreed to be bound by the
contractual arrangements. The Equity Interest Pledge
Agreement, Exclusive Option Agreement, Exclusive Business Cooperation Agreement, Power of Attorney and Spousal Consent Letter to Beijing
Cheche were amended to reflect the changes of shareholders’ holding in the VIE entity in their respective dates. No other material
terms or conditions of these agreements were changed or altered. There was no impact to the Group’s effective control over Beijing
Cheche and the Group continues to consolidate Beijing Cheche. Risks in relation to the VIE structure The Group’s business
is mainly conducted through the VIE and subsidiaries of VIE, of which the Company is the ultimate primary beneficiary. The Company has
concluded that (i) the ownership structure of the VIE is not in violation of any applicable PRC laws or regulations currently in effect
and (ii) each of the VIE contractual agreements is valid, binding, and enforceable in accordance with their terms and applicable PRC laws
or regulations currently in effect. However, uncertainties in the PRC legal system could cause the relevant regulatory authorities to
find the current VIE contractual agreements and the legal structure to be in violation of any existing or future PRC laws or regulations. On March 15, 2019, the National
People’s Congress adopted the Foreign Investment Law of the PRC, which became effective on January 1, 2020, together with their
implementation rules and ancillary regulations. The Foreign Investment Law does not explicitly classify contractual arrangements as a
form of foreign investment, but it contains a catch-all provision under the definition of “foreign investment,” which includes
investments made by foreign investors through means stipulated in laws or administrative regulations or other methods prescribed by the
State Council. It is unclear whether the Group’s corporate structure will be seen as violating the foreign investment rules as the
Group is currently leveraging the contractual arrangements to operate certain business in which foreign investors are prohibited from
or restricted to investing. If variable interest entities fall within the definition of foreign investment entities, the Group’s
ability to use the contractual arrangements with the VIE and the Group’s ability to conduct business through the VIE could be severely
limited. In addition, if the Group’s
corporate structure and the contractual arrangements with the VIE through which the Group conducts its business in the PRC were found
to be in violation of any existing or future PRC laws and regulations, the Group’s relevant PRC regulatory authorities could:
● revoke the business licenses and/or operating licenses of
the Group’s PRC entities;
● impose fines;
● confiscate any income that they deem to be obtained through
illegal operations, or impose other requirements with which the Group may not be able to comply;
● discontinue or place restrictions or onerous conditions on
the Group’s operations;
● place restrictions on the right to collect revenues;
● shut down the Group’s servers or block the Group’s
websites or mobile apps;
● the Group to restructure ownership structure or operations,
including terminating the contractual arrangements with the VIE and deregistering the equity pledges of the VIE, which in turn would
affect the ability to consolidate, derive economic interests from the VIE and their subsidiaries;
● restrict or prohibit the use of the proceeds from financing
activities to finance the business and operations of the VIE and their subsidiaries; or
● take other regulatory or enforcement actions that could be
harmful to the Group’s business. The imposition of any of
these penalties may result in a material and adverse effect on the Group’s ability to conduct the Group’s businesses. In addition,
if the imposition of any of these penalties causes the Group to lose the rights to direct the activities of the VIE or the right to receive
its economic benefits, the Group would no longer be able to consolidate the VIE. The management believes that the likelihood for the Group
to lose such ability is remote based on current facts and circumstance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it may lead to changes in PRC laws, regulations, and policies or in the interpretation
and application of existing laws, regulations and policies, which may limit legal protections available to the Group to enforce the contractual
arrangements should the VIE or the shareholder of the VIE fail to perform their obligations under
those arrangements. In addition, shareholder of the VIE is a PRC holding entity beneficially owned by the Founder, chairman of the board
of directors and chief executive officer of the Company. The enforceability, and therefore the benefits, of the contractual agreements
between the Company and the VIE depend on shareholder enforcing the contracts. There is a risk that shareholder of VIE, who in some cases
is also shareholder of the Company may have conflict of interests with the Company in the future or fails to perform their contractual
obligations. Given the significance and importance of the VIE, there would be a significant negative impact to the Company if these contracts
were not enforced. The
Group’s operations depend on the VIE to honor their contractual agreements with the Group and the enforceability, and therefore
the benefits, of the contractual agreements also depends on the authorization by the shareholder of the VIE to exercise voting rights
on all matters requiring shareholder approval in the VIE. The Company believes that the agreements on authorization to exercise shareholder’s
voting power are enforceable against each party thereto in accordance with their terms and applicable PRC laws or regulations currently
in effect and the possibility that it will no longer be able to be the primary beneficiary and consolidate the VIE as a result of the
aforementioned risks and uncertainties is remote. In
accordance with the contractual agreements, the Company could (1) exercise the shareholder’s rights of the VIE and has power to
direct the activities that most significantly affects the economic performance of the VIE and subsidiaries of VIE, (2) absorb substantially
all of the expected losses and receive substantially expected residual returns of the VIE and subsidiaries of VIE; and (3) has an exclusive
call option to purchase all or part of the equity interests in and/or assets of each of VIE and subsidiaries of VIE when and to the extent
permitted by PRC law. Accordingly, the Company is considered as the ultimate primary beneficiary of the VIE and has consolidated the
VIE’s financial results of operations, assets, and liabilities in the Company’s consolidated financial statements. Therefore,
the company considers that there are no assets in the VIE that can be used only to settle obligations of the VIE, except for the paid-in
capital of the VIE amounting to approximately RMB65.3 million and RMB65.3 million as of December 31, 2022 and 2023, as well as certain
non-distributable statutory reserves amounting to approximately nil nil As of the date of this report,
14.24% of the equity interests in the VIE held by Beijing Zhongjin Huicai Investment Management Co., Ltd., one of the Nominee Shareholders,
were frozen by the People’s Court of Futian District, Shenzhen City, Guangdong Province for a civil dispute between Beijing Zhongjin
Huicai Investment Management Co., Ltd. and certain other party. Under applicable PRC laws, (1) the frozen equity interests in the VIE
cannot be sold, transferred, or disposed of in any manner from July 28, 2022 to July 27, 2025, unless such freezing was released by a
competent court; and (2) if a competent court rules to auction off the frozen equity interests, the proceeds from the auctioning and sale
of the frozen equity interests by competent court shall be firstly distributed to pledgee, i.e. the WFOE, thereafter the remaining proceeds
(if any), shall be used to settle the claims of the creditor applying with court for enforcement. Therefore, uncertainties remain with
respect to the enforcement of the option of the WFOE to purchase such frozen equity interests under the exclusive option agreement among
the Company, WFOE, the VIE and shareholders of the VIE, dated June 18, 2021, which may be subject to the auction process by the competent
court. However, as that such equity interests had been pledged to WFOE prior to the freezing, the Company does not believe the freezing
of the above-mentioned equity interests in the VIE will cause any material impact to the operations of the Company. The following consolidated
financial information of the VIE after the elimination of inter-company transactions between the VIE and its subsidiaries as of December
31, 2022 and 2023 and for the years ended December 31, 2021, 2022 and 2023 was included in the accompanying consolidated financial statements
of the Group as follows:
As of December 31,
2022 2023
RMB RMB
ASSETS
Current assets:
Cash and cash equivalents 14,894 86,330
Restricted cash 5,000 -
Short-term investment - 226
Accounts receivable, net 397,935 445,941
Prepayments and other current assets 38,784 41,695
Amounts due from intra-Group companies 26,336 4,575
Total current assets 482,949 578,767
Non-current assets:
Restricted cash - 5,000
Property, equipment and leasehold improvement, net 1,456 1,221
Intangible assets, net 10,150 8,050
Right-of-use assets 6,955 7,067
Goodwill 84,609 84,609
Total non-current assets 103,170 105,947
TOTAL ASSETS 586,119 684,714
LIABILITIES
Current liabilities:
Accounts payable 216,318 283,547
Short-term borrowings - 10,000
Contract liabilities 41 626
Salary and welfare benefits payable 52,218 57,878
Tax payable 2,767 624
Amounts due to related party - 55,251
Accrued expenses and other current liabilities 11,545 11,504
Short-term lease liabilities 2,995 2,304
Amounts due to intra-Group companies 938 158,648
Total current liabilities 286,822 580,382
Non-current liabilities:
Deferred tax liabilities 2,538 2,013
Long-term lease liabilities 3,731 4,550
Amounts due to related party 59,932 -
Deferred revenue 1,432 1,432
Amounts due to intra-Group companies 385,838 244,471
Total non-current liabilities 453,471 252,466
TOTAL LIABILITIES (without recourse to the primary beneficiary) 740,293 832,848
For the years ended December 31,
2021 2022 2023
RMB RMB RMB
Net revenues
- earned from external parties 1,726,333 2,533,902 3,083,306
- earned from intra-Group companies 21,069 27,909 6,682
Total revenues 1,747,402 2,561,811 3,089,988
Cost of revenues and operating expenses
- arising from external parties transactions (1,828,619 ) (2,579,575 ) (3,186,349 )
- arising from intra-Group transactions (437 ) - (1,651 )
Total cost of revenues and operating expenses (1,829,056 ) (2,579,575 ) (3,188,000 )
Net loss (71,515 ) (23,589 ) (100,142 )
For the years ended December 31,
2021 2022 2023
RMB RMB RMB
Cash flows from operating activities:
Net cash generated from transactions with intra-Group companies 24,000 17,200 35,000
Net cash (provided by)/generated from transactions with external parties (147,000 ) (86,816 ) 108,170
Net cash (used in)/generated from operating activities (123,000 ) (69,616 ) 143,170
Net cash used in transactions with external parties (895 ) (1,025 ) (686 )
Net cash used in investing activities (895 ) (1,025 ) (686 )
Net cash used in transactions with related parties (21,328 ) - -
Net cash generated from/(used in) transactions with intra-Group companies 214,109 34,823 (63,485 )
Net cash used in transactions with third-parties (40,685 ) (10,000 ) (7,563 )
Net cash generated from/(used in) financing activities 152,096 24,823 (71,048 )
Effect of foreign exchange rate changes on cash, cash equivalents and restricted cash - 1,074 -
Net increase/(decrease) in cash and cash equivalents 28,201 (44,744 ) 71,436 Liquidity The Group has incurred recurring
operating losses since its inception, including net loss of RMB146.5 million, RMB91.0 million, and RMB159.6 million for the years ended
December 31, 2021, 2022 and 2023, respectively. Net cash used in operating activities were RMB187.6 million, RMB158.9 million and RMB27.0
million for the years ended December 31, 2021, 2022 and 2023, respectively. Accumulated deficit was RMB1,259.5 million and RMB2,113.8
million as of December 31, 2022 and 2023, respectively. The Group assesses its liquidity by its ability to generate cash from operating
activities and attract investors’ investments. Historically, the Group has relied principally on both operational
sources of cash and non-operational sources of financing from investors to fund its operations and business development. The Group’s
ability to continue as a going concern is dependent on management’s ability to successfully execute its business plan, which includes
increasing revenues while controlling operating expenses, as well as, generating operational cash flows and continuing to gain support
from outside sources of financing. The Group has been continuously receiving financing support from outside investors through the issuance
of preferred shares. Refer to Note 15 and Note 10 for details of the Group’s preferred shares financing activities and credit facility.
In September 2023, the Company successfully completed the Business Combination and raised gross proceeds of US$19.2 million (RMB137.9
million) including US$1.2 million, US$13.0 million and US$5.0 million of PIPE financing from Prime Impact Cayman LLC, World Dynamic Limited
and Goldrock Holdings Limited. Moreover, the Group can adjust the pace of its operation expansion and control the operating expenses of
the Group. Based on the above considerations, the Group believes the cash and cash equivalents and the operating cash flows are sufficient
to meet the cash requirements to fund planned operations and other commitments for at least the next twelve months from the date of the
issuance of the consolidated financial statements. The Group’s consolidated financial statements have been prepared based on the
Company continuing as a going concern, which contemplates the realization of assets and liquidation of liabilities in the normal course
of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 Net (Details) - Schedule of Property, Equipment and Leasehold Improvement, Net - CNY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equipment and leasehold improvement</t>
        </is>
      </c>
      <c r="B3" s="6" t="n">
        <v>9445</v>
      </c>
      <c r="C3" s="6" t="n">
        <v>9253</v>
      </c>
    </row>
    <row r="4">
      <c r="A4" s="4" t="inlineStr">
        <is>
          <t>Less: accumulated depreciation</t>
        </is>
      </c>
      <c r="B4" s="5" t="n">
        <v>-7778</v>
      </c>
      <c r="C4" s="5" t="n">
        <v>-7082</v>
      </c>
    </row>
    <row r="5">
      <c r="A5" s="4" t="inlineStr">
        <is>
          <t>Property, equipment and leasehold improvement, net</t>
        </is>
      </c>
      <c r="B5" s="5" t="n">
        <v>1667</v>
      </c>
      <c r="C5" s="5" t="n">
        <v>2171</v>
      </c>
    </row>
    <row r="6">
      <c r="A6" s="4" t="inlineStr">
        <is>
          <t>Leasehold improve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leasehold improvement</t>
        </is>
      </c>
      <c r="B8" s="5" t="n">
        <v>3697</v>
      </c>
      <c r="C8" s="5" t="n">
        <v>3621</v>
      </c>
    </row>
    <row r="9">
      <c r="A9" s="4" t="inlineStr">
        <is>
          <t>Furniture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leasehold improvement</t>
        </is>
      </c>
      <c r="B11" s="5" t="n">
        <v>1569</v>
      </c>
      <c r="C11" s="5" t="n">
        <v>1386</v>
      </c>
    </row>
    <row r="12">
      <c r="A12" s="4" t="inlineStr">
        <is>
          <t>Electronic equipment and othe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leasehold improvement</t>
        </is>
      </c>
      <c r="B14" s="6" t="n">
        <v>4179</v>
      </c>
      <c r="C14" s="6" t="n">
        <v>42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angible Assets, Net (Details) - CNY (¥) ¥ in Millions</t>
        </is>
      </c>
      <c r="B1" s="2" t="inlineStr">
        <is>
          <t>12 Months Ended</t>
        </is>
      </c>
    </row>
    <row r="2">
      <c r="B2" s="2" t="inlineStr">
        <is>
          <t>Dec. 31, 2023</t>
        </is>
      </c>
      <c r="C2" s="2" t="inlineStr">
        <is>
          <t>Dec. 31, 2022</t>
        </is>
      </c>
      <c r="D2" s="2" t="inlineStr">
        <is>
          <t>Dec. 31, 2021</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9" t="n">
        <v>2.1</v>
      </c>
      <c r="C4" s="9" t="n">
        <v>2.1</v>
      </c>
      <c r="D4" s="9" t="n">
        <v>2.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CNY (¥) ¥ in Thousands</t>
        </is>
      </c>
      <c r="B1" s="2" t="inlineStr">
        <is>
          <t>Dec. 31, 2023</t>
        </is>
      </c>
      <c r="C1" s="2" t="inlineStr">
        <is>
          <t>Dec. 31, 2022</t>
        </is>
      </c>
    </row>
    <row r="2">
      <c r="A2" s="3" t="inlineStr">
        <is>
          <t>Gross carrying amount</t>
        </is>
      </c>
      <c r="B2" s="4" t="inlineStr">
        <is>
          <t xml:space="preserve"> </t>
        </is>
      </c>
      <c r="C2" s="4" t="inlineStr">
        <is>
          <t xml:space="preserve"> </t>
        </is>
      </c>
    </row>
    <row r="3">
      <c r="A3" s="4" t="inlineStr">
        <is>
          <t>Gross carrying amount</t>
        </is>
      </c>
      <c r="B3" s="6" t="n">
        <v>58916</v>
      </c>
      <c r="C3" s="6" t="n">
        <v>58916</v>
      </c>
    </row>
    <row r="4">
      <c r="A4" s="3" t="inlineStr">
        <is>
          <t>Less: accumulated amortization</t>
        </is>
      </c>
      <c r="B4" s="4" t="inlineStr">
        <is>
          <t xml:space="preserve"> </t>
        </is>
      </c>
      <c r="C4" s="4" t="inlineStr">
        <is>
          <t xml:space="preserve"> </t>
        </is>
      </c>
    </row>
    <row r="5">
      <c r="A5" s="4" t="inlineStr">
        <is>
          <t>Total intangible assets, net</t>
        </is>
      </c>
      <c r="B5" s="5" t="n">
        <v>8050</v>
      </c>
      <c r="C5" s="5" t="n">
        <v>10150</v>
      </c>
    </row>
    <row r="6">
      <c r="A6" s="4" t="inlineStr">
        <is>
          <t>Software [Member]</t>
        </is>
      </c>
      <c r="B6" s="4" t="inlineStr">
        <is>
          <t xml:space="preserve"> </t>
        </is>
      </c>
      <c r="C6" s="4" t="inlineStr">
        <is>
          <t xml:space="preserve"> </t>
        </is>
      </c>
    </row>
    <row r="7">
      <c r="A7" s="3" t="inlineStr">
        <is>
          <t>Gross carrying amount</t>
        </is>
      </c>
      <c r="B7" s="4" t="inlineStr">
        <is>
          <t xml:space="preserve"> </t>
        </is>
      </c>
      <c r="C7" s="4" t="inlineStr">
        <is>
          <t xml:space="preserve"> </t>
        </is>
      </c>
    </row>
    <row r="8">
      <c r="A8" s="4" t="inlineStr">
        <is>
          <t>Gross carrying amount</t>
        </is>
      </c>
      <c r="B8" s="5" t="n">
        <v>916</v>
      </c>
      <c r="C8" s="5" t="n">
        <v>916</v>
      </c>
    </row>
    <row r="9">
      <c r="A9" s="3" t="inlineStr">
        <is>
          <t>Less: accumulated amortization</t>
        </is>
      </c>
      <c r="B9" s="4" t="inlineStr">
        <is>
          <t xml:space="preserve"> </t>
        </is>
      </c>
      <c r="C9" s="4" t="inlineStr">
        <is>
          <t xml:space="preserve"> </t>
        </is>
      </c>
    </row>
    <row r="10">
      <c r="A10" s="4" t="inlineStr">
        <is>
          <t>Less: accumulated amortization</t>
        </is>
      </c>
      <c r="B10" s="5" t="n">
        <v>-916</v>
      </c>
      <c r="C10" s="5" t="n">
        <v>-916</v>
      </c>
    </row>
    <row r="11">
      <c r="A11" s="4" t="inlineStr">
        <is>
          <t>Licenses [Member]</t>
        </is>
      </c>
      <c r="B11" s="4" t="inlineStr">
        <is>
          <t xml:space="preserve"> </t>
        </is>
      </c>
      <c r="C11" s="4" t="inlineStr">
        <is>
          <t xml:space="preserve"> </t>
        </is>
      </c>
    </row>
    <row r="12">
      <c r="A12" s="3" t="inlineStr">
        <is>
          <t>Gross carrying amount</t>
        </is>
      </c>
      <c r="B12" s="4" t="inlineStr">
        <is>
          <t xml:space="preserve"> </t>
        </is>
      </c>
      <c r="C12" s="4" t="inlineStr">
        <is>
          <t xml:space="preserve"> </t>
        </is>
      </c>
    </row>
    <row r="13">
      <c r="A13" s="4" t="inlineStr">
        <is>
          <t>Gross carrying amount</t>
        </is>
      </c>
      <c r="B13" s="5" t="n">
        <v>21000</v>
      </c>
      <c r="C13" s="5" t="n">
        <v>21000</v>
      </c>
    </row>
    <row r="14">
      <c r="A14" s="3" t="inlineStr">
        <is>
          <t>Less: accumulated amortization</t>
        </is>
      </c>
      <c r="B14" s="4" t="inlineStr">
        <is>
          <t xml:space="preserve"> </t>
        </is>
      </c>
      <c r="C14" s="4" t="inlineStr">
        <is>
          <t xml:space="preserve"> </t>
        </is>
      </c>
    </row>
    <row r="15">
      <c r="A15" s="4" t="inlineStr">
        <is>
          <t>Less: accumulated amortization</t>
        </is>
      </c>
      <c r="B15" s="5" t="n">
        <v>-12950</v>
      </c>
      <c r="C15" s="5" t="n">
        <v>-10850</v>
      </c>
    </row>
    <row r="16">
      <c r="A16" s="4" t="inlineStr">
        <is>
          <t>Agency agreements [Member]</t>
        </is>
      </c>
      <c r="B16" s="4" t="inlineStr">
        <is>
          <t xml:space="preserve"> </t>
        </is>
      </c>
      <c r="C16" s="4" t="inlineStr">
        <is>
          <t xml:space="preserve"> </t>
        </is>
      </c>
    </row>
    <row r="17">
      <c r="A17" s="3" t="inlineStr">
        <is>
          <t>Gross carrying amount</t>
        </is>
      </c>
      <c r="B17" s="4" t="inlineStr">
        <is>
          <t xml:space="preserve"> </t>
        </is>
      </c>
      <c r="C17" s="4" t="inlineStr">
        <is>
          <t xml:space="preserve"> </t>
        </is>
      </c>
    </row>
    <row r="18">
      <c r="A18" s="4" t="inlineStr">
        <is>
          <t>Gross carrying amount</t>
        </is>
      </c>
      <c r="B18" s="5" t="n">
        <v>18000</v>
      </c>
      <c r="C18" s="5" t="n">
        <v>18000</v>
      </c>
    </row>
    <row r="19">
      <c r="A19" s="3" t="inlineStr">
        <is>
          <t>Less: accumulated amortization</t>
        </is>
      </c>
      <c r="B19" s="4" t="inlineStr">
        <is>
          <t xml:space="preserve"> </t>
        </is>
      </c>
      <c r="C19" s="4" t="inlineStr">
        <is>
          <t xml:space="preserve"> </t>
        </is>
      </c>
    </row>
    <row r="20">
      <c r="A20" s="4" t="inlineStr">
        <is>
          <t>Less: accumulated amortization</t>
        </is>
      </c>
      <c r="B20" s="5" t="n">
        <v>-18000</v>
      </c>
      <c r="C20" s="5" t="n">
        <v>-18000</v>
      </c>
    </row>
    <row r="21">
      <c r="A21" s="4" t="inlineStr">
        <is>
          <t>Channel relationship [Member]</t>
        </is>
      </c>
      <c r="B21" s="4" t="inlineStr">
        <is>
          <t xml:space="preserve"> </t>
        </is>
      </c>
      <c r="C21" s="4" t="inlineStr">
        <is>
          <t xml:space="preserve"> </t>
        </is>
      </c>
    </row>
    <row r="22">
      <c r="A22" s="3" t="inlineStr">
        <is>
          <t>Gross carrying amount</t>
        </is>
      </c>
      <c r="B22" s="4" t="inlineStr">
        <is>
          <t xml:space="preserve"> </t>
        </is>
      </c>
      <c r="C22" s="4" t="inlineStr">
        <is>
          <t xml:space="preserve"> </t>
        </is>
      </c>
    </row>
    <row r="23">
      <c r="A23" s="4" t="inlineStr">
        <is>
          <t>Gross carrying amount</t>
        </is>
      </c>
      <c r="B23" s="5" t="n">
        <v>19000</v>
      </c>
      <c r="C23" s="5" t="n">
        <v>19000</v>
      </c>
    </row>
    <row r="24">
      <c r="A24" s="3" t="inlineStr">
        <is>
          <t>Less: accumulated amortization</t>
        </is>
      </c>
      <c r="B24" s="4" t="inlineStr">
        <is>
          <t xml:space="preserve"> </t>
        </is>
      </c>
      <c r="C24" s="4" t="inlineStr">
        <is>
          <t xml:space="preserve"> </t>
        </is>
      </c>
    </row>
    <row r="25">
      <c r="A25" s="4" t="inlineStr">
        <is>
          <t>Less: accumulated amortization</t>
        </is>
      </c>
      <c r="B25" s="6" t="n">
        <v>-19000</v>
      </c>
      <c r="C25" s="6" t="n">
        <v>-19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Amortization Expenses - CNY (¥) ¥ in Thousands</t>
        </is>
      </c>
      <c r="B1" s="2" t="inlineStr">
        <is>
          <t>Dec. 31, 2023</t>
        </is>
      </c>
      <c r="C1" s="2" t="inlineStr">
        <is>
          <t>Dec. 31, 2022</t>
        </is>
      </c>
    </row>
    <row r="2">
      <c r="A2" s="3" t="inlineStr">
        <is>
          <t>RMB</t>
        </is>
      </c>
      <c r="B2" s="4" t="inlineStr">
        <is>
          <t xml:space="preserve"> </t>
        </is>
      </c>
      <c r="C2" s="4" t="inlineStr">
        <is>
          <t xml:space="preserve"> </t>
        </is>
      </c>
    </row>
    <row r="3">
      <c r="A3" s="4" t="inlineStr">
        <is>
          <t>2024</t>
        </is>
      </c>
      <c r="B3" s="6" t="n">
        <v>2100</v>
      </c>
      <c r="C3" s="4" t="inlineStr">
        <is>
          <t xml:space="preserve"> </t>
        </is>
      </c>
    </row>
    <row r="4">
      <c r="A4" s="4" t="inlineStr">
        <is>
          <t>2025</t>
        </is>
      </c>
      <c r="B4" s="5" t="n">
        <v>2100</v>
      </c>
      <c r="C4" s="4" t="inlineStr">
        <is>
          <t xml:space="preserve"> </t>
        </is>
      </c>
    </row>
    <row r="5">
      <c r="A5" s="4" t="inlineStr">
        <is>
          <t>2026</t>
        </is>
      </c>
      <c r="B5" s="5" t="n">
        <v>2100</v>
      </c>
      <c r="C5" s="4" t="inlineStr">
        <is>
          <t xml:space="preserve"> </t>
        </is>
      </c>
    </row>
    <row r="6">
      <c r="A6" s="4" t="inlineStr">
        <is>
          <t>2027</t>
        </is>
      </c>
      <c r="B6" s="5" t="n">
        <v>1750</v>
      </c>
      <c r="C6" s="4" t="inlineStr">
        <is>
          <t xml:space="preserve"> </t>
        </is>
      </c>
    </row>
    <row r="7">
      <c r="A7" s="4" t="inlineStr">
        <is>
          <t>2028</t>
        </is>
      </c>
      <c r="B7" s="4" t="inlineStr">
        <is>
          <t xml:space="preserve"> </t>
        </is>
      </c>
      <c r="C7" s="4" t="inlineStr">
        <is>
          <t xml:space="preserve"> </t>
        </is>
      </c>
    </row>
    <row r="8">
      <c r="A8" s="4" t="inlineStr">
        <is>
          <t>Total</t>
        </is>
      </c>
      <c r="B8" s="6" t="n">
        <v>8050</v>
      </c>
      <c r="C8" s="6" t="n">
        <v>101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Details) - Fanhua Insurance Sales and Services Group Ltd. [Member] - CNY (¥) ¥ in Millions</t>
        </is>
      </c>
      <c r="B1" s="2" t="inlineStr">
        <is>
          <t>1 Months Ended</t>
        </is>
      </c>
      <c r="C1" s="2" t="inlineStr">
        <is>
          <t>12 Months Ended</t>
        </is>
      </c>
    </row>
    <row r="2">
      <c r="B2" s="2" t="inlineStr">
        <is>
          <t>Oct. 26, 2017</t>
        </is>
      </c>
      <c r="C2" s="2" t="inlineStr">
        <is>
          <t>Dec. 31, 2023</t>
        </is>
      </c>
    </row>
    <row r="3">
      <c r="A3" s="3" t="inlineStr">
        <is>
          <t>Goodwill (Details) [Line Items]</t>
        </is>
      </c>
      <c r="B3" s="4" t="inlineStr">
        <is>
          <t xml:space="preserve"> </t>
        </is>
      </c>
      <c r="C3" s="4" t="inlineStr">
        <is>
          <t xml:space="preserve"> </t>
        </is>
      </c>
    </row>
    <row r="4">
      <c r="A4" s="4" t="inlineStr">
        <is>
          <t>Total Consideration</t>
        </is>
      </c>
      <c r="B4" s="9" t="n">
        <v>225.4</v>
      </c>
      <c r="C4" s="4" t="inlineStr">
        <is>
          <t xml:space="preserve"> </t>
        </is>
      </c>
    </row>
    <row r="5">
      <c r="A5" s="4" t="inlineStr">
        <is>
          <t>Cash</t>
        </is>
      </c>
      <c r="B5" s="13" t="n">
        <v>95.40000000000001</v>
      </c>
      <c r="C5" s="4" t="inlineStr">
        <is>
          <t xml:space="preserve"> </t>
        </is>
      </c>
    </row>
    <row r="6">
      <c r="A6" s="4" t="inlineStr">
        <is>
          <t>Convertible loan</t>
        </is>
      </c>
      <c r="B6" s="6" t="n">
        <v>130</v>
      </c>
      <c r="C6" s="4" t="inlineStr">
        <is>
          <t xml:space="preserve"> </t>
        </is>
      </c>
    </row>
    <row r="7">
      <c r="A7" s="4" t="inlineStr">
        <is>
          <t>oodwill on acquisition</t>
        </is>
      </c>
      <c r="B7" s="4" t="inlineStr">
        <is>
          <t xml:space="preserve"> </t>
        </is>
      </c>
      <c r="C7" s="9" t="n">
        <v>84.5999999999999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tails) - Schedule of Goodwill and Accumulated Impairment Losses - CNY (¥) ¥ in Thousands</t>
        </is>
      </c>
      <c r="B1" s="2" t="inlineStr">
        <is>
          <t>Dec. 31, 2023</t>
        </is>
      </c>
      <c r="C1" s="2" t="inlineStr">
        <is>
          <t>Dec. 31, 2022</t>
        </is>
      </c>
    </row>
    <row r="2">
      <c r="A2" s="3" t="inlineStr">
        <is>
          <t>Schedule of Goodwill and Accumulated Impairment Losses [Abstract]</t>
        </is>
      </c>
      <c r="B2" s="4" t="inlineStr">
        <is>
          <t xml:space="preserve"> </t>
        </is>
      </c>
      <c r="C2" s="4" t="inlineStr">
        <is>
          <t xml:space="preserve"> </t>
        </is>
      </c>
    </row>
    <row r="3">
      <c r="A3" s="4" t="inlineStr">
        <is>
          <t>Gross</t>
        </is>
      </c>
      <c r="B3" s="6" t="n">
        <v>84609</v>
      </c>
      <c r="C3" s="6" t="n">
        <v>84609</v>
      </c>
    </row>
    <row r="4">
      <c r="A4" s="4" t="inlineStr">
        <is>
          <t>Accumulated impairment loss</t>
        </is>
      </c>
      <c r="B4" s="4" t="inlineStr">
        <is>
          <t xml:space="preserve"> </t>
        </is>
      </c>
      <c r="C4" s="4" t="inlineStr">
        <is>
          <t xml:space="preserve"> </t>
        </is>
      </c>
    </row>
    <row r="5">
      <c r="A5" s="4" t="inlineStr">
        <is>
          <t>Goodwill, net</t>
        </is>
      </c>
      <c r="B5" s="6" t="n">
        <v>84609</v>
      </c>
      <c r="C5" s="6" t="n">
        <v>846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Aggregate Right of Use Assets and Related Lease Liabilities - CNY (¥) ¥ in Thousands</t>
        </is>
      </c>
      <c r="B1" s="2" t="inlineStr">
        <is>
          <t>Dec. 31, 2023</t>
        </is>
      </c>
      <c r="C1" s="2" t="inlineStr">
        <is>
          <t>Dec. 31, 2022</t>
        </is>
      </c>
    </row>
    <row r="2">
      <c r="A2" s="3" t="inlineStr">
        <is>
          <t>Schedule of Aggregate Right of Use Assets and Related Lease Liabilities [Abstract]</t>
        </is>
      </c>
      <c r="B2" s="4" t="inlineStr">
        <is>
          <t xml:space="preserve"> </t>
        </is>
      </c>
      <c r="C2" s="4" t="inlineStr">
        <is>
          <t xml:space="preserve"> </t>
        </is>
      </c>
    </row>
    <row r="3">
      <c r="A3" s="4" t="inlineStr">
        <is>
          <t>Operating lease right-of-use assets</t>
        </is>
      </c>
      <c r="B3" s="6" t="n">
        <v>10249</v>
      </c>
      <c r="C3" s="6" t="n">
        <v>14723</v>
      </c>
    </row>
    <row r="4">
      <c r="A4" s="4" t="inlineStr">
        <is>
          <t>Short-term operating lease liabilities</t>
        </is>
      </c>
      <c r="B4" s="5" t="n">
        <v>-3951</v>
      </c>
      <c r="C4" s="5" t="n">
        <v>-7676</v>
      </c>
    </row>
    <row r="5">
      <c r="A5" s="4" t="inlineStr">
        <is>
          <t>Long-term operating lease liabilities</t>
        </is>
      </c>
      <c r="B5" s="5" t="n">
        <v>-5398</v>
      </c>
      <c r="C5" s="5" t="n">
        <v>-6226</v>
      </c>
    </row>
    <row r="6">
      <c r="A6" s="4" t="inlineStr">
        <is>
          <t>Total operating leased liabilities</t>
        </is>
      </c>
      <c r="B6" s="6" t="n">
        <v>-9349</v>
      </c>
      <c r="C6" s="6" t="n">
        <v>-139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Leases (Details) - Schedule of Weighted Average Lease Term and Weighted Average Discount Rate</t>
        </is>
      </c>
      <c r="B1" s="2" t="inlineStr">
        <is>
          <t>Dec. 31, 2023</t>
        </is>
      </c>
      <c r="C1" s="2" t="inlineStr">
        <is>
          <t>Dec. 31, 2022</t>
        </is>
      </c>
      <c r="D1" s="2" t="inlineStr">
        <is>
          <t>Dec. 31, 2021</t>
        </is>
      </c>
    </row>
    <row r="2">
      <c r="A2" s="3" t="inlineStr">
        <is>
          <t>Weighted average lease term:</t>
        </is>
      </c>
      <c r="B2" s="4" t="inlineStr">
        <is>
          <t xml:space="preserve"> </t>
        </is>
      </c>
      <c r="C2" s="4" t="inlineStr">
        <is>
          <t xml:space="preserve"> </t>
        </is>
      </c>
      <c r="D2" s="4" t="inlineStr">
        <is>
          <t xml:space="preserve"> </t>
        </is>
      </c>
    </row>
    <row r="3">
      <c r="A3" s="4" t="inlineStr">
        <is>
          <t>Weighted average lease term</t>
        </is>
      </c>
      <c r="B3" s="4" t="inlineStr">
        <is>
          <t>3 years 7 days</t>
        </is>
      </c>
      <c r="C3" s="4" t="inlineStr">
        <is>
          <t>2 years 6 months 7 days</t>
        </is>
      </c>
      <c r="D3" s="4" t="inlineStr">
        <is>
          <t>3 years 5 months 12 days</t>
        </is>
      </c>
    </row>
    <row r="4">
      <c r="A4" s="3" t="inlineStr">
        <is>
          <t>Weighted average discount rate:</t>
        </is>
      </c>
      <c r="B4" s="4" t="inlineStr">
        <is>
          <t xml:space="preserve"> </t>
        </is>
      </c>
      <c r="C4" s="4" t="inlineStr">
        <is>
          <t xml:space="preserve"> </t>
        </is>
      </c>
      <c r="D4" s="4" t="inlineStr">
        <is>
          <t xml:space="preserve"> </t>
        </is>
      </c>
    </row>
    <row r="5">
      <c r="A5" s="4" t="inlineStr">
        <is>
          <t>Weighted average discount rate</t>
        </is>
      </c>
      <c r="B5" s="12" t="n">
        <v>0.0391</v>
      </c>
      <c r="C5" s="12" t="n">
        <v>0.0408</v>
      </c>
      <c r="D5" s="12" t="n">
        <v>0.05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Details) - Schedule of Lease Expenses - CNY (¥) ¥ in Thousands</t>
        </is>
      </c>
      <c r="B1" s="2" t="inlineStr">
        <is>
          <t>12 Months Ended</t>
        </is>
      </c>
    </row>
    <row r="2">
      <c r="B2" s="2" t="inlineStr">
        <is>
          <t>Dec. 31, 2023</t>
        </is>
      </c>
      <c r="C2" s="2" t="inlineStr">
        <is>
          <t>Dec. 31, 2022</t>
        </is>
      </c>
      <c r="D2" s="2" t="inlineStr">
        <is>
          <t>Dec. 31, 2021</t>
        </is>
      </c>
    </row>
    <row r="3">
      <c r="A3" s="3" t="inlineStr">
        <is>
          <t>Schedule of Lease Expenses [Abstract]</t>
        </is>
      </c>
      <c r="B3" s="4" t="inlineStr">
        <is>
          <t xml:space="preserve"> </t>
        </is>
      </c>
      <c r="C3" s="4" t="inlineStr">
        <is>
          <t xml:space="preserve"> </t>
        </is>
      </c>
      <c r="D3" s="4" t="inlineStr">
        <is>
          <t xml:space="preserve"> </t>
        </is>
      </c>
    </row>
    <row r="4">
      <c r="A4" s="4" t="inlineStr">
        <is>
          <t>Operating lease cost</t>
        </is>
      </c>
      <c r="B4" s="6" t="n">
        <v>8880</v>
      </c>
      <c r="C4" s="6" t="n">
        <v>9013</v>
      </c>
      <c r="D4" s="6" t="n">
        <v>11984</v>
      </c>
    </row>
    <row r="5">
      <c r="A5" s="4" t="inlineStr">
        <is>
          <t>Cost of other leases with period less than one year</t>
        </is>
      </c>
      <c r="B5" s="5" t="n">
        <v>1194</v>
      </c>
      <c r="C5" s="5" t="n">
        <v>1949</v>
      </c>
      <c r="D5" s="5" t="n">
        <v>1317</v>
      </c>
    </row>
    <row r="6">
      <c r="A6" s="4" t="inlineStr">
        <is>
          <t>Total</t>
        </is>
      </c>
      <c r="B6" s="6" t="n">
        <v>10074</v>
      </c>
      <c r="C6" s="6" t="n">
        <v>10962</v>
      </c>
      <c r="D6" s="6" t="n">
        <v>133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Supplemental Cash Flow Information Related to Leases - CNY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8984</v>
      </c>
      <c r="C4" s="6" t="n">
        <v>5065</v>
      </c>
      <c r="D4" s="6" t="n">
        <v>11512</v>
      </c>
    </row>
    <row r="5">
      <c r="A5" s="3" t="inlineStr">
        <is>
          <t>Supplemental noncash information:</t>
        </is>
      </c>
      <c r="B5" s="4" t="inlineStr">
        <is>
          <t xml:space="preserve"> </t>
        </is>
      </c>
      <c r="C5" s="4" t="inlineStr">
        <is>
          <t xml:space="preserve"> </t>
        </is>
      </c>
      <c r="D5" s="4" t="inlineStr">
        <is>
          <t xml:space="preserve"> </t>
        </is>
      </c>
    </row>
    <row r="6">
      <c r="A6" s="4" t="inlineStr">
        <is>
          <t>Right-of-use assets obtained in exchange for lease obligations</t>
        </is>
      </c>
      <c r="B6" s="6" t="n">
        <v>5602</v>
      </c>
      <c r="C6" s="6" t="n">
        <v>8787</v>
      </c>
      <c r="D6" s="6" t="n">
        <v>163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2. Significant
Accounting Policies
a) Basis of presentation The consolidated
financial statements of the Group have been prepared in accordance with accounting principles generally accepted in the United States
of America (“U.S. GAAP”) and include the accounts of the Company, its subsidiaries, VIE and subsidiaries of VIE, after elimination
of all intercompany accounts and transactions. Reclassification Certain reclassifications have been made
to prior year amounts to conform to the current year presentation. The Company reclassified technical service income of RMB0.6 million
and RMB2.1 million for 2021 and 2022, respectively from Others to SaaS income and renamed the revenue stream SaaS and technical service
income for all the periods presented.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the VIE and subsidiaries of VIE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 and subsidiaries of VIE have been eliminated upon consolidation.
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provision
of current expected credit losses of receivables, fair value of amounts due to related party, ordinary shares and preferred shares and
warrant, as well as the valuation and recognition of share-based compensation expenses. Actual results could differ from those estimates,
and as such, differences may be material to the consolidated financial statements.
d) Functional currency and foreign currency translation The Group uses
Renminbi (“RMB”) as its reporting currency. The functional currency of the Company and its overseas subsidiaries which incorporated
in the Cayman Islands and Hong Kong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es are translated using the average rate for the year. Translation adjustments
are reported as foreign currency translation adjustments, and are shown as a component of other comprehensive loss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foreign exchange gains in the consolidated statements of operations and comprehensive loss.
e)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restricted cash, short-term investments, accounts receivable, other receivables (included in “prepayments and other current assets”),
accounts payable, short-term borrowings, contract liabilities and other payables (included in “accrued expenses and other current
liabilities”), of which the carrying values approximate their fair value. Lease liabilities are measured at amortized cost using
discounted rates reflected time value of money.
f) Cash, cash equivalents and restricted cash Cash and cash
equivalents mainly represent cash on hand, demand deposits placed with large reputable banks in China, and highly liquid investments that
are readily convertible to known amounts of cash and with original maturities from the date of purchase with terms of three months or
less. As of December 31, 2022 and 2023, there were cash at bank denominated in US dollars amounting to approximately US$11.5 million (RMB80.1
million) and US$18.2 million (RMB129.3 million), respectively, and denominated in RMB amounting to approximately RMB34.8 million and RMB114.1
million, respectively. As of December 31, 2022 and 2023, the Group had approximately RMB113.9
million and RMB124.4 million, cash and cash equivalents held by its PRC subsidiaries and VIE, representing 99.1% and 51.1% of total cash
and cash equivalents of the Group, respectively. As of December 31, 2022 and 2023, the Group had RMB5.0 million and RMB5.0 million restricted
cash, respectively. Restricted cash primarily represents cash deposits in a regulatory escrow account related to insurance transaction
services. Restricted cash is classified into current and non-current assets based on the maturities of term deposits. The Group had no
other lien arrangements for the years ended December 31, 2021, 2022 and 2023.
g) Short-term investments Short-term investments
represent bank deposits with original maturities of more than three months but within one year. As of December 31, 2022 and 2023, the
Group had approximately RMB34.8 million and RMB21.5 million bank deposits, respectively. Interest earned is recorded as interest income,
amounting to RMB0.1 million, RMB0.08 million and RMB0.16 million, in the consolidated statements of operations and comprehensive loss
for the years ended December 31, 2021, 2022 and 2023, respectively.
h) Expected credit losses of receivables The Group’s
accounts receivable and other receivables (included in “prepayments and other current assets”) are within the scope of Accounting
Standards Codification (“ASC”) 326. To estimate current expected credit losses, the Group has identified the relevant risk
characteristics of its customers and the related receivables and other receivables which include size, type of the services the Group
provides, or a combination of these characteristics. Receivables with similar risk characteristics have been grouped into pools. For each
pool, the Group considers the past collection experience, any changes in customer collection trends, the credit worthiness of customers,
the contractual and customary payment terms that generally range from 30 to 180 days, current economic conditions, and expectation of
future economic conditions (external data and macroeconomic factors). Accounts receivable balances are written off (i.e., charged-off
against the allowance) when they are determined to be uncollectible after all means of collection have been exhausted and the potential
for recovery is considered remote. Accounts receivable
is recorded at the invoiced amount and do not bear interest. As of December 31, 2022 and 2023, the Group’s accounts receivable consists
primarily of receivables from insurance transaction services customers. The Group recorded current expected credit loss expense of RMB0.5
million, RMB0.02 million and RMB1.2 million for the years ended December 31, 2021, 2022 and 2023, respectively.
i) Property, equipment and leasehold improvement, net Property, equipment
and leasehold improvement are stated at cost less accumulated depreciation and impairment, if any. Depreciation is computed using the
straight-line method over the following estimated useful lives:
Leasehold improvement Shorter of the
Furniture and office equipment 3-5 years
Electronics equipment and others 3-6 years Expenditures
for maintenance and repairs are expensed as incurred. The gain or loss on the disposal of property, equipment and leasehold improvement
is the difference between the net sales proceeds and the carrying amount of the relevant assets and is recognized in the consolidated
statements of operations and comprehensive loss.
j) Intangible assets, net Intangible assets
mainly consist of software, licenses, agency agreements and channel relationship. Intangible assets are carried at cost less accumulated
amortization and any recorded impairment. Licenses, agency agreements and channel relationship acquired in a business combination were
recognized initially at fair value at the date of acquisition.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Software 3-5 years
Licenses 10 years
Agency
agreements 2 years
Channel relationship 2 years Licenses comprise
insurance brokerage licenses, which has an estimated useful life of 10 years (the “Amortization Period”), which represent
the time periods that the Group expects these assets will generate economic benefits to the Group’s business. The licenses have
a term of validity of 5 years or longer, and are subject to certain administrative renewal at the relevant government authorities upon
expiry. The renewal criteria for licenses are the same as the criteria when applying for these licenses. The Group assesses that it can
continue to meet these criteria throughout the Amortization Period and these licenses will be renewed upon expiry. Agency agreements comprise
contractual relationship with referral partners, which have an estimated useful life of 2 years. Channel relationship comprises customer
relationship with insurance carriers, which have an estimated useful life of 2 years.
k) Impairment of long-lived assets Long-lived assets
or asset group, including intangible assets with finite live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year presented.
l) Goodwill Goodwill represents the excess of the purchase price over the amounts
assigned to the fair value of the assets acquired and the liabilities assumed of an acquired business. The Group’s goodwill at December
31, 2022 and 2023 were related to its acquisition of Cheche Insurance (previously named “Fanhua Times Sales and Service Co., Ltd.”
or “Fanhua Times”) in October 2017 (Note 8). In accordance with ASC 350, Goodwill and Other Intangible Assets, recorded goodwill
amounts are not amortized, but rather are tested for impairment annually or more frequently if there are indicators of impairment present. Goodwill is not
amortized, but is tested for impairment at the reporting unit level at least on an annual basis at the balance sheet date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ements, including estimation of future cash flows, which is
dependent on internal forecasts, estimation of the long-term rate of growth for the Company’s business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has
determined that the Group represents the lowest level within the entity at which goodwill is monitored for internal management purposes.
Starting from January 1, 2020, the Company adopted ASU 2017-04, which simplifies the accounting for goodwill impairment by eliminating
Step 2 from the goodwill impairment test, and in accordance with the FASB, pursuant to which the Group has the option to choose whether
it will apply a qualitative assessment first and then a quantitative assessment, if necessary, or to apply a quantitative assessment directly.
The quantitative goodwill impairment test, used to identify both the existence of impairment and the amount of impairment loss, compares
the fair value of a reporting unit with its carrying amount, including goodwill. If the carrying amount of a reporting unit is greater
than zero and its fair value exceeds its carrying amount, goodwill of the reporting unit is considered not impaired. Based on the impairment
assessment, management determined that no impairment loss was recorded for the years ended December 31, 2021, 2022 and 2023. At December
31, 2022 and 2023, goodwill was RMB84.6 million and RMB84.6 million, respectively.
m) Warrant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assessed at the end of each reporting period. Accordingly,
the Company recognizes the warrant instruments as liabilities at fair value and adjusts the warrants instruments to fair value at each
reporting period. The liabilities are subject to re-measurement at each balance sheet date until exercised, and any change in fair value
is recognized in the Company’s consolidated statements of operations and comprehensive loss.
n) Revenue recognition Revenue is the
transaction price the Group expects to be entitled to in exchange for the promised services in a contract in the common course of the
Group’s activities and is recorded net of value-added tax (“VAT”). The services to be accounted for mainly include insurance
transaction services, SaaS services and other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surance Transaction Services Income The main source
of revenue is insurance transaction services fee directly from (i) insurance carriers who underwrite insurance policies and (ii) insurance
intermediaries who directly transact with insurance carriers, both determined based on a percentage of premium paid by the insured. The
service fee rate paid by the insurance carriers or insurance intermediaries, shall be based on the terms specified in the service contract
with the insurance carriers or with the insurance intermediaries for each insurance policy sold through the Group’s online platform
and mobile applications in the PRC. The Group determines that the insurance carrier or insurance intermediary are its customer in these
agreements. Insurance transaction services revenue for the commission earned is recognized at a point in time when the Company has fulfilled
its performance obligation. This occurs when the signed insurance policy is in place and the premium is collected by the insurance carriers
from the insured. SaaS and technical services income The Group provides
SaaS services to selected insurance carriers or insurance intermediaries. This cloud-based services allow insurance carriers or insurance
intermediaries to use the Group’s self-developed SaaS management system without taking possession of its software. The Group has
determined that the insurance carriers or insurance intermediaries as customers and initially records services fee as contract liabilities
upon receipt and then recognizes the revenue on a straight-line basis over the service period, which is usually one year. The Group also provides technical services to third-party companies.
The Group charges third-party companies service fee for developing software for them. Technical services revenue is recognized based on
cost-to-cost input method of measuring progress upon the completion of each service. Other Services The Group provides
customer service to third-party companies. The Group satisfies its performance obligation through delivering consulting service to the
third-party companies’ customers and receives service fee from the third-party companies. Customer service revenue is recognized
on a straight-line basis over the period of the contract when the service is provided, which is usually within 1 year. Contract Balances and Accounts
Receivable Contract liabilities
primarily consist of customer advances which relates to the payments received for SaaS and technical services in advance of performance
under the contract. The increase in contract liabilities over the year presented was a result of the increase in consideration received
from the Group’s customers, which was in line with the growth of revenues in SaaS and technical services. Due to the generally short-term
duration of the relevant contracts, the majority of the performance obligations are satisfied within one year. During the years
ended December 31, 2021, 2022 and 2023, the Group recognized revenue amounted to RMB3.3 million, RMB8.7 million and RMB0.9 million, respectively
that was included in the corresponding opening contract liabilities balance of RMB3.3 million, RMB8.7 million and RMB0.9 million at December
31, 2020, 2021 and 2022, respectively. During the years
ended December 31, 2021, 2022 and 2023, the Group did not have any arrangement where the performance obligations has already been satisfied
in the past year but recognized the corresponding revenue in the current year. Accounts receivable mainly represent amounts due from insurance transaction
services customers, when the Group has satisfied its performance obligations and has the unconditional right to payment. They are carried
at net realizable value. Please see Note 4 for additional information. Practical Expedients The Group has
elected to use the following practical expedients as allowed under ASC Topic 606:
(i) Payment terms and conditions vary by contract type, although
terms generally include a requirement of prepayment or payment within one year or less. The Group has determined that its contracts generally
do not include a significant financing component.
(ii) Costs to obtain a contract with a customer were expensed
as incurred when the amortization period would have been one year or less.
o) Cost of revenue Amounts recorded
as cost of revenues relate to direct expenses incurred in order to generate revenue, which consists primarily of i) cost of referral partners,
ii) service fee paid to third-party payment platforms, iii) customer service costs, iv) amortization and depreciation expenses, v) salary
and welfare benefits, vi) cloud service fees, and vii) tax and surcharges and others. These costs are charged to the consolidated statements
of operations and comprehensive loss as incurred.
p) Research and development expenses Research and
development expenses mainly consist of salary and welfare benefits and subcontracted development expenses incurred for the development
and enhancement to the Company’s online platform including SaaS platform, and mobile applications.
q) Selling and marketing expenses Selling and marketing
expenses consist primarily of advertising and promotional expenses, salary and welfare benefits and share-based compensation expenses
to the Group’s sales and marketing personnel. Advertising and promotional expenses consist primarily of costs for the promotion
of corporate image, online platform and mobile applications. The Group expenses all advertising and promotional expenses as incurred and
classifies them under selling and marketing expenses.
r) General and administrative expenses General and administrative
expenses consist primarily of share-based compensation expenses, salary and welfare benefits, professional service fees, amortization
expenses and related expenses for employees involved in general corporate functions, including finance, legal and human resources; and
costs associated with use by these functions of facilities and equipment, such as traveling and general expenses.
s) Government grants Government grants
mainly represent subsidies and tax refunds for operating a business in certain jurisdictions and fulfilment of specified tax payment obligation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Deferred government
grants included RMB1.1 million, RMB1.4 million and RMB1.4 million for the years ended December 31, 2021, 2022 and 2023 being the unamortized
portion of a grant of RMB0.8 million, RMB0.3 million and nil
t) Leases The Group determines
if an arrangement is a lease and determines the classification of the lease, as either operating or finance, at commencement. The Group
has operating leases for office buildings and has no finance leases as of December 31, 2022 and 2023. Operating lease ROU assets and operating
lease liabilities are recognized based on the present value of the lease payments over the lease term at commencement date. As the Group’s
leases do not provide an implicit rate, an incremental borrowing rate is used based on the information available at the commencement date,
to determine the present value of lease payments. The incremental borrowing rate approximates the rate the Group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The Group’s
lease agreements contain both lease and non-lease components, which are accounted for separately based on their relative standalone price. The Company elect to utilize the short-term
lease recognition exemption and, for those leases that qualified, the Group did not recognize operating lease right-of-use (“ROU”)
assets or operating lease liabilities.
u) Share-based compensation Share based compensation
expenses arise from share-based awards, including share options for the purchase of ordinary shares and restricted shares. For share options
for the purchase of ordinary shares granted to employee and non-employee determined to be equity classified awards, the related share-based
compensation expenses are recognized in the consolidated statements of operations and comprehensive loss based on their grant date fair
values which are calculated using the binomial option pricing model. The determination of the fair value is affected by the fair value
of ordinary shares as well as assumptions regarding a number of complex and subjective variables, including the expected volatility of
the fair value of ordinary shares, actual and projected employee share option exercise behavior, risk-free interest rate and expected
dividends. The fair value of the ordinary shares is assessed using the income approach, with a discount for lack of marketability, given
that the shares underlying the awards were not publicly traded at the time of grant. Share-based compensation expenses are recorded net
of estimated forfeitures using straight-line method during the service period requirement, such that expenses are recorded only for those
share-based awards that are expected to ultimately vest.
v)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 and subsidiaries of VIE of the
Group make contributions to the government for these benefits based on certain percentages of the employees’ salaries, up to a maximum
amount specified by the local government. The Group has no legal obligation for the benefits beyond the contributions made. The total
balances of employee welfare benefits, including the accruals for estimated underpaid amounts, were approximately RMB48.6 million and
RMB56.2 million as of December 31, 2022 and 2023.
w)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tax
laws is recognized in the consolidated statements of operations and comprehensive loss in the period the change in tax rates or tax laws
is enacted. A valuation allowance is provided to reduce the amount of deferred tax assets if it is considered more likely than not that
some portion or all of the deferred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s of operations and comprehensive
loss. The Group did not have any significant unrecognized uncertain tax positions as of and for the years ended December 31, 2022 and
2023, respectively.
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y) Net loss per share Net loss per
share is computed in accordance with ASC 260, Earnings per Share. The two-class method is used for computing earnings per share in the
event the Group has net income available for distribution. Under the two-class method, net income is allocated between ordinary shares
and participating securities based on dividends declared (or accumulated) and participating rights in undistributed earnings as if all
the earnings for the reporting period had been distributed.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Lease Liabilities - CNY (¥) ¥ in Thousands</t>
        </is>
      </c>
      <c r="B1" s="2" t="inlineStr">
        <is>
          <t>Dec. 31, 2023</t>
        </is>
      </c>
      <c r="C1" s="2" t="inlineStr">
        <is>
          <t>Dec. 31, 2022</t>
        </is>
      </c>
    </row>
    <row r="2">
      <c r="A2" s="3" t="inlineStr">
        <is>
          <t>RMB</t>
        </is>
      </c>
      <c r="B2" s="4" t="inlineStr">
        <is>
          <t xml:space="preserve"> </t>
        </is>
      </c>
      <c r="C2" s="4" t="inlineStr">
        <is>
          <t xml:space="preserve"> </t>
        </is>
      </c>
    </row>
    <row r="3">
      <c r="A3" s="4" t="inlineStr">
        <is>
          <t>2024</t>
        </is>
      </c>
      <c r="B3" s="6" t="n">
        <v>4261</v>
      </c>
      <c r="C3" s="4" t="inlineStr">
        <is>
          <t xml:space="preserve"> </t>
        </is>
      </c>
    </row>
    <row r="4">
      <c r="A4" s="4" t="inlineStr">
        <is>
          <t>2025</t>
        </is>
      </c>
      <c r="B4" s="5" t="n">
        <v>2867</v>
      </c>
      <c r="C4" s="4" t="inlineStr">
        <is>
          <t xml:space="preserve"> </t>
        </is>
      </c>
    </row>
    <row r="5">
      <c r="A5" s="4" t="inlineStr">
        <is>
          <t>2026</t>
        </is>
      </c>
      <c r="B5" s="5" t="n">
        <v>1325</v>
      </c>
      <c r="C5" s="4" t="inlineStr">
        <is>
          <t xml:space="preserve"> </t>
        </is>
      </c>
    </row>
    <row r="6">
      <c r="A6" s="4" t="inlineStr">
        <is>
          <t>2027</t>
        </is>
      </c>
      <c r="B6" s="5" t="n">
        <v>1432</v>
      </c>
      <c r="C6" s="4" t="inlineStr">
        <is>
          <t xml:space="preserve"> </t>
        </is>
      </c>
    </row>
    <row r="7">
      <c r="A7" s="4" t="inlineStr">
        <is>
          <t>Total remaining undiscounted lease payments</t>
        </is>
      </c>
      <c r="B7" s="5" t="n">
        <v>9885</v>
      </c>
      <c r="C7" s="4" t="inlineStr">
        <is>
          <t xml:space="preserve"> </t>
        </is>
      </c>
    </row>
    <row r="8">
      <c r="A8" s="4" t="inlineStr">
        <is>
          <t>Less: interest</t>
        </is>
      </c>
      <c r="B8" s="5" t="n">
        <v>-536</v>
      </c>
      <c r="C8" s="4" t="inlineStr">
        <is>
          <t xml:space="preserve"> </t>
        </is>
      </c>
    </row>
    <row r="9">
      <c r="A9" s="4" t="inlineStr">
        <is>
          <t>Total present value of operating lease liabilities</t>
        </is>
      </c>
      <c r="B9" s="5" t="n">
        <v>9349</v>
      </c>
      <c r="C9" s="6" t="n">
        <v>13902</v>
      </c>
    </row>
    <row r="10">
      <c r="A10" s="4" t="inlineStr">
        <is>
          <t>Less: short-term operating lease liabilities</t>
        </is>
      </c>
      <c r="B10" s="5" t="n">
        <v>-3951</v>
      </c>
      <c r="C10" s="5" t="n">
        <v>-7676</v>
      </c>
    </row>
    <row r="11">
      <c r="A11" s="4" t="inlineStr">
        <is>
          <t>Long-term operating lease liabilities</t>
        </is>
      </c>
      <c r="B11" s="6" t="n">
        <v>5398</v>
      </c>
      <c r="C11" s="6" t="n">
        <v>62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V32"/>
  <sheetViews>
    <sheetView workbookViewId="0">
      <selection activeCell="A1" sqref="A1"/>
    </sheetView>
  </sheetViews>
  <sheetFormatPr baseColWidth="8" defaultRowHeight="15"/>
  <cols>
    <col width="73" customWidth="1" min="1" max="1"/>
    <col width="22" customWidth="1" min="2" max="2"/>
    <col width="22" customWidth="1" min="3" max="3"/>
    <col width="21" customWidth="1" min="4" max="4"/>
    <col width="22" customWidth="1" min="5" max="5"/>
    <col width="22" customWidth="1" min="6" max="6"/>
    <col width="21"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 width="22" customWidth="1" min="15" max="15"/>
    <col width="21"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Short-Term Borrowings (Details) ¥ in Thousands, $ in Millions</t>
        </is>
      </c>
      <c r="Q1" s="2" t="inlineStr">
        <is>
          <t>12 Months Ended</t>
        </is>
      </c>
    </row>
    <row r="2">
      <c r="B2" s="2" t="inlineStr">
        <is>
          <t>Jun. 29, 2023 CNY (¥)</t>
        </is>
      </c>
      <c r="C2" s="2" t="inlineStr">
        <is>
          <t>Jun. 14, 2023 CNY (¥)</t>
        </is>
      </c>
      <c r="D2" s="2" t="inlineStr">
        <is>
          <t>May 06, 2023 CNY (¥)</t>
        </is>
      </c>
      <c r="E2" s="2" t="inlineStr">
        <is>
          <t>Jun. 23, 2022 CNY (¥)</t>
        </is>
      </c>
      <c r="F2" s="2" t="inlineStr">
        <is>
          <t>Jun. 13, 2022 CNY (¥)</t>
        </is>
      </c>
      <c r="G2" s="2" t="inlineStr">
        <is>
          <t>May 27, 2022 CNY (¥)</t>
        </is>
      </c>
      <c r="H2" s="2" t="inlineStr">
        <is>
          <t>Apr. 13, 2022 CNY (¥)</t>
        </is>
      </c>
      <c r="I2" s="2" t="inlineStr">
        <is>
          <t>Feb. 13, 2022 CNY (¥)</t>
        </is>
      </c>
      <c r="J2" s="2" t="inlineStr">
        <is>
          <t>Jun. 03, 2021 CNY (¥)</t>
        </is>
      </c>
      <c r="K2" s="2" t="inlineStr">
        <is>
          <t>May 28, 2021 CNY (¥)</t>
        </is>
      </c>
      <c r="L2" s="2" t="inlineStr">
        <is>
          <t>Jan. 10, 2021 CNY (¥)</t>
        </is>
      </c>
      <c r="M2" s="2" t="inlineStr">
        <is>
          <t>Nov. 02, 2020 CNY (¥)</t>
        </is>
      </c>
      <c r="N2" s="2" t="inlineStr">
        <is>
          <t>Jun. 12, 2020 CNY (¥)</t>
        </is>
      </c>
      <c r="O2" s="2" t="inlineStr">
        <is>
          <t>Jun. 11, 2020 CNY (¥)</t>
        </is>
      </c>
      <c r="P2" s="2" t="inlineStr">
        <is>
          <t>May 25, 2020 CNY (¥)</t>
        </is>
      </c>
      <c r="Q2" s="2" t="inlineStr">
        <is>
          <t>Dec. 31, 2023 CNY (¥)</t>
        </is>
      </c>
      <c r="R2" s="2" t="inlineStr">
        <is>
          <t>Apr. 15, 2024 USD ($)</t>
        </is>
      </c>
      <c r="S2" s="2" t="inlineStr">
        <is>
          <t>Feb. 07, 2024 USD ($)</t>
        </is>
      </c>
      <c r="T2" s="2" t="inlineStr">
        <is>
          <t>Dec. 31, 2022 CNY (¥)</t>
        </is>
      </c>
      <c r="U2" s="2" t="inlineStr">
        <is>
          <t>Apr. 30, 2021 CNY (¥)</t>
        </is>
      </c>
      <c r="V2" s="2" t="inlineStr">
        <is>
          <t>Mar. 05, 2021 CNY (¥)</t>
        </is>
      </c>
    </row>
    <row r="3">
      <c r="A3" s="3" t="inlineStr">
        <is>
          <t>Short-Term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redit facility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000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Expired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Jun. 13,  2025</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redit facility</t>
        </is>
      </c>
      <c r="B6" s="6" t="n">
        <v>6000</v>
      </c>
      <c r="C6" s="6" t="n">
        <v>10000</v>
      </c>
      <c r="D6" s="6" t="n">
        <v>50000</v>
      </c>
      <c r="E6" s="6" t="n">
        <v>10000</v>
      </c>
      <c r="F6" s="6" t="n">
        <v>3000</v>
      </c>
      <c r="G6" s="4" t="inlineStr">
        <is>
          <t xml:space="preserve"> </t>
        </is>
      </c>
      <c r="H6" s="6" t="n">
        <v>4000</v>
      </c>
      <c r="I6" s="6" t="n">
        <v>3000</v>
      </c>
      <c r="J6" s="4" t="inlineStr">
        <is>
          <t xml:space="preserve"> </t>
        </is>
      </c>
      <c r="K6" s="4" t="inlineStr">
        <is>
          <t xml:space="preserve"> </t>
        </is>
      </c>
      <c r="L6" s="6" t="n">
        <v>65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incipal amount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0000</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nterest rat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11" t="n">
        <v>0.12</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Balance of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21474</v>
      </c>
      <c r="R9" s="4" t="inlineStr">
        <is>
          <t xml:space="preserve"> </t>
        </is>
      </c>
      <c r="S9" s="4" t="inlineStr">
        <is>
          <t xml:space="preserve"> </t>
        </is>
      </c>
      <c r="T9" s="6" t="n">
        <v>34823</v>
      </c>
      <c r="U9" s="6" t="n">
        <v>10000</v>
      </c>
      <c r="V9" s="6" t="n">
        <v>10000</v>
      </c>
    </row>
    <row r="10">
      <c r="A10" s="4" t="inlineStr">
        <is>
          <t>Short-Term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Short-Term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Repai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000</v>
      </c>
      <c r="K12" s="6" t="n">
        <v>5000</v>
      </c>
      <c r="L12" s="4" t="inlineStr">
        <is>
          <t xml:space="preserve"> </t>
        </is>
      </c>
      <c r="M12" s="6" t="n">
        <v>5000</v>
      </c>
      <c r="N12" s="6" t="n">
        <v>7400</v>
      </c>
      <c r="O12" s="6" t="n">
        <v>5000</v>
      </c>
      <c r="P12" s="6" t="n">
        <v>26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ort-Term Debt [Member] |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Short-Term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Repaid amount</t>
        </is>
      </c>
      <c r="B15" s="4" t="inlineStr">
        <is>
          <t xml:space="preserve"> </t>
        </is>
      </c>
      <c r="C15" s="4" t="inlineStr">
        <is>
          <t xml:space="preserve"> </t>
        </is>
      </c>
      <c r="D15" s="4" t="inlineStr">
        <is>
          <t xml:space="preserve"> </t>
        </is>
      </c>
      <c r="E15" s="4" t="inlineStr">
        <is>
          <t xml:space="preserve"> </t>
        </is>
      </c>
      <c r="F15" s="4" t="inlineStr">
        <is>
          <t xml:space="preserve"> </t>
        </is>
      </c>
      <c r="G15" s="6" t="n">
        <v>1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hort-Term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Loan repaid (in Dollar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4" t="n">
        <v>4</v>
      </c>
      <c r="T18" s="4" t="inlineStr">
        <is>
          <t xml:space="preserve"> </t>
        </is>
      </c>
      <c r="U18" s="4" t="inlineStr">
        <is>
          <t xml:space="preserve"> </t>
        </is>
      </c>
      <c r="V18" s="4" t="inlineStr">
        <is>
          <t xml:space="preserve"> </t>
        </is>
      </c>
    </row>
    <row r="19">
      <c r="A19" s="4" t="inlineStr">
        <is>
          <t>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Short-Term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Loan repaid (in Dollar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4" t="n">
        <v>3</v>
      </c>
      <c r="S21" s="4" t="inlineStr">
        <is>
          <t xml:space="preserve"> </t>
        </is>
      </c>
      <c r="T21" s="4" t="inlineStr">
        <is>
          <t xml:space="preserve"> </t>
        </is>
      </c>
      <c r="U21" s="4" t="inlineStr">
        <is>
          <t xml:space="preserve"> </t>
        </is>
      </c>
      <c r="V21" s="4" t="inlineStr">
        <is>
          <t xml:space="preserve"> </t>
        </is>
      </c>
    </row>
    <row r="22">
      <c r="A22" s="4" t="inlineStr">
        <is>
          <t>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hort-Term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redit facility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0000</v>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xpired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Jun. 22,  2024</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redit facility</t>
        </is>
      </c>
      <c r="B26" s="6" t="n">
        <v>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Mr. Lei Zha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hort-Term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Expired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Apr. 22,  2021</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Beijing Small and Medium Entity Financing Re-guarantee Co.,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Short-Term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xpired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Jun.  04,  2022</t>
        </is>
      </c>
      <c r="R32" s="4" t="inlineStr">
        <is>
          <t xml:space="preserve"> </t>
        </is>
      </c>
      <c r="S32" s="4" t="inlineStr">
        <is>
          <t xml:space="preserve"> </t>
        </is>
      </c>
      <c r="T32" s="4" t="inlineStr">
        <is>
          <t xml:space="preserve"> </t>
        </is>
      </c>
      <c r="U32" s="4" t="inlineStr">
        <is>
          <t xml:space="preserve"> </t>
        </is>
      </c>
      <c r="V3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Details) - Schedule of Outstanding Short-Term Borrowings - CNY (¥) ¥ in Thousands</t>
        </is>
      </c>
      <c r="B1" s="2" t="inlineStr">
        <is>
          <t>Dec. 31, 2023</t>
        </is>
      </c>
      <c r="C1" s="2" t="inlineStr">
        <is>
          <t>Dec. 31, 2022</t>
        </is>
      </c>
    </row>
    <row r="2">
      <c r="A2" s="3" t="inlineStr">
        <is>
          <t>Schedule of Outstanding Short-Term Borrowings [Abstract]</t>
        </is>
      </c>
      <c r="B2" s="4" t="inlineStr">
        <is>
          <t xml:space="preserve"> </t>
        </is>
      </c>
      <c r="C2" s="4" t="inlineStr">
        <is>
          <t xml:space="preserve"> </t>
        </is>
      </c>
    </row>
    <row r="3">
      <c r="A3" s="4" t="inlineStr">
        <is>
          <t>Bank borrowings</t>
        </is>
      </c>
      <c r="B3" s="6" t="n">
        <v>20000</v>
      </c>
      <c r="C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ort-Term Borrowings (Details) - Schedule of Bank Borrowings - CNY (¥) ¥ in Thousands</t>
        </is>
      </c>
      <c r="C1" s="2" t="inlineStr">
        <is>
          <t>12 Months Ended</t>
        </is>
      </c>
    </row>
    <row r="2">
      <c r="C2" s="2" t="inlineStr">
        <is>
          <t>Dec. 31, 2023</t>
        </is>
      </c>
      <c r="D2" s="2" t="inlineStr">
        <is>
          <t>Dec. 31, 2022</t>
        </is>
      </c>
    </row>
    <row r="3">
      <c r="A3" s="3" t="inlineStr">
        <is>
          <t>Schedule of Bank Borrowings [Line Items]</t>
        </is>
      </c>
      <c r="C3" s="4" t="inlineStr">
        <is>
          <t xml:space="preserve"> </t>
        </is>
      </c>
      <c r="D3" s="4" t="inlineStr">
        <is>
          <t xml:space="preserve"> </t>
        </is>
      </c>
    </row>
    <row r="4">
      <c r="A4" s="4" t="inlineStr">
        <is>
          <t>December 31,</t>
        </is>
      </c>
      <c r="C4" s="6" t="n">
        <v>20000</v>
      </c>
      <c r="D4" s="4" t="inlineStr">
        <is>
          <t xml:space="preserve"> </t>
        </is>
      </c>
    </row>
    <row r="5">
      <c r="A5" s="4" t="inlineStr">
        <is>
          <t>Bank of Nanjing [Member]</t>
        </is>
      </c>
      <c r="C5" s="4" t="inlineStr">
        <is>
          <t xml:space="preserve"> </t>
        </is>
      </c>
      <c r="D5" s="4" t="inlineStr">
        <is>
          <t xml:space="preserve"> </t>
        </is>
      </c>
    </row>
    <row r="6">
      <c r="A6" s="3" t="inlineStr">
        <is>
          <t>Schedule of Bank Borrowings [Line Items]</t>
        </is>
      </c>
      <c r="C6" s="4" t="inlineStr">
        <is>
          <t xml:space="preserve"> </t>
        </is>
      </c>
      <c r="D6" s="4" t="inlineStr">
        <is>
          <t xml:space="preserve"> </t>
        </is>
      </c>
    </row>
    <row r="7">
      <c r="A7" s="4" t="inlineStr">
        <is>
          <t>Maturity date</t>
        </is>
      </c>
      <c r="B7" s="4" t="inlineStr">
        <is>
          <t>[1]</t>
        </is>
      </c>
      <c r="C7" s="4" t="inlineStr">
        <is>
          <t>May 22, 2021</t>
        </is>
      </c>
      <c r="D7" s="4" t="inlineStr">
        <is>
          <t xml:space="preserve"> </t>
        </is>
      </c>
    </row>
    <row r="8">
      <c r="A8" s="4" t="inlineStr">
        <is>
          <t>Principal amount</t>
        </is>
      </c>
      <c r="B8" s="4" t="inlineStr">
        <is>
          <t>[1]</t>
        </is>
      </c>
      <c r="C8" s="6" t="n">
        <v>2620</v>
      </c>
      <c r="D8" s="4" t="inlineStr">
        <is>
          <t xml:space="preserve"> </t>
        </is>
      </c>
    </row>
    <row r="9">
      <c r="A9" s="4" t="inlineStr">
        <is>
          <t>Interest rate per annum</t>
        </is>
      </c>
      <c r="B9" s="4" t="inlineStr">
        <is>
          <t>[1]</t>
        </is>
      </c>
      <c r="C9" s="12" t="n">
        <v>0.0522</v>
      </c>
      <c r="D9" s="4" t="inlineStr">
        <is>
          <t xml:space="preserve"> </t>
        </is>
      </c>
    </row>
    <row r="10">
      <c r="A10" s="4" t="inlineStr">
        <is>
          <t>December 31,</t>
        </is>
      </c>
      <c r="B10" s="4" t="inlineStr">
        <is>
          <t>[1]</t>
        </is>
      </c>
      <c r="C10" s="4" t="inlineStr">
        <is>
          <t xml:space="preserve"> </t>
        </is>
      </c>
      <c r="D10" s="4" t="inlineStr">
        <is>
          <t xml:space="preserve"> </t>
        </is>
      </c>
    </row>
    <row r="11">
      <c r="A11" s="4" t="inlineStr">
        <is>
          <t>Bank of Nanjing [Member]</t>
        </is>
      </c>
      <c r="C11" s="4" t="inlineStr">
        <is>
          <t xml:space="preserve"> </t>
        </is>
      </c>
      <c r="D11" s="4" t="inlineStr">
        <is>
          <t xml:space="preserve"> </t>
        </is>
      </c>
    </row>
    <row r="12">
      <c r="A12" s="3" t="inlineStr">
        <is>
          <t>Schedule of Bank Borrowings [Line Items]</t>
        </is>
      </c>
      <c r="C12" s="4" t="inlineStr">
        <is>
          <t xml:space="preserve"> </t>
        </is>
      </c>
      <c r="D12" s="4" t="inlineStr">
        <is>
          <t xml:space="preserve"> </t>
        </is>
      </c>
    </row>
    <row r="13">
      <c r="A13" s="4" t="inlineStr">
        <is>
          <t>Maturity date</t>
        </is>
      </c>
      <c r="B13" s="4" t="inlineStr">
        <is>
          <t>[1]</t>
        </is>
      </c>
      <c r="C13" s="4" t="inlineStr">
        <is>
          <t>June 11, 2021</t>
        </is>
      </c>
      <c r="D13" s="4" t="inlineStr">
        <is>
          <t xml:space="preserve"> </t>
        </is>
      </c>
    </row>
    <row r="14">
      <c r="A14" s="4" t="inlineStr">
        <is>
          <t>Principal amount</t>
        </is>
      </c>
      <c r="B14" s="4" t="inlineStr">
        <is>
          <t>[1]</t>
        </is>
      </c>
      <c r="C14" s="6" t="n">
        <v>7380</v>
      </c>
      <c r="D14" s="4" t="inlineStr">
        <is>
          <t xml:space="preserve"> </t>
        </is>
      </c>
    </row>
    <row r="15">
      <c r="A15" s="4" t="inlineStr">
        <is>
          <t>Interest rate per annum</t>
        </is>
      </c>
      <c r="B15" s="4" t="inlineStr">
        <is>
          <t>[1]</t>
        </is>
      </c>
      <c r="C15" s="12" t="n">
        <v>0.07630000000000001</v>
      </c>
      <c r="D15" s="4" t="inlineStr">
        <is>
          <t xml:space="preserve"> </t>
        </is>
      </c>
    </row>
    <row r="16">
      <c r="A16" s="4" t="inlineStr">
        <is>
          <t>December 31,</t>
        </is>
      </c>
      <c r="B16" s="4" t="inlineStr">
        <is>
          <t>[1]</t>
        </is>
      </c>
      <c r="C16" s="4" t="inlineStr">
        <is>
          <t xml:space="preserve"> </t>
        </is>
      </c>
      <c r="D16" s="4" t="inlineStr">
        <is>
          <t xml:space="preserve"> </t>
        </is>
      </c>
    </row>
    <row r="17">
      <c r="A17" s="4" t="inlineStr">
        <is>
          <t>Bank of Beijing [Member]</t>
        </is>
      </c>
      <c r="C17" s="4" t="inlineStr">
        <is>
          <t xml:space="preserve"> </t>
        </is>
      </c>
      <c r="D17" s="4" t="inlineStr">
        <is>
          <t xml:space="preserve"> </t>
        </is>
      </c>
    </row>
    <row r="18">
      <c r="A18" s="3" t="inlineStr">
        <is>
          <t>Schedule of Bank Borrowings [Line Items]</t>
        </is>
      </c>
      <c r="C18" s="4" t="inlineStr">
        <is>
          <t xml:space="preserve"> </t>
        </is>
      </c>
      <c r="D18" s="4" t="inlineStr">
        <is>
          <t xml:space="preserve"> </t>
        </is>
      </c>
    </row>
    <row r="19">
      <c r="A19" s="4" t="inlineStr">
        <is>
          <t>Maturity date</t>
        </is>
      </c>
      <c r="B19" s="4" t="inlineStr">
        <is>
          <t>[1]</t>
        </is>
      </c>
      <c r="C19" s="4" t="inlineStr">
        <is>
          <t>May 27, 2022</t>
        </is>
      </c>
      <c r="D19" s="4" t="inlineStr">
        <is>
          <t xml:space="preserve"> </t>
        </is>
      </c>
    </row>
    <row r="20">
      <c r="A20" s="4" t="inlineStr">
        <is>
          <t>Principal amount</t>
        </is>
      </c>
      <c r="B20" s="4" t="inlineStr">
        <is>
          <t>[1]</t>
        </is>
      </c>
      <c r="C20" s="6" t="n">
        <v>5000</v>
      </c>
      <c r="D20" s="4" t="inlineStr">
        <is>
          <t xml:space="preserve"> </t>
        </is>
      </c>
    </row>
    <row r="21">
      <c r="A21" s="4" t="inlineStr">
        <is>
          <t>Interest rate per annum</t>
        </is>
      </c>
      <c r="B21" s="4" t="inlineStr">
        <is>
          <t>[1]</t>
        </is>
      </c>
      <c r="C21" s="12" t="n">
        <v>0.0455</v>
      </c>
      <c r="D21" s="4" t="inlineStr">
        <is>
          <t xml:space="preserve"> </t>
        </is>
      </c>
    </row>
    <row r="22">
      <c r="A22" s="4" t="inlineStr">
        <is>
          <t>December 31,</t>
        </is>
      </c>
      <c r="B22" s="4" t="inlineStr">
        <is>
          <t>[1]</t>
        </is>
      </c>
      <c r="C22" s="4" t="inlineStr">
        <is>
          <t xml:space="preserve"> </t>
        </is>
      </c>
      <c r="D22" s="4" t="inlineStr">
        <is>
          <t xml:space="preserve"> </t>
        </is>
      </c>
    </row>
    <row r="23">
      <c r="A23" s="4" t="inlineStr">
        <is>
          <t>Bank of Beijing [Member]</t>
        </is>
      </c>
      <c r="C23" s="4" t="inlineStr">
        <is>
          <t xml:space="preserve"> </t>
        </is>
      </c>
      <c r="D23" s="4" t="inlineStr">
        <is>
          <t xml:space="preserve"> </t>
        </is>
      </c>
    </row>
    <row r="24">
      <c r="A24" s="3" t="inlineStr">
        <is>
          <t>Schedule of Bank Borrowings [Line Items]</t>
        </is>
      </c>
      <c r="C24" s="4" t="inlineStr">
        <is>
          <t xml:space="preserve"> </t>
        </is>
      </c>
      <c r="D24" s="4" t="inlineStr">
        <is>
          <t xml:space="preserve"> </t>
        </is>
      </c>
    </row>
    <row r="25">
      <c r="A25" s="4" t="inlineStr">
        <is>
          <t>Maturity date</t>
        </is>
      </c>
      <c r="B25" s="4" t="inlineStr">
        <is>
          <t>[1]</t>
        </is>
      </c>
      <c r="C25" s="4" t="inlineStr">
        <is>
          <t>June 2, 2022</t>
        </is>
      </c>
      <c r="D25" s="4" t="inlineStr">
        <is>
          <t xml:space="preserve"> </t>
        </is>
      </c>
    </row>
    <row r="26">
      <c r="A26" s="4" t="inlineStr">
        <is>
          <t>Principal amount</t>
        </is>
      </c>
      <c r="B26" s="4" t="inlineStr">
        <is>
          <t>[1]</t>
        </is>
      </c>
      <c r="C26" s="6" t="n">
        <v>5000</v>
      </c>
      <c r="D26" s="4" t="inlineStr">
        <is>
          <t xml:space="preserve"> </t>
        </is>
      </c>
    </row>
    <row r="27">
      <c r="A27" s="4" t="inlineStr">
        <is>
          <t>Interest rate per annum</t>
        </is>
      </c>
      <c r="B27" s="4" t="inlineStr">
        <is>
          <t>[1]</t>
        </is>
      </c>
      <c r="C27" s="12" t="n">
        <v>0.0455</v>
      </c>
      <c r="D27" s="4" t="inlineStr">
        <is>
          <t xml:space="preserve"> </t>
        </is>
      </c>
    </row>
    <row r="28">
      <c r="A28" s="4" t="inlineStr">
        <is>
          <t>December 31,</t>
        </is>
      </c>
      <c r="B28" s="4" t="inlineStr">
        <is>
          <t>[1]</t>
        </is>
      </c>
      <c r="C28" s="4" t="inlineStr">
        <is>
          <t xml:space="preserve"> </t>
        </is>
      </c>
      <c r="D28" s="4" t="inlineStr">
        <is>
          <t xml:space="preserve"> </t>
        </is>
      </c>
    </row>
    <row r="29">
      <c r="A29" s="4" t="inlineStr">
        <is>
          <t>Bank of Beijing [Member]</t>
        </is>
      </c>
      <c r="C29" s="4" t="inlineStr">
        <is>
          <t xml:space="preserve"> </t>
        </is>
      </c>
      <c r="D29" s="4" t="inlineStr">
        <is>
          <t xml:space="preserve"> </t>
        </is>
      </c>
    </row>
    <row r="30">
      <c r="A30" s="3" t="inlineStr">
        <is>
          <t>Schedule of Bank Borrowings [Line Items]</t>
        </is>
      </c>
      <c r="C30" s="4" t="inlineStr">
        <is>
          <t xml:space="preserve"> </t>
        </is>
      </c>
      <c r="D30" s="4" t="inlineStr">
        <is>
          <t xml:space="preserve"> </t>
        </is>
      </c>
    </row>
    <row r="31">
      <c r="A31" s="4" t="inlineStr">
        <is>
          <t>Maturity date</t>
        </is>
      </c>
      <c r="B31" s="4" t="inlineStr">
        <is>
          <t>[1]</t>
        </is>
      </c>
      <c r="C31" s="4" t="inlineStr">
        <is>
          <t>June 29, 2023</t>
        </is>
      </c>
      <c r="D31" s="4" t="inlineStr">
        <is>
          <t xml:space="preserve"> </t>
        </is>
      </c>
    </row>
    <row r="32">
      <c r="A32" s="4" t="inlineStr">
        <is>
          <t>Principal amount</t>
        </is>
      </c>
      <c r="B32" s="4" t="inlineStr">
        <is>
          <t>[1]</t>
        </is>
      </c>
      <c r="C32" s="6" t="n">
        <v>10000</v>
      </c>
      <c r="D32" s="4" t="inlineStr">
        <is>
          <t xml:space="preserve"> </t>
        </is>
      </c>
    </row>
    <row r="33">
      <c r="A33" s="4" t="inlineStr">
        <is>
          <t>Interest rate per annum</t>
        </is>
      </c>
      <c r="B33" s="4" t="inlineStr">
        <is>
          <t>[1]</t>
        </is>
      </c>
      <c r="C33" s="12" t="n">
        <v>0.037</v>
      </c>
      <c r="D33" s="4" t="inlineStr">
        <is>
          <t xml:space="preserve"> </t>
        </is>
      </c>
    </row>
    <row r="34">
      <c r="A34" s="4" t="inlineStr">
        <is>
          <t>December 31,</t>
        </is>
      </c>
      <c r="B34" s="4" t="inlineStr">
        <is>
          <t>[1]</t>
        </is>
      </c>
      <c r="C34" s="4" t="inlineStr">
        <is>
          <t xml:space="preserve"> </t>
        </is>
      </c>
      <c r="D34" s="4" t="inlineStr">
        <is>
          <t xml:space="preserve"> </t>
        </is>
      </c>
    </row>
    <row r="35">
      <c r="A35" s="4" t="inlineStr">
        <is>
          <t>Bank of Beijing [Member]</t>
        </is>
      </c>
      <c r="C35" s="4" t="inlineStr">
        <is>
          <t xml:space="preserve"> </t>
        </is>
      </c>
      <c r="D35" s="4" t="inlineStr">
        <is>
          <t xml:space="preserve"> </t>
        </is>
      </c>
    </row>
    <row r="36">
      <c r="A36" s="3" t="inlineStr">
        <is>
          <t>Schedule of Bank Borrowings [Line Items]</t>
        </is>
      </c>
      <c r="C36" s="4" t="inlineStr">
        <is>
          <t xml:space="preserve"> </t>
        </is>
      </c>
      <c r="D36" s="4" t="inlineStr">
        <is>
          <t xml:space="preserve"> </t>
        </is>
      </c>
    </row>
    <row r="37">
      <c r="A37" s="4" t="inlineStr">
        <is>
          <t>Maturity date</t>
        </is>
      </c>
      <c r="B37" s="4" t="inlineStr">
        <is>
          <t>[2]</t>
        </is>
      </c>
      <c r="C37" s="4" t="inlineStr">
        <is>
          <t>Feb 13,2024</t>
        </is>
      </c>
      <c r="D37" s="4" t="inlineStr">
        <is>
          <t xml:space="preserve"> </t>
        </is>
      </c>
    </row>
    <row r="38">
      <c r="A38" s="4" t="inlineStr">
        <is>
          <t>Principal amount</t>
        </is>
      </c>
      <c r="B38" s="4" t="inlineStr">
        <is>
          <t>[2]</t>
        </is>
      </c>
      <c r="C38" s="6" t="n">
        <v>3000</v>
      </c>
      <c r="D38" s="4" t="inlineStr">
        <is>
          <t xml:space="preserve"> </t>
        </is>
      </c>
    </row>
    <row r="39">
      <c r="A39" s="4" t="inlineStr">
        <is>
          <t>Interest rate per annum</t>
        </is>
      </c>
      <c r="B39" s="4" t="inlineStr">
        <is>
          <t>[2]</t>
        </is>
      </c>
      <c r="C39" s="12" t="n">
        <v>0.0365</v>
      </c>
      <c r="D39" s="4" t="inlineStr">
        <is>
          <t xml:space="preserve"> </t>
        </is>
      </c>
    </row>
    <row r="40">
      <c r="A40" s="4" t="inlineStr">
        <is>
          <t>December 31,</t>
        </is>
      </c>
      <c r="B40" s="4" t="inlineStr">
        <is>
          <t>[2]</t>
        </is>
      </c>
      <c r="C40" s="6" t="n">
        <v>3000</v>
      </c>
      <c r="D40" s="4" t="inlineStr">
        <is>
          <t xml:space="preserve"> </t>
        </is>
      </c>
    </row>
    <row r="41">
      <c r="A41" s="4" t="inlineStr">
        <is>
          <t>Bank of Beijing [Member]</t>
        </is>
      </c>
      <c r="C41" s="4" t="inlineStr">
        <is>
          <t xml:space="preserve"> </t>
        </is>
      </c>
      <c r="D41" s="4" t="inlineStr">
        <is>
          <t xml:space="preserve"> </t>
        </is>
      </c>
    </row>
    <row r="42">
      <c r="A42" s="3" t="inlineStr">
        <is>
          <t>Schedule of Bank Borrowings [Line Items]</t>
        </is>
      </c>
      <c r="C42" s="4" t="inlineStr">
        <is>
          <t xml:space="preserve"> </t>
        </is>
      </c>
      <c r="D42" s="4" t="inlineStr">
        <is>
          <t xml:space="preserve"> </t>
        </is>
      </c>
    </row>
    <row r="43">
      <c r="A43" s="4" t="inlineStr">
        <is>
          <t>Maturity date</t>
        </is>
      </c>
      <c r="B43" s="4" t="inlineStr">
        <is>
          <t>[2]</t>
        </is>
      </c>
      <c r="C43" s="4" t="inlineStr">
        <is>
          <t>Apr 13, 2024</t>
        </is>
      </c>
      <c r="D43" s="4" t="inlineStr">
        <is>
          <t xml:space="preserve"> </t>
        </is>
      </c>
    </row>
    <row r="44">
      <c r="A44" s="4" t="inlineStr">
        <is>
          <t>Principal amount</t>
        </is>
      </c>
      <c r="B44" s="4" t="inlineStr">
        <is>
          <t>[2]</t>
        </is>
      </c>
      <c r="C44" s="6" t="n">
        <v>4000</v>
      </c>
      <c r="D44" s="4" t="inlineStr">
        <is>
          <t xml:space="preserve"> </t>
        </is>
      </c>
    </row>
    <row r="45">
      <c r="A45" s="4" t="inlineStr">
        <is>
          <t>Interest rate per annum</t>
        </is>
      </c>
      <c r="B45" s="4" t="inlineStr">
        <is>
          <t>[2]</t>
        </is>
      </c>
      <c r="C45" s="12" t="n">
        <v>0.0365</v>
      </c>
      <c r="D45" s="4" t="inlineStr">
        <is>
          <t xml:space="preserve"> </t>
        </is>
      </c>
    </row>
    <row r="46">
      <c r="A46" s="4" t="inlineStr">
        <is>
          <t>December 31,</t>
        </is>
      </c>
      <c r="B46" s="4" t="inlineStr">
        <is>
          <t>[2]</t>
        </is>
      </c>
      <c r="C46" s="6" t="n">
        <v>4000</v>
      </c>
      <c r="D46" s="4" t="inlineStr">
        <is>
          <t xml:space="preserve"> </t>
        </is>
      </c>
    </row>
    <row r="47">
      <c r="A47" s="4" t="inlineStr">
        <is>
          <t>Bank of Beijing [Member]</t>
        </is>
      </c>
      <c r="C47" s="4" t="inlineStr">
        <is>
          <t xml:space="preserve"> </t>
        </is>
      </c>
      <c r="D47" s="4" t="inlineStr">
        <is>
          <t xml:space="preserve"> </t>
        </is>
      </c>
    </row>
    <row r="48">
      <c r="A48" s="3" t="inlineStr">
        <is>
          <t>Schedule of Bank Borrowings [Line Items]</t>
        </is>
      </c>
      <c r="C48" s="4" t="inlineStr">
        <is>
          <t xml:space="preserve"> </t>
        </is>
      </c>
      <c r="D48" s="4" t="inlineStr">
        <is>
          <t xml:space="preserve"> </t>
        </is>
      </c>
    </row>
    <row r="49">
      <c r="A49" s="4" t="inlineStr">
        <is>
          <t>Maturity date</t>
        </is>
      </c>
      <c r="B49" s="4" t="inlineStr">
        <is>
          <t>[2]</t>
        </is>
      </c>
      <c r="C49" s="4" t="inlineStr">
        <is>
          <t>June 13, 2024</t>
        </is>
      </c>
      <c r="D49" s="4" t="inlineStr">
        <is>
          <t xml:space="preserve"> </t>
        </is>
      </c>
    </row>
    <row r="50">
      <c r="A50" s="4" t="inlineStr">
        <is>
          <t>Principal amount</t>
        </is>
      </c>
      <c r="B50" s="4" t="inlineStr">
        <is>
          <t>[2]</t>
        </is>
      </c>
      <c r="C50" s="6" t="n">
        <v>3000</v>
      </c>
      <c r="D50" s="4" t="inlineStr">
        <is>
          <t xml:space="preserve"> </t>
        </is>
      </c>
    </row>
    <row r="51">
      <c r="A51" s="4" t="inlineStr">
        <is>
          <t>Interest rate per annum</t>
        </is>
      </c>
      <c r="B51" s="4" t="inlineStr">
        <is>
          <t>[2]</t>
        </is>
      </c>
      <c r="C51" s="12" t="n">
        <v>0.0365</v>
      </c>
      <c r="D51" s="4" t="inlineStr">
        <is>
          <t xml:space="preserve"> </t>
        </is>
      </c>
    </row>
    <row r="52">
      <c r="A52" s="4" t="inlineStr">
        <is>
          <t>December 31,</t>
        </is>
      </c>
      <c r="B52" s="4" t="inlineStr">
        <is>
          <t>[2]</t>
        </is>
      </c>
      <c r="C52" s="6" t="n">
        <v>3000</v>
      </c>
      <c r="D52" s="4" t="inlineStr">
        <is>
          <t xml:space="preserve"> </t>
        </is>
      </c>
    </row>
    <row r="53">
      <c r="A53" s="4" t="inlineStr">
        <is>
          <t>Bank of Beijing [Member]</t>
        </is>
      </c>
      <c r="C53" s="4" t="inlineStr">
        <is>
          <t xml:space="preserve"> </t>
        </is>
      </c>
      <c r="D53" s="4" t="inlineStr">
        <is>
          <t xml:space="preserve"> </t>
        </is>
      </c>
    </row>
    <row r="54">
      <c r="A54" s="3" t="inlineStr">
        <is>
          <t>Schedule of Bank Borrowings [Line Items]</t>
        </is>
      </c>
      <c r="C54" s="4" t="inlineStr">
        <is>
          <t xml:space="preserve"> </t>
        </is>
      </c>
      <c r="D54" s="4" t="inlineStr">
        <is>
          <t xml:space="preserve"> </t>
        </is>
      </c>
    </row>
    <row r="55">
      <c r="A55" s="4" t="inlineStr">
        <is>
          <t>Maturity date</t>
        </is>
      </c>
      <c r="B55" s="4" t="inlineStr">
        <is>
          <t>[3]</t>
        </is>
      </c>
      <c r="C55" s="4" t="inlineStr">
        <is>
          <t>June 28, 2024</t>
        </is>
      </c>
      <c r="D55" s="4" t="inlineStr">
        <is>
          <t xml:space="preserve"> </t>
        </is>
      </c>
    </row>
    <row r="56">
      <c r="A56" s="4" t="inlineStr">
        <is>
          <t>Principal amount</t>
        </is>
      </c>
      <c r="B56" s="4" t="inlineStr">
        <is>
          <t>[3]</t>
        </is>
      </c>
      <c r="C56" s="6" t="n">
        <v>10000</v>
      </c>
      <c r="D56" s="4" t="inlineStr">
        <is>
          <t xml:space="preserve"> </t>
        </is>
      </c>
    </row>
    <row r="57">
      <c r="A57" s="4" t="inlineStr">
        <is>
          <t>Interest rate per annum</t>
        </is>
      </c>
      <c r="B57" s="4" t="inlineStr">
        <is>
          <t>[3]</t>
        </is>
      </c>
      <c r="C57" s="12" t="n">
        <v>0.0355</v>
      </c>
      <c r="D57" s="4" t="inlineStr">
        <is>
          <t xml:space="preserve"> </t>
        </is>
      </c>
    </row>
    <row r="58">
      <c r="A58" s="4" t="inlineStr">
        <is>
          <t>December 31,</t>
        </is>
      </c>
      <c r="B58" s="4" t="inlineStr">
        <is>
          <t>[3]</t>
        </is>
      </c>
      <c r="C58" s="6" t="n">
        <v>10000</v>
      </c>
      <c r="D58" s="4" t="inlineStr">
        <is>
          <t xml:space="preserve"> </t>
        </is>
      </c>
    </row>
    <row r="59"/>
    <row r="60">
      <c r="A60" s="4" t="inlineStr">
        <is>
          <t>[1]The Group was granted a RMB10.0 million credit facility that
expires on June 4, 2022 to support its operations. The credit facility was guaranteed by a third-party state-owned financial institution
named Beijing Small and Medium Entity Financing Re-guarantee Co., Ltd. The Group paid guarantee fee and review fee for the guarantee
service based on certain percentage of the related amount of loan and credit facility, respectively. There are no financial covenants
for the credit facility. The interest is payable on a quarterly basis and the principal will be due upon maturity. Under the credit facility,
the Group drew down RMB5.0 million and RMB5.0 million on June 11, 2020 and November 2, 2020, respectively. These two loans were fully
repaid on May 27, 2021 and June 2, 2021. Afterwards, the Group drew down RMB5.0 million and RMB5.0 million on May 28, 2021 and June 3,
2021, respectively. These two loans were fully repaid on May 27, 2022 and June 2, 2022, respectively. Afterwards, the Group drew down
RMB10.0 million on June 30, 2022, which was fully repaid on July 15, 2022.[2]On June 23, 2022, the Group entered into an RMB10.0 million credit
facility with the Bank of Beijing that will expire on June 22, 2024 to support its operations. Under this credit facility, the Group drew
down RMB3.0 million, RMB4.0 million and RMB3.0 million on February 13, 2023, April 13, 2023 and June 13, 2023, respectively. The loans
of RMB4.0 million and RMB3.0 million were repaid on February 7, 2024 and April 15, 2024, respectively. There are no financial covenants
for the credit facility.[3]On June 14, 2023, the Group entered into an RMB10.0 million
credit facility with the Bank of Beijing that will expire on June 13, 2025 to support its operations, which was guaranteed by Beijing
Cheche. Under this credit facility, the Group drew down RMB4.0 million and RMB6.0 million on June 29, 2023. There are no financial covenants
for the credit facility.</t>
        </is>
      </c>
    </row>
  </sheetData>
  <mergeCells count="3">
    <mergeCell ref="A1:B2"/>
    <mergeCell ref="A59:C59"/>
    <mergeCell ref="A60:C6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4" customWidth="1" min="1" max="1"/>
    <col width="22" customWidth="1" min="2" max="2"/>
    <col width="22" customWidth="1" min="3" max="3"/>
  </cols>
  <sheetData>
    <row r="1">
      <c r="A1" s="1" t="inlineStr">
        <is>
          <t>Taxation (Details) $ in Millions</t>
        </is>
      </c>
      <c r="C1" s="2" t="inlineStr">
        <is>
          <t>12 Months Ended</t>
        </is>
      </c>
    </row>
    <row r="2">
      <c r="B2" s="2" t="inlineStr">
        <is>
          <t>Apr. 01, 2018 HKD ($)</t>
        </is>
      </c>
      <c r="C2" s="2" t="inlineStr">
        <is>
          <t>Dec. 31, 2023 USD ($)</t>
        </is>
      </c>
    </row>
    <row r="3">
      <c r="A3" s="3" t="inlineStr">
        <is>
          <t>Taxation (Details) [Line Items]</t>
        </is>
      </c>
      <c r="B3" s="4" t="inlineStr">
        <is>
          <t xml:space="preserve"> </t>
        </is>
      </c>
      <c r="C3" s="4" t="inlineStr">
        <is>
          <t xml:space="preserve"> </t>
        </is>
      </c>
    </row>
    <row r="4">
      <c r="A4" s="4" t="inlineStr">
        <is>
          <t>Profit tax rates</t>
        </is>
      </c>
      <c r="B4" s="12" t="n">
        <v>0.165</v>
      </c>
      <c r="C4" s="12" t="n">
        <v>0.165</v>
      </c>
    </row>
    <row r="5">
      <c r="A5" s="4" t="inlineStr">
        <is>
          <t>Tax rate</t>
        </is>
      </c>
      <c r="B5" s="12" t="n">
        <v>0.0825</v>
      </c>
      <c r="C5" s="4" t="inlineStr">
        <is>
          <t xml:space="preserve"> </t>
        </is>
      </c>
    </row>
    <row r="6">
      <c r="A6" s="4" t="inlineStr">
        <is>
          <t>Income tax assessable profit</t>
        </is>
      </c>
      <c r="B6" s="14" t="n">
        <v>2</v>
      </c>
      <c r="C6" s="14" t="n">
        <v>2</v>
      </c>
    </row>
    <row r="7">
      <c r="A7" s="4" t="inlineStr">
        <is>
          <t>Percentage of equity interests</t>
        </is>
      </c>
      <c r="B7" s="4" t="inlineStr">
        <is>
          <t xml:space="preserve"> </t>
        </is>
      </c>
      <c r="C7" s="12" t="n">
        <v>0.1424</v>
      </c>
    </row>
    <row r="8">
      <c r="A8" s="4" t="inlineStr">
        <is>
          <t>Preferential Tax Rate</t>
        </is>
      </c>
      <c r="B8" s="4" t="inlineStr">
        <is>
          <t xml:space="preserve"> </t>
        </is>
      </c>
      <c r="C8" s="11" t="n">
        <v>0.15</v>
      </c>
    </row>
    <row r="9">
      <c r="A9" s="4" t="inlineStr">
        <is>
          <t>Withholding income tax percentage</t>
        </is>
      </c>
      <c r="B9" s="4" t="inlineStr">
        <is>
          <t xml:space="preserve"> </t>
        </is>
      </c>
      <c r="C9" s="11" t="n">
        <v>0.1</v>
      </c>
    </row>
    <row r="10">
      <c r="A10" s="4" t="inlineStr">
        <is>
          <t>China [Member]</t>
        </is>
      </c>
      <c r="B10" s="4" t="inlineStr">
        <is>
          <t xml:space="preserve"> </t>
        </is>
      </c>
      <c r="C10" s="4" t="inlineStr">
        <is>
          <t xml:space="preserve"> </t>
        </is>
      </c>
    </row>
    <row r="11">
      <c r="A11" s="3" t="inlineStr">
        <is>
          <t>Taxation (Details) [Line Items]</t>
        </is>
      </c>
      <c r="B11" s="4" t="inlineStr">
        <is>
          <t xml:space="preserve"> </t>
        </is>
      </c>
      <c r="C11" s="4" t="inlineStr">
        <is>
          <t xml:space="preserve"> </t>
        </is>
      </c>
    </row>
    <row r="12">
      <c r="A12" s="4" t="inlineStr">
        <is>
          <t>Percentage of equity interests</t>
        </is>
      </c>
      <c r="B12" s="4" t="inlineStr">
        <is>
          <t xml:space="preserve"> </t>
        </is>
      </c>
      <c r="C12" s="11" t="n">
        <v>0.25</v>
      </c>
    </row>
    <row r="13">
      <c r="A13" s="4" t="inlineStr">
        <is>
          <t>Hong Kong [Member]</t>
        </is>
      </c>
      <c r="B13" s="4" t="inlineStr">
        <is>
          <t xml:space="preserve"> </t>
        </is>
      </c>
      <c r="C13" s="4" t="inlineStr">
        <is>
          <t xml:space="preserve"> </t>
        </is>
      </c>
    </row>
    <row r="14">
      <c r="A14" s="3" t="inlineStr">
        <is>
          <t>Taxation (Details) [Line Items]</t>
        </is>
      </c>
      <c r="B14" s="4" t="inlineStr">
        <is>
          <t xml:space="preserve"> </t>
        </is>
      </c>
      <c r="C14" s="4" t="inlineStr">
        <is>
          <t xml:space="preserve"> </t>
        </is>
      </c>
    </row>
    <row r="15">
      <c r="A15" s="4" t="inlineStr">
        <is>
          <t>Withholding income tax percentage</t>
        </is>
      </c>
      <c r="B15" s="4" t="inlineStr">
        <is>
          <t xml:space="preserve"> </t>
        </is>
      </c>
      <c r="C15" s="11" t="n">
        <v>0.0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Details) - Schedule of Income Tax Expense - CNY (¥) ¥ in Thousands</t>
        </is>
      </c>
      <c r="B1" s="2" t="inlineStr">
        <is>
          <t>12 Months Ended</t>
        </is>
      </c>
    </row>
    <row r="2">
      <c r="B2" s="2" t="inlineStr">
        <is>
          <t>Dec. 31, 2023</t>
        </is>
      </c>
      <c r="C2" s="2" t="inlineStr">
        <is>
          <t>Dec. 31, 2022</t>
        </is>
      </c>
      <c r="D2" s="2" t="inlineStr">
        <is>
          <t>Dec. 31, 2021</t>
        </is>
      </c>
    </row>
    <row r="3">
      <c r="A3" s="3" t="inlineStr">
        <is>
          <t>Loss before income tax expense</t>
        </is>
      </c>
      <c r="B3" s="4" t="inlineStr">
        <is>
          <t xml:space="preserve"> </t>
        </is>
      </c>
      <c r="C3" s="4" t="inlineStr">
        <is>
          <t xml:space="preserve"> </t>
        </is>
      </c>
      <c r="D3" s="4" t="inlineStr">
        <is>
          <t xml:space="preserve"> </t>
        </is>
      </c>
    </row>
    <row r="4">
      <c r="A4" s="4" t="inlineStr">
        <is>
          <t>Loss from Chinese mainland operations</t>
        </is>
      </c>
      <c r="B4" s="6" t="n">
        <v>-149818</v>
      </c>
      <c r="C4" s="6" t="n">
        <v>-74843</v>
      </c>
      <c r="D4" s="6" t="n">
        <v>-132584</v>
      </c>
    </row>
    <row r="5">
      <c r="A5" s="4" t="inlineStr">
        <is>
          <t>Loss from non-Chinese mainland operations</t>
        </is>
      </c>
      <c r="B5" s="5" t="n">
        <v>-10135</v>
      </c>
      <c r="C5" s="5" t="n">
        <v>-16700</v>
      </c>
      <c r="D5" s="5" t="n">
        <v>-14399</v>
      </c>
    </row>
    <row r="6">
      <c r="A6" s="4" t="inlineStr">
        <is>
          <t>Total Loss before income tax expense from continuing operations</t>
        </is>
      </c>
      <c r="B6" s="5" t="n">
        <v>-159953</v>
      </c>
      <c r="C6" s="5" t="n">
        <v>-91543</v>
      </c>
      <c r="D6" s="5" t="n">
        <v>-146983</v>
      </c>
    </row>
    <row r="7">
      <c r="A7" s="3" t="inlineStr">
        <is>
          <t>Income tax benefit applicable to Chinese mainland operations</t>
        </is>
      </c>
      <c r="B7" s="4" t="inlineStr">
        <is>
          <t xml:space="preserve"> </t>
        </is>
      </c>
      <c r="C7" s="4" t="inlineStr">
        <is>
          <t xml:space="preserve"> </t>
        </is>
      </c>
      <c r="D7" s="4" t="inlineStr">
        <is>
          <t xml:space="preserve"> </t>
        </is>
      </c>
    </row>
    <row r="8">
      <c r="A8" s="4" t="inlineStr">
        <is>
          <t>Deferred tax</t>
        </is>
      </c>
      <c r="B8" s="5" t="n">
        <v>525</v>
      </c>
      <c r="C8" s="5" t="n">
        <v>525</v>
      </c>
      <c r="D8" s="5" t="n">
        <v>525</v>
      </c>
    </row>
    <row r="9">
      <c r="A9" s="4" t="inlineStr">
        <is>
          <t>Subtotal income tax benefit applicable to Chinese mainland operations</t>
        </is>
      </c>
      <c r="B9" s="5" t="n">
        <v>525</v>
      </c>
      <c r="C9" s="5" t="n">
        <v>525</v>
      </c>
      <c r="D9" s="5" t="n">
        <v>525</v>
      </c>
    </row>
    <row r="10">
      <c r="A10" s="4" t="inlineStr">
        <is>
          <t>Non-Chinese mainland withholding tax expense</t>
        </is>
      </c>
      <c r="B10" s="5" t="n">
        <v>-162</v>
      </c>
      <c r="C10" s="5" t="n">
        <v>-4</v>
      </c>
      <c r="D10" s="5" t="n">
        <v>-3</v>
      </c>
    </row>
    <row r="11">
      <c r="A11" s="4" t="inlineStr">
        <is>
          <t>Total income tax benefit from continuing operations</t>
        </is>
      </c>
      <c r="B11" s="6" t="n">
        <v>363</v>
      </c>
      <c r="C11" s="6" t="n">
        <v>521</v>
      </c>
      <c r="D11" s="6" t="n">
        <v>5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Reconciliation Between the Income Tax Credit - CNY (¥) ¥ in Thousands</t>
        </is>
      </c>
      <c r="B1" s="2" t="inlineStr">
        <is>
          <t>12 Months Ended</t>
        </is>
      </c>
    </row>
    <row r="2">
      <c r="B2" s="2" t="inlineStr">
        <is>
          <t>Dec. 31, 2023</t>
        </is>
      </c>
      <c r="C2" s="2" t="inlineStr">
        <is>
          <t>Dec. 31, 2022</t>
        </is>
      </c>
      <c r="D2" s="2" t="inlineStr">
        <is>
          <t>Dec. 31, 2021</t>
        </is>
      </c>
    </row>
    <row r="3">
      <c r="A3" s="3" t="inlineStr">
        <is>
          <t>Schedule of Reconciliation Between the Income Tax Credit [Abstract]</t>
        </is>
      </c>
      <c r="B3" s="4" t="inlineStr">
        <is>
          <t xml:space="preserve"> </t>
        </is>
      </c>
      <c r="C3" s="4" t="inlineStr">
        <is>
          <t xml:space="preserve"> </t>
        </is>
      </c>
      <c r="D3" s="4" t="inlineStr">
        <is>
          <t xml:space="preserve"> </t>
        </is>
      </c>
    </row>
    <row r="4">
      <c r="A4" s="4" t="inlineStr">
        <is>
          <t>Loss before income tax</t>
        </is>
      </c>
      <c r="B4" s="6" t="n">
        <v>-159953</v>
      </c>
      <c r="C4" s="6" t="n">
        <v>-91543</v>
      </c>
      <c r="D4" s="6" t="n">
        <v>-146983</v>
      </c>
    </row>
    <row r="5">
      <c r="A5" s="4" t="inlineStr">
        <is>
          <t>Tax benefit at EIT tax rate of 25%</t>
        </is>
      </c>
      <c r="B5" s="5" t="n">
        <v>-39989</v>
      </c>
      <c r="C5" s="5" t="n">
        <v>-22886</v>
      </c>
      <c r="D5" s="5" t="n">
        <v>-36746</v>
      </c>
    </row>
    <row r="6">
      <c r="A6" s="4" t="inlineStr">
        <is>
          <t>Effect of different tax rates applicable to different subsidiaries of the Group</t>
        </is>
      </c>
      <c r="B6" s="5" t="n">
        <v>18589</v>
      </c>
      <c r="C6" s="5" t="n">
        <v>241</v>
      </c>
      <c r="D6" s="5" t="n">
        <v>-3651</v>
      </c>
    </row>
    <row r="7">
      <c r="A7" s="4" t="inlineStr">
        <is>
          <t>Effect of changes in tax rates</t>
        </is>
      </c>
      <c r="B7" s="5" t="n">
        <v>8158</v>
      </c>
      <c r="C7" s="4" t="inlineStr">
        <is>
          <t xml:space="preserve"> </t>
        </is>
      </c>
      <c r="D7" s="4" t="inlineStr">
        <is>
          <t xml:space="preserve"> </t>
        </is>
      </c>
    </row>
    <row r="8">
      <c r="A8" s="4" t="inlineStr">
        <is>
          <t>Expired operating loss</t>
        </is>
      </c>
      <c r="B8" s="5" t="n">
        <v>14966</v>
      </c>
      <c r="C8" s="4" t="inlineStr">
        <is>
          <t xml:space="preserve"> </t>
        </is>
      </c>
      <c r="D8" s="4" t="inlineStr">
        <is>
          <t xml:space="preserve"> </t>
        </is>
      </c>
    </row>
    <row r="9">
      <c r="A9" s="4" t="inlineStr">
        <is>
          <t>Permanent differences</t>
        </is>
      </c>
      <c r="B9" s="5" t="n">
        <v>13722</v>
      </c>
      <c r="C9" s="5" t="n">
        <v>-2822</v>
      </c>
      <c r="D9" s="5" t="n">
        <v>-931</v>
      </c>
    </row>
    <row r="10">
      <c r="A10" s="4" t="inlineStr">
        <is>
          <t>Changes in deferred tax assets valuation allowance</t>
        </is>
      </c>
      <c r="B10" s="5" t="n">
        <v>-15809</v>
      </c>
      <c r="C10" s="5" t="n">
        <v>24946</v>
      </c>
      <c r="D10" s="5" t="n">
        <v>40806</v>
      </c>
    </row>
    <row r="11">
      <c r="A11" s="4" t="inlineStr">
        <is>
          <t>Income tax credit</t>
        </is>
      </c>
      <c r="B11" s="6" t="n">
        <v>-363</v>
      </c>
      <c r="C11" s="6" t="n">
        <v>-521</v>
      </c>
      <c r="D11" s="6" t="n">
        <v>-52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Reconciliation Between the Income Tax Credit (Parentheticals)</t>
        </is>
      </c>
      <c r="B1" s="2" t="inlineStr">
        <is>
          <t>12 Months Ended</t>
        </is>
      </c>
    </row>
    <row r="2">
      <c r="B2" s="2" t="inlineStr">
        <is>
          <t>Dec. 31, 2023</t>
        </is>
      </c>
      <c r="C2" s="2" t="inlineStr">
        <is>
          <t>Dec. 31, 2022</t>
        </is>
      </c>
      <c r="D2" s="2" t="inlineStr">
        <is>
          <t>Dec. 31, 2021</t>
        </is>
      </c>
    </row>
    <row r="3">
      <c r="A3" s="3" t="inlineStr">
        <is>
          <t>Schedule of Reconciliation Between the Income Tax Credit [Abstract]</t>
        </is>
      </c>
      <c r="B3" s="4" t="inlineStr">
        <is>
          <t xml:space="preserve"> </t>
        </is>
      </c>
      <c r="C3" s="4" t="inlineStr">
        <is>
          <t xml:space="preserve"> </t>
        </is>
      </c>
      <c r="D3" s="4" t="inlineStr">
        <is>
          <t xml:space="preserve"> </t>
        </is>
      </c>
    </row>
    <row r="4">
      <c r="A4" s="4" t="inlineStr">
        <is>
          <t>Tax benefit at EIT tax rate, percentage</t>
        </is>
      </c>
      <c r="B4" s="11" t="n">
        <v>0.25</v>
      </c>
      <c r="C4" s="11" t="n">
        <v>0.25</v>
      </c>
      <c r="D4" s="11" t="n">
        <v>0.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7" customWidth="1" min="1" max="1"/>
    <col width="22" customWidth="1" min="2" max="2"/>
  </cols>
  <sheetData>
    <row r="1">
      <c r="A1" s="1" t="inlineStr">
        <is>
          <t>Taxation (Details) - Schedule of Operating Tax Loss Carry Forwards</t>
        </is>
      </c>
      <c r="B1" s="2" t="inlineStr">
        <is>
          <t>Dec. 31, 2023 CNY (¥)</t>
        </is>
      </c>
    </row>
    <row r="2">
      <c r="A2" s="3" t="inlineStr">
        <is>
          <t>Operating Loss Carryforwards [Line Items]</t>
        </is>
      </c>
      <c r="B2" s="4" t="inlineStr">
        <is>
          <t xml:space="preserve"> </t>
        </is>
      </c>
    </row>
    <row r="3">
      <c r="A3" s="4" t="inlineStr">
        <is>
          <t>Operating tax loss carry forwards</t>
        </is>
      </c>
      <c r="B3" s="6" t="n">
        <v>610880</v>
      </c>
    </row>
    <row r="4">
      <c r="A4" s="4" t="inlineStr">
        <is>
          <t>Loss expiring in 2024 [Member]</t>
        </is>
      </c>
      <c r="B4" s="4" t="inlineStr">
        <is>
          <t xml:space="preserve"> </t>
        </is>
      </c>
    </row>
    <row r="5">
      <c r="A5" s="3" t="inlineStr">
        <is>
          <t>Operating Loss Carryforwards [Line Items]</t>
        </is>
      </c>
      <c r="B5" s="4" t="inlineStr">
        <is>
          <t xml:space="preserve"> </t>
        </is>
      </c>
    </row>
    <row r="6">
      <c r="A6" s="4" t="inlineStr">
        <is>
          <t>Operating tax loss carry forwards</t>
        </is>
      </c>
      <c r="B6" s="5" t="n">
        <v>125177</v>
      </c>
    </row>
    <row r="7">
      <c r="A7" s="4" t="inlineStr">
        <is>
          <t>Loss expiring in 2025 [Member]</t>
        </is>
      </c>
      <c r="B7" s="4" t="inlineStr">
        <is>
          <t xml:space="preserve"> </t>
        </is>
      </c>
    </row>
    <row r="8">
      <c r="A8" s="3" t="inlineStr">
        <is>
          <t>Operating Loss Carryforwards [Line Items]</t>
        </is>
      </c>
      <c r="B8" s="4" t="inlineStr">
        <is>
          <t xml:space="preserve"> </t>
        </is>
      </c>
    </row>
    <row r="9">
      <c r="A9" s="4" t="inlineStr">
        <is>
          <t>Operating tax loss carry forwards</t>
        </is>
      </c>
      <c r="B9" s="5" t="n">
        <v>4538</v>
      </c>
    </row>
    <row r="10">
      <c r="A10" s="4" t="inlineStr">
        <is>
          <t>Loss expiring in 2026 [Member]</t>
        </is>
      </c>
      <c r="B10" s="4" t="inlineStr">
        <is>
          <t xml:space="preserve"> </t>
        </is>
      </c>
    </row>
    <row r="11">
      <c r="A11" s="3" t="inlineStr">
        <is>
          <t>Operating Loss Carryforwards [Line Items]</t>
        </is>
      </c>
      <c r="B11" s="4" t="inlineStr">
        <is>
          <t xml:space="preserve"> </t>
        </is>
      </c>
    </row>
    <row r="12">
      <c r="A12" s="4" t="inlineStr">
        <is>
          <t>Operating tax loss carry forwards</t>
        </is>
      </c>
      <c r="B12" s="5" t="n">
        <v>137657</v>
      </c>
    </row>
    <row r="13">
      <c r="A13" s="4" t="inlineStr">
        <is>
          <t>Loss expiring in 2027 [Member]</t>
        </is>
      </c>
      <c r="B13" s="4" t="inlineStr">
        <is>
          <t xml:space="preserve"> </t>
        </is>
      </c>
    </row>
    <row r="14">
      <c r="A14" s="3" t="inlineStr">
        <is>
          <t>Operating Loss Carryforwards [Line Items]</t>
        </is>
      </c>
      <c r="B14" s="4" t="inlineStr">
        <is>
          <t xml:space="preserve"> </t>
        </is>
      </c>
    </row>
    <row r="15">
      <c r="A15" s="4" t="inlineStr">
        <is>
          <t>Operating tax loss carry forwards</t>
        </is>
      </c>
      <c r="B15" s="5" t="n">
        <v>61233</v>
      </c>
    </row>
    <row r="16">
      <c r="A16" s="4" t="inlineStr">
        <is>
          <t>Loss expiring in 2028 [Member]</t>
        </is>
      </c>
      <c r="B16" s="4" t="inlineStr">
        <is>
          <t xml:space="preserve"> </t>
        </is>
      </c>
    </row>
    <row r="17">
      <c r="A17" s="3" t="inlineStr">
        <is>
          <t>Operating Loss Carryforwards [Line Items]</t>
        </is>
      </c>
      <c r="B17" s="4" t="inlineStr">
        <is>
          <t xml:space="preserve"> </t>
        </is>
      </c>
    </row>
    <row r="18">
      <c r="A18" s="4" t="inlineStr">
        <is>
          <t>Operating tax loss carry forwards</t>
        </is>
      </c>
      <c r="B18" s="5" t="n">
        <v>2473</v>
      </c>
    </row>
    <row r="19">
      <c r="A19" s="4" t="inlineStr">
        <is>
          <t>Loss expiring in 2029 [Member]</t>
        </is>
      </c>
      <c r="B19" s="4" t="inlineStr">
        <is>
          <t xml:space="preserve"> </t>
        </is>
      </c>
    </row>
    <row r="20">
      <c r="A20" s="3" t="inlineStr">
        <is>
          <t>Operating Loss Carryforwards [Line Items]</t>
        </is>
      </c>
      <c r="B20" s="4" t="inlineStr">
        <is>
          <t xml:space="preserve"> </t>
        </is>
      </c>
    </row>
    <row r="21">
      <c r="A21" s="4" t="inlineStr">
        <is>
          <t>Operating tax loss carry forwards</t>
        </is>
      </c>
      <c r="B21" s="5" t="n">
        <v>356</v>
      </c>
    </row>
    <row r="22">
      <c r="A22" s="4" t="inlineStr">
        <is>
          <t>Loss expiring in 2030 [Member]</t>
        </is>
      </c>
      <c r="B22" s="4" t="inlineStr">
        <is>
          <t xml:space="preserve"> </t>
        </is>
      </c>
    </row>
    <row r="23">
      <c r="A23" s="3" t="inlineStr">
        <is>
          <t>Operating Loss Carryforwards [Line Items]</t>
        </is>
      </c>
      <c r="B23" s="4" t="inlineStr">
        <is>
          <t xml:space="preserve"> </t>
        </is>
      </c>
    </row>
    <row r="24">
      <c r="A24" s="4" t="inlineStr">
        <is>
          <t>Operating tax loss carry forwards</t>
        </is>
      </c>
      <c r="B24" s="5" t="n">
        <v>85329</v>
      </c>
    </row>
    <row r="25">
      <c r="A25" s="4" t="inlineStr">
        <is>
          <t>Loss expiring in 2031 [Member]</t>
        </is>
      </c>
      <c r="B25" s="4" t="inlineStr">
        <is>
          <t xml:space="preserve"> </t>
        </is>
      </c>
    </row>
    <row r="26">
      <c r="A26" s="3" t="inlineStr">
        <is>
          <t>Operating Loss Carryforwards [Line Items]</t>
        </is>
      </c>
      <c r="B26" s="4" t="inlineStr">
        <is>
          <t xml:space="preserve"> </t>
        </is>
      </c>
    </row>
    <row r="27">
      <c r="A27" s="4" t="inlineStr">
        <is>
          <t>Operating tax loss carry forwards</t>
        </is>
      </c>
      <c r="B27" s="5" t="n">
        <v>51726</v>
      </c>
    </row>
    <row r="28">
      <c r="A28" s="4" t="inlineStr">
        <is>
          <t>Loss expiring in 2032 [Member]</t>
        </is>
      </c>
      <c r="B28" s="4" t="inlineStr">
        <is>
          <t xml:space="preserve"> </t>
        </is>
      </c>
    </row>
    <row r="29">
      <c r="A29" s="3" t="inlineStr">
        <is>
          <t>Operating Loss Carryforwards [Line Items]</t>
        </is>
      </c>
      <c r="B29" s="4" t="inlineStr">
        <is>
          <t xml:space="preserve"> </t>
        </is>
      </c>
    </row>
    <row r="30">
      <c r="A30" s="4" t="inlineStr">
        <is>
          <t>Operating tax loss carry forwards</t>
        </is>
      </c>
      <c r="B30" s="5" t="n">
        <v>29854</v>
      </c>
    </row>
    <row r="31">
      <c r="A31" s="4" t="inlineStr">
        <is>
          <t>Loss expiring in 2033 [Member]</t>
        </is>
      </c>
      <c r="B31" s="4" t="inlineStr">
        <is>
          <t xml:space="preserve"> </t>
        </is>
      </c>
    </row>
    <row r="32">
      <c r="A32" s="3" t="inlineStr">
        <is>
          <t>Operating Loss Carryforwards [Line Items]</t>
        </is>
      </c>
      <c r="B32" s="4" t="inlineStr">
        <is>
          <t xml:space="preserve"> </t>
        </is>
      </c>
    </row>
    <row r="33">
      <c r="A33" s="4" t="inlineStr">
        <is>
          <t>Operating tax loss carry forwards</t>
        </is>
      </c>
      <c r="B33" s="6" t="n">
        <v>1125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Details) - Schedule of Deferred Tax Assets and Liabilities - CNY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accumulated losses carry forwards</t>
        </is>
      </c>
      <c r="B3" s="6" t="n">
        <v>124740</v>
      </c>
      <c r="C3" s="6" t="n">
        <v>140950</v>
      </c>
    </row>
    <row r="4">
      <c r="A4" s="4" t="inlineStr">
        <is>
          <t>Accrued payroll and other expenses</t>
        </is>
      </c>
      <c r="B4" s="5" t="n">
        <v>9480</v>
      </c>
      <c r="C4" s="5" t="n">
        <v>7570</v>
      </c>
    </row>
    <row r="5">
      <c r="A5" s="4" t="inlineStr">
        <is>
          <t>Advertising expenses in excess of deduction limit</t>
        </is>
      </c>
      <c r="B5" s="5" t="n">
        <v>6500</v>
      </c>
      <c r="C5" s="5" t="n">
        <v>9841</v>
      </c>
    </row>
    <row r="6">
      <c r="A6" s="4" t="inlineStr">
        <is>
          <t>Fair value changes of amounts due to related party</t>
        </is>
      </c>
      <c r="B6" s="5" t="n">
        <v>4237</v>
      </c>
      <c r="C6" s="5" t="n">
        <v>3108</v>
      </c>
    </row>
    <row r="7">
      <c r="A7" s="4" t="inlineStr">
        <is>
          <t>Accrued expenses</t>
        </is>
      </c>
      <c r="B7" s="5" t="n">
        <v>427</v>
      </c>
      <c r="C7" s="5" t="n">
        <v>400</v>
      </c>
    </row>
    <row r="8">
      <c r="A8" s="4" t="inlineStr">
        <is>
          <t>Deferred revenue</t>
        </is>
      </c>
      <c r="B8" s="5" t="n">
        <v>358</v>
      </c>
      <c r="C8" s="5" t="n">
        <v>358</v>
      </c>
    </row>
    <row r="9">
      <c r="A9" s="4" t="inlineStr">
        <is>
          <t>Others</t>
        </is>
      </c>
      <c r="B9" s="5" t="n">
        <v>1682</v>
      </c>
      <c r="C9" s="5" t="n">
        <v>1006</v>
      </c>
    </row>
    <row r="10">
      <c r="A10" s="4" t="inlineStr">
        <is>
          <t>Deferred tax assets</t>
        </is>
      </c>
      <c r="B10" s="5" t="n">
        <v>147424</v>
      </c>
      <c r="C10" s="5" t="n">
        <v>163233</v>
      </c>
    </row>
    <row r="11">
      <c r="A11" s="4" t="inlineStr">
        <is>
          <t>Less: valuation allowance</t>
        </is>
      </c>
      <c r="B11" s="5" t="n">
        <v>-147424</v>
      </c>
      <c r="C11" s="5" t="n">
        <v>-163233</v>
      </c>
    </row>
    <row r="12">
      <c r="A12" s="4" t="inlineStr">
        <is>
          <t>Deferred tax assets, net</t>
        </is>
      </c>
      <c r="B12" s="4" t="inlineStr">
        <is>
          <t xml:space="preserve"> </t>
        </is>
      </c>
      <c r="C12" s="4" t="inlineStr">
        <is>
          <t xml:space="preserve"> </t>
        </is>
      </c>
    </row>
    <row r="13">
      <c r="A13" s="3" t="inlineStr">
        <is>
          <t>Deferred tax liabilities：</t>
        </is>
      </c>
      <c r="B13" s="4" t="inlineStr">
        <is>
          <t xml:space="preserve"> </t>
        </is>
      </c>
      <c r="C13" s="4" t="inlineStr">
        <is>
          <t xml:space="preserve"> </t>
        </is>
      </c>
    </row>
    <row r="14">
      <c r="A14" s="4" t="inlineStr">
        <is>
          <t>Identifiable intangible assets arising from acquisition of Cheche Insurance (Note 7)</t>
        </is>
      </c>
      <c r="B14" s="5" t="n">
        <v>-2013</v>
      </c>
      <c r="C14" s="5" t="n">
        <v>-2538</v>
      </c>
    </row>
    <row r="15">
      <c r="A15" s="4" t="inlineStr">
        <is>
          <t>Deferred tax liabilities</t>
        </is>
      </c>
      <c r="B15" s="6" t="n">
        <v>-2013</v>
      </c>
      <c r="C15" s="6" t="n">
        <v>-25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rse Recapitalization</t>
        </is>
      </c>
      <c r="B1" s="2" t="inlineStr">
        <is>
          <t>12 Months Ended</t>
        </is>
      </c>
    </row>
    <row r="2">
      <c r="B2" s="2" t="inlineStr">
        <is>
          <t>Dec. 31, 2023</t>
        </is>
      </c>
    </row>
    <row r="3">
      <c r="A3" s="3" t="inlineStr">
        <is>
          <t>Reverse Capitalization Abstract</t>
        </is>
      </c>
      <c r="B3" s="4" t="inlineStr">
        <is>
          <t xml:space="preserve"> </t>
        </is>
      </c>
    </row>
    <row r="4">
      <c r="A4" s="4" t="inlineStr">
        <is>
          <t>Reverse Recapitalization</t>
        </is>
      </c>
      <c r="B4" s="4" t="inlineStr">
        <is>
          <t>3. Reverse Recapitalization On the Closing Date, (i) Prime Impact
converted (a) its issued and outstanding 375,193 Class A and 4,341,052 Class B ordinary shares into 4,716,245 Class A ordinary shares
of the Company, and (b) its 13,663,325 outstanding warrants with each warrant to purchase a Prime Impact Class A ordinary share converted
into a warrant to purchase one the Company’s Class A ordinary share, (ii) CCT converted 455,818,627 preferred shares, issued and
outstanding immediately prior to the Acquisition Merger, into 479,099,566 ordinary shares of CCT based on CCT’s then effective memorandum
and articles of association, and (iii) CCT converted (a) its 676,533,464 issued and outstanding ordinary shares (including those converted
from the preferred shares of CCT, but excluding 253,181,563 CCT ordinary shares held by Mr. Lei Zhang) into 49,692,232 Class A ordinary
shares of the Company based on applicable Per Share Merger Consideration (as defined in the Business Combination Agreement), (b) 253,181,563
issued and outstanding ordinary shares of CCT held by Mr. Lei Zhang were converted into 18,596,504 Class B ordinary shares of the Company
based on applicable Per Share Merger Consideration, (c) 865,227 outstanding warrants with each warrant to purchase a CCT’s preferred
share converted into 63,552 warrants with each warrant to purchase one the Company’s Class A ordinary share based on applicable
Per Share Merger Consideration, (d) the outstanding options of CCT converted into options of the Company based on applicable Per Share
Merger Consideration, and (e) the outstanding restricted shares of CCT converted into restricted shares of CCG based on applicable Per
Share Merger Consideration. On September 11, 2023, Prime Impact,
CCT and the Company entered into certain Subscription Agreements and a Backstop Agreement with global institutional investors for private
investment in public equity (the “PIPE”) in connection with the Business Combination. Pursuant to such agreements, the Company
issued 634,228; 1,300,000; and 500,000 Class A ordinary shares to Prime Impact Cayman LLC (the “Sponsor”); World Dynamic Limited;
and Goldrock Holdings Limited for the consideration of US$10.00 per share, respectively. The consideration from the Sponsor was related
to settlement of the Sponsor’s obligations with respect to the payment of certain Prime Impact transaction expenses in connection
with the Business Combination. The Company incurred financing costs of RMB5.0 million related to the above PIPE financing transactions,
which were directly associated with and incremental to these transactions. The number of
ordinary shares issued immediately following the consummation of the Reverse Recapitalization were as follows:
Number of
CCT’s ordinary shares outstanding at December 31, 2022 432,673,255
CCT’s ordinary shares issued to the Preferred Shareholders (Note 15) 17,942,206
CCT’s ordinary shares outstanding prior to the Reverse Recapitalization 450,615,461
Conversion of CCT’s ordinary shares (1) 33,098,268
Conversion of CCT’s convertible redeemable preferred shares (1) 35,190,468
Conversion of Prime Impact’s Class A ordinary shares (2) 375,193
Conversion of Prime Impact’s Class B ordinary shares (2) 4,341,052
Ordinary shares attributable to conversion 73,004,981
Ordinary shares attributable to Prime Impact Cayman LLC (3) 634,228
Ordinary shares attributable to World Dynamic Limited (3) 1,300,000
Ordinary shares attributable to Goldrock Holdings Limited (3) 500,000
Total number of ordinary shares as of closing of the Reverse Recapitalization and PIPE transactions 75,439,209
(1) On the Closing Date, CCT converted its (i) 450,615,461 issued
and outstanding ordinary shares; and (ii) 479,099,566 convertible redeemable preferred shares, issued and outstanding immediately prior
to the Reverse Recapitalization into 33,098,268 and 35,190,468 Class A ordinary shares of the Company, respectively, based on the conversion
ratio of 13.6145:1.
(2) On the Closing Date, Prime Impact converted its issued and
outstanding (i) 375,193 Class A ordinary shares; and (ii) and 4,341,052 Class B ordinary shares into 4,716,245 Class A ordinary shares
of the Company.
(3) On September 11, 2023, Prime Impact, CCT and the Company
entered into certain Subscription Agreements and a Backstop Agreement with global institutional investors in connection with the Business
Combination. Pursuant to such agreements, the Company issued 634,228; 1,300,000; and 500,000 Class A ordinary shares to the Sponsor;
World Dynamic Limited; and Goldrock Holdings Limited for the consideration of US$10.00 per share,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Valuation Allowances the Related Deferred Tax Assets - USD ($) $ in Thousands</t>
        </is>
      </c>
      <c r="B1" s="2" t="inlineStr">
        <is>
          <t>12 Months Ended</t>
        </is>
      </c>
    </row>
    <row r="2">
      <c r="B2" s="2" t="inlineStr">
        <is>
          <t>Dec. 31, 2023</t>
        </is>
      </c>
      <c r="C2" s="2" t="inlineStr">
        <is>
          <t>Dec. 31, 2022</t>
        </is>
      </c>
      <c r="D2" s="2" t="inlineStr">
        <is>
          <t>Dec. 31, 2021</t>
        </is>
      </c>
    </row>
    <row r="3">
      <c r="A3" s="3" t="inlineStr">
        <is>
          <t>Schedule of Valuation Allowances the Related Deferred Tax Assets [Abstract]</t>
        </is>
      </c>
      <c r="B3" s="4" t="inlineStr">
        <is>
          <t xml:space="preserve"> </t>
        </is>
      </c>
      <c r="C3" s="4" t="inlineStr">
        <is>
          <t xml:space="preserve"> </t>
        </is>
      </c>
      <c r="D3" s="4" t="inlineStr">
        <is>
          <t xml:space="preserve"> </t>
        </is>
      </c>
    </row>
    <row r="4">
      <c r="A4" s="4" t="inlineStr">
        <is>
          <t>Balance at the beginning of the year</t>
        </is>
      </c>
      <c r="B4" s="14" t="n">
        <v>-163233</v>
      </c>
      <c r="C4" s="14" t="n">
        <v>-138287</v>
      </c>
      <c r="D4" s="14" t="n">
        <v>-97481</v>
      </c>
    </row>
    <row r="5">
      <c r="A5" s="4" t="inlineStr">
        <is>
          <t>(Additions)/Reversals</t>
        </is>
      </c>
      <c r="B5" s="5" t="n">
        <v>15809</v>
      </c>
      <c r="C5" s="5" t="n">
        <v>-24946</v>
      </c>
      <c r="D5" s="5" t="n">
        <v>-40806</v>
      </c>
    </row>
    <row r="6">
      <c r="A6" s="4" t="inlineStr">
        <is>
          <t>Balance at end of the year</t>
        </is>
      </c>
      <c r="B6" s="14" t="n">
        <v>-147424</v>
      </c>
      <c r="C6" s="14" t="n">
        <v>-163233</v>
      </c>
      <c r="D6" s="14" t="n">
        <v>-13828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16" customWidth="1" min="2" max="2"/>
  </cols>
  <sheetData>
    <row r="1">
      <c r="A1" s="1" t="inlineStr">
        <is>
          <t>Tax Payable (Details)</t>
        </is>
      </c>
      <c r="B1" s="2" t="inlineStr">
        <is>
          <t>12 Months Ended</t>
        </is>
      </c>
    </row>
    <row r="2">
      <c r="B2" s="2" t="inlineStr">
        <is>
          <t>Dec. 31, 2023</t>
        </is>
      </c>
    </row>
    <row r="3">
      <c r="A3" s="3" t="inlineStr">
        <is>
          <t>Tax Payable [Abstract]</t>
        </is>
      </c>
      <c r="B3" s="4" t="inlineStr">
        <is>
          <t xml:space="preserve"> </t>
        </is>
      </c>
    </row>
    <row r="4">
      <c r="A4" s="4" t="inlineStr">
        <is>
          <t>Value added tax rate</t>
        </is>
      </c>
      <c r="B4" s="11" t="n">
        <v>0.0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ax Payable (Details) - Schedule of Tax Payable - CNY (¥) ¥ in Thousands</t>
        </is>
      </c>
      <c r="B1" s="2" t="inlineStr">
        <is>
          <t>Dec. 31, 2023</t>
        </is>
      </c>
      <c r="C1" s="2" t="inlineStr">
        <is>
          <t>Dec. 31, 2022</t>
        </is>
      </c>
    </row>
    <row r="2">
      <c r="A2" s="3" t="inlineStr">
        <is>
          <t>Schedule of Tax Payable [Abstract]</t>
        </is>
      </c>
      <c r="B2" s="4" t="inlineStr">
        <is>
          <t xml:space="preserve"> </t>
        </is>
      </c>
      <c r="C2" s="4" t="inlineStr">
        <is>
          <t xml:space="preserve"> </t>
        </is>
      </c>
    </row>
    <row r="3">
      <c r="A3" s="4" t="inlineStr">
        <is>
          <t>VAT payables</t>
        </is>
      </c>
      <c r="B3" s="6" t="n">
        <v>43</v>
      </c>
      <c r="C3" s="6" t="n">
        <v>2088</v>
      </c>
    </row>
    <row r="4">
      <c r="A4" s="4" t="inlineStr">
        <is>
          <t>Individual income tax payables</t>
        </is>
      </c>
      <c r="B4" s="5" t="n">
        <v>770</v>
      </c>
      <c r="C4" s="5" t="n">
        <v>815</v>
      </c>
    </row>
    <row r="5">
      <c r="A5" s="4" t="inlineStr">
        <is>
          <t>Stamp duty payables</t>
        </is>
      </c>
      <c r="B5" s="4" t="inlineStr">
        <is>
          <t xml:space="preserve"> </t>
        </is>
      </c>
      <c r="C5" s="5" t="n">
        <v>66</v>
      </c>
    </row>
    <row r="6">
      <c r="A6" s="4" t="inlineStr">
        <is>
          <t>Construction tax payables</t>
        </is>
      </c>
      <c r="B6" s="5" t="n">
        <v>52</v>
      </c>
      <c r="C6" s="5" t="n">
        <v>25</v>
      </c>
    </row>
    <row r="7">
      <c r="A7" s="4" t="inlineStr">
        <is>
          <t>Educational development payables</t>
        </is>
      </c>
      <c r="B7" s="5" t="n">
        <v>37</v>
      </c>
      <c r="C7" s="5" t="n">
        <v>50</v>
      </c>
    </row>
    <row r="8">
      <c r="A8" s="4" t="inlineStr">
        <is>
          <t>Others</t>
        </is>
      </c>
      <c r="B8" s="5" t="n">
        <v>48</v>
      </c>
      <c r="C8" s="5" t="n">
        <v>34</v>
      </c>
    </row>
    <row r="9">
      <c r="A9" s="4" t="inlineStr">
        <is>
          <t>Total</t>
        </is>
      </c>
      <c r="B9" s="6" t="n">
        <v>950</v>
      </c>
      <c r="C9" s="6" t="n">
        <v>30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Schedule of Accrued Expenses and Other Current Liabilities - CNY (¥) ¥ in Thousands</t>
        </is>
      </c>
      <c r="C1" s="2" t="inlineStr">
        <is>
          <t>Dec. 31, 2023</t>
        </is>
      </c>
      <c r="D1" s="2" t="inlineStr">
        <is>
          <t>Dec. 31, 2022</t>
        </is>
      </c>
    </row>
    <row r="2">
      <c r="A2" s="3" t="inlineStr">
        <is>
          <t>Schedule Of Accrued Expenses And Other Current Liabilities Abstract</t>
        </is>
      </c>
      <c r="C2" s="4" t="inlineStr">
        <is>
          <t xml:space="preserve"> </t>
        </is>
      </c>
      <c r="D2" s="4" t="inlineStr">
        <is>
          <t xml:space="preserve"> </t>
        </is>
      </c>
    </row>
    <row r="3">
      <c r="A3" s="4" t="inlineStr">
        <is>
          <t>Professional service fees</t>
        </is>
      </c>
      <c r="C3" s="6" t="n">
        <v>16490</v>
      </c>
      <c r="D3" s="6" t="n">
        <v>31899</v>
      </c>
    </row>
    <row r="4">
      <c r="A4" s="4" t="inlineStr">
        <is>
          <t>Refund liability</t>
        </is>
      </c>
      <c r="C4" s="5" t="n">
        <v>7703</v>
      </c>
      <c r="D4" s="5" t="n">
        <v>6632</v>
      </c>
    </row>
    <row r="5">
      <c r="A5" s="4" t="inlineStr">
        <is>
          <t>Accrued expenses</t>
        </is>
      </c>
      <c r="C5" s="5" t="n">
        <v>789</v>
      </c>
      <c r="D5" s="5" t="n">
        <v>544</v>
      </c>
    </row>
    <row r="6">
      <c r="A6" s="4" t="inlineStr">
        <is>
          <t>Payables to third-party financial institutions</t>
        </is>
      </c>
      <c r="B6" s="4" t="inlineStr">
        <is>
          <t>[1]</t>
        </is>
      </c>
      <c r="C6" s="4" t="inlineStr">
        <is>
          <t xml:space="preserve"> </t>
        </is>
      </c>
      <c r="D6" s="4" t="inlineStr">
        <is>
          <t xml:space="preserve"> </t>
        </is>
      </c>
    </row>
    <row r="7">
      <c r="A7" s="4" t="inlineStr">
        <is>
          <t>Others</t>
        </is>
      </c>
      <c r="C7" s="5" t="n">
        <v>777</v>
      </c>
      <c r="D7" s="5" t="n">
        <v>1813</v>
      </c>
    </row>
    <row r="8">
      <c r="A8" s="4" t="inlineStr">
        <is>
          <t>Total</t>
        </is>
      </c>
      <c r="C8" s="6" t="n">
        <v>25759</v>
      </c>
      <c r="D8" s="6" t="n">
        <v>40888</v>
      </c>
    </row>
    <row r="9"/>
    <row r="10">
      <c r="A10" s="4" t="inlineStr">
        <is>
          <t>[1]The Group entered into factoring agreements with third-party
financial institutions in 2020 whereby the financial institutions would settle the Group’s accounts payable directly after the
Group factored its accounts receivable with recourse to these financial institutions. The Group’s consolidated statements of cash
flows has reflected an operating cash outflow in changes in “Accrued expenses and other current liabilities” and financing
cash inflow related to this affected accounts payable balance in “Cash receipt of the debt proceeds”. A financing cash outflow
was reflected upon payment to the financial institutions and settlement of the obligation in “Cash payment of the debt proceeds”.
As of December 31, 2021, the Group has fully settled this payables to the financial institutions.</t>
        </is>
      </c>
    </row>
  </sheetData>
  <mergeCells count="3">
    <mergeCell ref="A1:B1"/>
    <mergeCell ref="A9:C9"/>
    <mergeCell ref="A10:C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Long-Term Borrowings (Details) ¥ in Millions, $ in Millions</t>
        </is>
      </c>
      <c r="B1" s="2" t="inlineStr">
        <is>
          <t>Dec. 31, 2021 CNY (¥)</t>
        </is>
      </c>
      <c r="C1" s="2" t="inlineStr">
        <is>
          <t>Dec. 31, 2021 USD ($)</t>
        </is>
      </c>
    </row>
    <row r="2">
      <c r="A2" s="3" t="inlineStr">
        <is>
          <t>Long-Term Borrowings (Details) [Line Items]</t>
        </is>
      </c>
      <c r="B2" s="4" t="inlineStr">
        <is>
          <t xml:space="preserve"> </t>
        </is>
      </c>
      <c r="C2" s="4" t="inlineStr">
        <is>
          <t xml:space="preserve"> </t>
        </is>
      </c>
    </row>
    <row r="3">
      <c r="A3" s="4" t="inlineStr">
        <is>
          <t>Other Borrowings (in Dollars) | $</t>
        </is>
      </c>
      <c r="B3" s="4" t="inlineStr">
        <is>
          <t xml:space="preserve"> </t>
        </is>
      </c>
      <c r="C3" s="14" t="n">
        <v>3</v>
      </c>
    </row>
    <row r="4">
      <c r="A4" s="4" t="inlineStr">
        <is>
          <t>Investment Interest Rate</t>
        </is>
      </c>
      <c r="B4" s="12" t="n">
        <v>0.095</v>
      </c>
      <c r="C4" s="12" t="n">
        <v>0.095</v>
      </c>
    </row>
    <row r="5">
      <c r="A5" s="4" t="inlineStr">
        <is>
          <t>Other Long-Term Debt</t>
        </is>
      </c>
      <c r="B5" s="9" t="n">
        <v>19.1</v>
      </c>
      <c r="C5" s="4" t="inlineStr">
        <is>
          <t xml:space="preserve"> </t>
        </is>
      </c>
    </row>
    <row r="6">
      <c r="A6" s="4" t="inlineStr">
        <is>
          <t>Long-Term Debt [Member]</t>
        </is>
      </c>
      <c r="B6" s="4" t="inlineStr">
        <is>
          <t xml:space="preserve"> </t>
        </is>
      </c>
      <c r="C6" s="4" t="inlineStr">
        <is>
          <t xml:space="preserve"> </t>
        </is>
      </c>
    </row>
    <row r="7">
      <c r="A7" s="3" t="inlineStr">
        <is>
          <t>Long-Term Borrowings (Details) [Line Items]</t>
        </is>
      </c>
      <c r="B7" s="4" t="inlineStr">
        <is>
          <t xml:space="preserve"> </t>
        </is>
      </c>
      <c r="C7" s="4" t="inlineStr">
        <is>
          <t xml:space="preserve"> </t>
        </is>
      </c>
    </row>
    <row r="8">
      <c r="A8" s="4" t="inlineStr">
        <is>
          <t>Aggregated principal amount repaid</t>
        </is>
      </c>
      <c r="B8" s="9" t="n">
        <v>7.3</v>
      </c>
      <c r="C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U164"/>
  <sheetViews>
    <sheetView workbookViewId="0">
      <selection activeCell="A1" sqref="A1"/>
    </sheetView>
  </sheetViews>
  <sheetFormatPr baseColWidth="8" defaultRowHeight="15"/>
  <cols>
    <col width="80" customWidth="1" min="1" max="1"/>
    <col width="13" customWidth="1" min="2" max="2"/>
    <col width="21" customWidth="1" min="3" max="3"/>
    <col width="28" customWidth="1" min="4" max="4"/>
    <col width="21" customWidth="1" min="5" max="5"/>
    <col width="21"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29" customWidth="1" min="14" max="14"/>
    <col width="29" customWidth="1" min="15" max="15"/>
    <col width="29" customWidth="1" min="16" max="16"/>
    <col width="22" customWidth="1" min="17" max="17"/>
    <col width="21" customWidth="1" min="18" max="18"/>
    <col width="22" customWidth="1" min="19" max="19"/>
    <col width="29" customWidth="1" min="20" max="20"/>
    <col width="21" customWidth="1" min="21" max="21"/>
  </cols>
  <sheetData>
    <row r="1">
      <c r="A1" s="1" t="inlineStr">
        <is>
          <t>Preferred Shares (Details) ¥ in Millions</t>
        </is>
      </c>
      <c r="F1" s="2" t="inlineStr">
        <is>
          <t>1 Months Ended</t>
        </is>
      </c>
      <c r="Q1" s="2" t="inlineStr">
        <is>
          <t>8 Months Ended</t>
        </is>
      </c>
      <c r="R1" s="2" t="inlineStr">
        <is>
          <t>12 Months Ended</t>
        </is>
      </c>
    </row>
    <row r="2">
      <c r="C2" s="2" t="inlineStr">
        <is>
          <t>Feb. 23, 2023 shares</t>
        </is>
      </c>
      <c r="D2" s="2" t="inlineStr">
        <is>
          <t>May 23, 2019 CNY (¥) shares</t>
        </is>
      </c>
      <c r="E2" s="2" t="inlineStr">
        <is>
          <t>Nov. 22, 2018 shares</t>
        </is>
      </c>
      <c r="F2" s="2" t="inlineStr">
        <is>
          <t>Feb. 28, 2022 shares</t>
        </is>
      </c>
      <c r="G2" s="2" t="inlineStr">
        <is>
          <t>Jan. 31, 2022 USD ($) shares</t>
        </is>
      </c>
      <c r="H2" s="2" t="inlineStr">
        <is>
          <t>Jul. 31, 2021 USD ($) shares</t>
        </is>
      </c>
      <c r="I2" s="2" t="inlineStr">
        <is>
          <t>Jun. 30, 2021 CNY (¥) shares</t>
        </is>
      </c>
      <c r="J2" s="2" t="inlineStr">
        <is>
          <t>Jun. 30, 2021 USD ($) shares</t>
        </is>
      </c>
      <c r="K2" s="2" t="inlineStr">
        <is>
          <t>Apr. 30, 2021 USD ($) shares</t>
        </is>
      </c>
      <c r="L2" s="2" t="inlineStr">
        <is>
          <t>Oct. 31, 2019 CNY (¥) shares</t>
        </is>
      </c>
      <c r="M2" s="2" t="inlineStr">
        <is>
          <t>Jan. 31, 2019 USD ($) shares</t>
        </is>
      </c>
      <c r="N2" s="2" t="inlineStr">
        <is>
          <t>Aug. 31, 2017 CNY (¥) shares</t>
        </is>
      </c>
      <c r="O2" s="2" t="inlineStr">
        <is>
          <t>Jul. 31, 2016 CNY (¥) shares</t>
        </is>
      </c>
      <c r="P2" s="2" t="inlineStr">
        <is>
          <t>Jul. 31, 2015 CNY (¥) shares</t>
        </is>
      </c>
      <c r="Q2" s="2" t="inlineStr">
        <is>
          <t>Sep. 14, 2023 CNY (¥)</t>
        </is>
      </c>
      <c r="R2" s="2" t="inlineStr">
        <is>
          <t>Dec. 31, 2023 shares</t>
        </is>
      </c>
      <c r="S2" s="2" t="inlineStr">
        <is>
          <t>Dec. 31, 2022 CNY (¥)</t>
        </is>
      </c>
      <c r="T2" s="2" t="inlineStr">
        <is>
          <t>Dec. 31, 2021 CNY (¥) shares</t>
        </is>
      </c>
      <c r="U2" s="2" t="inlineStr">
        <is>
          <t>Sep. 11, 2023 shares</t>
        </is>
      </c>
    </row>
    <row r="3">
      <c r="A3" s="3" t="inlineStr">
        <is>
          <t>Preferred Shar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issu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5000000</v>
      </c>
    </row>
    <row r="5">
      <c r="A5" s="4" t="inlineStr">
        <is>
          <t>Consideration |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4" t="n">
        <v>15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hares transferr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0667</v>
      </c>
      <c r="J6" s="5" t="n">
        <v>260667</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urchase of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3546219</v>
      </c>
      <c r="U7" s="4" t="inlineStr">
        <is>
          <t xml:space="preserve"> </t>
        </is>
      </c>
    </row>
    <row r="8">
      <c r="A8" s="4" t="inlineStr">
        <is>
          <t>Implied valuation of shares (in Dollars) | $</t>
        </is>
      </c>
      <c r="C8" s="4" t="inlineStr">
        <is>
          <t xml:space="preserve"> </t>
        </is>
      </c>
      <c r="D8" s="4" t="inlineStr">
        <is>
          <t xml:space="preserve"> </t>
        </is>
      </c>
      <c r="E8" s="4" t="inlineStr">
        <is>
          <t xml:space="preserve"> </t>
        </is>
      </c>
      <c r="F8" s="4" t="inlineStr">
        <is>
          <t xml:space="preserve"> </t>
        </is>
      </c>
      <c r="G8" s="14" t="n">
        <v>80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ercentage of ordinary shares</t>
        </is>
      </c>
      <c r="C9" s="4" t="inlineStr">
        <is>
          <t xml:space="preserve"> </t>
        </is>
      </c>
      <c r="D9" s="4" t="inlineStr">
        <is>
          <t xml:space="preserve"> </t>
        </is>
      </c>
      <c r="E9" s="4" t="inlineStr">
        <is>
          <t xml:space="preserve"> </t>
        </is>
      </c>
      <c r="F9" s="4" t="inlineStr">
        <is>
          <t xml:space="preserve"> </t>
        </is>
      </c>
      <c r="G9" s="11" t="n">
        <v>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ercentage of QIPO offering pric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11" t="n">
        <v>0.75</v>
      </c>
      <c r="S10" s="4" t="inlineStr">
        <is>
          <t xml:space="preserve"> </t>
        </is>
      </c>
      <c r="T10" s="4" t="inlineStr">
        <is>
          <t xml:space="preserve"> </t>
        </is>
      </c>
      <c r="U10" s="4" t="inlineStr">
        <is>
          <t xml:space="preserve"> </t>
        </is>
      </c>
    </row>
    <row r="11">
      <c r="A11" s="4" t="inlineStr">
        <is>
          <t>Compound interest rate of capital contribu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11" t="n">
        <v>0.1</v>
      </c>
      <c r="S11" s="4" t="inlineStr">
        <is>
          <t xml:space="preserve"> </t>
        </is>
      </c>
      <c r="T11" s="4" t="inlineStr">
        <is>
          <t xml:space="preserve"> </t>
        </is>
      </c>
      <c r="U11" s="4" t="inlineStr">
        <is>
          <t xml:space="preserve"> </t>
        </is>
      </c>
    </row>
    <row r="12">
      <c r="A12" s="4" t="inlineStr">
        <is>
          <t>Accretion of preferred shares (in Yuan Renminbi)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9" t="n">
        <v>762.2</v>
      </c>
      <c r="R12" s="4" t="inlineStr">
        <is>
          <t xml:space="preserve"> </t>
        </is>
      </c>
      <c r="S12" s="9" t="n">
        <v>188.3</v>
      </c>
      <c r="T12" s="9" t="n">
        <v>101.5</v>
      </c>
      <c r="U12" s="4" t="inlineStr">
        <is>
          <t xml:space="preserve"> </t>
        </is>
      </c>
    </row>
    <row r="13">
      <c r="A13" s="4" t="inlineStr">
        <is>
          <t>Ordinary Share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Preferred Share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hares issu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479099566</v>
      </c>
      <c r="S15" s="4" t="inlineStr">
        <is>
          <t xml:space="preserve"> </t>
        </is>
      </c>
      <c r="T15" s="4" t="inlineStr">
        <is>
          <t xml:space="preserve"> </t>
        </is>
      </c>
      <c r="U15" s="4" t="inlineStr">
        <is>
          <t xml:space="preserve"> </t>
        </is>
      </c>
    </row>
    <row r="16">
      <c r="A16" s="4" t="inlineStr">
        <is>
          <t>Purchase of share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317874</v>
      </c>
      <c r="S16" s="4" t="inlineStr">
        <is>
          <t xml:space="preserve"> </t>
        </is>
      </c>
      <c r="T16" s="4" t="inlineStr">
        <is>
          <t xml:space="preserve"> </t>
        </is>
      </c>
      <c r="U16" s="4" t="inlineStr">
        <is>
          <t xml:space="preserve"> </t>
        </is>
      </c>
    </row>
    <row r="17">
      <c r="A17" s="4" t="inlineStr">
        <is>
          <t>Series C Preferred Shar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Preferred Shar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hares issu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955000</v>
      </c>
      <c r="L19" s="4" t="inlineStr">
        <is>
          <t xml:space="preserve"> </t>
        </is>
      </c>
      <c r="M19" s="5" t="n">
        <v>187713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nsideration | $</t>
        </is>
      </c>
      <c r="C20" s="4" t="inlineStr">
        <is>
          <t xml:space="preserve"> </t>
        </is>
      </c>
      <c r="D20" s="4" t="inlineStr">
        <is>
          <t xml:space="preserve"> </t>
        </is>
      </c>
      <c r="E20" s="4" t="inlineStr">
        <is>
          <t xml:space="preserve"> </t>
        </is>
      </c>
      <c r="F20" s="4" t="inlineStr">
        <is>
          <t xml:space="preserve"> </t>
        </is>
      </c>
      <c r="G20" s="14" t="n">
        <v>19700000</v>
      </c>
      <c r="H20" s="4" t="inlineStr">
        <is>
          <t xml:space="preserve"> </t>
        </is>
      </c>
      <c r="I20" s="4" t="inlineStr">
        <is>
          <t xml:space="preserve"> </t>
        </is>
      </c>
      <c r="J20" s="4" t="inlineStr">
        <is>
          <t xml:space="preserve"> </t>
        </is>
      </c>
      <c r="K20" s="4" t="inlineStr">
        <is>
          <t xml:space="preserve"> </t>
        </is>
      </c>
      <c r="L20" s="4" t="inlineStr">
        <is>
          <t xml:space="preserve"> </t>
        </is>
      </c>
      <c r="M20" s="14" t="n">
        <v>174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urchase of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1955000</v>
      </c>
      <c r="U21" s="4" t="inlineStr">
        <is>
          <t xml:space="preserve"> </t>
        </is>
      </c>
    </row>
    <row r="22">
      <c r="A22" s="4" t="inlineStr">
        <is>
          <t>Additional shares issu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50171</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hares repurchased</t>
        </is>
      </c>
      <c r="C23" s="4" t="inlineStr">
        <is>
          <t xml:space="preserve"> </t>
        </is>
      </c>
      <c r="D23" s="4" t="inlineStr">
        <is>
          <t xml:space="preserve"> </t>
        </is>
      </c>
      <c r="E23" s="4" t="inlineStr">
        <is>
          <t xml:space="preserve"> </t>
        </is>
      </c>
      <c r="F23" s="4" t="inlineStr">
        <is>
          <t xml:space="preserve"> </t>
        </is>
      </c>
      <c r="G23" s="5" t="n">
        <v>2760075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eries D1 Preferred Shar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Preferred Shar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hares issu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99496</v>
      </c>
      <c r="J26" s="5" t="n">
        <v>399496</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nsideration |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urchase of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399496</v>
      </c>
      <c r="U28" s="4" t="inlineStr">
        <is>
          <t xml:space="preserve"> </t>
        </is>
      </c>
    </row>
    <row r="29">
      <c r="A29" s="4" t="inlineStr">
        <is>
          <t>Series D2 Preferred Share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Preferred Shar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urchase of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765057</v>
      </c>
      <c r="U31" s="4" t="inlineStr">
        <is>
          <t xml:space="preserve"> </t>
        </is>
      </c>
    </row>
    <row r="32">
      <c r="A32" s="4" t="inlineStr">
        <is>
          <t>Series D3 Preferred Shar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Preferred Shar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urchase of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10426666</v>
      </c>
      <c r="U34" s="4" t="inlineStr">
        <is>
          <t xml:space="preserve"> </t>
        </is>
      </c>
    </row>
    <row r="35">
      <c r="A35" s="4" t="inlineStr">
        <is>
          <t>Shenzhen Ruiyuan Investment Enterprise, LLP [Member] | Series Pre-A Financing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Preferred Shar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hares issu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146903</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nsideration |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30</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henzhen Ruiyuan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Preferred Shar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hares transferr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08891</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uiyuan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Preferred Shar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hares transferred</t>
        </is>
      </c>
      <c r="C44" s="5" t="n">
        <v>559868</v>
      </c>
      <c r="D44" s="4" t="inlineStr">
        <is>
          <t xml:space="preserve"> </t>
        </is>
      </c>
      <c r="E44" s="4" t="inlineStr">
        <is>
          <t xml:space="preserve"> </t>
        </is>
      </c>
      <c r="F44" s="4" t="inlineStr">
        <is>
          <t xml:space="preserve"> </t>
        </is>
      </c>
      <c r="G44" s="4" t="inlineStr">
        <is>
          <t xml:space="preserve"> </t>
        </is>
      </c>
      <c r="H44" s="4" t="inlineStr">
        <is>
          <t xml:space="preserve"> </t>
        </is>
      </c>
      <c r="I44" s="5" t="n">
        <v>4429111</v>
      </c>
      <c r="J44" s="5" t="n">
        <v>442911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uiyuan [Member] | Series Pre-A Financing [Member] | Ordinary Share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Preferred Shar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hares issu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544457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icw Holdings [Member] | Ordinary Share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Preferred Shar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nsideration |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6</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hares transferr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015462</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Zhongyun Ronghui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Preferred Share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hares transferred</t>
        </is>
      </c>
      <c r="C54" s="5" t="n">
        <v>60652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Zhongyun Ronghui [Member] | Series A Financing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Preferred Share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hares issue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91814</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Zhongyun Ronghui [Member] | Series A Convertible Redeemable Preferred Share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Preferred Share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urchase of shares</t>
        </is>
      </c>
      <c r="C60" s="4" t="inlineStr">
        <is>
          <t xml:space="preserve"> </t>
        </is>
      </c>
      <c r="D60" s="4" t="inlineStr">
        <is>
          <t xml:space="preserve"> </t>
        </is>
      </c>
      <c r="E60" s="5" t="n">
        <v>459070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Zhongyun Ronghui [Member] | Series A Preferred Stock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Preferred Share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hares issued</t>
        </is>
      </c>
      <c r="C63" s="4" t="inlineStr">
        <is>
          <t xml:space="preserve"> </t>
        </is>
      </c>
      <c r="D63" s="5" t="n">
        <v>459070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onsideration | ¥</t>
        </is>
      </c>
      <c r="C64" s="4" t="inlineStr">
        <is>
          <t xml:space="preserve"> </t>
        </is>
      </c>
      <c r="D64" s="9" t="n">
        <v>0.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Zhongyun Ronghui [Member] | Series B Financing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Preferred Share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hares issue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6886</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nsideration |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9" t="n">
        <v>7.5</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Zhongyun Ronghui [Member] | Series B Convertible Redeemable Preferred Share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Preferred Share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urchase of shares</t>
        </is>
      </c>
      <c r="C71" s="4" t="inlineStr">
        <is>
          <t xml:space="preserve"> </t>
        </is>
      </c>
      <c r="D71" s="4" t="inlineStr">
        <is>
          <t xml:space="preserve"> </t>
        </is>
      </c>
      <c r="E71" s="5" t="n">
        <v>34430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Zhongyun Ronghui [Member] | Series B Preferred Shares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Preferred Share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hares issued</t>
        </is>
      </c>
      <c r="C74" s="4" t="inlineStr">
        <is>
          <t xml:space="preserve"> </t>
        </is>
      </c>
      <c r="D74" s="5" t="n">
        <v>34430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nsideration | ¥</t>
        </is>
      </c>
      <c r="C75" s="4" t="inlineStr">
        <is>
          <t xml:space="preserve"> </t>
        </is>
      </c>
      <c r="D75" s="9" t="n">
        <v>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Hangzhou Shunying Equity Investment Enterprise, LLP [Member] | Series A Financing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Preferred Share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hares issue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91814</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onsideration |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25</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Beijing Zhongyun Ronghui Investment Center, LLP [Member] | Series A Financing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Preferred Share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nsideration |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25</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Hangzhou Shunying [Member] | Series A Convertible Redeemable Preferred Share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Preferred Share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urchase of shares</t>
        </is>
      </c>
      <c r="C85" s="4" t="inlineStr">
        <is>
          <t xml:space="preserve"> </t>
        </is>
      </c>
      <c r="D85" s="4" t="inlineStr">
        <is>
          <t xml:space="preserve"> </t>
        </is>
      </c>
      <c r="E85" s="5" t="n">
        <v>4590703</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Hangzhou Shunying [Member] | Series B Financing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Preferred Share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hares issue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6886</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onsideration |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9" t="n">
        <v>7.5</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Hangzhou Shunying [Member] | Series B Convertible Redeemable Preferred Shares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Preferred Share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Purchase of shares</t>
        </is>
      </c>
      <c r="C92" s="4" t="inlineStr">
        <is>
          <t xml:space="preserve"> </t>
        </is>
      </c>
      <c r="D92" s="4" t="inlineStr">
        <is>
          <t xml:space="preserve"> </t>
        </is>
      </c>
      <c r="E92" s="5" t="n">
        <v>34430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Ningbo Shiwei Enterprise Management Partnership (L.P.) [Member] | Series A Preferred Stoc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Preferred Share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hares issued</t>
        </is>
      </c>
      <c r="C95" s="4" t="inlineStr">
        <is>
          <t xml:space="preserve"> </t>
        </is>
      </c>
      <c r="D95" s="5" t="n">
        <v>459070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onsideration | ¥</t>
        </is>
      </c>
      <c r="C96" s="4" t="inlineStr">
        <is>
          <t xml:space="preserve"> </t>
        </is>
      </c>
      <c r="D96" s="9" t="n">
        <v>0.4</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Huzhou Zhongze Jiameng Equity Investment Enterprise LLP [Member] | Series B Financing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Preferred Shares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hares issue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55088</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Huzhou Zhongze Jiameng Equity Investment Enterprise LLP [Member] | Yonghe CarTech Limited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Preferred Shares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onsideration |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6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Zhuhai Hengqin Huarong Zhifu Investment Management Co., Ltd. [Member] | Series B Financing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Preferred Shares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hares issue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91814</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onsideration |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1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Eagle Rover Ltd. [Member] | Series B Preferred Shares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Preferred Shares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Shares issue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2754422</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Lian Jia Enterprise Limited [Member] | Series B Preferred Shares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Preferred Shares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Shares issued</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4590704</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Ningbo Shiwei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Preferred Shares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Shares transferred</t>
        </is>
      </c>
      <c r="C115" s="5" t="n">
        <v>606524</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Ningbo Shiwei [Member] | Series B Preferred Shares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Preferred Shares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Shares issued</t>
        </is>
      </c>
      <c r="C118" s="4" t="inlineStr">
        <is>
          <t xml:space="preserve"> </t>
        </is>
      </c>
      <c r="D118" s="5" t="n">
        <v>344303</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Consideration | ¥</t>
        </is>
      </c>
      <c r="C119" s="4" t="inlineStr">
        <is>
          <t xml:space="preserve"> </t>
        </is>
      </c>
      <c r="D119" s="9" t="n">
        <v>0.1</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Yonghe CarTech Limited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Preferred Shares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Shares transferred</t>
        </is>
      </c>
      <c r="C122" s="5" t="n">
        <v>101473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Yonghe CarTech Limited [Member] | Series C Preferred Shares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Preferred Shares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Shares transferred</t>
        </is>
      </c>
      <c r="C125" s="4" t="inlineStr">
        <is>
          <t xml:space="preserve"> </t>
        </is>
      </c>
      <c r="D125" s="4" t="inlineStr">
        <is>
          <t xml:space="preserve"> </t>
        </is>
      </c>
      <c r="E125" s="4" t="inlineStr">
        <is>
          <t xml:space="preserve"> </t>
        </is>
      </c>
      <c r="F125" s="5" t="n">
        <v>782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Yonghe CT Limited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Preferred Shares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Shares transferred</t>
        </is>
      </c>
      <c r="C128" s="5" t="n">
        <v>1522101</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Yonghe CT Limited [Member] | Series D2 Preferred Shares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Preferred Shares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Shares issued</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651667</v>
      </c>
      <c r="J131" s="5" t="n">
        <v>651667</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Consideration |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14" t="n">
        <v>50000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Yonghe SI Limited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Preferred Shares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Shares transferred</t>
        </is>
      </c>
      <c r="C135" s="5" t="n">
        <v>110352</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Yonghe SI Limited [Member] | Series D2 Preferred Shares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Preferred Shares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Shares issued</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113390</v>
      </c>
      <c r="J138" s="5" t="n">
        <v>11339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Consideration |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14" t="n">
        <v>90000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Image Digital Investment (HK) Limited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Preferred Shares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Shares transferred</t>
        </is>
      </c>
      <c r="C142" s="5" t="n">
        <v>8117877</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Image Digital Investment (HK) Limited [Member] | Series D3 Preferred Shares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Preferred Shares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Shares issued</t>
        </is>
      </c>
      <c r="C145" s="4" t="inlineStr">
        <is>
          <t xml:space="preserve"> </t>
        </is>
      </c>
      <c r="D145" s="4" t="inlineStr">
        <is>
          <t xml:space="preserve"> </t>
        </is>
      </c>
      <c r="E145" s="4" t="inlineStr">
        <is>
          <t xml:space="preserve"> </t>
        </is>
      </c>
      <c r="F145" s="4" t="inlineStr">
        <is>
          <t xml:space="preserve"> </t>
        </is>
      </c>
      <c r="G145" s="4" t="inlineStr">
        <is>
          <t xml:space="preserve"> </t>
        </is>
      </c>
      <c r="H145" s="5" t="n">
        <v>8341333</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Consideration | $</t>
        </is>
      </c>
      <c r="C146" s="4" t="inlineStr">
        <is>
          <t xml:space="preserve"> </t>
        </is>
      </c>
      <c r="D146" s="4" t="inlineStr">
        <is>
          <t xml:space="preserve"> </t>
        </is>
      </c>
      <c r="E146" s="4" t="inlineStr">
        <is>
          <t xml:space="preserve"> </t>
        </is>
      </c>
      <c r="F146" s="4" t="inlineStr">
        <is>
          <t xml:space="preserve"> </t>
        </is>
      </c>
      <c r="G146" s="4" t="inlineStr">
        <is>
          <t xml:space="preserve"> </t>
        </is>
      </c>
      <c r="H146" s="14" t="n">
        <v>6400000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TPP Fund II Holding F Limited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Preferred Shares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Shares transferred</t>
        </is>
      </c>
      <c r="C149" s="5" t="n">
        <v>2029469</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TPP Fund II Holding F Limited [Member] | Series D3 Preferred Shares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Preferred Shares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Shares issued</t>
        </is>
      </c>
      <c r="C152" s="4" t="inlineStr">
        <is>
          <t xml:space="preserve"> </t>
        </is>
      </c>
      <c r="D152" s="4" t="inlineStr">
        <is>
          <t xml:space="preserve"> </t>
        </is>
      </c>
      <c r="E152" s="4" t="inlineStr">
        <is>
          <t xml:space="preserve"> </t>
        </is>
      </c>
      <c r="F152" s="4" t="inlineStr">
        <is>
          <t xml:space="preserve"> </t>
        </is>
      </c>
      <c r="G152" s="4" t="inlineStr">
        <is>
          <t xml:space="preserve"> </t>
        </is>
      </c>
      <c r="H152" s="5" t="n">
        <v>2085333</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Consideration | $</t>
        </is>
      </c>
      <c r="C153" s="4" t="inlineStr">
        <is>
          <t xml:space="preserve"> </t>
        </is>
      </c>
      <c r="D153" s="4" t="inlineStr">
        <is>
          <t xml:space="preserve"> </t>
        </is>
      </c>
      <c r="E153" s="4" t="inlineStr">
        <is>
          <t xml:space="preserve"> </t>
        </is>
      </c>
      <c r="F153" s="4" t="inlineStr">
        <is>
          <t xml:space="preserve"> </t>
        </is>
      </c>
      <c r="G153" s="4" t="inlineStr">
        <is>
          <t xml:space="preserve"> </t>
        </is>
      </c>
      <c r="H153" s="14" t="n">
        <v>16000000</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Huzhou Zhongze BVI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Preferred Shares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Shares transferred</t>
        </is>
      </c>
      <c r="C156" s="5" t="n">
        <v>1119736</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Zhuhai Hengqin BVI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Preferred Shares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Shares transferred</t>
        </is>
      </c>
      <c r="C159" s="5" t="n">
        <v>1866227</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United Gemini Holdings Limited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Preferred Shares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Shares transferred</t>
        </is>
      </c>
      <c r="C162" s="5" t="n">
        <v>388793</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row r="164">
      <c r="A164" s="4" t="inlineStr">
        <is>
          <t>[1] Shares outstanding for all periods reflect the adjustment
for Reverse Recapitalization (Note 3).</t>
        </is>
      </c>
    </row>
  </sheetData>
  <mergeCells count="5">
    <mergeCell ref="A1:B2"/>
    <mergeCell ref="F1:P1"/>
    <mergeCell ref="R1:T1"/>
    <mergeCell ref="A163:T163"/>
    <mergeCell ref="A164:T16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Preferred Shares (Details) - Schedule of Issuances of Preferred Shares - Preferred Shares [Member] $ in Thousands</t>
        </is>
      </c>
      <c r="B1" s="2" t="inlineStr">
        <is>
          <t>Dec. 31, 2022 USD ($) shares</t>
        </is>
      </c>
    </row>
    <row r="2">
      <c r="A2" s="3" t="inlineStr">
        <is>
          <t>Preferred Shares (Details) - Schedule of Issuances of Preferred Shares [Line Items]</t>
        </is>
      </c>
      <c r="B2" s="4" t="inlineStr">
        <is>
          <t xml:space="preserve"> </t>
        </is>
      </c>
    </row>
    <row r="3">
      <c r="A3" s="4" t="inlineStr">
        <is>
          <t>Shares Authorized | shares</t>
        </is>
      </c>
      <c r="B3" s="5" t="n">
        <v>35190468</v>
      </c>
      <c r="C3" s="4" t="inlineStr">
        <is>
          <t>[1]</t>
        </is>
      </c>
    </row>
    <row r="4">
      <c r="A4" s="4" t="inlineStr">
        <is>
          <t>Shares Issued and Outstanding | shares</t>
        </is>
      </c>
      <c r="B4" s="5" t="n">
        <v>35190468</v>
      </c>
    </row>
    <row r="5">
      <c r="A5" s="4" t="inlineStr">
        <is>
          <t>Redemption Value | $</t>
        </is>
      </c>
      <c r="B5" s="14" t="n">
        <v>233102</v>
      </c>
    </row>
    <row r="6">
      <c r="A6" s="4" t="inlineStr">
        <is>
          <t>Liquidation Value | $</t>
        </is>
      </c>
      <c r="B6" s="14" t="n">
        <v>251592</v>
      </c>
    </row>
    <row r="7">
      <c r="A7" s="4" t="inlineStr">
        <is>
          <t>Series Pre-A [Member]</t>
        </is>
      </c>
      <c r="B7" s="4" t="inlineStr">
        <is>
          <t xml:space="preserve"> </t>
        </is>
      </c>
    </row>
    <row r="8">
      <c r="A8" s="3" t="inlineStr">
        <is>
          <t>Preferred Shares (Details) - Schedule of Issuances of Preferred Shares [Line Items]</t>
        </is>
      </c>
      <c r="B8" s="4" t="inlineStr">
        <is>
          <t xml:space="preserve"> </t>
        </is>
      </c>
    </row>
    <row r="9">
      <c r="A9" s="4" t="inlineStr">
        <is>
          <t>Shares Authorized | shares</t>
        </is>
      </c>
      <c r="B9" s="5" t="n">
        <v>4429111</v>
      </c>
      <c r="C9" s="4" t="inlineStr">
        <is>
          <t>[1]</t>
        </is>
      </c>
    </row>
    <row r="10">
      <c r="A10" s="4" t="inlineStr">
        <is>
          <t>Shares Issued and Outstanding | shares</t>
        </is>
      </c>
      <c r="B10" s="5" t="n">
        <v>4429111</v>
      </c>
    </row>
    <row r="11">
      <c r="A11" s="4" t="inlineStr">
        <is>
          <t>Redemption Value | $</t>
        </is>
      </c>
      <c r="B11" s="14" t="n">
        <v>19752</v>
      </c>
    </row>
    <row r="12">
      <c r="A12" s="4" t="inlineStr">
        <is>
          <t>Liquidation Value | $</t>
        </is>
      </c>
      <c r="B12" s="14" t="n">
        <v>19965</v>
      </c>
    </row>
    <row r="13">
      <c r="A13" s="4" t="inlineStr">
        <is>
          <t>Series A [Member]</t>
        </is>
      </c>
      <c r="B13" s="4" t="inlineStr">
        <is>
          <t xml:space="preserve"> </t>
        </is>
      </c>
    </row>
    <row r="14">
      <c r="A14" s="3" t="inlineStr">
        <is>
          <t>Preferred Shares (Details) - Schedule of Issuances of Preferred Shares [Line Items]</t>
        </is>
      </c>
      <c r="B14" s="4" t="inlineStr">
        <is>
          <t xml:space="preserve"> </t>
        </is>
      </c>
    </row>
    <row r="15">
      <c r="A15" s="4" t="inlineStr">
        <is>
          <t>Shares Authorized | shares</t>
        </is>
      </c>
      <c r="B15" s="5" t="n">
        <v>9181406</v>
      </c>
      <c r="C15" s="4" t="inlineStr">
        <is>
          <t>[1]</t>
        </is>
      </c>
    </row>
    <row r="16">
      <c r="A16" s="4" t="inlineStr">
        <is>
          <t>Shares Issued and Outstanding | shares</t>
        </is>
      </c>
      <c r="B16" s="5" t="n">
        <v>9181406</v>
      </c>
    </row>
    <row r="17">
      <c r="A17" s="4" t="inlineStr">
        <is>
          <t>Redemption Value | $</t>
        </is>
      </c>
      <c r="B17" s="14" t="n">
        <v>40853</v>
      </c>
    </row>
    <row r="18">
      <c r="A18" s="4" t="inlineStr">
        <is>
          <t>Liquidation Value | $</t>
        </is>
      </c>
      <c r="B18" s="14" t="n">
        <v>40886</v>
      </c>
    </row>
    <row r="19">
      <c r="A19" s="4" t="inlineStr">
        <is>
          <t>Series B Preferred Stock [Member]</t>
        </is>
      </c>
      <c r="B19" s="4" t="inlineStr">
        <is>
          <t xml:space="preserve"> </t>
        </is>
      </c>
    </row>
    <row r="20">
      <c r="A20" s="3" t="inlineStr">
        <is>
          <t>Preferred Shares (Details) - Schedule of Issuances of Preferred Shares [Line Items]</t>
        </is>
      </c>
      <c r="B20" s="4" t="inlineStr">
        <is>
          <t xml:space="preserve"> </t>
        </is>
      </c>
    </row>
    <row r="21">
      <c r="A21" s="4" t="inlineStr">
        <is>
          <t>Shares Authorized | shares</t>
        </is>
      </c>
      <c r="B21" s="5" t="n">
        <v>8033732</v>
      </c>
      <c r="C21" s="4" t="inlineStr">
        <is>
          <t>[1]</t>
        </is>
      </c>
    </row>
    <row r="22">
      <c r="A22" s="4" t="inlineStr">
        <is>
          <t>Shares Issued and Outstanding | shares</t>
        </is>
      </c>
      <c r="B22" s="5" t="n">
        <v>8033732</v>
      </c>
    </row>
    <row r="23">
      <c r="A23" s="4" t="inlineStr">
        <is>
          <t>Redemption Value | $</t>
        </is>
      </c>
      <c r="B23" s="14" t="n">
        <v>49709</v>
      </c>
    </row>
    <row r="24">
      <c r="A24" s="4" t="inlineStr">
        <is>
          <t>Liquidation Value | $</t>
        </is>
      </c>
      <c r="B24" s="14" t="n">
        <v>52721</v>
      </c>
    </row>
    <row r="25">
      <c r="A25" s="4" t="inlineStr">
        <is>
          <t>Series C Preferred Stock [Member]</t>
        </is>
      </c>
      <c r="B25" s="4" t="inlineStr">
        <is>
          <t xml:space="preserve"> </t>
        </is>
      </c>
    </row>
    <row r="26">
      <c r="A26" s="3" t="inlineStr">
        <is>
          <t>Preferred Shares (Details) - Schedule of Issuances of Preferred Shares [Line Items]</t>
        </is>
      </c>
      <c r="B26" s="4" t="inlineStr">
        <is>
          <t xml:space="preserve"> </t>
        </is>
      </c>
    </row>
    <row r="27">
      <c r="A27" s="4" t="inlineStr">
        <is>
          <t>Shares Authorized | shares</t>
        </is>
      </c>
      <c r="B27" s="5" t="n">
        <v>1955000</v>
      </c>
      <c r="C27" s="4" t="inlineStr">
        <is>
          <t>[1]</t>
        </is>
      </c>
    </row>
    <row r="28">
      <c r="A28" s="4" t="inlineStr">
        <is>
          <t>Shares Issued and Outstanding | shares</t>
        </is>
      </c>
      <c r="B28" s="5" t="n">
        <v>1955000</v>
      </c>
    </row>
    <row r="29">
      <c r="A29" s="4" t="inlineStr">
        <is>
          <t>Redemption Value | $</t>
        </is>
      </c>
      <c r="B29" s="14" t="n">
        <v>17616</v>
      </c>
    </row>
    <row r="30">
      <c r="A30" s="4" t="inlineStr">
        <is>
          <t>Liquidation Value | $</t>
        </is>
      </c>
      <c r="B30" s="14" t="n">
        <v>19916</v>
      </c>
    </row>
    <row r="31">
      <c r="A31" s="4" t="inlineStr">
        <is>
          <t>Series D1 [Member]</t>
        </is>
      </c>
      <c r="B31" s="4" t="inlineStr">
        <is>
          <t xml:space="preserve"> </t>
        </is>
      </c>
    </row>
    <row r="32">
      <c r="A32" s="3" t="inlineStr">
        <is>
          <t>Preferred Shares (Details) - Schedule of Issuances of Preferred Shares [Line Items]</t>
        </is>
      </c>
      <c r="B32" s="4" t="inlineStr">
        <is>
          <t xml:space="preserve"> </t>
        </is>
      </c>
    </row>
    <row r="33">
      <c r="A33" s="4" t="inlineStr">
        <is>
          <t>Shares Authorized | shares</t>
        </is>
      </c>
      <c r="B33" s="5" t="n">
        <v>399496</v>
      </c>
      <c r="C33" s="4" t="inlineStr">
        <is>
          <t>[1]</t>
        </is>
      </c>
    </row>
    <row r="34">
      <c r="A34" s="4" t="inlineStr">
        <is>
          <t>Shares Issued and Outstanding | shares</t>
        </is>
      </c>
      <c r="B34" s="5" t="n">
        <v>399496</v>
      </c>
    </row>
    <row r="35">
      <c r="A35" s="4" t="inlineStr">
        <is>
          <t>Redemption Value | $</t>
        </is>
      </c>
      <c r="B35" s="14" t="n">
        <v>3653</v>
      </c>
    </row>
    <row r="36">
      <c r="A36" s="4" t="inlineStr">
        <is>
          <t>Liquidation Value | $</t>
        </is>
      </c>
      <c r="B36" s="14" t="n">
        <v>4071</v>
      </c>
    </row>
    <row r="37">
      <c r="A37" s="4" t="inlineStr">
        <is>
          <t>Series D2 [Member]</t>
        </is>
      </c>
      <c r="B37" s="4" t="inlineStr">
        <is>
          <t xml:space="preserve"> </t>
        </is>
      </c>
    </row>
    <row r="38">
      <c r="A38" s="3" t="inlineStr">
        <is>
          <t>Preferred Shares (Details) - Schedule of Issuances of Preferred Shares [Line Items]</t>
        </is>
      </c>
      <c r="B38" s="4" t="inlineStr">
        <is>
          <t xml:space="preserve"> </t>
        </is>
      </c>
    </row>
    <row r="39">
      <c r="A39" s="4" t="inlineStr">
        <is>
          <t>Shares Authorized | shares</t>
        </is>
      </c>
      <c r="B39" s="5" t="n">
        <v>765057</v>
      </c>
      <c r="C39" s="4" t="inlineStr">
        <is>
          <t>[1]</t>
        </is>
      </c>
    </row>
    <row r="40">
      <c r="A40" s="4" t="inlineStr">
        <is>
          <t>Shares Issued and Outstanding | shares</t>
        </is>
      </c>
      <c r="B40" s="5" t="n">
        <v>765057</v>
      </c>
    </row>
    <row r="41">
      <c r="A41" s="4" t="inlineStr">
        <is>
          <t>Redemption Value | $</t>
        </is>
      </c>
      <c r="B41" s="14" t="n">
        <v>6996</v>
      </c>
    </row>
    <row r="42">
      <c r="A42" s="4" t="inlineStr">
        <is>
          <t>Liquidation Value | $</t>
        </is>
      </c>
      <c r="B42" s="14" t="n">
        <v>7795</v>
      </c>
    </row>
    <row r="43">
      <c r="A43" s="4" t="inlineStr">
        <is>
          <t>Series D3 [Member]</t>
        </is>
      </c>
      <c r="B43" s="4" t="inlineStr">
        <is>
          <t xml:space="preserve"> </t>
        </is>
      </c>
    </row>
    <row r="44">
      <c r="A44" s="3" t="inlineStr">
        <is>
          <t>Preferred Shares (Details) - Schedule of Issuances of Preferred Shares [Line Items]</t>
        </is>
      </c>
      <c r="B44" s="4" t="inlineStr">
        <is>
          <t xml:space="preserve"> </t>
        </is>
      </c>
    </row>
    <row r="45">
      <c r="A45" s="4" t="inlineStr">
        <is>
          <t>Shares Authorized | shares</t>
        </is>
      </c>
      <c r="B45" s="5" t="n">
        <v>10426666</v>
      </c>
      <c r="C45" s="4" t="inlineStr">
        <is>
          <t>[1]</t>
        </is>
      </c>
    </row>
    <row r="46">
      <c r="A46" s="4" t="inlineStr">
        <is>
          <t>Shares Issued and Outstanding | shares</t>
        </is>
      </c>
      <c r="B46" s="5" t="n">
        <v>10426666</v>
      </c>
    </row>
    <row r="47">
      <c r="A47" s="4" t="inlineStr">
        <is>
          <t>Redemption Value | $</t>
        </is>
      </c>
      <c r="B47" s="14" t="n">
        <v>94523</v>
      </c>
    </row>
    <row r="48">
      <c r="A48" s="4" t="inlineStr">
        <is>
          <t>Liquidation Value | $</t>
        </is>
      </c>
      <c r="B48" s="14" t="n">
        <v>106238</v>
      </c>
    </row>
    <row r="49"/>
    <row r="50">
      <c r="A50" s="4" t="inlineStr">
        <is>
          <t>[1] Shares authorized, issued and outstanding for all periods
reflect the adjustment for Reverse Recapitalization (Note 3).</t>
        </is>
      </c>
    </row>
  </sheetData>
  <mergeCells count="3">
    <mergeCell ref="B1:C1"/>
    <mergeCell ref="A49:C49"/>
    <mergeCell ref="A50:C5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Preferred Shares (Details) - Schedule of Preferred Shares Activities - CNY (¥) ¥ in Thousands</t>
        </is>
      </c>
      <c r="C1" s="2" t="inlineStr">
        <is>
          <t>12 Months Ended</t>
        </is>
      </c>
    </row>
    <row r="2">
      <c r="C2" s="2" t="inlineStr">
        <is>
          <t>Dec. 31, 2023</t>
        </is>
      </c>
      <c r="E2" s="2" t="inlineStr">
        <is>
          <t>Dec. 31, 2022</t>
        </is>
      </c>
      <c r="G2" s="2" t="inlineStr">
        <is>
          <t>Dec. 31, 2021</t>
        </is>
      </c>
    </row>
    <row r="3">
      <c r="A3" s="3" t="inlineStr">
        <is>
          <t>Series Pre-A Preferred shares</t>
        </is>
      </c>
      <c r="C3" s="4" t="inlineStr">
        <is>
          <t xml:space="preserve"> </t>
        </is>
      </c>
      <c r="E3" s="4" t="inlineStr">
        <is>
          <t xml:space="preserve"> </t>
        </is>
      </c>
      <c r="G3" s="4" t="inlineStr">
        <is>
          <t xml:space="preserve"> </t>
        </is>
      </c>
    </row>
    <row r="4">
      <c r="A4" s="4" t="inlineStr">
        <is>
          <t>Total Number of shares, Balance (in Shares)</t>
        </is>
      </c>
      <c r="C4" s="5" t="n">
        <v>35190468</v>
      </c>
      <c r="D4" s="4" t="inlineStr">
        <is>
          <t>[1]</t>
        </is>
      </c>
      <c r="E4" s="5" t="n">
        <v>37217774</v>
      </c>
      <c r="F4" s="4" t="inlineStr">
        <is>
          <t>[1]</t>
        </is>
      </c>
      <c r="G4" s="5" t="n">
        <v>19242444</v>
      </c>
    </row>
    <row r="5">
      <c r="A5" s="4" t="inlineStr">
        <is>
          <t>Total Number of shares. Issuance of Preferred Shares (in Shares)</t>
        </is>
      </c>
      <c r="C5" s="4" t="inlineStr">
        <is>
          <t xml:space="preserve"> </t>
        </is>
      </c>
      <c r="E5" s="4" t="inlineStr">
        <is>
          <t xml:space="preserve"> </t>
        </is>
      </c>
      <c r="G5" s="5" t="n">
        <v>13546219</v>
      </c>
    </row>
    <row r="6">
      <c r="A6" s="4" t="inlineStr">
        <is>
          <t>Total Number of shares, Re-designation from ordinary shares to Series Pre-A preferred share (in Shares)</t>
        </is>
      </c>
      <c r="C6" s="4" t="inlineStr">
        <is>
          <t xml:space="preserve"> </t>
        </is>
      </c>
      <c r="E6" s="4" t="inlineStr">
        <is>
          <t xml:space="preserve"> </t>
        </is>
      </c>
      <c r="G6" s="5" t="n">
        <v>4429111</v>
      </c>
    </row>
    <row r="7">
      <c r="A7" s="4" t="inlineStr">
        <is>
          <t>Total Number of shares, Balance (in Shares)</t>
        </is>
      </c>
      <c r="B7" s="4" t="inlineStr">
        <is>
          <t>[1]</t>
        </is>
      </c>
      <c r="C7" s="4" t="inlineStr">
        <is>
          <t xml:space="preserve"> </t>
        </is>
      </c>
      <c r="E7" s="5" t="n">
        <v>35190468</v>
      </c>
      <c r="G7" s="5" t="n">
        <v>37217774</v>
      </c>
    </row>
    <row r="8">
      <c r="A8" s="4" t="inlineStr">
        <is>
          <t>Total Number of shares, Redemption of Preferred Shares (in Shares)</t>
        </is>
      </c>
      <c r="B8" s="4" t="inlineStr">
        <is>
          <t>[1]</t>
        </is>
      </c>
      <c r="C8" s="4" t="inlineStr">
        <is>
          <t xml:space="preserve"> </t>
        </is>
      </c>
      <c r="E8" s="5" t="n">
        <v>-2027306</v>
      </c>
      <c r="G8" s="4" t="inlineStr">
        <is>
          <t xml:space="preserve"> </t>
        </is>
      </c>
    </row>
    <row r="9">
      <c r="A9" s="4" t="inlineStr">
        <is>
          <t>Total Number of shares, Transfer Preferred Shares to Ordinary shareholders (in Shares)</t>
        </is>
      </c>
      <c r="B9" s="4" t="inlineStr">
        <is>
          <t>[1]</t>
        </is>
      </c>
      <c r="C9" s="5" t="n">
        <v>-35190468</v>
      </c>
      <c r="E9" s="4" t="inlineStr">
        <is>
          <t xml:space="preserve"> </t>
        </is>
      </c>
      <c r="G9" s="4" t="inlineStr">
        <is>
          <t xml:space="preserve"> </t>
        </is>
      </c>
    </row>
    <row r="10">
      <c r="A10" s="4" t="inlineStr">
        <is>
          <t>Total amount, Balance</t>
        </is>
      </c>
      <c r="C10" s="6" t="n">
        <v>1558881</v>
      </c>
      <c r="E10" s="6" t="n">
        <v>1503139</v>
      </c>
      <c r="G10" s="6" t="n">
        <v>785891</v>
      </c>
    </row>
    <row r="11">
      <c r="A11" s="4" t="inlineStr">
        <is>
          <t>Total amount. Issuance of Preferred Shares</t>
        </is>
      </c>
      <c r="C11" s="4" t="inlineStr">
        <is>
          <t xml:space="preserve"> </t>
        </is>
      </c>
      <c r="E11" s="4" t="inlineStr">
        <is>
          <t xml:space="preserve"> </t>
        </is>
      </c>
      <c r="G11" s="5" t="n">
        <v>653247</v>
      </c>
    </row>
    <row r="12">
      <c r="A12" s="4" t="inlineStr">
        <is>
          <t>Total amount, Accretions to Preferred Shares redemption value</t>
        </is>
      </c>
      <c r="C12" s="5" t="n">
        <v>762169</v>
      </c>
      <c r="E12" s="5" t="n">
        <v>188271</v>
      </c>
      <c r="G12" s="5" t="n">
        <v>-101467</v>
      </c>
    </row>
    <row r="13">
      <c r="A13" s="4" t="inlineStr">
        <is>
          <t>Total amount, Re-designation from ordinary shares to Series Pre-A preferred share</t>
        </is>
      </c>
      <c r="C13" s="4" t="inlineStr">
        <is>
          <t xml:space="preserve"> </t>
        </is>
      </c>
      <c r="E13" s="4" t="inlineStr">
        <is>
          <t xml:space="preserve"> </t>
        </is>
      </c>
      <c r="G13" s="5" t="n">
        <v>165468</v>
      </c>
    </row>
    <row r="14">
      <c r="A14" s="4" t="inlineStr">
        <is>
          <t>Total amount, Balance</t>
        </is>
      </c>
      <c r="C14" s="4" t="inlineStr">
        <is>
          <t xml:space="preserve"> </t>
        </is>
      </c>
      <c r="E14" s="5" t="n">
        <v>1558881</v>
      </c>
      <c r="G14" s="6" t="n">
        <v>1503139</v>
      </c>
    </row>
    <row r="15">
      <c r="A15" s="4" t="inlineStr">
        <is>
          <t>Total amount, Redemption of Preferred Shares</t>
        </is>
      </c>
      <c r="C15" s="4" t="inlineStr">
        <is>
          <t xml:space="preserve"> </t>
        </is>
      </c>
      <c r="E15" s="6" t="n">
        <v>-132529</v>
      </c>
      <c r="G15" s="4" t="inlineStr">
        <is>
          <t xml:space="preserve"> </t>
        </is>
      </c>
    </row>
    <row r="16">
      <c r="A16" s="4" t="inlineStr">
        <is>
          <t>Total amount, Transfer Preferred Shares to Ordinary shareholders</t>
        </is>
      </c>
      <c r="C16" s="6" t="n">
        <v>-2321050</v>
      </c>
      <c r="E16" s="4" t="inlineStr">
        <is>
          <t xml:space="preserve"> </t>
        </is>
      </c>
      <c r="G16" s="4" t="inlineStr">
        <is>
          <t xml:space="preserve"> </t>
        </is>
      </c>
    </row>
    <row r="17">
      <c r="A17" s="4" t="inlineStr">
        <is>
          <t>Series Pre-A Preferred Shares [Member]</t>
        </is>
      </c>
      <c r="C17" s="4" t="inlineStr">
        <is>
          <t xml:space="preserve"> </t>
        </is>
      </c>
      <c r="E17" s="4" t="inlineStr">
        <is>
          <t xml:space="preserve"> </t>
        </is>
      </c>
      <c r="G17" s="4" t="inlineStr">
        <is>
          <t xml:space="preserve"> </t>
        </is>
      </c>
    </row>
    <row r="18">
      <c r="A18" s="3" t="inlineStr">
        <is>
          <t>Series Pre-A Preferred shares</t>
        </is>
      </c>
      <c r="C18" s="4" t="inlineStr">
        <is>
          <t xml:space="preserve"> </t>
        </is>
      </c>
      <c r="E18" s="4" t="inlineStr">
        <is>
          <t xml:space="preserve"> </t>
        </is>
      </c>
      <c r="G18" s="4" t="inlineStr">
        <is>
          <t xml:space="preserve"> </t>
        </is>
      </c>
    </row>
    <row r="19">
      <c r="A19" s="4" t="inlineStr">
        <is>
          <t>Total Number of shares, Balance (in Shares)</t>
        </is>
      </c>
      <c r="C19" s="5" t="n">
        <v>4429111</v>
      </c>
      <c r="E19" s="5" t="n">
        <v>4429111</v>
      </c>
      <c r="G19" s="4" t="inlineStr">
        <is>
          <t xml:space="preserve"> </t>
        </is>
      </c>
    </row>
    <row r="20">
      <c r="A20" s="4" t="inlineStr">
        <is>
          <t>Total Number of shares, Re-designation from ordinary shares to Series Pre-A preferred share (in Shares)</t>
        </is>
      </c>
      <c r="C20" s="4" t="inlineStr">
        <is>
          <t xml:space="preserve"> </t>
        </is>
      </c>
      <c r="E20" s="4" t="inlineStr">
        <is>
          <t xml:space="preserve"> </t>
        </is>
      </c>
      <c r="G20" s="5" t="n">
        <v>4429111</v>
      </c>
    </row>
    <row r="21">
      <c r="A21" s="4" t="inlineStr">
        <is>
          <t>Total Number of shares, Balance (in Shares)</t>
        </is>
      </c>
      <c r="C21" s="4" t="inlineStr">
        <is>
          <t xml:space="preserve"> </t>
        </is>
      </c>
      <c r="E21" s="5" t="n">
        <v>4429111</v>
      </c>
      <c r="G21" s="5" t="n">
        <v>4429111</v>
      </c>
    </row>
    <row r="22">
      <c r="A22" s="4" t="inlineStr">
        <is>
          <t>Total Number of shares, Transfer Preferred Shares to Ordinary shareholders (in Shares)</t>
        </is>
      </c>
      <c r="C22" s="5" t="n">
        <v>-4429111</v>
      </c>
      <c r="E22" s="4" t="inlineStr">
        <is>
          <t xml:space="preserve"> </t>
        </is>
      </c>
      <c r="G22" s="4" t="inlineStr">
        <is>
          <t xml:space="preserve"> </t>
        </is>
      </c>
    </row>
    <row r="23">
      <c r="A23" s="4" t="inlineStr">
        <is>
          <t>Total amount, Balance</t>
        </is>
      </c>
      <c r="C23" s="6" t="n">
        <v>151303</v>
      </c>
      <c r="E23" s="6" t="n">
        <v>121121</v>
      </c>
      <c r="G23" s="4" t="inlineStr">
        <is>
          <t xml:space="preserve"> </t>
        </is>
      </c>
    </row>
    <row r="24">
      <c r="A24" s="4" t="inlineStr">
        <is>
          <t>Total amount. Issuance of Preferred Shares</t>
        </is>
      </c>
      <c r="C24" s="4" t="inlineStr">
        <is>
          <t xml:space="preserve"> </t>
        </is>
      </c>
      <c r="E24" s="4" t="inlineStr">
        <is>
          <t xml:space="preserve"> </t>
        </is>
      </c>
      <c r="G24" s="4" t="inlineStr">
        <is>
          <t xml:space="preserve"> </t>
        </is>
      </c>
    </row>
    <row r="25">
      <c r="A25" s="4" t="inlineStr">
        <is>
          <t>Total amount, Accretions to Preferred Shares redemption value</t>
        </is>
      </c>
      <c r="C25" s="5" t="n">
        <v>149858</v>
      </c>
      <c r="E25" s="5" t="n">
        <v>30182</v>
      </c>
      <c r="G25" s="5" t="n">
        <v>-44347</v>
      </c>
    </row>
    <row r="26">
      <c r="A26" s="4" t="inlineStr">
        <is>
          <t>Total amount, Re-designation from ordinary shares to Series Pre-A preferred share</t>
        </is>
      </c>
      <c r="C26" s="4" t="inlineStr">
        <is>
          <t xml:space="preserve"> </t>
        </is>
      </c>
      <c r="E26" s="4" t="inlineStr">
        <is>
          <t xml:space="preserve"> </t>
        </is>
      </c>
      <c r="G26" s="5" t="n">
        <v>165468</v>
      </c>
    </row>
    <row r="27">
      <c r="A27" s="4" t="inlineStr">
        <is>
          <t>Total amount, Balance</t>
        </is>
      </c>
      <c r="C27" s="4" t="inlineStr">
        <is>
          <t xml:space="preserve"> </t>
        </is>
      </c>
      <c r="E27" s="5" t="n">
        <v>151303</v>
      </c>
      <c r="G27" s="6" t="n">
        <v>121121</v>
      </c>
    </row>
    <row r="28">
      <c r="A28" s="4" t="inlineStr">
        <is>
          <t>Total amount, Redemption of Preferred Shares</t>
        </is>
      </c>
      <c r="C28" s="4" t="inlineStr">
        <is>
          <t xml:space="preserve"> </t>
        </is>
      </c>
      <c r="E28" s="4" t="inlineStr">
        <is>
          <t xml:space="preserve"> </t>
        </is>
      </c>
      <c r="G28" s="4" t="inlineStr">
        <is>
          <t xml:space="preserve"> </t>
        </is>
      </c>
    </row>
    <row r="29">
      <c r="A29" s="4" t="inlineStr">
        <is>
          <t>Total amount, Transfer Preferred Shares to Ordinary shareholders</t>
        </is>
      </c>
      <c r="C29" s="6" t="n">
        <v>-301161</v>
      </c>
      <c r="E29" s="4" t="inlineStr">
        <is>
          <t xml:space="preserve"> </t>
        </is>
      </c>
      <c r="G29" s="4" t="inlineStr">
        <is>
          <t xml:space="preserve"> </t>
        </is>
      </c>
    </row>
    <row r="30">
      <c r="A30" s="4" t="inlineStr">
        <is>
          <t>Series A Preferred shares [Member]</t>
        </is>
      </c>
      <c r="C30" s="4" t="inlineStr">
        <is>
          <t xml:space="preserve"> </t>
        </is>
      </c>
      <c r="E30" s="4" t="inlineStr">
        <is>
          <t xml:space="preserve"> </t>
        </is>
      </c>
      <c r="G30" s="4" t="inlineStr">
        <is>
          <t xml:space="preserve"> </t>
        </is>
      </c>
    </row>
    <row r="31">
      <c r="A31" s="3" t="inlineStr">
        <is>
          <t>Series Pre-A Preferred shares</t>
        </is>
      </c>
      <c r="C31" s="4" t="inlineStr">
        <is>
          <t xml:space="preserve"> </t>
        </is>
      </c>
      <c r="E31" s="4" t="inlineStr">
        <is>
          <t xml:space="preserve"> </t>
        </is>
      </c>
      <c r="G31" s="4" t="inlineStr">
        <is>
          <t xml:space="preserve"> </t>
        </is>
      </c>
    </row>
    <row r="32">
      <c r="A32" s="4" t="inlineStr">
        <is>
          <t>Total Number of shares, Balance (in Shares)</t>
        </is>
      </c>
      <c r="C32" s="5" t="n">
        <v>9181406</v>
      </c>
      <c r="E32" s="5" t="n">
        <v>9181406</v>
      </c>
      <c r="G32" s="5" t="n">
        <v>9181406</v>
      </c>
    </row>
    <row r="33">
      <c r="A33" s="4" t="inlineStr">
        <is>
          <t>Total Number of shares, Balance (in Shares)</t>
        </is>
      </c>
      <c r="C33" s="4" t="inlineStr">
        <is>
          <t xml:space="preserve"> </t>
        </is>
      </c>
      <c r="E33" s="5" t="n">
        <v>9181406</v>
      </c>
      <c r="G33" s="5" t="n">
        <v>9181406</v>
      </c>
    </row>
    <row r="34">
      <c r="A34" s="4" t="inlineStr">
        <is>
          <t>Total Number of shares, Transfer Preferred Shares to Ordinary shareholders (in Shares)</t>
        </is>
      </c>
      <c r="C34" s="5" t="n">
        <v>-9181406</v>
      </c>
      <c r="E34" s="4" t="inlineStr">
        <is>
          <t xml:space="preserve"> </t>
        </is>
      </c>
      <c r="G34" s="4" t="inlineStr">
        <is>
          <t xml:space="preserve"> </t>
        </is>
      </c>
    </row>
    <row r="35">
      <c r="A35" s="4" t="inlineStr">
        <is>
          <t>Total amount, Balance</t>
        </is>
      </c>
      <c r="C35" s="6" t="n">
        <v>333797</v>
      </c>
      <c r="E35" s="6" t="n">
        <v>270877</v>
      </c>
      <c r="G35" s="6" t="n">
        <v>314292</v>
      </c>
    </row>
    <row r="36">
      <c r="A36" s="4" t="inlineStr">
        <is>
          <t>Total amount. Issuance of Preferred Shares</t>
        </is>
      </c>
      <c r="C36" s="4" t="inlineStr">
        <is>
          <t xml:space="preserve"> </t>
        </is>
      </c>
      <c r="E36" s="4" t="inlineStr">
        <is>
          <t xml:space="preserve"> </t>
        </is>
      </c>
      <c r="G36" s="4" t="inlineStr">
        <is>
          <t xml:space="preserve"> </t>
        </is>
      </c>
    </row>
    <row r="37">
      <c r="A37" s="4" t="inlineStr">
        <is>
          <t>Total amount, Accretions to Preferred Shares redemption value</t>
        </is>
      </c>
      <c r="C37" s="5" t="n">
        <v>311290</v>
      </c>
      <c r="E37" s="5" t="n">
        <v>62920</v>
      </c>
      <c r="G37" s="5" t="n">
        <v>-43415</v>
      </c>
    </row>
    <row r="38">
      <c r="A38" s="4" t="inlineStr">
        <is>
          <t>Total amount, Re-designation from ordinary shares to Series Pre-A preferred share</t>
        </is>
      </c>
      <c r="C38" s="4" t="inlineStr">
        <is>
          <t xml:space="preserve"> </t>
        </is>
      </c>
      <c r="E38" s="4" t="inlineStr">
        <is>
          <t xml:space="preserve"> </t>
        </is>
      </c>
      <c r="G38" s="4" t="inlineStr">
        <is>
          <t xml:space="preserve"> </t>
        </is>
      </c>
    </row>
    <row r="39">
      <c r="A39" s="4" t="inlineStr">
        <is>
          <t>Total amount, Balance</t>
        </is>
      </c>
      <c r="C39" s="4" t="inlineStr">
        <is>
          <t xml:space="preserve"> </t>
        </is>
      </c>
      <c r="E39" s="5" t="n">
        <v>333797</v>
      </c>
      <c r="G39" s="6" t="n">
        <v>270877</v>
      </c>
    </row>
    <row r="40">
      <c r="A40" s="4" t="inlineStr">
        <is>
          <t>Total amount, Redemption of Preferred Shares</t>
        </is>
      </c>
      <c r="C40" s="4" t="inlineStr">
        <is>
          <t xml:space="preserve"> </t>
        </is>
      </c>
      <c r="E40" s="4" t="inlineStr">
        <is>
          <t xml:space="preserve"> </t>
        </is>
      </c>
      <c r="G40" s="4" t="inlineStr">
        <is>
          <t xml:space="preserve"> </t>
        </is>
      </c>
    </row>
    <row r="41">
      <c r="A41" s="4" t="inlineStr">
        <is>
          <t>Total amount, Transfer Preferred Shares to Ordinary shareholders</t>
        </is>
      </c>
      <c r="C41" s="6" t="n">
        <v>-645087</v>
      </c>
      <c r="E41" s="4" t="inlineStr">
        <is>
          <t xml:space="preserve"> </t>
        </is>
      </c>
      <c r="G41" s="4" t="inlineStr">
        <is>
          <t xml:space="preserve"> </t>
        </is>
      </c>
    </row>
    <row r="42">
      <c r="A42" s="4" t="inlineStr">
        <is>
          <t>Series B Preferred shares [Member]</t>
        </is>
      </c>
      <c r="C42" s="4" t="inlineStr">
        <is>
          <t xml:space="preserve"> </t>
        </is>
      </c>
      <c r="E42" s="4" t="inlineStr">
        <is>
          <t xml:space="preserve"> </t>
        </is>
      </c>
      <c r="G42" s="4" t="inlineStr">
        <is>
          <t xml:space="preserve"> </t>
        </is>
      </c>
    </row>
    <row r="43">
      <c r="A43" s="3" t="inlineStr">
        <is>
          <t>Series Pre-A Preferred shares</t>
        </is>
      </c>
      <c r="C43" s="4" t="inlineStr">
        <is>
          <t xml:space="preserve"> </t>
        </is>
      </c>
      <c r="E43" s="4" t="inlineStr">
        <is>
          <t xml:space="preserve"> </t>
        </is>
      </c>
      <c r="G43" s="4" t="inlineStr">
        <is>
          <t xml:space="preserve"> </t>
        </is>
      </c>
    </row>
    <row r="44">
      <c r="A44" s="4" t="inlineStr">
        <is>
          <t>Total Number of shares, Balance (in Shares)</t>
        </is>
      </c>
      <c r="C44" s="5" t="n">
        <v>8033732</v>
      </c>
      <c r="E44" s="5" t="n">
        <v>8033732</v>
      </c>
      <c r="G44" s="5" t="n">
        <v>8033732</v>
      </c>
    </row>
    <row r="45">
      <c r="A45" s="4" t="inlineStr">
        <is>
          <t>Total Number of shares, Balance (in Shares)</t>
        </is>
      </c>
      <c r="C45" s="4" t="inlineStr">
        <is>
          <t xml:space="preserve"> </t>
        </is>
      </c>
      <c r="E45" s="5" t="n">
        <v>8033732</v>
      </c>
      <c r="G45" s="5" t="n">
        <v>8033732</v>
      </c>
    </row>
    <row r="46">
      <c r="A46" s="4" t="inlineStr">
        <is>
          <t>Total Number of shares, Transfer Preferred Shares to Ordinary shareholders (in Shares)</t>
        </is>
      </c>
      <c r="C46" s="5" t="n">
        <v>-8033732</v>
      </c>
      <c r="E46" s="4" t="inlineStr">
        <is>
          <t xml:space="preserve"> </t>
        </is>
      </c>
      <c r="G46" s="4" t="inlineStr">
        <is>
          <t xml:space="preserve"> </t>
        </is>
      </c>
    </row>
    <row r="47">
      <c r="A47" s="4" t="inlineStr">
        <is>
          <t>Total amount, Balance</t>
        </is>
      </c>
      <c r="C47" s="6" t="n">
        <v>320036</v>
      </c>
      <c r="E47" s="6" t="n">
        <v>275750</v>
      </c>
      <c r="G47" s="6" t="n">
        <v>330623</v>
      </c>
    </row>
    <row r="48">
      <c r="A48" s="4" t="inlineStr">
        <is>
          <t>Total amount. Issuance of Preferred Shares</t>
        </is>
      </c>
      <c r="C48" s="4" t="inlineStr">
        <is>
          <t xml:space="preserve"> </t>
        </is>
      </c>
      <c r="E48" s="4" t="inlineStr">
        <is>
          <t xml:space="preserve"> </t>
        </is>
      </c>
      <c r="G48" s="4" t="inlineStr">
        <is>
          <t xml:space="preserve"> </t>
        </is>
      </c>
    </row>
    <row r="49">
      <c r="A49" s="4" t="inlineStr">
        <is>
          <t>Total amount, Accretions to Preferred Shares redemption value</t>
        </is>
      </c>
      <c r="C49" s="5" t="n">
        <v>239317</v>
      </c>
      <c r="E49" s="5" t="n">
        <v>44286</v>
      </c>
      <c r="G49" s="5" t="n">
        <v>-54873</v>
      </c>
    </row>
    <row r="50">
      <c r="A50" s="4" t="inlineStr">
        <is>
          <t>Total amount, Re-designation from ordinary shares to Series Pre-A preferred share</t>
        </is>
      </c>
      <c r="C50" s="4" t="inlineStr">
        <is>
          <t xml:space="preserve"> </t>
        </is>
      </c>
      <c r="E50" s="4" t="inlineStr">
        <is>
          <t xml:space="preserve"> </t>
        </is>
      </c>
      <c r="G50" s="4" t="inlineStr">
        <is>
          <t xml:space="preserve"> </t>
        </is>
      </c>
    </row>
    <row r="51">
      <c r="A51" s="4" t="inlineStr">
        <is>
          <t>Total amount, Balance</t>
        </is>
      </c>
      <c r="C51" s="4" t="inlineStr">
        <is>
          <t xml:space="preserve"> </t>
        </is>
      </c>
      <c r="E51" s="5" t="n">
        <v>320036</v>
      </c>
      <c r="G51" s="6" t="n">
        <v>275750</v>
      </c>
    </row>
    <row r="52">
      <c r="A52" s="4" t="inlineStr">
        <is>
          <t>Total amount, Redemption of Preferred Shares</t>
        </is>
      </c>
      <c r="C52" s="4" t="inlineStr">
        <is>
          <t xml:space="preserve"> </t>
        </is>
      </c>
      <c r="E52" s="4" t="inlineStr">
        <is>
          <t xml:space="preserve"> </t>
        </is>
      </c>
      <c r="G52" s="4" t="inlineStr">
        <is>
          <t xml:space="preserve"> </t>
        </is>
      </c>
    </row>
    <row r="53">
      <c r="A53" s="4" t="inlineStr">
        <is>
          <t>Total amount, Transfer Preferred Shares to Ordinary shareholders</t>
        </is>
      </c>
      <c r="C53" s="6" t="n">
        <v>-559353</v>
      </c>
      <c r="E53" s="4" t="inlineStr">
        <is>
          <t xml:space="preserve"> </t>
        </is>
      </c>
      <c r="G53" s="4" t="inlineStr">
        <is>
          <t xml:space="preserve"> </t>
        </is>
      </c>
    </row>
    <row r="54">
      <c r="A54" s="4" t="inlineStr">
        <is>
          <t>Series C Preferred shares [Member]</t>
        </is>
      </c>
      <c r="C54" s="4" t="inlineStr">
        <is>
          <t xml:space="preserve"> </t>
        </is>
      </c>
      <c r="E54" s="4" t="inlineStr">
        <is>
          <t xml:space="preserve"> </t>
        </is>
      </c>
      <c r="G54" s="4" t="inlineStr">
        <is>
          <t xml:space="preserve"> </t>
        </is>
      </c>
    </row>
    <row r="55">
      <c r="A55" s="3" t="inlineStr">
        <is>
          <t>Series Pre-A Preferred shares</t>
        </is>
      </c>
      <c r="C55" s="4" t="inlineStr">
        <is>
          <t xml:space="preserve"> </t>
        </is>
      </c>
      <c r="E55" s="4" t="inlineStr">
        <is>
          <t xml:space="preserve"> </t>
        </is>
      </c>
      <c r="G55" s="4" t="inlineStr">
        <is>
          <t xml:space="preserve"> </t>
        </is>
      </c>
    </row>
    <row r="56">
      <c r="A56" s="4" t="inlineStr">
        <is>
          <t>Total Number of shares, Balance (in Shares)</t>
        </is>
      </c>
      <c r="C56" s="5" t="n">
        <v>1955000</v>
      </c>
      <c r="E56" s="5" t="n">
        <v>3982306</v>
      </c>
      <c r="G56" s="5" t="n">
        <v>2027306</v>
      </c>
    </row>
    <row r="57">
      <c r="A57" s="4" t="inlineStr">
        <is>
          <t>Total Number of shares. Issuance of Preferred Shares (in Shares)</t>
        </is>
      </c>
      <c r="C57" s="4" t="inlineStr">
        <is>
          <t xml:space="preserve"> </t>
        </is>
      </c>
      <c r="E57" s="4" t="inlineStr">
        <is>
          <t xml:space="preserve"> </t>
        </is>
      </c>
      <c r="G57" s="5" t="n">
        <v>1955000</v>
      </c>
    </row>
    <row r="58">
      <c r="A58" s="4" t="inlineStr">
        <is>
          <t>Total Number of shares, Balance (in Shares)</t>
        </is>
      </c>
      <c r="C58" s="4" t="inlineStr">
        <is>
          <t xml:space="preserve"> </t>
        </is>
      </c>
      <c r="E58" s="5" t="n">
        <v>1955000</v>
      </c>
      <c r="G58" s="5" t="n">
        <v>3982306</v>
      </c>
    </row>
    <row r="59">
      <c r="A59" s="4" t="inlineStr">
        <is>
          <t>Total Number of shares, Redemption of Preferred Shares (in Shares)</t>
        </is>
      </c>
      <c r="C59" s="4" t="inlineStr">
        <is>
          <t xml:space="preserve"> </t>
        </is>
      </c>
      <c r="E59" s="5" t="n">
        <v>-2027306</v>
      </c>
      <c r="G59" s="4" t="inlineStr">
        <is>
          <t xml:space="preserve"> </t>
        </is>
      </c>
    </row>
    <row r="60">
      <c r="A60" s="4" t="inlineStr">
        <is>
          <t>Total Number of shares, Transfer Preferred Shares to Ordinary shareholders (in Shares)</t>
        </is>
      </c>
      <c r="C60" s="5" t="n">
        <v>-1955000</v>
      </c>
      <c r="E60" s="4" t="inlineStr">
        <is>
          <t xml:space="preserve"> </t>
        </is>
      </c>
      <c r="G60" s="4" t="inlineStr">
        <is>
          <t xml:space="preserve"> </t>
        </is>
      </c>
    </row>
    <row r="61">
      <c r="A61" s="4" t="inlineStr">
        <is>
          <t>Total amount, Balance</t>
        </is>
      </c>
      <c r="C61" s="6" t="n">
        <v>115356</v>
      </c>
      <c r="E61" s="6" t="n">
        <v>259024</v>
      </c>
      <c r="G61" s="6" t="n">
        <v>140976</v>
      </c>
    </row>
    <row r="62">
      <c r="A62" s="4" t="inlineStr">
        <is>
          <t>Total amount. Issuance of Preferred Shares</t>
        </is>
      </c>
      <c r="C62" s="4" t="inlineStr">
        <is>
          <t xml:space="preserve"> </t>
        </is>
      </c>
      <c r="E62" s="4" t="inlineStr">
        <is>
          <t xml:space="preserve"> </t>
        </is>
      </c>
      <c r="G62" s="5" t="n">
        <v>97850</v>
      </c>
    </row>
    <row r="63">
      <c r="A63" s="4" t="inlineStr">
        <is>
          <t>Total amount, Accretions to Preferred Shares redemption value</t>
        </is>
      </c>
      <c r="C63" s="5" t="n">
        <v>9144</v>
      </c>
      <c r="E63" s="5" t="n">
        <v>-11139</v>
      </c>
      <c r="G63" s="5" t="n">
        <v>20198</v>
      </c>
    </row>
    <row r="64">
      <c r="A64" s="4" t="inlineStr">
        <is>
          <t>Total amount, Re-designation from ordinary shares to Series Pre-A preferred share</t>
        </is>
      </c>
      <c r="C64" s="4" t="inlineStr">
        <is>
          <t xml:space="preserve"> </t>
        </is>
      </c>
      <c r="E64" s="4" t="inlineStr">
        <is>
          <t xml:space="preserve"> </t>
        </is>
      </c>
      <c r="G64" s="4" t="inlineStr">
        <is>
          <t xml:space="preserve"> </t>
        </is>
      </c>
    </row>
    <row r="65">
      <c r="A65" s="4" t="inlineStr">
        <is>
          <t>Total amount, Balance</t>
        </is>
      </c>
      <c r="C65" s="4" t="inlineStr">
        <is>
          <t xml:space="preserve"> </t>
        </is>
      </c>
      <c r="E65" s="5" t="n">
        <v>115356</v>
      </c>
      <c r="G65" s="6" t="n">
        <v>259024</v>
      </c>
    </row>
    <row r="66">
      <c r="A66" s="4" t="inlineStr">
        <is>
          <t>Total amount, Redemption of Preferred Shares</t>
        </is>
      </c>
      <c r="C66" s="4" t="inlineStr">
        <is>
          <t xml:space="preserve"> </t>
        </is>
      </c>
      <c r="E66" s="6" t="n">
        <v>-132529</v>
      </c>
      <c r="G66" s="4" t="inlineStr">
        <is>
          <t xml:space="preserve"> </t>
        </is>
      </c>
    </row>
    <row r="67">
      <c r="A67" s="4" t="inlineStr">
        <is>
          <t>Total amount, Transfer Preferred Shares to Ordinary shareholders</t>
        </is>
      </c>
      <c r="C67" s="6" t="n">
        <v>-124500</v>
      </c>
      <c r="E67" s="4" t="inlineStr">
        <is>
          <t xml:space="preserve"> </t>
        </is>
      </c>
      <c r="G67" s="4" t="inlineStr">
        <is>
          <t xml:space="preserve"> </t>
        </is>
      </c>
    </row>
    <row r="68">
      <c r="A68" s="4" t="inlineStr">
        <is>
          <t>Series D1 Preferred Shares [Member]</t>
        </is>
      </c>
      <c r="C68" s="4" t="inlineStr">
        <is>
          <t xml:space="preserve"> </t>
        </is>
      </c>
      <c r="E68" s="4" t="inlineStr">
        <is>
          <t xml:space="preserve"> </t>
        </is>
      </c>
      <c r="G68" s="4" t="inlineStr">
        <is>
          <t xml:space="preserve"> </t>
        </is>
      </c>
    </row>
    <row r="69">
      <c r="A69" s="3" t="inlineStr">
        <is>
          <t>Series Pre-A Preferred shares</t>
        </is>
      </c>
      <c r="C69" s="4" t="inlineStr">
        <is>
          <t xml:space="preserve"> </t>
        </is>
      </c>
      <c r="E69" s="4" t="inlineStr">
        <is>
          <t xml:space="preserve"> </t>
        </is>
      </c>
      <c r="G69" s="4" t="inlineStr">
        <is>
          <t xml:space="preserve"> </t>
        </is>
      </c>
    </row>
    <row r="70">
      <c r="A70" s="4" t="inlineStr">
        <is>
          <t>Total Number of shares, Balance (in Shares)</t>
        </is>
      </c>
      <c r="C70" s="5" t="n">
        <v>399496</v>
      </c>
      <c r="E70" s="5" t="n">
        <v>399496</v>
      </c>
      <c r="G70" s="4" t="inlineStr">
        <is>
          <t xml:space="preserve"> </t>
        </is>
      </c>
    </row>
    <row r="71">
      <c r="A71" s="4" t="inlineStr">
        <is>
          <t>Total Number of shares. Issuance of Preferred Shares (in Shares)</t>
        </is>
      </c>
      <c r="C71" s="4" t="inlineStr">
        <is>
          <t xml:space="preserve"> </t>
        </is>
      </c>
      <c r="E71" s="4" t="inlineStr">
        <is>
          <t xml:space="preserve"> </t>
        </is>
      </c>
      <c r="G71" s="5" t="n">
        <v>399496</v>
      </c>
    </row>
    <row r="72">
      <c r="A72" s="4" t="inlineStr">
        <is>
          <t>Total Number of shares, Balance (in Shares)</t>
        </is>
      </c>
      <c r="C72" s="4" t="inlineStr">
        <is>
          <t xml:space="preserve"> </t>
        </is>
      </c>
      <c r="E72" s="5" t="n">
        <v>399496</v>
      </c>
      <c r="G72" s="5" t="n">
        <v>399496</v>
      </c>
    </row>
    <row r="73">
      <c r="A73" s="4" t="inlineStr">
        <is>
          <t>Total Number of shares, Transfer Preferred Shares to Ordinary shareholders (in Shares)</t>
        </is>
      </c>
      <c r="C73" s="5" t="n">
        <v>-399496</v>
      </c>
      <c r="E73" s="4" t="inlineStr">
        <is>
          <t xml:space="preserve"> </t>
        </is>
      </c>
      <c r="G73" s="4" t="inlineStr">
        <is>
          <t xml:space="preserve"> </t>
        </is>
      </c>
    </row>
    <row r="74">
      <c r="A74" s="4" t="inlineStr">
        <is>
          <t>Total amount, Balance</t>
        </is>
      </c>
      <c r="C74" s="6" t="n">
        <v>22639</v>
      </c>
      <c r="E74" s="6" t="n">
        <v>20452</v>
      </c>
      <c r="G74" s="4" t="inlineStr">
        <is>
          <t xml:space="preserve"> </t>
        </is>
      </c>
    </row>
    <row r="75">
      <c r="A75" s="4" t="inlineStr">
        <is>
          <t>Total amount. Issuance of Preferred Shares</t>
        </is>
      </c>
      <c r="C75" s="4" t="inlineStr">
        <is>
          <t xml:space="preserve"> </t>
        </is>
      </c>
      <c r="E75" s="4" t="inlineStr">
        <is>
          <t xml:space="preserve"> </t>
        </is>
      </c>
      <c r="G75" s="5" t="n">
        <v>19400</v>
      </c>
    </row>
    <row r="76">
      <c r="A76" s="4" t="inlineStr">
        <is>
          <t>Total amount, Accretions to Preferred Shares redemption value</t>
        </is>
      </c>
      <c r="C76" s="5" t="n">
        <v>1853</v>
      </c>
      <c r="E76" s="5" t="n">
        <v>2187</v>
      </c>
      <c r="G76" s="5" t="n">
        <v>1052</v>
      </c>
    </row>
    <row r="77">
      <c r="A77" s="4" t="inlineStr">
        <is>
          <t>Total amount, Re-designation from ordinary shares to Series Pre-A preferred share</t>
        </is>
      </c>
      <c r="C77" s="4" t="inlineStr">
        <is>
          <t xml:space="preserve"> </t>
        </is>
      </c>
      <c r="E77" s="4" t="inlineStr">
        <is>
          <t xml:space="preserve"> </t>
        </is>
      </c>
      <c r="G77" s="4" t="inlineStr">
        <is>
          <t xml:space="preserve"> </t>
        </is>
      </c>
    </row>
    <row r="78">
      <c r="A78" s="4" t="inlineStr">
        <is>
          <t>Total amount, Balance</t>
        </is>
      </c>
      <c r="C78" s="4" t="inlineStr">
        <is>
          <t xml:space="preserve"> </t>
        </is>
      </c>
      <c r="E78" s="5" t="n">
        <v>22639</v>
      </c>
      <c r="G78" s="6" t="n">
        <v>20452</v>
      </c>
    </row>
    <row r="79">
      <c r="A79" s="4" t="inlineStr">
        <is>
          <t>Total amount, Redemption of Preferred Shares</t>
        </is>
      </c>
      <c r="C79" s="4" t="inlineStr">
        <is>
          <t xml:space="preserve"> </t>
        </is>
      </c>
      <c r="E79" s="4" t="inlineStr">
        <is>
          <t xml:space="preserve"> </t>
        </is>
      </c>
      <c r="G79" s="4" t="inlineStr">
        <is>
          <t xml:space="preserve"> </t>
        </is>
      </c>
    </row>
    <row r="80">
      <c r="A80" s="4" t="inlineStr">
        <is>
          <t>Total amount, Transfer Preferred Shares to Ordinary shareholders</t>
        </is>
      </c>
      <c r="C80" s="6" t="n">
        <v>-24492</v>
      </c>
      <c r="E80" s="4" t="inlineStr">
        <is>
          <t xml:space="preserve"> </t>
        </is>
      </c>
      <c r="G80" s="4" t="inlineStr">
        <is>
          <t xml:space="preserve"> </t>
        </is>
      </c>
    </row>
    <row r="81">
      <c r="A81" s="4" t="inlineStr">
        <is>
          <t>Series D2 Preferred Shares [Member]</t>
        </is>
      </c>
      <c r="C81" s="4" t="inlineStr">
        <is>
          <t xml:space="preserve"> </t>
        </is>
      </c>
      <c r="E81" s="4" t="inlineStr">
        <is>
          <t xml:space="preserve"> </t>
        </is>
      </c>
      <c r="G81" s="4" t="inlineStr">
        <is>
          <t xml:space="preserve"> </t>
        </is>
      </c>
    </row>
    <row r="82">
      <c r="A82" s="3" t="inlineStr">
        <is>
          <t>Series Pre-A Preferred shares</t>
        </is>
      </c>
      <c r="C82" s="4" t="inlineStr">
        <is>
          <t xml:space="preserve"> </t>
        </is>
      </c>
      <c r="E82" s="4" t="inlineStr">
        <is>
          <t xml:space="preserve"> </t>
        </is>
      </c>
      <c r="G82" s="4" t="inlineStr">
        <is>
          <t xml:space="preserve"> </t>
        </is>
      </c>
    </row>
    <row r="83">
      <c r="A83" s="4" t="inlineStr">
        <is>
          <t>Total Number of shares, Balance (in Shares)</t>
        </is>
      </c>
      <c r="C83" s="5" t="n">
        <v>765057</v>
      </c>
      <c r="E83" s="5" t="n">
        <v>765057</v>
      </c>
      <c r="G83" s="4" t="inlineStr">
        <is>
          <t xml:space="preserve"> </t>
        </is>
      </c>
    </row>
    <row r="84">
      <c r="A84" s="4" t="inlineStr">
        <is>
          <t>Total Number of shares. Issuance of Preferred Shares (in Shares)</t>
        </is>
      </c>
      <c r="C84" s="4" t="inlineStr">
        <is>
          <t xml:space="preserve"> </t>
        </is>
      </c>
      <c r="E84" s="4" t="inlineStr">
        <is>
          <t xml:space="preserve"> </t>
        </is>
      </c>
      <c r="G84" s="5" t="n">
        <v>765057</v>
      </c>
    </row>
    <row r="85">
      <c r="A85" s="4" t="inlineStr">
        <is>
          <t>Total Number of shares, Balance (in Shares)</t>
        </is>
      </c>
      <c r="C85" s="4" t="inlineStr">
        <is>
          <t xml:space="preserve"> </t>
        </is>
      </c>
      <c r="E85" s="5" t="n">
        <v>765057</v>
      </c>
      <c r="G85" s="5" t="n">
        <v>765057</v>
      </c>
    </row>
    <row r="86">
      <c r="A86" s="4" t="inlineStr">
        <is>
          <t>Total Number of shares, Transfer Preferred Shares to Ordinary shareholders (in Shares)</t>
        </is>
      </c>
      <c r="C86" s="5" t="n">
        <v>-765057</v>
      </c>
      <c r="E86" s="4" t="inlineStr">
        <is>
          <t xml:space="preserve"> </t>
        </is>
      </c>
      <c r="G86" s="4" t="inlineStr">
        <is>
          <t xml:space="preserve"> </t>
        </is>
      </c>
    </row>
    <row r="87">
      <c r="A87" s="4" t="inlineStr">
        <is>
          <t>Total amount, Balance</t>
        </is>
      </c>
      <c r="C87" s="6" t="n">
        <v>39144</v>
      </c>
      <c r="E87" s="6" t="n">
        <v>34992</v>
      </c>
      <c r="G87" s="4" t="inlineStr">
        <is>
          <t xml:space="preserve"> </t>
        </is>
      </c>
    </row>
    <row r="88">
      <c r="A88" s="4" t="inlineStr">
        <is>
          <t>Total amount. Issuance of Preferred Shares</t>
        </is>
      </c>
      <c r="C88" s="4" t="inlineStr">
        <is>
          <t xml:space="preserve"> </t>
        </is>
      </c>
      <c r="E88" s="4" t="inlineStr">
        <is>
          <t xml:space="preserve"> </t>
        </is>
      </c>
      <c r="G88" s="5" t="n">
        <v>33034</v>
      </c>
    </row>
    <row r="89">
      <c r="A89" s="4" t="inlineStr">
        <is>
          <t>Total amount, Accretions to Preferred Shares redemption value</t>
        </is>
      </c>
      <c r="C89" s="5" t="n">
        <v>3519</v>
      </c>
      <c r="E89" s="5" t="n">
        <v>4152</v>
      </c>
      <c r="G89" s="5" t="n">
        <v>1958</v>
      </c>
    </row>
    <row r="90">
      <c r="A90" s="4" t="inlineStr">
        <is>
          <t>Total amount, Re-designation from ordinary shares to Series Pre-A preferred share</t>
        </is>
      </c>
      <c r="C90" s="4" t="inlineStr">
        <is>
          <t xml:space="preserve"> </t>
        </is>
      </c>
      <c r="E90" s="4" t="inlineStr">
        <is>
          <t xml:space="preserve"> </t>
        </is>
      </c>
      <c r="G90" s="4" t="inlineStr">
        <is>
          <t xml:space="preserve"> </t>
        </is>
      </c>
    </row>
    <row r="91">
      <c r="A91" s="4" t="inlineStr">
        <is>
          <t>Total amount, Balance</t>
        </is>
      </c>
      <c r="C91" s="4" t="inlineStr">
        <is>
          <t xml:space="preserve"> </t>
        </is>
      </c>
      <c r="E91" s="5" t="n">
        <v>39144</v>
      </c>
      <c r="G91" s="6" t="n">
        <v>34992</v>
      </c>
    </row>
    <row r="92">
      <c r="A92" s="4" t="inlineStr">
        <is>
          <t>Total amount, Redemption of Preferred Shares</t>
        </is>
      </c>
      <c r="C92" s="4" t="inlineStr">
        <is>
          <t xml:space="preserve"> </t>
        </is>
      </c>
      <c r="E92" s="4" t="inlineStr">
        <is>
          <t xml:space="preserve"> </t>
        </is>
      </c>
      <c r="G92" s="4" t="inlineStr">
        <is>
          <t xml:space="preserve"> </t>
        </is>
      </c>
    </row>
    <row r="93">
      <c r="A93" s="4" t="inlineStr">
        <is>
          <t>Total amount, Transfer Preferred Shares to Ordinary shareholders</t>
        </is>
      </c>
      <c r="C93" s="6" t="n">
        <v>-42663</v>
      </c>
      <c r="E93" s="4" t="inlineStr">
        <is>
          <t xml:space="preserve"> </t>
        </is>
      </c>
      <c r="G93" s="4" t="inlineStr">
        <is>
          <t xml:space="preserve"> </t>
        </is>
      </c>
    </row>
    <row r="94">
      <c r="A94" s="4" t="inlineStr">
        <is>
          <t>Series D3 Preferred Shares [Member]</t>
        </is>
      </c>
      <c r="C94" s="4" t="inlineStr">
        <is>
          <t xml:space="preserve"> </t>
        </is>
      </c>
      <c r="E94" s="4" t="inlineStr">
        <is>
          <t xml:space="preserve"> </t>
        </is>
      </c>
      <c r="G94" s="4" t="inlineStr">
        <is>
          <t xml:space="preserve"> </t>
        </is>
      </c>
    </row>
    <row r="95">
      <c r="A95" s="3" t="inlineStr">
        <is>
          <t>Series Pre-A Preferred shares</t>
        </is>
      </c>
      <c r="C95" s="4" t="inlineStr">
        <is>
          <t xml:space="preserve"> </t>
        </is>
      </c>
      <c r="E95" s="4" t="inlineStr">
        <is>
          <t xml:space="preserve"> </t>
        </is>
      </c>
      <c r="G95" s="4" t="inlineStr">
        <is>
          <t xml:space="preserve"> </t>
        </is>
      </c>
    </row>
    <row r="96">
      <c r="A96" s="4" t="inlineStr">
        <is>
          <t>Total Number of shares, Balance (in Shares)</t>
        </is>
      </c>
      <c r="C96" s="5" t="n">
        <v>10426666</v>
      </c>
      <c r="E96" s="5" t="n">
        <v>10426666</v>
      </c>
      <c r="G96" s="4" t="inlineStr">
        <is>
          <t xml:space="preserve"> </t>
        </is>
      </c>
    </row>
    <row r="97">
      <c r="A97" s="4" t="inlineStr">
        <is>
          <t>Total Number of shares. Issuance of Preferred Shares (in Shares)</t>
        </is>
      </c>
      <c r="C97" s="4" t="inlineStr">
        <is>
          <t xml:space="preserve"> </t>
        </is>
      </c>
      <c r="E97" s="4" t="inlineStr">
        <is>
          <t xml:space="preserve"> </t>
        </is>
      </c>
      <c r="G97" s="5" t="n">
        <v>10426666</v>
      </c>
    </row>
    <row r="98">
      <c r="A98" s="4" t="inlineStr">
        <is>
          <t>Total Number of shares, Balance (in Shares)</t>
        </is>
      </c>
      <c r="C98" s="4" t="inlineStr">
        <is>
          <t xml:space="preserve"> </t>
        </is>
      </c>
      <c r="E98" s="5" t="n">
        <v>10426666</v>
      </c>
      <c r="G98" s="5" t="n">
        <v>10426666</v>
      </c>
    </row>
    <row r="99">
      <c r="A99" s="4" t="inlineStr">
        <is>
          <t>Total Number of shares, Transfer Preferred Shares to Ordinary shareholders (in Shares)</t>
        </is>
      </c>
      <c r="C99" s="5" t="n">
        <v>-10426666</v>
      </c>
      <c r="E99" s="4" t="inlineStr">
        <is>
          <t xml:space="preserve"> </t>
        </is>
      </c>
      <c r="G99" s="4" t="inlineStr">
        <is>
          <t xml:space="preserve"> </t>
        </is>
      </c>
    </row>
    <row r="100">
      <c r="A100" s="4" t="inlineStr">
        <is>
          <t>Total amount, Balance</t>
        </is>
      </c>
      <c r="C100" s="6" t="n">
        <v>576606</v>
      </c>
      <c r="E100" s="6" t="n">
        <v>520923</v>
      </c>
      <c r="G100" s="4" t="inlineStr">
        <is>
          <t xml:space="preserve"> </t>
        </is>
      </c>
    </row>
    <row r="101">
      <c r="A101" s="4" t="inlineStr">
        <is>
          <t>Total amount. Issuance of Preferred Shares</t>
        </is>
      </c>
      <c r="C101" s="4" t="inlineStr">
        <is>
          <t xml:space="preserve"> </t>
        </is>
      </c>
      <c r="E101" s="4" t="inlineStr">
        <is>
          <t xml:space="preserve"> </t>
        </is>
      </c>
      <c r="G101" s="5" t="n">
        <v>502963</v>
      </c>
    </row>
    <row r="102">
      <c r="A102" s="4" t="inlineStr">
        <is>
          <t>Total amount, Accretions to Preferred Shares redemption value</t>
        </is>
      </c>
      <c r="C102" s="5" t="n">
        <v>47188</v>
      </c>
      <c r="E102" s="5" t="n">
        <v>55683</v>
      </c>
      <c r="G102" s="5" t="n">
        <v>17960</v>
      </c>
    </row>
    <row r="103">
      <c r="A103" s="4" t="inlineStr">
        <is>
          <t>Total amount, Re-designation from ordinary shares to Series Pre-A preferred share</t>
        </is>
      </c>
      <c r="C103" s="4" t="inlineStr">
        <is>
          <t xml:space="preserve"> </t>
        </is>
      </c>
      <c r="E103" s="4" t="inlineStr">
        <is>
          <t xml:space="preserve"> </t>
        </is>
      </c>
      <c r="G103" s="4" t="inlineStr">
        <is>
          <t xml:space="preserve"> </t>
        </is>
      </c>
    </row>
    <row r="104">
      <c r="A104" s="4" t="inlineStr">
        <is>
          <t>Total amount, Balance</t>
        </is>
      </c>
      <c r="C104" s="4" t="inlineStr">
        <is>
          <t xml:space="preserve"> </t>
        </is>
      </c>
      <c r="E104" s="5" t="n">
        <v>576606</v>
      </c>
      <c r="G104" s="6" t="n">
        <v>520923</v>
      </c>
    </row>
    <row r="105">
      <c r="A105" s="4" t="inlineStr">
        <is>
          <t>Total amount, Redemption of Preferred Shares</t>
        </is>
      </c>
      <c r="C105" s="4" t="inlineStr">
        <is>
          <t xml:space="preserve"> </t>
        </is>
      </c>
      <c r="E105" s="4" t="inlineStr">
        <is>
          <t xml:space="preserve"> </t>
        </is>
      </c>
      <c r="G105" s="4" t="inlineStr">
        <is>
          <t xml:space="preserve"> </t>
        </is>
      </c>
    </row>
    <row r="106">
      <c r="A106" s="4" t="inlineStr">
        <is>
          <t>Total amount, Transfer Preferred Shares to Ordinary shareholders</t>
        </is>
      </c>
      <c r="C106" s="6" t="n">
        <v>-623794</v>
      </c>
      <c r="E106" s="4" t="inlineStr">
        <is>
          <t xml:space="preserve"> </t>
        </is>
      </c>
      <c r="G106" s="4" t="inlineStr">
        <is>
          <t xml:space="preserve"> </t>
        </is>
      </c>
    </row>
    <row r="107"/>
    <row r="108">
      <c r="A108" s="4" t="inlineStr">
        <is>
          <t>[1] Shares authorized, issued and outstanding for all periods
reflect the adjustment for Reverse Recapitalization (Note 3).</t>
        </is>
      </c>
    </row>
  </sheetData>
  <mergeCells count="6">
    <mergeCell ref="A1:B2"/>
    <mergeCell ref="C1:G1"/>
    <mergeCell ref="C2:D2"/>
    <mergeCell ref="E2:F2"/>
    <mergeCell ref="A107:F107"/>
    <mergeCell ref="A108:F10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3</t>
        </is>
      </c>
    </row>
    <row r="3">
      <c r="A3" s="3" t="inlineStr">
        <is>
          <t>Segment Information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Key Revenues Streams - CNY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6" t="n">
        <v>3301418</v>
      </c>
      <c r="C4" s="6" t="n">
        <v>2679059</v>
      </c>
      <c r="D4" s="6" t="n">
        <v>1735404</v>
      </c>
    </row>
    <row r="5">
      <c r="A5" s="4" t="inlineStr">
        <is>
          <t>Insurance transaction services inco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5" t="n">
        <v>3275182</v>
      </c>
      <c r="C7" s="5" t="n">
        <v>2617185</v>
      </c>
      <c r="D7" s="5" t="n">
        <v>1699433</v>
      </c>
    </row>
    <row r="8">
      <c r="A8" s="4" t="inlineStr">
        <is>
          <t>SaaS and technical service inco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5" t="n">
        <v>25051</v>
      </c>
      <c r="C10" s="5" t="n">
        <v>61863</v>
      </c>
      <c r="D10" s="5" t="n">
        <v>30435</v>
      </c>
    </row>
    <row r="11">
      <c r="A11" s="4" t="inlineStr">
        <is>
          <t>Other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6" t="n">
        <v>1185</v>
      </c>
      <c r="C13" s="6" t="n">
        <v>11</v>
      </c>
      <c r="D13" s="6" t="n">
        <v>55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42:09Z</dcterms:created>
  <dcterms:modified xmlns:dcterms="http://purl.org/dc/terms/" xmlns:xsi="http://www.w3.org/2001/XMLSchema-instance" xsi:type="dcterms:W3CDTF">2024-04-29T20:42:09Z</dcterms:modified>
</cp:coreProperties>
</file>